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Separation Transactions" sheetId="11" state="visible" r:id="rId11"/>
    <sheet xmlns:r="http://schemas.openxmlformats.org/officeDocument/2006/relationships" name="Segment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otal Cash, Cash Equivalents, R" sheetId="15" state="visible" r:id="rId15"/>
    <sheet xmlns:r="http://schemas.openxmlformats.org/officeDocument/2006/relationships" name="Derivative Financial Instrument" sheetId="16" state="visible" r:id="rId16"/>
    <sheet xmlns:r="http://schemas.openxmlformats.org/officeDocument/2006/relationships" name="Deferred Policy Acquisition Cos" sheetId="17" state="visible" r:id="rId17"/>
    <sheet xmlns:r="http://schemas.openxmlformats.org/officeDocument/2006/relationships" name="Reserves for Losses and Loss Ad" sheetId="18" state="visible" r:id="rId18"/>
    <sheet xmlns:r="http://schemas.openxmlformats.org/officeDocument/2006/relationships" name="Reinsurance and Retrocessional " sheetId="19" state="visible" r:id="rId19"/>
    <sheet xmlns:r="http://schemas.openxmlformats.org/officeDocument/2006/relationships" name="Long Term Debt and Preference 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tatutory Requirements and Divi" sheetId="23" state="visible" r:id="rId23"/>
    <sheet xmlns:r="http://schemas.openxmlformats.org/officeDocument/2006/relationships" name="Earnings Per Share" sheetId="24" state="visible" r:id="rId24"/>
    <sheet xmlns:r="http://schemas.openxmlformats.org/officeDocument/2006/relationships" name="Share Capital Authorized and Is" sheetId="25" state="visible" r:id="rId25"/>
    <sheet xmlns:r="http://schemas.openxmlformats.org/officeDocument/2006/relationships" name="Share Compensation and Employee" sheetId="26" state="visible" r:id="rId26"/>
    <sheet xmlns:r="http://schemas.openxmlformats.org/officeDocument/2006/relationships" name="Income Taxes" sheetId="27" state="visible" r:id="rId27"/>
    <sheet xmlns:r="http://schemas.openxmlformats.org/officeDocument/2006/relationships" name="Subsequent Event"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I - Supplementary Inf" sheetId="33" state="visible" r:id="rId33"/>
    <sheet xmlns:r="http://schemas.openxmlformats.org/officeDocument/2006/relationships" name="Pay vs Performance Disclosure" sheetId="34" state="visible" r:id="rId34"/>
    <sheet xmlns:r="http://schemas.openxmlformats.org/officeDocument/2006/relationships" name="Award Timing Disclosure"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egments (Tables)" sheetId="39" state="visible" r:id="rId39"/>
    <sheet xmlns:r="http://schemas.openxmlformats.org/officeDocument/2006/relationships" name="Investments (Tables)" sheetId="40" state="visible" r:id="rId40"/>
    <sheet xmlns:r="http://schemas.openxmlformats.org/officeDocument/2006/relationships" name="Fair Value Measurements (Tables" sheetId="41" state="visible" r:id="rId41"/>
    <sheet xmlns:r="http://schemas.openxmlformats.org/officeDocument/2006/relationships" name="Total Cash, Cash Equivalents,_2" sheetId="42" state="visible" r:id="rId42"/>
    <sheet xmlns:r="http://schemas.openxmlformats.org/officeDocument/2006/relationships" name="Derivative Financial Instrume_2" sheetId="43" state="visible" r:id="rId43"/>
    <sheet xmlns:r="http://schemas.openxmlformats.org/officeDocument/2006/relationships" name="Deferred Policy Acquisition C_2" sheetId="44" state="visible" r:id="rId44"/>
    <sheet xmlns:r="http://schemas.openxmlformats.org/officeDocument/2006/relationships" name="Reserves for Losses and Loss _2" sheetId="45" state="visible" r:id="rId45"/>
    <sheet xmlns:r="http://schemas.openxmlformats.org/officeDocument/2006/relationships" name="Reinsurance and Retrocessiona_2" sheetId="46" state="visible" r:id="rId46"/>
    <sheet xmlns:r="http://schemas.openxmlformats.org/officeDocument/2006/relationships" name="Long Term Debt and Preference_2"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Statutory Requirements and Di_2" sheetId="50" state="visible" r:id="rId50"/>
    <sheet xmlns:r="http://schemas.openxmlformats.org/officeDocument/2006/relationships" name="Earnings Per Share (Tables)" sheetId="51" state="visible" r:id="rId51"/>
    <sheet xmlns:r="http://schemas.openxmlformats.org/officeDocument/2006/relationships" name="Share Capital Authorized and _2" sheetId="52" state="visible" r:id="rId52"/>
    <sheet xmlns:r="http://schemas.openxmlformats.org/officeDocument/2006/relationships" name="Share Compensation and Employ_2" sheetId="53" state="visible" r:id="rId53"/>
    <sheet xmlns:r="http://schemas.openxmlformats.org/officeDocument/2006/relationships" name="Income Taxes (Tables)" sheetId="54" state="visible" r:id="rId54"/>
    <sheet xmlns:r="http://schemas.openxmlformats.org/officeDocument/2006/relationships" name="SCHEDULE II - Condensed Finan_2" sheetId="55" state="visible" r:id="rId55"/>
    <sheet xmlns:r="http://schemas.openxmlformats.org/officeDocument/2006/relationships" name="Nature of Operations (Details)" sheetId="56" state="visible" r:id="rId56"/>
    <sheet xmlns:r="http://schemas.openxmlformats.org/officeDocument/2006/relationships" name="Separation Transactions (Detail" sheetId="57" state="visible" r:id="rId57"/>
    <sheet xmlns:r="http://schemas.openxmlformats.org/officeDocument/2006/relationships" name="Segments - Narrative (Details)" sheetId="58" state="visible" r:id="rId58"/>
    <sheet xmlns:r="http://schemas.openxmlformats.org/officeDocument/2006/relationships" name="Segments - Summary of Group Seg" sheetId="59" state="visible" r:id="rId59"/>
    <sheet xmlns:r="http://schemas.openxmlformats.org/officeDocument/2006/relationships" name="Segments - Gross Premiums Writt" sheetId="60" state="visible" r:id="rId60"/>
    <sheet xmlns:r="http://schemas.openxmlformats.org/officeDocument/2006/relationships" name="Segments - Gross Premiums Wri_2" sheetId="61" state="visible" r:id="rId61"/>
    <sheet xmlns:r="http://schemas.openxmlformats.org/officeDocument/2006/relationships" name="Investments - Fair Value of Inv" sheetId="62" state="visible" r:id="rId62"/>
    <sheet xmlns:r="http://schemas.openxmlformats.org/officeDocument/2006/relationships" name="Investments - Composition of th" sheetId="63" state="visible" r:id="rId63"/>
    <sheet xmlns:r="http://schemas.openxmlformats.org/officeDocument/2006/relationships" name="Investments - Contractual Matur" sheetId="64" state="visible" r:id="rId64"/>
    <sheet xmlns:r="http://schemas.openxmlformats.org/officeDocument/2006/relationships" name="Investments - Continuous Loss P" sheetId="65" state="visible" r:id="rId65"/>
    <sheet xmlns:r="http://schemas.openxmlformats.org/officeDocument/2006/relationships" name="Investments - Narrative (Detail" sheetId="66" state="visible" r:id="rId66"/>
    <sheet xmlns:r="http://schemas.openxmlformats.org/officeDocument/2006/relationships" name="Investments - Allowance for Exp" sheetId="67" state="visible" r:id="rId67"/>
    <sheet xmlns:r="http://schemas.openxmlformats.org/officeDocument/2006/relationships" name="Investments - Other Investments" sheetId="68" state="visible" r:id="rId68"/>
    <sheet xmlns:r="http://schemas.openxmlformats.org/officeDocument/2006/relationships" name="Investments - Components of Net" sheetId="69" state="visible" r:id="rId69"/>
    <sheet xmlns:r="http://schemas.openxmlformats.org/officeDocument/2006/relationships" name="Fair Value Measurements - Finan" sheetId="70" state="visible" r:id="rId70"/>
    <sheet xmlns:r="http://schemas.openxmlformats.org/officeDocument/2006/relationships" name="Fair Value Measurements - Fin_2" sheetId="71" state="visible" r:id="rId71"/>
    <sheet xmlns:r="http://schemas.openxmlformats.org/officeDocument/2006/relationships" name="Total Cash, Cash Equivalents,_3"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ferred Policy Acquisition C_3" sheetId="75" state="visible" r:id="rId75"/>
    <sheet xmlns:r="http://schemas.openxmlformats.org/officeDocument/2006/relationships" name="Reserves for Losses and Loss _3" sheetId="76" state="visible" r:id="rId76"/>
    <sheet xmlns:r="http://schemas.openxmlformats.org/officeDocument/2006/relationships" name="Reserves for Losses and Loss _4" sheetId="77" state="visible" r:id="rId77"/>
    <sheet xmlns:r="http://schemas.openxmlformats.org/officeDocument/2006/relationships" name="Reserves for Losses and Loss _5" sheetId="78" state="visible" r:id="rId78"/>
    <sheet xmlns:r="http://schemas.openxmlformats.org/officeDocument/2006/relationships" name="Reserves for Losses and Loss _6" sheetId="79" state="visible" r:id="rId79"/>
    <sheet xmlns:r="http://schemas.openxmlformats.org/officeDocument/2006/relationships" name="Reserves for Losses and Loss _7" sheetId="80" state="visible" r:id="rId80"/>
    <sheet xmlns:r="http://schemas.openxmlformats.org/officeDocument/2006/relationships" name="Reserves for Losses and Loss _8" sheetId="81" state="visible" r:id="rId81"/>
    <sheet xmlns:r="http://schemas.openxmlformats.org/officeDocument/2006/relationships" name="Reinsurance and Retrocessiona_3" sheetId="82" state="visible" r:id="rId82"/>
    <sheet xmlns:r="http://schemas.openxmlformats.org/officeDocument/2006/relationships" name="Reinsurance and Retrocessiona_4" sheetId="83" state="visible" r:id="rId83"/>
    <sheet xmlns:r="http://schemas.openxmlformats.org/officeDocument/2006/relationships" name="Reinsurance and Retrocessiona_5" sheetId="84" state="visible" r:id="rId84"/>
    <sheet xmlns:r="http://schemas.openxmlformats.org/officeDocument/2006/relationships" name="Reinsurance and Retrocessiona_6" sheetId="85" state="visible" r:id="rId85"/>
    <sheet xmlns:r="http://schemas.openxmlformats.org/officeDocument/2006/relationships" name="Long Term Debt and Preference_3" sheetId="86" state="visible" r:id="rId86"/>
    <sheet xmlns:r="http://schemas.openxmlformats.org/officeDocument/2006/relationships" name="Long Term Debt and Preference_4" sheetId="87" state="visible" r:id="rId87"/>
    <sheet xmlns:r="http://schemas.openxmlformats.org/officeDocument/2006/relationships" name="Long Term Debt and Preference_5"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Related Party Transactions - Na" sheetId="94" state="visible" r:id="rId94"/>
    <sheet xmlns:r="http://schemas.openxmlformats.org/officeDocument/2006/relationships" name="Related Party Transactions - Su" sheetId="95" state="visible" r:id="rId95"/>
    <sheet xmlns:r="http://schemas.openxmlformats.org/officeDocument/2006/relationships" name="Statutory Requirements and Di_3" sheetId="96" state="visible" r:id="rId96"/>
    <sheet xmlns:r="http://schemas.openxmlformats.org/officeDocument/2006/relationships" name="Statutory Requirements and Di_4" sheetId="97" state="visible" r:id="rId97"/>
    <sheet xmlns:r="http://schemas.openxmlformats.org/officeDocument/2006/relationships" name="Statutory Requirements and Di_5" sheetId="98" state="visible" r:id="rId98"/>
    <sheet xmlns:r="http://schemas.openxmlformats.org/officeDocument/2006/relationships" name="Earnings Per Share (Details)" sheetId="99" state="visible" r:id="rId99"/>
    <sheet xmlns:r="http://schemas.openxmlformats.org/officeDocument/2006/relationships" name="Share Capital Authorized and _3" sheetId="100" state="visible" r:id="rId100"/>
    <sheet xmlns:r="http://schemas.openxmlformats.org/officeDocument/2006/relationships" name="Share Capital Authorized and _4" sheetId="101" state="visible" r:id="rId101"/>
    <sheet xmlns:r="http://schemas.openxmlformats.org/officeDocument/2006/relationships" name="Share Compensation and Employ_3" sheetId="102" state="visible" r:id="rId102"/>
    <sheet xmlns:r="http://schemas.openxmlformats.org/officeDocument/2006/relationships" name="Share Compensation and Employ_4" sheetId="103" state="visible" r:id="rId103"/>
    <sheet xmlns:r="http://schemas.openxmlformats.org/officeDocument/2006/relationships" name="Income Taxes - Net Income Befor" sheetId="104" state="visible" r:id="rId104"/>
    <sheet xmlns:r="http://schemas.openxmlformats.org/officeDocument/2006/relationships" name="Income Taxes - Narrative (Detai" sheetId="105" state="visible" r:id="rId105"/>
    <sheet xmlns:r="http://schemas.openxmlformats.org/officeDocument/2006/relationships" name="Income Taxes - Group Income Tax" sheetId="106" state="visible" r:id="rId106"/>
    <sheet xmlns:r="http://schemas.openxmlformats.org/officeDocument/2006/relationships" name="Income Taxes - Income Tax Alloc" sheetId="107" state="visible" r:id="rId107"/>
    <sheet xmlns:r="http://schemas.openxmlformats.org/officeDocument/2006/relationships" name="Income Taxes - Components of In" sheetId="108" state="visible" r:id="rId108"/>
    <sheet xmlns:r="http://schemas.openxmlformats.org/officeDocument/2006/relationships" name="Income Taxes - Expected Income " sheetId="109" state="visible" r:id="rId109"/>
    <sheet xmlns:r="http://schemas.openxmlformats.org/officeDocument/2006/relationships" name="Income Taxes - Net Deferred Tax" sheetId="110" state="visible" r:id="rId110"/>
    <sheet xmlns:r="http://schemas.openxmlformats.org/officeDocument/2006/relationships" name="Income Taxes - Unrecognized Tax" sheetId="111" state="visible" r:id="rId111"/>
    <sheet xmlns:r="http://schemas.openxmlformats.org/officeDocument/2006/relationships" name="Subsequent Event (Details)" sheetId="112" state="visible" r:id="rId112"/>
    <sheet xmlns:r="http://schemas.openxmlformats.org/officeDocument/2006/relationships" name="SCHEDULE II - Condensed Finan_3" sheetId="113" state="visible" r:id="rId113"/>
    <sheet xmlns:r="http://schemas.openxmlformats.org/officeDocument/2006/relationships" name="SCHEDULE II - Condensed Finan_4" sheetId="114" state="visible" r:id="rId114"/>
    <sheet xmlns:r="http://schemas.openxmlformats.org/officeDocument/2006/relationships" name="SCHEDULE II - Condensed Finan_5" sheetId="115" state="visible" r:id="rId115"/>
    <sheet xmlns:r="http://schemas.openxmlformats.org/officeDocument/2006/relationships" name="SCHEDULE II - Condensed Finan_6" sheetId="116" state="visible" r:id="rId116"/>
    <sheet xmlns:r="http://schemas.openxmlformats.org/officeDocument/2006/relationships" name="SCHEDULE III - Supplementary _2" sheetId="117" state="visible" r:id="rId117"/>
    <sheet xmlns:r="http://schemas.openxmlformats.org/officeDocument/2006/relationships" name="SCHEDULE IV - Reinsurance (Deta" sheetId="118" state="visible" r:id="rId118"/>
    <sheet xmlns:r="http://schemas.openxmlformats.org/officeDocument/2006/relationships" name="SCHEDULE VI - Supplementary I_2"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731</t>
        </is>
      </c>
    </row>
    <row r="12">
      <c r="A12" s="4" t="inlineStr">
        <is>
          <t>Entity Registrant Name</t>
        </is>
      </c>
      <c r="B12" s="4" t="inlineStr">
        <is>
          <t>FIDELIS INSURANCE HOLDINGS LIMITED</t>
        </is>
      </c>
    </row>
    <row r="13">
      <c r="A13" s="4" t="inlineStr">
        <is>
          <t>Entity Incorporation, State or Country Code</t>
        </is>
      </c>
      <c r="B13" s="4" t="inlineStr">
        <is>
          <t>D0</t>
        </is>
      </c>
    </row>
    <row r="14">
      <c r="A14" s="4" t="inlineStr">
        <is>
          <t>Entity Address, Address Line One</t>
        </is>
      </c>
      <c r="B14" s="4" t="inlineStr">
        <is>
          <t>90 Pitts Bay Road</t>
        </is>
      </c>
    </row>
    <row r="15">
      <c r="A15" s="4" t="inlineStr">
        <is>
          <t>Entity Address, City or Town</t>
        </is>
      </c>
      <c r="B15" s="4" t="inlineStr">
        <is>
          <t>Pembroke</t>
        </is>
      </c>
    </row>
    <row r="16">
      <c r="A16" s="4" t="inlineStr">
        <is>
          <t>Entity Address, Address Line Two</t>
        </is>
      </c>
      <c r="B16" s="4" t="inlineStr">
        <is>
          <t>Wellesley House South</t>
        </is>
      </c>
    </row>
    <row r="17">
      <c r="A17" s="4" t="inlineStr">
        <is>
          <t>Entity Address, Country</t>
        </is>
      </c>
      <c r="B17" s="4" t="inlineStr">
        <is>
          <t>BM</t>
        </is>
      </c>
    </row>
    <row r="18">
      <c r="A18" s="4" t="inlineStr">
        <is>
          <t>Entity Address, Postal Zip Code</t>
        </is>
      </c>
      <c r="B18" s="4" t="inlineStr">
        <is>
          <t>HM08</t>
        </is>
      </c>
    </row>
    <row r="19">
      <c r="A19" s="4" t="inlineStr">
        <is>
          <t>Title of 12(b) Security</t>
        </is>
      </c>
      <c r="B19" s="4" t="inlineStr">
        <is>
          <t>Common shares, par value $0.01 per share</t>
        </is>
      </c>
    </row>
    <row r="20">
      <c r="A20" s="4" t="inlineStr">
        <is>
          <t>Trading Symbol</t>
        </is>
      </c>
      <c r="B20" s="4" t="inlineStr">
        <is>
          <t>FIHL</t>
        </is>
      </c>
    </row>
    <row r="21">
      <c r="A21" s="4" t="inlineStr">
        <is>
          <t>Security Exchange Name</t>
        </is>
      </c>
      <c r="B21" s="4" t="inlineStr">
        <is>
          <t>NYSE</t>
        </is>
      </c>
    </row>
    <row r="22">
      <c r="A22" s="4" t="inlineStr">
        <is>
          <t>Entity Common Stock, Shares Outstanding</t>
        </is>
      </c>
      <c r="B22" s="5" t="n">
        <v>111730209</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636639</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90 Pitts Bay Road</t>
        </is>
      </c>
    </row>
    <row r="40">
      <c r="A40" s="4" t="inlineStr">
        <is>
          <t>Entity Address, City or Town</t>
        </is>
      </c>
      <c r="B40" s="4" t="inlineStr">
        <is>
          <t>Pembroke</t>
        </is>
      </c>
    </row>
    <row r="41">
      <c r="A41" s="4" t="inlineStr">
        <is>
          <t>Entity Address, Address Line Two</t>
        </is>
      </c>
      <c r="B41" s="4" t="inlineStr">
        <is>
          <t>Wellesley House South</t>
        </is>
      </c>
    </row>
    <row r="42">
      <c r="A42" s="4" t="inlineStr">
        <is>
          <t>Entity Address, Country</t>
        </is>
      </c>
      <c r="B42" s="4" t="inlineStr">
        <is>
          <t>BM</t>
        </is>
      </c>
    </row>
    <row r="43">
      <c r="A43" s="4" t="inlineStr">
        <is>
          <t>Entity Address, Postal Zip Code</t>
        </is>
      </c>
      <c r="B43" s="4" t="inlineStr">
        <is>
          <t>HM08</t>
        </is>
      </c>
    </row>
    <row r="44">
      <c r="A44" s="4" t="inlineStr">
        <is>
          <t>Contact Personnel Name</t>
        </is>
      </c>
      <c r="B44" s="4" t="inlineStr">
        <is>
          <t>Allan Decleir</t>
        </is>
      </c>
    </row>
    <row r="45">
      <c r="A45" s="4" t="inlineStr">
        <is>
          <t>City Area Code</t>
        </is>
      </c>
      <c r="B45" s="4" t="inlineStr">
        <is>
          <t>441</t>
        </is>
      </c>
    </row>
    <row r="46">
      <c r="A46" s="4" t="inlineStr">
        <is>
          <t>Local Phone Number</t>
        </is>
      </c>
      <c r="B46" s="4" t="inlineStr">
        <is>
          <t>279 2506</t>
        </is>
      </c>
    </row>
    <row r="47">
      <c r="A47" s="4" t="inlineStr">
        <is>
          <t>Contact Personnel Email Address</t>
        </is>
      </c>
      <c r="B47" s="4" t="inlineStr">
        <is>
          <t>allan.decleir@fidelisinsuran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include the results of FIHL and its subsidiaries and have been prepared in conformity with generally accepted accounting principles in the United States (“U.S. GAAP”) and include the results of Fidelis Insurance Holdings Limited and its subsidiaries. All intercompany balances and transactions have been eliminated on consolidation. Reporting currency The financial information is reported in United States dollars (“U.S. dollars” or “$”), expressed in millions, except for share and per share amounts. Use of estimates, risks and uncertaint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reflected in the financial statements include: • Written and earned premiums; • Reserves for losses and loss adjustment expenses; • Reinsurance balance recoverable on reserves for losses and loss adjustment expenses; • Fair value measurements of fixed maturity investments, available-for-sale; and • Deferred tax assets, valuation allowances and unrecognized tax benefits. Cash and cash equivalents Cash and cash equivalents consist of cash held in banks, money market funds and other short-term, highly liquid investments with original maturity dates of 90 days or less, provided they are not part of the investment portfolio. Restricted cash and cash equivalents Restricted cash and cash equivalents consist of cash held in segregated or trust accounts, which is unavailable for immediate use by the Group, primarily to provide collateral for letters of credit, reinsurance agreements, and to support the current value of any amounts that may be due to counterparties based on the value of underlying financial instruments. Investments The Group currently classifies its fixed maturity securities and short-term investments as “available-for-sale” (‘AFS’) and, accordingly, they are carried at fair value with the changes in fair value recorded as an unrealized gain or loss component of accumulated other comprehensive income in shareholders’ equity. Investments with a maturity from three months up to one year from date of purchase are classified as short-term investments. For all fixed maturity securities, realized gains or losses are determined on the basis of the first-in, first-out method. Realized gains and losses on fixed maturity securities include allowances for expected credit losses. This allowance represents the difference between the security’s amortized cost and the amount expected to be collected over the security’s lifetime.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for-sale. The Group’s other investments consist of a portfolio of hedge funds that is valued at fair value using net asset value per share as a practical expedient. These funds are not reflected within the fair value hierarchy disclosed in Note 6 (Fair Value Measurements). Prior to December 31, 2024, the Group also held an investment in the Wellington Opportunistic Fixed-Income Undertakings for the Collective Investment in Transferable Securities Fund that was carried at fair value. Realized and unrealized gains on other investments are included in net realized and unrealized investment gains and losses on the Consolidated Statements of Income. Investment transactions are recorded on a trade date basis. Investments pending settlement include receivables and payables from unsettled trades with brokers. Receivables and payables from unsettled trades are carried at fair value based on quoted prices in active markets for identical assets or derived based on inputs that are observable. Receivables and payables from unsettled trades are classified within other assets and other liabilities, respectively, on the Consolidated Balance Sheets. Net investment income Net investment income includes amounts received and accrued in respect of periodic interest (“coupons”) payable to the Group by the issuer of fixed income securities and interest credited on cash and cash equivalents. It also includes amortization of premium and accretion of discount in respect of fixed income securities. Investment management, custody, and investment administration fees are charged against net investment income reported in the Consolidated Statements of Income. The Group reports accrued investment income separately from investment balances and has elected not to measure an allowance for credit losses for accrued investment income. Any uncollectible accrued interest income is written off in the period it is deemed uncollectible. Derivative assets and liabilities All derivatives are recognized in the Consolidated Balance Sheets at fair value on a gross basis and not offset against any collateral pledged or received. Unrealized gains and losses resulting from changes in fair value are included in net realized and unrealized investment gains and losses or net foreign exchange gains and losses in the Consolidated Statements of Income. The Group’s derivative financial instrument assets are included in other assets and derivative financial instrument liabilities are included in other liabilities in the Consolidated Balance Sheets. None of the Group’s derivatives are designated as accounting hedges for financial reporting purposes. Pursuant to the International Swaps and Derivatives Association (“ISDA”) master agreements and other derivative agreements, the Group and its counterparties typically have the ability to settle on a net basis. In addition, in the event a party to one of the ISDA master agreements or other derivative agreements defaults, or a transaction is otherwise subject to termination, the non-defaulting party generally has the right to set off against payments owed to the defaulting party or collateral held by the defaulting party. The Group may enter into derivative transactions to manage foreign currency exchange risk, interest rate or duration risk, or other exposure risks. The Group also sometimes enters catastrophe swap derivatives to manage its exposure to catastrophe events. Derivative transactions typically include futures, options, swaps and forwards. Derivative assets represent financial contracts whereby, based upon the contract’s current fair value, the Group will be entitled to receive payments upon settlement. Derivative liabilities represent financial contracts whereby, based upon the contract’s current fair value, the Group will be obligated to make payments upon settlement. The Group manages foreign currency exposure by substantively balancing assets with liabilities for certain major non-U.S. dollar currencies, or by entering into currency forward contracts. However, there is no guarantee that this will effectively mitigate exposure to foreign exchange gains and losses. Where a contract includes an embedded derivative, the embedded derivative is recognized separately only if the contract is not recognized at fair value, or the economic characteristics and risks of the embedded derivative are not clearly and closely related to those of the host contract. Premiums and acquisition costs Premiums written are recorded on inception of the policy. Premiums written include estimates based on information received from insureds, brokers and cedants, and any subsequent differences arising on such estimates are recorded as premiums written in the period they are determined. Premiums written are earned on a basis consistent with risks covered over the period the coverage is provided. The portion of the premiums written applicable to the unexpired terms of the underlying contracts and policies is recorded as unearned premium. Reinstatement premiums are recognized as written and earned after the occurrence of a loss and are recorded in accordance with the contract terms based upon management’s estimate of losses and loss adjustment expenses. Policy acquisition expenses are directly related to the acquisition of insurance premiums and are deferred and amortized over the related policy period in line with earned premium. The Group only defers acquisition costs incurred that are directly related to the successful acquisition of new or renewal insurance contracts, including commissions to agents, brokers and premium taxes. All other acquisition related expenses including indirect costs are expensed as incurred. To the extent that future policy revenues on existing policies are not adequate to cover related costs and expenses, deferred policy acquisition costs are charged to earnings. The Group evaluates premium deficiency and the recoverability of deferred acquisition costs by determining if the sum of future earned premiums and anticipated investment return is greater than expected future losses and loss adjustment expenses and policy acquisition expenses. Premiums receivable Premiums receivable includes amounts receivable from insureds, net of brokerage cost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ontract periods can be several years in length with premiums received in annual or quarterly installments. The Group monitors the credit risk associated with premiums receivable, taking into consideration the fact that in certain instances credit risk may be reduced by the Group’s right to offset loss obligations against premiums receivable, and contracts are generally cancellable for non-payment. The Group establishes an allowance for expected credit losses based upon an aged analysis of amounts due, historical write-offs, current economic conditions and expectations of future economic conditions. Further details are set out at Note 11 (Reinsurance and Retrocessional Reinsurance). Changes in the estimate of (re)insurance premiums written will also result in an adjustment to premiums receivable in the period they are determined. Reinsurance and retrocession The Group seeks to reduce the risk of net losses on business written by reinsuring certain risks and exposures with other reinsurers. Ceded reinsurance contracts do not relieve the Group of its primary obligation to insureds. Ceded premiums are recognized when the coverage period incepts and are expensed over the contract period in proportion to the coverage period or, when the coverage period does not align to the risk exposure, in proportion to the underlying risk exposure. Premiums relating to the unexpired portion of reinsurance ceded are recorded as deferred reinsurance premiums. Commissions on ceded business are deferred and amortized over the period in which the related ceded premium is recognized. The deferred balance is recorded within deferred policy acquisition costs on the Consolidated Balance Sheets and the amortization is recognized within policy acquisition expenses in the Consolidated Statements of Income. Losses and loss adjustment expenses The liability for losses and loss adjustment expenses includes reserves for unpaid reported losses and for losses incurred but not reported (“IBNR”). These estimates are reported net of amounts estimated to be recoverable from salvage, subrogation and other recoveries. The reserve for losses and loss adjustment expenses is established by management based on reports from insureds, brokers, and ceding companies and the application of generally accepted actuarial techniques, including the output from catastrophe and probabilistic models, and represents the estimated ultimate cost of events or conditions that have been reported to or specifically identified by the Group as incurred. The Group estimates ultimate losses using various actuarial methods as well as the Group’s own loss experience, historical insurance industry loss experience, estimates of pricing adequacy trends and management’s professional judgement. The estimated cost of claims includes expenses to be incurred in settling claims. The estimation of losses and loss adjustment expense reserves is based on various complex and subjective judgments, as described in Note 10 (Reserves for Losses and Loss Adjustment Expenses). Ultimate losses and loss adjustment expenses may differ materially from the amount recorded in the financial statements. These estimates are reviewed regularly and as experience develops and new information becomes known, the reserves are adjusted as necessary. Such adjustments, if any, are recorded in losses and loss adjustment expenses in the periods in which they are determined. Reinsurance balances recoverable Amounts recoverable from reinsurers are estimated based on the terms and conditions of the reinsurance contracts in a manner consistent with the underlying liability reinsured. The Group evaluates the financial condition of its reinsurers and monitors concentration of credit risk to minimize its exposure to significant losses from individual reinsurers. The ceding of insurance does not legally discharge the Group from its primary liability for the full amount of the policies, and the Group will be required to pay the loss and bear collection risk if the reinsurer fails to meet its obligations under the reinsurance or retrocessional agreement. To further reduce credit exposure on reinsurance recoverables, the Group has received collateral, including letters of credit and trust accounts, from certain reinsurers. Collateral related to these reinsurance agreements is available, without restriction, when the Group pays losses covered by the reinsurance agreements. An allowance is established for credit losses expected to be incurred over the life of the reinsurance recoverable, which is recorded net of this allowance. To determine the allowance for expected credit losses, the probability of default is calculated based on the reinsurer credit ratings and default factors developed by a major rating agency. The allowance is charged to net income in the period the recoverable is recorded and revised in subsequent periods to reflect changes in the Group’s estimate of expected credit losses. Further details are set out at Note 11 (Reinsurance and Retrocessional Reinsurance). Long term debt Debt is initially measured at fair value less issuance costs incurred and subsequently held at amortized cost. Interest expense is recognized over the term of the notes using the effective interest method. Leases The Group assesses whether a contract contains a lease at the inception of the contract, determining at that point whether any leases identified are operating leases or finance leases. The Group does not currently have any finance leases. For operating leases with a lease term in excess of 12 months, a lease liability and corresponding operating right-of-use asset is recognized. The lease liability takes into account any renewal options that are deemed to be reasonably certain and is discounted using the Group’s incremental borrowing rate, where the rate implicit in the lease is not available. The unwinding of the discount is recognized in general and administrative expenses. The operating right-of-use asset is amortized straight line over the term of the lease and recognized in general and administrative expenses in the Consolidated Statements of Income. Corporate and other expenses Corporate and other expenses include reorganization expenses, warrant expenses and other one-off expenses. Corporate and other expenses have been separated from general and administrative costs to separately show these costs from the administrative costs associated with running the day-to-day activities of the Group. Income taxes Income taxes have been provided for those operations that are subject to income taxes based on tax laws and rates enacted in those jurisdictions. Current and deferred taxes are charged or credited to income tax expense. Deferred tax assets and liabilities result from temporary differences between the amounts recorded in the consolidated financial statements and the tax basis of the Group’s assets and liabilities. The effect on deferred tax assets and liabilities of a change in tax law or rates is recognized in income tax expense in the Consolidated Statements of Income in the period that includes the enactment date. A valuation allowance is provided to reduce deferred tax assets to the amount management deem more likely than not to be realized. The Group recognizes the benefit from a tax position taken or expected to be taken in income tax returns only if it is more likely than not that the tax position will be sustained upon examination by taxing authorities, based on the technical merits of the position. Tax positions that meet the more likely than not threshold are measured as the largest amount of tax benefit that is greater than 50 percent likely of being realized upon settlement. The Group recognizes interest and penalties related to income taxes in income tax expense. Share compensation The Group issues share-based compensation awards to employees with: (i) a service condition (ii) a service and performance condition, and (iii) a market condition. The fair value of all awards is measured at the grant date, and the awards expensed ratably over the service period. Forfeitures are recognized as they occur. Share-based compensation awards that contain only service conditions, and awards that contain both service and performance conditions, are all valued using the market value of the FIHL common shares. For awards that contain both a service and performance condition, the Group recognizes compensation expense only for the portion of the award that is considered probable of vesting. The probability of share-based awards vesting is evaluated at each reporting period. For awards with a market condition, they are valued using Monte Carlo simulation with inputs that include the grant date share price, estimated volatility, and risk-free interest rates. Prior to January 3, 2023 the Group issued warrants to purchase common shares. The warrants contained a combination of service and performance conditions and were valued at the grant date using the Black-Scholes option-pricing model. Share compensation expense for warrants considered probable of vesting was expensed over the vesting period on a graded vesting basis. Foreign exchange The functional currency of the Group and its subsidiaries is U.S. dollar. Transactions in foreign currencies are translated in U.S. dollars at the exchange rate in effect on the transaction date. Monetary assets and liabilities in foreign currencies are re-measured at the exchange rates in effect at the reporting date. Foreign exchange gains and losses are included in the Consolidated Statements of Income. Non-monetary assets and liabilities are remeasured to the functional currency at historic exchange rates. Prior to the Separation Transactions, certain subsidiaries had a non-U.S. dollar functional currency. In translating the financial results of those entities whose functional currency was other than the U.S. Dollar reporting currency, assets and liabilities were converted into U.S. Dollars using the rates of exchange in effect at the reporting date, and revenues and expenses were converted using the average foreign exchange rates for the period. The effect of translation adjustments was reported in the Consolidated Balance Sheets and Consolidated Statements of Changes in Shareholders’ Equity as a foreign currency translation adjustment, a separate component of Accumulated Other Comprehensive Income. 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and foreign currency translation adjustments. Reclassification Certain amounts in the prior period financial statements have been reclassified to conform to the presentation of the current period financial statements. These reclassifications had no impact on the previously reported net income or shareholders’ equity. Recent accounting pronouncements Accounting standards recently adopted The Group adopted ASU 2023-07 “Segment Reporting—Improvements to Reportable Segment Disclosures” in the year ended December 31, 2024. This ASU requires incremental disclosures related to a public entity’s reportable segments but does not change the definition of a segment, the method for determining segments, or the criteria for aggregating operating segments into reportable segments. The purpose of the new guidance is to provide financial statement users with more disaggregated expense information about the reportable segments. The ASU impacted our disclosures in Note 4 (Segments), but had no impact on our results of operations, cash flows, and financial condition. Accounting standards not yet adopted In December 2023, the Financial Accounting Standards Board (“FASB”) issued ASU 2023-09 “Improvements to Income Tax Disclosures”. This guidance is intended to improve the transparency of income tax disclosures by requiring consistent categories and disaggregation of information in the effective income tax rate reconciliation and income taxes paid disclosures by jurisdiction. The guidance also includes other amendments to improve the effectiveness of income tax disclosures by removing certain previously required disclosures. The guidance is effective for 2025 annual reporting. Early adoption is permitted. The Group is currently evaluating the impact of adoption on the disclosures within its consolidated financial statements. In November 2024, the FASB issued ASU 2024-03 "Disaggregation of Income Statement Expenses," which requires entities to disaggregate certain income statement expenses into more detailed components to enhance transparency and usefulness of financial information. This ASU mandates the separate disclosure of specific expense categories, such as employee compensation, depreciation, and amortization in the footnotes. The effective date for ASU 2024-03 is for fiscal years beginning after December 15, 2026, with early adoption permitted. The Group is currently evaluating the impact of adoption on the disclosures withi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uthorized and Issued - Common Shares Information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 (in shares)</t>
        </is>
      </c>
      <c r="B3" s="5" t="n">
        <v>600000000</v>
      </c>
      <c r="C3" s="5" t="n">
        <v>600000000</v>
      </c>
    </row>
    <row r="4">
      <c r="A4" s="4" t="inlineStr">
        <is>
          <t>Common stock, shares, outstanding (in shares)</t>
        </is>
      </c>
      <c r="B4" s="5" t="n">
        <v>111730209</v>
      </c>
      <c r="C4" s="5" t="n">
        <v>117914754</v>
      </c>
    </row>
    <row r="5">
      <c r="A5" s="4" t="inlineStr">
        <is>
          <t>Common stock, shares, issued (in shares)</t>
        </is>
      </c>
      <c r="B5" s="5" t="n">
        <v>111730209</v>
      </c>
      <c r="C5" s="5" t="n">
        <v>117914754</v>
      </c>
    </row>
    <row r="6">
      <c r="A6" s="4" t="inlineStr">
        <is>
          <t>Common stock, par or stated value per share (in dollars per share)</t>
        </is>
      </c>
      <c r="B6" s="9" t="n">
        <v>0.01</v>
      </c>
      <c r="C6" s="9" t="n">
        <v>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hare Capital Authorized and Issued - Narrative (Details) - USD ($) $ / shares in Units, $ in Millions</t>
        </is>
      </c>
      <c r="D1" s="2" t="inlineStr">
        <is>
          <t>3 Months Ended</t>
        </is>
      </c>
      <c r="H1" s="2" t="inlineStr">
        <is>
          <t>12 Months Ended</t>
        </is>
      </c>
    </row>
    <row r="2">
      <c r="B2" s="2" t="inlineStr">
        <is>
          <t>Jul. 03, 2023</t>
        </is>
      </c>
      <c r="C2" s="2" t="inlineStr">
        <is>
          <t>Jan. 03, 2023</t>
        </is>
      </c>
      <c r="D2" s="2" t="inlineStr">
        <is>
          <t>Dec. 31, 2024</t>
        </is>
      </c>
      <c r="E2" s="2" t="inlineStr">
        <is>
          <t>Sep. 30, 2024</t>
        </is>
      </c>
      <c r="F2" s="2" t="inlineStr">
        <is>
          <t>Jun. 30, 2024</t>
        </is>
      </c>
      <c r="G2" s="2" t="inlineStr">
        <is>
          <t>Mar. 31, 2024</t>
        </is>
      </c>
      <c r="H2" s="2" t="inlineStr">
        <is>
          <t>Dec. 31, 2024</t>
        </is>
      </c>
      <c r="I2" s="2" t="inlineStr">
        <is>
          <t>Dec. 31, 2023</t>
        </is>
      </c>
      <c r="J2" s="2" t="inlineStr">
        <is>
          <t>Aug. 14, 2024</t>
        </is>
      </c>
      <c r="K2" s="2" t="inlineStr">
        <is>
          <t>Dec. 2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share declared (in dollars per share)</t>
        </is>
      </c>
      <c r="B4" s="4" t="inlineStr">
        <is>
          <t xml:space="preserve"> </t>
        </is>
      </c>
      <c r="C4" s="4" t="inlineStr">
        <is>
          <t xml:space="preserve"> </t>
        </is>
      </c>
      <c r="D4" s="9" t="n">
        <v>0.1</v>
      </c>
      <c r="E4" s="9" t="n">
        <v>0.1</v>
      </c>
      <c r="F4" s="9" t="n">
        <v>0.1</v>
      </c>
      <c r="G4" s="9" t="n">
        <v>0.1</v>
      </c>
      <c r="H4" s="9" t="n">
        <v>0.4</v>
      </c>
      <c r="I4" s="6" t="n">
        <v>0</v>
      </c>
      <c r="J4" s="4" t="inlineStr">
        <is>
          <t xml:space="preserve"> </t>
        </is>
      </c>
      <c r="K4" s="4" t="inlineStr">
        <is>
          <t xml:space="preserve"> </t>
        </is>
      </c>
    </row>
    <row r="5">
      <c r="A5" s="4" t="inlineStr">
        <is>
          <t>Dividends, common stock, cash</t>
        </is>
      </c>
      <c r="B5" s="4" t="inlineStr">
        <is>
          <t xml:space="preserve"> </t>
        </is>
      </c>
      <c r="C5" s="7" t="n">
        <v>3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shares, new issues (in shares)</t>
        </is>
      </c>
      <c r="B6" s="4" t="inlineStr">
        <is>
          <t xml:space="preserve"> </t>
        </is>
      </c>
      <c r="C6" s="5" t="n">
        <v>135536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d and retired during period (in shares)</t>
        </is>
      </c>
      <c r="B7" s="4" t="inlineStr">
        <is>
          <t xml:space="preserve"> </t>
        </is>
      </c>
      <c r="C7" s="5" t="n">
        <v>973270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dividends on warrants</t>
        </is>
      </c>
      <c r="B8" s="4" t="inlineStr">
        <is>
          <t xml:space="preserve"> </t>
        </is>
      </c>
      <c r="C8" s="7"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umulated distributions in excess of net income</t>
        </is>
      </c>
      <c r="B9" s="4" t="inlineStr">
        <is>
          <t xml:space="preserve"> </t>
        </is>
      </c>
      <c r="C9" s="7" t="n">
        <v>1696.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v>
      </c>
      <c r="K10" s="6" t="n">
        <v>50</v>
      </c>
    </row>
    <row r="11">
      <c r="A11" s="4" t="inlineStr">
        <is>
          <t>Treasury stock, shares,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70003</v>
      </c>
      <c r="I11" s="4" t="inlineStr">
        <is>
          <t xml:space="preserve"> </t>
        </is>
      </c>
      <c r="J11" s="4" t="inlineStr">
        <is>
          <t xml:space="preserve"> </t>
        </is>
      </c>
      <c r="K11" s="4" t="inlineStr">
        <is>
          <t xml:space="preserve"> </t>
        </is>
      </c>
    </row>
    <row r="12">
      <c r="A12" s="4" t="inlineStr">
        <is>
          <t>Treasury stock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5.5</v>
      </c>
      <c r="I12" s="4" t="inlineStr">
        <is>
          <t xml:space="preserve"> </t>
        </is>
      </c>
      <c r="J12" s="4" t="inlineStr">
        <is>
          <t xml:space="preserve"> </t>
        </is>
      </c>
      <c r="K12" s="4" t="inlineStr">
        <is>
          <t xml:space="preserve"> </t>
        </is>
      </c>
    </row>
    <row r="13">
      <c r="A13" s="4" t="inlineStr">
        <is>
          <t>Shares acquired average cos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6.06</v>
      </c>
      <c r="I13" s="4" t="inlineStr">
        <is>
          <t xml:space="preserve"> </t>
        </is>
      </c>
      <c r="J13" s="4" t="inlineStr">
        <is>
          <t xml:space="preserve"> </t>
        </is>
      </c>
      <c r="K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apital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 (in shares)</t>
        </is>
      </c>
      <c r="B16" s="5" t="n">
        <v>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in shares)</t>
        </is>
      </c>
      <c r="B17" s="5"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of stock, price per share (in dollars per share)</t>
        </is>
      </c>
      <c r="B18" s="6"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consideration received on transaction</t>
        </is>
      </c>
      <c r="B19" s="7" t="n">
        <v>89.400000000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PO, Shares Sold By Fideli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apital Un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number of shares issued in transaction (in shares)</t>
        </is>
      </c>
      <c r="B22" s="5" t="n">
        <v>71428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PO, Shares Sold By Sell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number of shares issued in transaction (in shares)</t>
        </is>
      </c>
      <c r="B25" s="5" t="n">
        <v>78571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delis MG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apital Un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shares, acquir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77383</v>
      </c>
      <c r="I28" s="4" t="inlineStr">
        <is>
          <t xml:space="preserve"> </t>
        </is>
      </c>
      <c r="J28" s="4" t="inlineStr">
        <is>
          <t xml:space="preserve"> </t>
        </is>
      </c>
      <c r="K28" s="4" t="inlineStr">
        <is>
          <t xml:space="preserve"> </t>
        </is>
      </c>
    </row>
    <row r="29">
      <c r="A29" s="4" t="inlineStr">
        <is>
          <t>Treasury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9.300000000000001</v>
      </c>
      <c r="I29" s="4" t="inlineStr">
        <is>
          <t xml:space="preserve"> </t>
        </is>
      </c>
      <c r="J29" s="4" t="inlineStr">
        <is>
          <t xml:space="preserve"> </t>
        </is>
      </c>
      <c r="K29" s="4" t="inlineStr">
        <is>
          <t xml:space="preserve"> </t>
        </is>
      </c>
    </row>
    <row r="30">
      <c r="A30" s="4" t="inlineStr">
        <is>
          <t>Group | Fidelis MG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apital Un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repurchased and retired during period (in shares)</t>
        </is>
      </c>
      <c r="B32" s="4" t="inlineStr">
        <is>
          <t xml:space="preserve"> </t>
        </is>
      </c>
      <c r="C32" s="5" t="n">
        <v>973270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olidation, less than wholly owned subsidiary, parent ownership interest, changes, sale of interest by parent</t>
        </is>
      </c>
      <c r="B33" s="4" t="inlineStr">
        <is>
          <t xml:space="preserve"> </t>
        </is>
      </c>
      <c r="C33" s="6" t="n">
        <v>17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D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6" customWidth="1" min="3" max="3"/>
    <col width="25" customWidth="1" min="4" max="4"/>
    <col width="14" customWidth="1" min="5" max="5"/>
    <col width="13" customWidth="1" min="6" max="6"/>
    <col width="14" customWidth="1" min="7" max="7"/>
  </cols>
  <sheetData>
    <row r="1">
      <c r="A1" s="1" t="inlineStr">
        <is>
          <t>Share Compensation and Employee Benefit Plans - Narrative (Details) - USD ($)</t>
        </is>
      </c>
      <c r="C1" s="2" t="inlineStr">
        <is>
          <t>12 Months Ended</t>
        </is>
      </c>
    </row>
    <row r="2">
      <c r="B2" s="2" t="inlineStr">
        <is>
          <t>Jan. 03, 2023</t>
        </is>
      </c>
      <c r="C2" s="2" t="inlineStr">
        <is>
          <t>Dec. 31, 2024</t>
        </is>
      </c>
      <c r="D2" s="2" t="inlineStr">
        <is>
          <t>Dec. 31, 2023</t>
        </is>
      </c>
      <c r="E2" s="2" t="inlineStr">
        <is>
          <t>Dec. 31, 2022</t>
        </is>
      </c>
      <c r="F2" s="2" t="inlineStr">
        <is>
          <t>May 15, 2023</t>
        </is>
      </c>
      <c r="G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amount capitalized</t>
        </is>
      </c>
      <c r="B4" s="4" t="inlineStr">
        <is>
          <t xml:space="preserve"> </t>
        </is>
      </c>
      <c r="C4" s="6" t="n">
        <v>0</v>
      </c>
      <c r="D4" s="6" t="n">
        <v>0</v>
      </c>
      <c r="E4" s="4" t="inlineStr">
        <is>
          <t xml:space="preserve"> </t>
        </is>
      </c>
      <c r="F4" s="4" t="inlineStr">
        <is>
          <t xml:space="preserve"> </t>
        </is>
      </c>
      <c r="G4" s="4" t="inlineStr">
        <is>
          <t xml:space="preserve"> </t>
        </is>
      </c>
    </row>
    <row r="5">
      <c r="A5" s="4" t="inlineStr">
        <is>
          <t>Expected volatility percentage</t>
        </is>
      </c>
      <c r="B5" s="4" t="inlineStr">
        <is>
          <t xml:space="preserve"> </t>
        </is>
      </c>
      <c r="C5" s="10" t="n">
        <v>0.359</v>
      </c>
      <c r="D5" s="4" t="inlineStr">
        <is>
          <t xml:space="preserve"> </t>
        </is>
      </c>
      <c r="E5" s="4" t="inlineStr">
        <is>
          <t xml:space="preserve"> </t>
        </is>
      </c>
      <c r="F5" s="4" t="inlineStr">
        <is>
          <t xml:space="preserve"> </t>
        </is>
      </c>
      <c r="G5" s="4" t="inlineStr">
        <is>
          <t xml:space="preserve"> </t>
        </is>
      </c>
    </row>
    <row r="6">
      <c r="A6" s="4" t="inlineStr">
        <is>
          <t>Risk free rate of percentage</t>
        </is>
      </c>
      <c r="B6" s="4" t="inlineStr">
        <is>
          <t xml:space="preserve"> </t>
        </is>
      </c>
      <c r="C6" s="10" t="n">
        <v>0.044</v>
      </c>
      <c r="D6" s="4" t="inlineStr">
        <is>
          <t xml:space="preserve"> </t>
        </is>
      </c>
      <c r="E6" s="4" t="inlineStr">
        <is>
          <t xml:space="preserve"> </t>
        </is>
      </c>
      <c r="F6" s="4" t="inlineStr">
        <is>
          <t xml:space="preserve"> </t>
        </is>
      </c>
      <c r="G6" s="4" t="inlineStr">
        <is>
          <t xml:space="preserve"> </t>
        </is>
      </c>
    </row>
    <row r="7">
      <c r="A7" s="4" t="inlineStr">
        <is>
          <t>Defined contribution plan, cost</t>
        </is>
      </c>
      <c r="B7" s="4" t="inlineStr">
        <is>
          <t xml:space="preserve"> </t>
        </is>
      </c>
      <c r="C7" s="6" t="n">
        <v>1600000</v>
      </c>
      <c r="D7" s="5" t="n">
        <v>1200000</v>
      </c>
      <c r="E7" s="6" t="n">
        <v>3100000</v>
      </c>
      <c r="F7" s="4" t="inlineStr">
        <is>
          <t xml:space="preserve"> </t>
        </is>
      </c>
      <c r="G7" s="4" t="inlineStr">
        <is>
          <t xml:space="preserve"> </t>
        </is>
      </c>
    </row>
    <row r="8">
      <c r="A8" s="4" t="inlineStr">
        <is>
          <t>Share-based compensation arrangement by share-based payment award, equity instruments other than options, nonvested, number (in shares)</t>
        </is>
      </c>
      <c r="B8" s="4" t="inlineStr">
        <is>
          <t xml:space="preserve"> </t>
        </is>
      </c>
      <c r="C8" s="4" t="inlineStr">
        <is>
          <t xml:space="preserve"> </t>
        </is>
      </c>
      <c r="D8" s="4" t="inlineStr">
        <is>
          <t xml:space="preserve"> </t>
        </is>
      </c>
      <c r="E8" s="5" t="n">
        <v>4305650</v>
      </c>
      <c r="F8" s="4" t="inlineStr">
        <is>
          <t xml:space="preserve"> </t>
        </is>
      </c>
      <c r="G8" s="4" t="inlineStr">
        <is>
          <t xml:space="preserve"> </t>
        </is>
      </c>
    </row>
    <row r="9">
      <c r="A9" s="4" t="inlineStr">
        <is>
          <t>Share-based compensation arrangement by share-based payment award, shares issued in period (in shares)</t>
        </is>
      </c>
      <c r="B9" s="5" t="n">
        <v>23595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accelerated cost</t>
        </is>
      </c>
      <c r="B10" s="6" t="n">
        <v>21000000</v>
      </c>
      <c r="C10" s="4" t="inlineStr">
        <is>
          <t xml:space="preserve"> </t>
        </is>
      </c>
      <c r="D10" s="5" t="n">
        <v>21000000</v>
      </c>
      <c r="E10" s="4" t="inlineStr">
        <is>
          <t xml:space="preserve"> </t>
        </is>
      </c>
      <c r="F10" s="4" t="inlineStr">
        <is>
          <t xml:space="preserve"> </t>
        </is>
      </c>
      <c r="G10" s="4" t="inlineStr">
        <is>
          <t xml:space="preserve"> </t>
        </is>
      </c>
    </row>
    <row r="11">
      <c r="A11" s="4" t="inlineStr">
        <is>
          <t>Accrued payroll taxes</t>
        </is>
      </c>
      <c r="B11" s="5" t="n">
        <v>17300000</v>
      </c>
      <c r="C11" s="4" t="inlineStr">
        <is>
          <t xml:space="preserve"> </t>
        </is>
      </c>
      <c r="D11" s="6" t="n">
        <v>17300000</v>
      </c>
      <c r="E11" s="4" t="inlineStr">
        <is>
          <t xml:space="preserve"> </t>
        </is>
      </c>
      <c r="F11" s="4" t="inlineStr">
        <is>
          <t xml:space="preserve"> </t>
        </is>
      </c>
      <c r="G11" s="4" t="inlineStr">
        <is>
          <t xml:space="preserve"> </t>
        </is>
      </c>
    </row>
    <row r="12">
      <c r="A12" s="4" t="inlineStr">
        <is>
          <t>Share-based payment arrangement, decrease for tax withholding obligation</t>
        </is>
      </c>
      <c r="B12" s="6" t="n">
        <v>506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outstanding (in shares)</t>
        </is>
      </c>
      <c r="B13" s="4" t="inlineStr">
        <is>
          <t xml:space="preserve"> </t>
        </is>
      </c>
      <c r="C13" s="5" t="n">
        <v>0</v>
      </c>
      <c r="D13" s="5" t="n">
        <v>0</v>
      </c>
      <c r="E13" s="4" t="inlineStr">
        <is>
          <t xml:space="preserve"> </t>
        </is>
      </c>
      <c r="F13" s="4" t="inlineStr">
        <is>
          <t xml:space="preserve"> </t>
        </is>
      </c>
      <c r="G13" s="4" t="inlineStr">
        <is>
          <t xml:space="preserve"> </t>
        </is>
      </c>
    </row>
    <row r="14">
      <c r="A14" s="4" t="inlineStr">
        <is>
          <t>Class of warrant or right, Number of securities called by warrants or rights (in shares)</t>
        </is>
      </c>
      <c r="B14" s="5" t="n">
        <v>1119416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dividends</t>
        </is>
      </c>
      <c r="B15" s="6" t="n">
        <v>34100000</v>
      </c>
      <c r="C15" s="4" t="inlineStr">
        <is>
          <t xml:space="preserve"> </t>
        </is>
      </c>
      <c r="D15" s="4" t="inlineStr">
        <is>
          <t xml:space="preserve"> </t>
        </is>
      </c>
      <c r="E15" s="4" t="inlineStr">
        <is>
          <t xml:space="preserve"> </t>
        </is>
      </c>
      <c r="F15" s="4" t="inlineStr">
        <is>
          <t xml:space="preserve"> </t>
        </is>
      </c>
      <c r="G15" s="6" t="n">
        <v>34100000</v>
      </c>
    </row>
    <row r="16">
      <c r="A16" s="4" t="inlineStr">
        <is>
          <t>Restrict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shares)</t>
        </is>
      </c>
      <c r="B18" s="4" t="inlineStr">
        <is>
          <t xml:space="preserve"> </t>
        </is>
      </c>
      <c r="C18" s="5" t="n">
        <v>342110</v>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outstanding, weighted average remaining contractual terms</t>
        </is>
      </c>
      <c r="B19" s="4" t="inlineStr">
        <is>
          <t xml:space="preserve"> </t>
        </is>
      </c>
      <c r="C19" s="4" t="inlineStr">
        <is>
          <t xml:space="preserve"> </t>
        </is>
      </c>
      <c r="D19" s="4" t="inlineStr">
        <is>
          <t>1 year 10 months 24 days</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nonvested, number (in shares)</t>
        </is>
      </c>
      <c r="B20" s="4" t="inlineStr">
        <is>
          <t xml:space="preserve"> </t>
        </is>
      </c>
      <c r="C20" s="5" t="n">
        <v>555230</v>
      </c>
      <c r="D20" s="5" t="n">
        <v>723658</v>
      </c>
      <c r="E20" s="4" t="inlineStr">
        <is>
          <t xml:space="preserve"> </t>
        </is>
      </c>
      <c r="F20" s="4" t="inlineStr">
        <is>
          <t xml:space="preserve"> </t>
        </is>
      </c>
      <c r="G20" s="4" t="inlineStr">
        <is>
          <t xml:space="preserve"> </t>
        </is>
      </c>
    </row>
    <row r="21">
      <c r="A21" s="4" t="inlineStr">
        <is>
          <t>Restricted Share Units | April 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4" t="inlineStr">
        <is>
          <t xml:space="preserve"> </t>
        </is>
      </c>
      <c r="D23" s="5" t="n">
        <v>489006</v>
      </c>
      <c r="E23" s="4" t="inlineStr">
        <is>
          <t xml:space="preserve"> </t>
        </is>
      </c>
      <c r="F23" s="4" t="inlineStr">
        <is>
          <t xml:space="preserve"> </t>
        </is>
      </c>
      <c r="G23" s="4" t="inlineStr">
        <is>
          <t xml:space="preserve"> </t>
        </is>
      </c>
    </row>
    <row r="24">
      <c r="A24" s="4" t="inlineStr">
        <is>
          <t>Performance Share Units Without Market Cond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5" t="n">
        <v>188121</v>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quity instruments other than options, outstanding, weighted average remaining contractual terms</t>
        </is>
      </c>
      <c r="B27" s="4" t="inlineStr">
        <is>
          <t xml:space="preserve"> </t>
        </is>
      </c>
      <c r="C27" s="4" t="inlineStr">
        <is>
          <t>1 year 6 months</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nonvested, number (in shares)</t>
        </is>
      </c>
      <c r="B28" s="4" t="inlineStr">
        <is>
          <t xml:space="preserve"> </t>
        </is>
      </c>
      <c r="C28" s="5" t="n">
        <v>472211</v>
      </c>
      <c r="D28" s="5" t="n">
        <v>286042</v>
      </c>
      <c r="E28" s="4" t="inlineStr">
        <is>
          <t xml:space="preserve"> </t>
        </is>
      </c>
      <c r="F28" s="4" t="inlineStr">
        <is>
          <t xml:space="preserve"> </t>
        </is>
      </c>
      <c r="G28" s="4" t="inlineStr">
        <is>
          <t xml:space="preserve"> </t>
        </is>
      </c>
    </row>
    <row r="29">
      <c r="A29" s="4" t="inlineStr">
        <is>
          <t>Performance Share Units Without Market Condi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award vesting rights, percentage</t>
        </is>
      </c>
      <c r="B31" s="4" t="inlineStr">
        <is>
          <t xml:space="preserve"> </t>
        </is>
      </c>
      <c r="C31" s="11" t="n">
        <v>0</v>
      </c>
      <c r="D31" s="4" t="inlineStr">
        <is>
          <t xml:space="preserve"> </t>
        </is>
      </c>
      <c r="E31" s="4" t="inlineStr">
        <is>
          <t xml:space="preserve"> </t>
        </is>
      </c>
      <c r="F31" s="4" t="inlineStr">
        <is>
          <t xml:space="preserve"> </t>
        </is>
      </c>
      <c r="G31" s="4" t="inlineStr">
        <is>
          <t xml:space="preserve"> </t>
        </is>
      </c>
    </row>
    <row r="32">
      <c r="A32" s="4" t="inlineStr">
        <is>
          <t>Performance Share Units Without Market Condi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award vesting rights, percentage</t>
        </is>
      </c>
      <c r="B34" s="4" t="inlineStr">
        <is>
          <t xml:space="preserve"> </t>
        </is>
      </c>
      <c r="C34" s="11" t="n">
        <v>2</v>
      </c>
      <c r="D34" s="4" t="inlineStr">
        <is>
          <t xml:space="preserve"> </t>
        </is>
      </c>
      <c r="E34" s="4" t="inlineStr">
        <is>
          <t xml:space="preserve"> </t>
        </is>
      </c>
      <c r="F34" s="4" t="inlineStr">
        <is>
          <t xml:space="preserve"> </t>
        </is>
      </c>
      <c r="G34" s="4" t="inlineStr">
        <is>
          <t xml:space="preserve"> </t>
        </is>
      </c>
    </row>
    <row r="35">
      <c r="A35" s="4" t="inlineStr">
        <is>
          <t>Performance Shares Units With Market Con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in shares)</t>
        </is>
      </c>
      <c r="B37" s="4" t="inlineStr">
        <is>
          <t xml:space="preserve"> </t>
        </is>
      </c>
      <c r="C37" s="5" t="n">
        <v>188096</v>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equity instruments other than options, outstanding, weighted average remaining contractual terms</t>
        </is>
      </c>
      <c r="B38" s="4" t="inlineStr">
        <is>
          <t xml:space="preserve"> </t>
        </is>
      </c>
      <c r="C38" s="4" t="inlineStr">
        <is>
          <t>2 years</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nonvested, number (in shares)</t>
        </is>
      </c>
      <c r="B39" s="4" t="inlineStr">
        <is>
          <t xml:space="preserve"> </t>
        </is>
      </c>
      <c r="C39" s="5" t="n">
        <v>188096</v>
      </c>
      <c r="D39" s="5" t="n">
        <v>0</v>
      </c>
      <c r="E39" s="4" t="inlineStr">
        <is>
          <t xml:space="preserve"> </t>
        </is>
      </c>
      <c r="F39" s="4" t="inlineStr">
        <is>
          <t xml:space="preserve"> </t>
        </is>
      </c>
      <c r="G39" s="4" t="inlineStr">
        <is>
          <t xml:space="preserve"> </t>
        </is>
      </c>
    </row>
    <row r="40">
      <c r="A40" s="4" t="inlineStr">
        <is>
          <t>Performance Shares Units With Market Condition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award vesting rights, percentage</t>
        </is>
      </c>
      <c r="B42" s="4" t="inlineStr">
        <is>
          <t xml:space="preserve"> </t>
        </is>
      </c>
      <c r="C42" s="11" t="n">
        <v>0</v>
      </c>
      <c r="D42" s="4" t="inlineStr">
        <is>
          <t xml:space="preserve"> </t>
        </is>
      </c>
      <c r="E42" s="4" t="inlineStr">
        <is>
          <t xml:space="preserve"> </t>
        </is>
      </c>
      <c r="F42" s="4" t="inlineStr">
        <is>
          <t xml:space="preserve"> </t>
        </is>
      </c>
      <c r="G42" s="4" t="inlineStr">
        <is>
          <t xml:space="preserve"> </t>
        </is>
      </c>
    </row>
    <row r="43">
      <c r="A43" s="4" t="inlineStr">
        <is>
          <t>Performance Shares Units With Market Condition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award vesting rights, percentage</t>
        </is>
      </c>
      <c r="B45" s="4" t="inlineStr">
        <is>
          <t xml:space="preserve"> </t>
        </is>
      </c>
      <c r="C45" s="11" t="n">
        <v>2</v>
      </c>
      <c r="D45" s="4" t="inlineStr">
        <is>
          <t xml:space="preserve"> </t>
        </is>
      </c>
      <c r="E45" s="4" t="inlineStr">
        <is>
          <t xml:space="preserve"> </t>
        </is>
      </c>
      <c r="F45" s="4" t="inlineStr">
        <is>
          <t xml:space="preserve"> </t>
        </is>
      </c>
      <c r="G45" s="4" t="inlineStr">
        <is>
          <t xml:space="preserve"> </t>
        </is>
      </c>
    </row>
    <row r="46">
      <c r="A46" s="4" t="inlineStr">
        <is>
          <t>2023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capital shares reserved for future issuance (in shares)</t>
        </is>
      </c>
      <c r="B48" s="4" t="inlineStr">
        <is>
          <t xml:space="preserve"> </t>
        </is>
      </c>
      <c r="C48" s="4" t="inlineStr">
        <is>
          <t xml:space="preserve"> </t>
        </is>
      </c>
      <c r="D48" s="4" t="inlineStr">
        <is>
          <t xml:space="preserve"> </t>
        </is>
      </c>
      <c r="E48" s="4" t="inlineStr">
        <is>
          <t xml:space="preserve"> </t>
        </is>
      </c>
      <c r="F48" s="5" t="n">
        <v>4913119</v>
      </c>
      <c r="G48" s="4" t="inlineStr">
        <is>
          <t xml:space="preserve"> </t>
        </is>
      </c>
    </row>
    <row r="49">
      <c r="A49" s="4" t="inlineStr">
        <is>
          <t>Common stock, capital, remaining shares reserved for future issuance (in shares)</t>
        </is>
      </c>
      <c r="B49" s="4" t="inlineStr">
        <is>
          <t xml:space="preserve"> </t>
        </is>
      </c>
      <c r="C49" s="5" t="n">
        <v>3312124</v>
      </c>
      <c r="D49" s="4" t="inlineStr">
        <is>
          <t xml:space="preserve"> </t>
        </is>
      </c>
      <c r="E49" s="4" t="inlineStr">
        <is>
          <t xml:space="preserve"> </t>
        </is>
      </c>
      <c r="F49" s="4" t="inlineStr">
        <is>
          <t xml:space="preserve"> </t>
        </is>
      </c>
      <c r="G49" s="4" t="inlineStr">
        <is>
          <t xml:space="preserve"> </t>
        </is>
      </c>
    </row>
    <row r="50">
      <c r="A50" s="4" t="inlineStr">
        <is>
          <t>Share-based payment arrangement, amount capitalized</t>
        </is>
      </c>
      <c r="B50" s="4" t="inlineStr">
        <is>
          <t xml:space="preserve"> </t>
        </is>
      </c>
      <c r="C50" s="6" t="n">
        <v>9800000</v>
      </c>
      <c r="D50" s="6" t="n">
        <v>8100000</v>
      </c>
      <c r="E50" s="4" t="inlineStr">
        <is>
          <t xml:space="preserve"> </t>
        </is>
      </c>
      <c r="F50" s="4" t="inlineStr">
        <is>
          <t xml:space="preserve"> </t>
        </is>
      </c>
      <c r="G50" s="4" t="inlineStr">
        <is>
          <t xml:space="preserve"> </t>
        </is>
      </c>
    </row>
    <row r="51">
      <c r="A51" s="4" t="inlineStr">
        <is>
          <t>Fair value of awards</t>
        </is>
      </c>
      <c r="B51" s="4" t="inlineStr">
        <is>
          <t xml:space="preserve"> </t>
        </is>
      </c>
      <c r="C51" s="5" t="n">
        <v>6400000</v>
      </c>
      <c r="D51" s="5" t="n">
        <v>0</v>
      </c>
      <c r="E51" s="4" t="inlineStr">
        <is>
          <t xml:space="preserve"> </t>
        </is>
      </c>
      <c r="F51" s="4" t="inlineStr">
        <is>
          <t xml:space="preserve"> </t>
        </is>
      </c>
      <c r="G51" s="4" t="inlineStr">
        <is>
          <t xml:space="preserve"> </t>
        </is>
      </c>
    </row>
    <row r="52">
      <c r="A52" s="4" t="inlineStr">
        <is>
          <t>2023 Plan |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payment arrangement, expense</t>
        </is>
      </c>
      <c r="B54" s="4" t="inlineStr">
        <is>
          <t xml:space="preserve"> </t>
        </is>
      </c>
      <c r="C54" s="6" t="n">
        <v>7800000</v>
      </c>
      <c r="D54" s="5" t="n">
        <v>6500000</v>
      </c>
      <c r="E54" s="4" t="inlineStr">
        <is>
          <t xml:space="preserve"> </t>
        </is>
      </c>
      <c r="F54" s="4" t="inlineStr">
        <is>
          <t xml:space="preserve"> </t>
        </is>
      </c>
      <c r="G54" s="4" t="inlineStr">
        <is>
          <t xml:space="preserve"> </t>
        </is>
      </c>
    </row>
    <row r="55">
      <c r="A55" s="4" t="inlineStr">
        <is>
          <t>2015 And 2018 Plan | Investment Company, Dividend Distribu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payment arrangement, expense</t>
        </is>
      </c>
      <c r="B57" s="4" t="inlineStr">
        <is>
          <t xml:space="preserve"> </t>
        </is>
      </c>
      <c r="C57" s="4" t="inlineStr">
        <is>
          <t xml:space="preserve"> </t>
        </is>
      </c>
      <c r="D57" s="6" t="n">
        <v>21000000</v>
      </c>
      <c r="E57" s="6" t="n">
        <v>10800000</v>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ompensation and Employee Benefit Plans - Summary of Share Compensation Activity (Detail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4" t="inlineStr">
        <is>
          <t xml:space="preserve"> </t>
        </is>
      </c>
      <c r="C4" s="5" t="n">
        <v>4305650</v>
      </c>
    </row>
    <row r="5">
      <c r="A5" s="4" t="inlineStr">
        <is>
          <t>Restricted Share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Beginning balance (in shares)</t>
        </is>
      </c>
      <c r="B7" s="5" t="n">
        <v>723658</v>
      </c>
      <c r="C7" s="4" t="inlineStr">
        <is>
          <t xml:space="preserve"> </t>
        </is>
      </c>
    </row>
    <row r="8">
      <c r="A8" s="4" t="inlineStr">
        <is>
          <t>Granted (in shares)</t>
        </is>
      </c>
      <c r="B8" s="5" t="n">
        <v>342110</v>
      </c>
      <c r="C8" s="4" t="inlineStr">
        <is>
          <t xml:space="preserve"> </t>
        </is>
      </c>
    </row>
    <row r="9">
      <c r="A9" s="4" t="inlineStr">
        <is>
          <t>Vested (in shares)</t>
        </is>
      </c>
      <c r="B9" s="5" t="n">
        <v>-496825</v>
      </c>
      <c r="C9" s="4" t="inlineStr">
        <is>
          <t xml:space="preserve"> </t>
        </is>
      </c>
    </row>
    <row r="10">
      <c r="A10" s="4" t="inlineStr">
        <is>
          <t>Forfeited (in shares)</t>
        </is>
      </c>
      <c r="B10" s="5" t="n">
        <v>-13713</v>
      </c>
      <c r="C10" s="4" t="inlineStr">
        <is>
          <t xml:space="preserve"> </t>
        </is>
      </c>
    </row>
    <row r="11">
      <c r="A11" s="4" t="inlineStr">
        <is>
          <t>Ending balance (in shares)</t>
        </is>
      </c>
      <c r="B11" s="5" t="n">
        <v>555230</v>
      </c>
      <c r="C11" s="5" t="n">
        <v>723658</v>
      </c>
    </row>
    <row r="12">
      <c r="A12" s="3" t="inlineStr">
        <is>
          <t>Weighted average grant date fair value</t>
        </is>
      </c>
      <c r="B12" s="4" t="inlineStr">
        <is>
          <t xml:space="preserve"> </t>
        </is>
      </c>
      <c r="C12" s="4" t="inlineStr">
        <is>
          <t xml:space="preserve"> </t>
        </is>
      </c>
    </row>
    <row r="13">
      <c r="A13" s="4" t="inlineStr">
        <is>
          <t>Beginning balance (in dollars per share)</t>
        </is>
      </c>
      <c r="B13" s="9" t="n">
        <v>12.89</v>
      </c>
      <c r="C13" s="4" t="inlineStr">
        <is>
          <t xml:space="preserve"> </t>
        </is>
      </c>
    </row>
    <row r="14">
      <c r="A14" s="4" t="inlineStr">
        <is>
          <t>Granted (in dollars per share)</t>
        </is>
      </c>
      <c r="B14" s="14" t="n">
        <v>15.02</v>
      </c>
      <c r="C14" s="4" t="inlineStr">
        <is>
          <t xml:space="preserve"> </t>
        </is>
      </c>
    </row>
    <row r="15">
      <c r="A15" s="4" t="inlineStr">
        <is>
          <t>Vested (in dollars per share)</t>
        </is>
      </c>
      <c r="B15" s="14" t="n">
        <v>12.92</v>
      </c>
      <c r="C15" s="4" t="inlineStr">
        <is>
          <t xml:space="preserve"> </t>
        </is>
      </c>
    </row>
    <row r="16">
      <c r="A16" s="4" t="inlineStr">
        <is>
          <t>Forfeited (in dollars per share)</t>
        </is>
      </c>
      <c r="B16" s="14" t="n">
        <v>12.82</v>
      </c>
      <c r="C16" s="4" t="inlineStr">
        <is>
          <t xml:space="preserve"> </t>
        </is>
      </c>
    </row>
    <row r="17">
      <c r="A17" s="4" t="inlineStr">
        <is>
          <t>Ending balance (in dollars per share)</t>
        </is>
      </c>
      <c r="B17" s="9" t="n">
        <v>14.18</v>
      </c>
      <c r="C17" s="9" t="n">
        <v>12.89</v>
      </c>
    </row>
    <row r="18">
      <c r="A18" s="4" t="inlineStr">
        <is>
          <t>Performance Share Units Without Market Condition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Beginning balance (in shares)</t>
        </is>
      </c>
      <c r="B20" s="5" t="n">
        <v>286042</v>
      </c>
      <c r="C20" s="4" t="inlineStr">
        <is>
          <t xml:space="preserve"> </t>
        </is>
      </c>
    </row>
    <row r="21">
      <c r="A21" s="4" t="inlineStr">
        <is>
          <t>Granted (in shares)</t>
        </is>
      </c>
      <c r="B21" s="5" t="n">
        <v>188121</v>
      </c>
      <c r="C21" s="4" t="inlineStr">
        <is>
          <t xml:space="preserve"> </t>
        </is>
      </c>
    </row>
    <row r="22">
      <c r="A22" s="4" t="inlineStr">
        <is>
          <t>Forfeited (in shares)</t>
        </is>
      </c>
      <c r="B22" s="5" t="n">
        <v>-1952</v>
      </c>
      <c r="C22" s="4" t="inlineStr">
        <is>
          <t xml:space="preserve"> </t>
        </is>
      </c>
    </row>
    <row r="23">
      <c r="A23" s="4" t="inlineStr">
        <is>
          <t>Ending balance (in shares)</t>
        </is>
      </c>
      <c r="B23" s="5" t="n">
        <v>472211</v>
      </c>
      <c r="C23" s="5" t="n">
        <v>286042</v>
      </c>
    </row>
    <row r="24">
      <c r="A24" s="3" t="inlineStr">
        <is>
          <t>Weighted average grant date fair value</t>
        </is>
      </c>
      <c r="B24" s="4" t="inlineStr">
        <is>
          <t xml:space="preserve"> </t>
        </is>
      </c>
      <c r="C24" s="4" t="inlineStr">
        <is>
          <t xml:space="preserve"> </t>
        </is>
      </c>
    </row>
    <row r="25">
      <c r="A25" s="4" t="inlineStr">
        <is>
          <t>Beginning balance (in dollars per share)</t>
        </is>
      </c>
      <c r="B25" s="9" t="n">
        <v>12.9</v>
      </c>
      <c r="C25" s="4" t="inlineStr">
        <is>
          <t xml:space="preserve"> </t>
        </is>
      </c>
    </row>
    <row r="26">
      <c r="A26" s="4" t="inlineStr">
        <is>
          <t>Granted (in dollars per share)</t>
        </is>
      </c>
      <c r="B26" s="14" t="n">
        <v>14.49</v>
      </c>
      <c r="C26" s="4" t="inlineStr">
        <is>
          <t xml:space="preserve"> </t>
        </is>
      </c>
    </row>
    <row r="27">
      <c r="A27" s="4" t="inlineStr">
        <is>
          <t>Forfeited (in dollars per share)</t>
        </is>
      </c>
      <c r="B27" s="14" t="n">
        <v>12.9</v>
      </c>
      <c r="C27" s="4" t="inlineStr">
        <is>
          <t xml:space="preserve"> </t>
        </is>
      </c>
    </row>
    <row r="28">
      <c r="A28" s="4" t="inlineStr">
        <is>
          <t>Ending balance (in dollars per share)</t>
        </is>
      </c>
      <c r="B28" s="9" t="n">
        <v>13.53</v>
      </c>
      <c r="C28" s="9" t="n">
        <v>12.9</v>
      </c>
    </row>
    <row r="29">
      <c r="A29" s="4" t="inlineStr">
        <is>
          <t>Performance Shares Units With Market Conditions</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Beginning balance (in shares)</t>
        </is>
      </c>
      <c r="B31" s="5" t="n">
        <v>0</v>
      </c>
      <c r="C31" s="4" t="inlineStr">
        <is>
          <t xml:space="preserve"> </t>
        </is>
      </c>
    </row>
    <row r="32">
      <c r="A32" s="4" t="inlineStr">
        <is>
          <t>Granted (in shares)</t>
        </is>
      </c>
      <c r="B32" s="5" t="n">
        <v>188096</v>
      </c>
      <c r="C32" s="4" t="inlineStr">
        <is>
          <t xml:space="preserve"> </t>
        </is>
      </c>
    </row>
    <row r="33">
      <c r="A33" s="4" t="inlineStr">
        <is>
          <t>Ending balance (in shares)</t>
        </is>
      </c>
      <c r="B33" s="5" t="n">
        <v>188096</v>
      </c>
      <c r="C33" s="5" t="n">
        <v>0</v>
      </c>
    </row>
    <row r="34">
      <c r="A34" s="3" t="inlineStr">
        <is>
          <t>Weighted average grant date fair value</t>
        </is>
      </c>
      <c r="B34" s="4" t="inlineStr">
        <is>
          <t xml:space="preserve"> </t>
        </is>
      </c>
      <c r="C34" s="4" t="inlineStr">
        <is>
          <t xml:space="preserve"> </t>
        </is>
      </c>
    </row>
    <row r="35">
      <c r="A35" s="4" t="inlineStr">
        <is>
          <t>Beginning balance (in dollars per share)</t>
        </is>
      </c>
      <c r="B35" s="6" t="n">
        <v>0</v>
      </c>
      <c r="C35" s="4" t="inlineStr">
        <is>
          <t xml:space="preserve"> </t>
        </is>
      </c>
    </row>
    <row r="36">
      <c r="A36" s="4" t="inlineStr">
        <is>
          <t>Granted (in dollars per share)</t>
        </is>
      </c>
      <c r="B36" s="14" t="n">
        <v>14.49</v>
      </c>
      <c r="C36" s="4" t="inlineStr">
        <is>
          <t xml:space="preserve"> </t>
        </is>
      </c>
    </row>
    <row r="37">
      <c r="A37" s="4" t="inlineStr">
        <is>
          <t>Ending balance (in dollars per share)</t>
        </is>
      </c>
      <c r="B37" s="9" t="n">
        <v>14.49</v>
      </c>
      <c r="C37"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et Income Before Tax Split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loss) before income taxes</t>
        </is>
      </c>
      <c r="B4" s="7" t="n">
        <v>136.4</v>
      </c>
      <c r="C4" s="7" t="n">
        <v>2047.2</v>
      </c>
      <c r="D4" s="7" t="n">
        <v>80.09999999999999</v>
      </c>
    </row>
    <row r="5">
      <c r="A5" s="4" t="inlineStr">
        <is>
          <t>United Kingdom</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loss) before income taxes</t>
        </is>
      </c>
      <c r="B7" s="8" t="n">
        <v>76.09999999999999</v>
      </c>
      <c r="C7" s="8" t="n">
        <v>1687.4</v>
      </c>
      <c r="D7" s="8" t="n">
        <v>72.59999999999999</v>
      </c>
    </row>
    <row r="8">
      <c r="A8" s="4" t="inlineStr">
        <is>
          <t>Bermuda</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loss) before income taxes</t>
        </is>
      </c>
      <c r="B10" s="5" t="n">
        <v>67</v>
      </c>
      <c r="C10" s="8" t="n">
        <v>341.2</v>
      </c>
      <c r="D10" s="8" t="n">
        <v>-0.3</v>
      </c>
    </row>
    <row r="11">
      <c r="A11" s="4" t="inlineStr">
        <is>
          <t>Republic of Ireland</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Income/(loss) before income taxes</t>
        </is>
      </c>
      <c r="B13" s="8" t="n">
        <v>-6.7</v>
      </c>
      <c r="C13" s="8" t="n">
        <v>18.6</v>
      </c>
      <c r="D13" s="8" t="n">
        <v>3.9</v>
      </c>
    </row>
    <row r="14">
      <c r="A14" s="4" t="inlineStr">
        <is>
          <t>Belgium</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Income/(loss) before income taxes</t>
        </is>
      </c>
      <c r="B16" s="6" t="n">
        <v>0</v>
      </c>
      <c r="C16" s="6" t="n">
        <v>0</v>
      </c>
      <c r="D16" s="7" t="n">
        <v>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bermuda economic transition adjustment</t>
        </is>
      </c>
      <c r="B4" s="6" t="n">
        <v>90</v>
      </c>
      <c r="C4" s="6" t="n">
        <v>90</v>
      </c>
      <c r="D4" s="4" t="inlineStr">
        <is>
          <t xml:space="preserve"> </t>
        </is>
      </c>
    </row>
    <row r="5">
      <c r="A5" s="4" t="inlineStr">
        <is>
          <t>Effective income tax rate reconciliation, percent</t>
        </is>
      </c>
      <c r="B5" s="10" t="n">
        <v>0.169</v>
      </c>
      <c r="C5" s="4" t="inlineStr">
        <is>
          <t>(4.20%)</t>
        </is>
      </c>
      <c r="D5" s="10" t="n">
        <v>0.222</v>
      </c>
    </row>
    <row r="6">
      <c r="A6" s="4" t="inlineStr">
        <is>
          <t>Net operating loss carryforwards</t>
        </is>
      </c>
      <c r="B6" s="7" t="n">
        <v>27.5</v>
      </c>
      <c r="C6" s="7" t="n">
        <v>37.6</v>
      </c>
      <c r="D6" s="4" t="inlineStr">
        <is>
          <t xml:space="preserve"> </t>
        </is>
      </c>
    </row>
    <row r="7">
      <c r="A7" s="4" t="inlineStr">
        <is>
          <t>Corporate interest restriction carryforwards</t>
        </is>
      </c>
      <c r="B7" s="5" t="n">
        <v>0</v>
      </c>
      <c r="C7" s="8" t="n">
        <v>0.1</v>
      </c>
      <c r="D7" s="4" t="inlineStr">
        <is>
          <t xml:space="preserve"> </t>
        </is>
      </c>
    </row>
    <row r="8">
      <c r="A8" s="4" t="inlineStr">
        <is>
          <t>Valuation allowance</t>
        </is>
      </c>
      <c r="B8" s="7" t="n">
        <v>2.2</v>
      </c>
      <c r="C8" s="8" t="n">
        <v>2.2</v>
      </c>
      <c r="D8" s="4" t="inlineStr">
        <is>
          <t xml:space="preserve"> </t>
        </is>
      </c>
    </row>
    <row r="9">
      <c r="A9" s="4" t="inlineStr">
        <is>
          <t>Electronic transfer account, deferred tax asset expected utilization period</t>
        </is>
      </c>
      <c r="B9" s="4" t="inlineStr">
        <is>
          <t>15 years</t>
        </is>
      </c>
      <c r="C9" s="4" t="inlineStr">
        <is>
          <t xml:space="preserve"> </t>
        </is>
      </c>
      <c r="D9" s="4" t="inlineStr">
        <is>
          <t xml:space="preserve"> </t>
        </is>
      </c>
    </row>
    <row r="10">
      <c r="A10" s="4" t="inlineStr">
        <is>
          <t>Electronic transfer account, deferred tax asset expected utilization percent</t>
        </is>
      </c>
      <c r="B10" s="14" t="n">
        <v>0.99</v>
      </c>
      <c r="C10" s="4" t="inlineStr">
        <is>
          <t xml:space="preserve"> </t>
        </is>
      </c>
      <c r="D10" s="4" t="inlineStr">
        <is>
          <t xml:space="preserve"> </t>
        </is>
      </c>
    </row>
    <row r="11">
      <c r="A11" s="4" t="inlineStr">
        <is>
          <t>Unrecognized tax benefits that would impact effective tax rate</t>
        </is>
      </c>
      <c r="B11" s="6" t="n">
        <v>75</v>
      </c>
      <c r="C11" s="5" t="n">
        <v>75</v>
      </c>
      <c r="D11" s="4" t="inlineStr">
        <is>
          <t xml:space="preserve"> </t>
        </is>
      </c>
    </row>
    <row r="12">
      <c r="A12" s="4" t="inlineStr">
        <is>
          <t>Domestic Tax Jurisdiction | His Majesty's Revenue and Customs (HMRC)</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Income tax examination, interest accrued</t>
        </is>
      </c>
      <c r="B14" s="5" t="n">
        <v>0</v>
      </c>
      <c r="C14" s="5" t="n">
        <v>0</v>
      </c>
      <c r="D14" s="6" t="n">
        <v>0</v>
      </c>
    </row>
    <row r="15">
      <c r="A15" s="4" t="inlineStr">
        <is>
          <t>United Kingdom</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Net operating loss carryforwards</t>
        </is>
      </c>
      <c r="B17" s="8" t="n">
        <v>98.5</v>
      </c>
      <c r="C17" s="5" t="n">
        <v>149</v>
      </c>
      <c r="D17" s="4" t="inlineStr">
        <is>
          <t xml:space="preserve"> </t>
        </is>
      </c>
    </row>
    <row r="18">
      <c r="A18" s="4" t="inlineStr">
        <is>
          <t>Corporate interest restriction carryforwards</t>
        </is>
      </c>
      <c r="B18" s="5" t="n">
        <v>0</v>
      </c>
      <c r="C18" s="8" t="n">
        <v>0.4</v>
      </c>
      <c r="D18" s="4" t="inlineStr">
        <is>
          <t xml:space="preserve"> </t>
        </is>
      </c>
    </row>
    <row r="19">
      <c r="A19" s="4" t="inlineStr">
        <is>
          <t>Republic of Ireland</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Net operating loss carryforwards</t>
        </is>
      </c>
      <c r="B21" s="7" t="n">
        <v>5.5</v>
      </c>
      <c r="C21" s="6" t="n">
        <v>0</v>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Group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excluding Pillar Two top-up tax)</t>
        </is>
      </c>
      <c r="B4" s="7" t="n">
        <v>-8.800000000000001</v>
      </c>
      <c r="C4" s="7" t="n">
        <v>-1.2</v>
      </c>
      <c r="D4" s="7" t="n">
        <v>-28.2</v>
      </c>
    </row>
    <row r="5">
      <c r="A5" s="4" t="inlineStr">
        <is>
          <t>Deferred tax (expense)/benefit (excluding rate change)</t>
        </is>
      </c>
      <c r="B5" s="8" t="n">
        <v>-9.800000000000001</v>
      </c>
      <c r="C5" s="8" t="n">
        <v>86.2</v>
      </c>
      <c r="D5" s="8" t="n">
        <v>10.4</v>
      </c>
    </row>
    <row r="6">
      <c r="A6" s="4" t="inlineStr">
        <is>
          <t>Rate change on deferred tax</t>
        </is>
      </c>
      <c r="B6" s="5" t="n">
        <v>0</v>
      </c>
      <c r="C6" s="8" t="n">
        <v>0.3</v>
      </c>
      <c r="D6" s="5" t="n">
        <v>0</v>
      </c>
    </row>
    <row r="7">
      <c r="A7" s="4" t="inlineStr">
        <is>
          <t>Pillar Two top-up tax expense</t>
        </is>
      </c>
      <c r="B7" s="8" t="n">
        <v>-4.5</v>
      </c>
      <c r="C7" s="5" t="n">
        <v>0</v>
      </c>
      <c r="D7" s="5" t="n">
        <v>0</v>
      </c>
    </row>
    <row r="8">
      <c r="A8" s="4" t="inlineStr">
        <is>
          <t>Income tax (expense)/benefit</t>
        </is>
      </c>
      <c r="B8" s="7" t="n">
        <v>-23.1</v>
      </c>
      <c r="C8" s="7" t="n">
        <v>85.3</v>
      </c>
      <c r="D8" s="7" t="n">
        <v>-1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Allocated to Comprehensive Incom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benefit allocated to net income</t>
        </is>
      </c>
      <c r="B4" s="7" t="n">
        <v>-23.1</v>
      </c>
      <c r="C4" s="7" t="n">
        <v>85.3</v>
      </c>
      <c r="D4" s="7" t="n">
        <v>-17.8</v>
      </c>
    </row>
    <row r="5">
      <c r="A5" s="4" t="inlineStr">
        <is>
          <t>Income tax (expense)/benefit allocated to other comprehensive income</t>
        </is>
      </c>
      <c r="B5" s="8" t="n">
        <v>-2.8</v>
      </c>
      <c r="C5" s="8" t="n">
        <v>-9.699999999999999</v>
      </c>
      <c r="D5" s="8" t="n">
        <v>8.1</v>
      </c>
    </row>
    <row r="6">
      <c r="A6" s="4" t="inlineStr">
        <is>
          <t>Total income tax (expense)/benefit allocated to comprehensive income</t>
        </is>
      </c>
      <c r="B6" s="7" t="n">
        <v>-25.9</v>
      </c>
      <c r="C6" s="7" t="n">
        <v>75.59999999999999</v>
      </c>
      <c r="D6" s="7" t="n">
        <v>-9.69999999999999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Income Tax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loss) before income taxes</t>
        </is>
      </c>
      <c r="B4" s="7" t="n">
        <v>136.4</v>
      </c>
      <c r="C4" s="7" t="n">
        <v>2047.2</v>
      </c>
      <c r="D4" s="7" t="n">
        <v>80.09999999999999</v>
      </c>
    </row>
    <row r="5">
      <c r="A5" s="4" t="inlineStr">
        <is>
          <t>Current tax benefit/(expense)</t>
        </is>
      </c>
      <c r="B5" s="8" t="n">
        <v>13.3</v>
      </c>
      <c r="C5" s="8" t="n">
        <v>1.2</v>
      </c>
      <c r="D5" s="8" t="n">
        <v>28.2</v>
      </c>
    </row>
    <row r="6">
      <c r="A6" s="4" t="inlineStr">
        <is>
          <t>Deferred tax (expense)/benefit (excluding rate change)</t>
        </is>
      </c>
      <c r="B6" s="8" t="n">
        <v>-9.800000000000001</v>
      </c>
      <c r="C6" s="8" t="n">
        <v>86.5</v>
      </c>
      <c r="D6" s="8" t="n">
        <v>10.4</v>
      </c>
    </row>
    <row r="7">
      <c r="A7" s="4" t="inlineStr">
        <is>
          <t>Income tax (expense)/benefit</t>
        </is>
      </c>
      <c r="B7" s="8" t="n">
        <v>-23.1</v>
      </c>
      <c r="C7" s="8" t="n">
        <v>85.3</v>
      </c>
      <c r="D7" s="8" t="n">
        <v>-17.8</v>
      </c>
    </row>
    <row r="8">
      <c r="A8" s="4" t="inlineStr">
        <is>
          <t>United Kingdom</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loss) before income taxes</t>
        </is>
      </c>
      <c r="B10" s="8" t="n">
        <v>76.09999999999999</v>
      </c>
      <c r="C10" s="8" t="n">
        <v>1687.4</v>
      </c>
      <c r="D10" s="8" t="n">
        <v>72.59999999999999</v>
      </c>
    </row>
    <row r="11">
      <c r="A11" s="4" t="inlineStr">
        <is>
          <t>Current tax benefit/(expense)</t>
        </is>
      </c>
      <c r="B11" s="8" t="n">
        <v>13.3</v>
      </c>
      <c r="C11" s="8" t="n">
        <v>-0.2</v>
      </c>
      <c r="D11" s="8" t="n">
        <v>25.4</v>
      </c>
    </row>
    <row r="12">
      <c r="A12" s="4" t="inlineStr">
        <is>
          <t>Deferred tax (expense)/benefit (excluding rate change)</t>
        </is>
      </c>
      <c r="B12" s="5" t="n">
        <v>-10</v>
      </c>
      <c r="C12" s="8" t="n">
        <v>-3.8</v>
      </c>
      <c r="D12" s="8" t="n">
        <v>10.6</v>
      </c>
    </row>
    <row r="13">
      <c r="A13" s="4" t="inlineStr">
        <is>
          <t>Income tax (expense)/benefit</t>
        </is>
      </c>
      <c r="B13" s="8" t="n">
        <v>-23.3</v>
      </c>
      <c r="C13" s="8" t="n">
        <v>-3.6</v>
      </c>
      <c r="D13" s="8" t="n">
        <v>-14.8</v>
      </c>
    </row>
    <row r="14">
      <c r="A14" s="4" t="inlineStr">
        <is>
          <t>Bermuda</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Income/(loss) before income taxes</t>
        </is>
      </c>
      <c r="B16" s="5" t="n">
        <v>67</v>
      </c>
      <c r="C16" s="8" t="n">
        <v>341.2</v>
      </c>
      <c r="D16" s="8" t="n">
        <v>-0.3</v>
      </c>
    </row>
    <row r="17">
      <c r="A17" s="4" t="inlineStr">
        <is>
          <t>Current tax benefit/(expense)</t>
        </is>
      </c>
      <c r="B17" s="5" t="n">
        <v>0</v>
      </c>
      <c r="C17" s="5" t="n">
        <v>0</v>
      </c>
      <c r="D17" s="5" t="n">
        <v>0</v>
      </c>
    </row>
    <row r="18">
      <c r="A18" s="4" t="inlineStr">
        <is>
          <t>Deferred tax (expense)/benefit (excluding rate change)</t>
        </is>
      </c>
      <c r="B18" s="5" t="n">
        <v>0</v>
      </c>
      <c r="C18" s="5" t="n">
        <v>90</v>
      </c>
      <c r="D18" s="5" t="n">
        <v>0</v>
      </c>
    </row>
    <row r="19">
      <c r="A19" s="4" t="inlineStr">
        <is>
          <t>Income tax (expense)/benefit</t>
        </is>
      </c>
      <c r="B19" s="5" t="n">
        <v>0</v>
      </c>
      <c r="C19" s="5" t="n">
        <v>90</v>
      </c>
      <c r="D19" s="5" t="n">
        <v>0</v>
      </c>
    </row>
    <row r="20">
      <c r="A20" s="4" t="inlineStr">
        <is>
          <t>Republic of Ireland</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Income/(loss) before income taxes</t>
        </is>
      </c>
      <c r="B22" s="8" t="n">
        <v>-6.7</v>
      </c>
      <c r="C22" s="8" t="n">
        <v>18.6</v>
      </c>
      <c r="D22" s="8" t="n">
        <v>3.9</v>
      </c>
    </row>
    <row r="23">
      <c r="A23" s="4" t="inlineStr">
        <is>
          <t>Current tax benefit/(expense)</t>
        </is>
      </c>
      <c r="B23" s="5" t="n">
        <v>0</v>
      </c>
      <c r="C23" s="8" t="n">
        <v>1.4</v>
      </c>
      <c r="D23" s="8" t="n">
        <v>0.4</v>
      </c>
    </row>
    <row r="24">
      <c r="A24" s="4" t="inlineStr">
        <is>
          <t>Deferred tax (expense)/benefit (excluding rate change)</t>
        </is>
      </c>
      <c r="B24" s="8" t="n">
        <v>0.2</v>
      </c>
      <c r="C24" s="8" t="n">
        <v>0.3</v>
      </c>
      <c r="D24" s="8" t="n">
        <v>-0.2</v>
      </c>
    </row>
    <row r="25">
      <c r="A25" s="4" t="inlineStr">
        <is>
          <t>Income tax (expense)/benefit</t>
        </is>
      </c>
      <c r="B25" s="8" t="n">
        <v>0.2</v>
      </c>
      <c r="C25" s="8" t="n">
        <v>-1.1</v>
      </c>
      <c r="D25" s="8" t="n">
        <v>-0.6</v>
      </c>
    </row>
    <row r="26">
      <c r="A26" s="4" t="inlineStr">
        <is>
          <t>Belgium</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Income/(loss) before income taxes</t>
        </is>
      </c>
      <c r="B28" s="6" t="n">
        <v>0</v>
      </c>
      <c r="C28" s="6" t="n">
        <v>0</v>
      </c>
      <c r="D28" s="8" t="n">
        <v>3.9</v>
      </c>
    </row>
    <row r="29">
      <c r="A29" s="4" t="inlineStr">
        <is>
          <t>Current tax benefit/(expense)</t>
        </is>
      </c>
      <c r="B29" s="4" t="inlineStr">
        <is>
          <t xml:space="preserve"> </t>
        </is>
      </c>
      <c r="C29" s="4" t="inlineStr">
        <is>
          <t xml:space="preserve"> </t>
        </is>
      </c>
      <c r="D29" s="8" t="n">
        <v>2.4</v>
      </c>
    </row>
    <row r="30">
      <c r="A30" s="4" t="inlineStr">
        <is>
          <t>Deferred tax (expense)/benefit (excluding rate change)</t>
        </is>
      </c>
      <c r="B30" s="4" t="inlineStr">
        <is>
          <t xml:space="preserve"> </t>
        </is>
      </c>
      <c r="C30" s="4" t="inlineStr">
        <is>
          <t xml:space="preserve"> </t>
        </is>
      </c>
      <c r="D30" s="5" t="n">
        <v>0</v>
      </c>
    </row>
    <row r="31">
      <c r="A31" s="4" t="inlineStr">
        <is>
          <t>Income tax (expense)/benefit</t>
        </is>
      </c>
      <c r="B31" s="4" t="inlineStr">
        <is>
          <t xml:space="preserve"> </t>
        </is>
      </c>
      <c r="C31" s="4" t="inlineStr">
        <is>
          <t xml:space="preserve"> </t>
        </is>
      </c>
      <c r="D31" s="7" t="n">
        <v>-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cted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the weighted average U.K. income tax rate of 25.0% (2023: 23.5%, 2022: 19.0%)</t>
        </is>
      </c>
      <c r="B4" s="7" t="n">
        <v>34.1</v>
      </c>
      <c r="C4" s="7" t="n">
        <v>481.6</v>
      </c>
      <c r="D4" s="7" t="n">
        <v>14.6</v>
      </c>
    </row>
    <row r="5">
      <c r="A5" s="3" t="inlineStr">
        <is>
          <t>Reconciling items</t>
        </is>
      </c>
      <c r="B5" s="4" t="inlineStr">
        <is>
          <t xml:space="preserve"> </t>
        </is>
      </c>
      <c r="C5" s="4" t="inlineStr">
        <is>
          <t xml:space="preserve"> </t>
        </is>
      </c>
      <c r="D5" s="4" t="inlineStr">
        <is>
          <t xml:space="preserve"> </t>
        </is>
      </c>
    </row>
    <row r="6">
      <c r="A6" s="4" t="inlineStr">
        <is>
          <t>Disallowable expenses</t>
        </is>
      </c>
      <c r="B6" s="8" t="n">
        <v>-2.4</v>
      </c>
      <c r="C6" s="8" t="n">
        <v>-2.2</v>
      </c>
      <c r="D6" s="8" t="n">
        <v>-7.1</v>
      </c>
    </row>
    <row r="7">
      <c r="A7" s="4" t="inlineStr">
        <is>
          <t>Net gain on distribution of The Fidelis Partnership not subject to income taxes</t>
        </is>
      </c>
      <c r="B7" s="5" t="n">
        <v>0</v>
      </c>
      <c r="C7" s="8" t="n">
        <v>394.1</v>
      </c>
      <c r="D7" s="5" t="n">
        <v>0</v>
      </c>
    </row>
    <row r="8">
      <c r="A8" s="4" t="inlineStr">
        <is>
          <t>Enactment of Bermuda income tax</t>
        </is>
      </c>
      <c r="B8" s="5" t="n">
        <v>0</v>
      </c>
      <c r="C8" s="5" t="n">
        <v>90</v>
      </c>
      <c r="D8" s="5" t="n">
        <v>0</v>
      </c>
    </row>
    <row r="9">
      <c r="A9" s="4" t="inlineStr">
        <is>
          <t>Other income not subject to income taxes</t>
        </is>
      </c>
      <c r="B9" s="8" t="n">
        <v>0.9</v>
      </c>
      <c r="C9" s="8" t="n">
        <v>0.3</v>
      </c>
      <c r="D9" s="8" t="n">
        <v>0.3</v>
      </c>
    </row>
    <row r="10">
      <c r="A10" s="4" t="inlineStr">
        <is>
          <t>Adjustments in respect of prior year</t>
        </is>
      </c>
      <c r="B10" s="8" t="n">
        <v>1.1</v>
      </c>
      <c r="C10" s="8" t="n">
        <v>2.3</v>
      </c>
      <c r="D10" s="8" t="n">
        <v>0.1</v>
      </c>
    </row>
    <row r="11">
      <c r="A11" s="4" t="inlineStr">
        <is>
          <t>Effects of changes to U.K. tax rates</t>
        </is>
      </c>
      <c r="B11" s="5" t="n">
        <v>0</v>
      </c>
      <c r="C11" s="8" t="n">
        <v>0.3</v>
      </c>
      <c r="D11" s="5" t="n">
        <v>0</v>
      </c>
    </row>
    <row r="12">
      <c r="A12" s="4" t="inlineStr">
        <is>
          <t>Impact of differences in tax rates</t>
        </is>
      </c>
      <c r="B12" s="8" t="n">
        <v>15.9</v>
      </c>
      <c r="C12" s="8" t="n">
        <v>82.3</v>
      </c>
      <c r="D12" s="8" t="n">
        <v>2.8</v>
      </c>
    </row>
    <row r="13">
      <c r="A13" s="4" t="inlineStr">
        <is>
          <t>Foreign currency transactions</t>
        </is>
      </c>
      <c r="B13" s="5" t="n">
        <v>0</v>
      </c>
      <c r="C13" s="8" t="n">
        <v>-0.2</v>
      </c>
      <c r="D13" s="8" t="n">
        <v>0.7</v>
      </c>
    </row>
    <row r="14">
      <c r="A14" s="4" t="inlineStr">
        <is>
          <t>Pillar Two top-up tax expense</t>
        </is>
      </c>
      <c r="B14" s="8" t="n">
        <v>-4.5</v>
      </c>
      <c r="C14" s="5" t="n">
        <v>0</v>
      </c>
      <c r="D14" s="5" t="n">
        <v>0</v>
      </c>
    </row>
    <row r="15">
      <c r="A15" s="4" t="inlineStr">
        <is>
          <t>Income tax (expense)/benefit</t>
        </is>
      </c>
      <c r="B15" s="7" t="n">
        <v>-23.1</v>
      </c>
      <c r="C15" s="7" t="n">
        <v>85.3</v>
      </c>
      <c r="D15" s="7" t="n">
        <v>-17.8</v>
      </c>
    </row>
    <row r="16">
      <c r="A16" s="4" t="inlineStr">
        <is>
          <t>Weighted average income tax rate</t>
        </is>
      </c>
      <c r="B16" s="11" t="n">
        <v>0.25</v>
      </c>
      <c r="C16" s="10" t="n">
        <v>0.235</v>
      </c>
      <c r="D16" s="11" t="n">
        <v>0.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paration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Separation Transactions</t>
        </is>
      </c>
      <c r="B4" s="4" t="inlineStr">
        <is>
          <t>3. Separation Transactions On January 3, 2023, the Group completed a transaction pursuant to which (i) Pine Walk and its investments in the MGAs, together with FML, were distributed to shareholders to form a new managing general underwriting business, The Fidelis Partnership and (ii) The Fidelis Partnership was acquired by a consortium of investors. Following the consummation of the Separation Transactions, The Fidelis Partnership acquired 9.9% of the common shares in the Group. The Separation Transactions resulted in certain shareholders receiving cash in lieu of their interest in The Fidelis Partnership. As a result, the distribution of The Fidelis Partnership was recorded at its fair value of $1,775.0 million. The fair value was determined in accordance with the requirements of Financial Accounting Standards Board Accounting Standards Codification 820 – Fair Value Measurements (“ASC 820”). We obtained the services of a third-party independent valuation expert in arriving at that determination of fair value. ASC 820 explains the concept of fair value for financial reporting. Under ASC 820, fair value is a market-based measurement, not an entity specific measurement. The objective of ASC 820 is to estimate the price at which an orderly transaction to sell the asset would take place between market participants at the measurement date under current market conditions (that is, an exit price at the measurement date from the perspective of a market participant). When a price for an identical asset is not observable, a reporting entity measures fair value using another valuation technique that maximizes the use of relevant observable inputs and minimizes the use of unobservable inputs. Fair value is measured using the assumptions that market participants would use when pricing the asset or liability, including assumptions about risk. For purposes of the valuation of The Fidelis Partnership, we used an income approach using a discounted cash flow methodology, and a market approach using comparable listed trading and precedent transaction multiples. These approaches generated a range of values for The Fidelis Partnership of $1.7 billion to $1.9 billion. The determined fair value for The Fidelis Partnership of $1,775.0 million was based on the price of the most recent transactions in The Fidelis Partnership shares, and close to the mid-point of the valuation range. On January 3, 2023, following the distribution of The Fidelis Partnership to shareholders of the Group, certain shareholders sold their shares, and certain third parties purchased shares, in The Fidelis Partnership at a price per share determined using a fair value of $1,775.0 million. Immediately prior to the consummation of the Separation Transactions, the Group accelerated the vesting of all unvested Restricted Share Units (“RSUs”). This resulted in the acceleration of compensation expense of $21.0 million and an employer payroll tax expense of $17.3 million in the year ended December 31, 2023. The RSUs and warrants (refer to Note 18 (Share Compensation and Employee Benefit Plans) for additional detail) were exercised on the date of the Separation Transactions, resulting in the issuance of 13,553,681 common shares. The RSUs were net settled, resulting in a $50.6 million reduction of additional paid-in capital for the employees’ tax obligations with respect to these awards. The exercise of the warrants triggered the payment of cumulative dividends of $34.1 million. The distribution of The Fidelis Partnership to shareholders of the Group resulted in the deconsolidation of net assets of $67.9 million, and the cancellation of 97,327,049 common shares in the Group. Following the Separation Transactions there were 110,771,897 common shares issued and outstanding. The distribution resulted in the elimination of the Group’s non-controlling interests, all of which related to the subsidiaries of Pine Walk. In connection with the successful consummation of the Separation Transactions, the Group incurred professional fee s of $28.6 million d uring the year ended December 31, 2023. The net gain on distribution of The Fidelis Partnership of $1,639.1 million has been calculated as the fair value of The Fidelis Partnership of $1,775.0 million, less the net assets of The Fidelis Partnership of $67.9 million and less the direct costs of the Separation Transactions of $68.0 million. Direct costs primarily related to professional fees of $28.6 million , acceleration of compensation expense of $21.0 million and an employer payroll tax expense of $17.3 million. Within operating activities on the Consolidated Statements of Cash Flows, the revaluation of The Fidelis Partnership of $1,707.1 million, being the fair value of The Fidelis Partnership of $1,775.0 million less the net assets of $67.9 million, is shown as a non-cash adjustment to reconcile net income to net cash provided by operating activities. On January 3, 2023, the financial statements of Pine Walk, the eight MGAs and FML have been deconsolidated and the non-controlling interests were disposed upon consummation of the Separation Transactions. 14. Related Party Transactions On January 3, 2023, The Fidelis Partnership acquired 9.9% of the common shares of the Group. Certain directors, executive officers and management of The Fidelis Partnership also own common shares of the Group. On December 20, 2022, the Group and The Fidelis Partnership entered into a rolling 10-year framework agreement (the “Framework Agreement”), effective January 1, 2023, that governs the ongoing relationship between the two groups. Years one to three roll automatically, whereas from year four onwards, the Framework Agreement will roll at the sole written election of the Group, with such election to be delivered at least 90 days prior to the commencement of the subsequent contract year. Any decision by FIHL to elect not to roll the Framework Agreement will mean that the remainder of the 10-year terms then in effect will continue in place. The underwriting activities of FIBL, FUL and FIID have been outsourced to the corresponding operating subsidiaries of The Fidelis Partnership on a jurisdictional basis. Each of FIBL, FUL and FIID have delegated underwriting authority to source and bind contracts to Shelf Opco Bermuda Limited, Pine Walk and Pine Walk Europe, respectively. The Fidelis Partnership manages origination, underwriting, underwriting administration and claims handling under delegated authority agreements with the Group. Other services provided by The Fidelis Partnership to the Group include sourcing and administering the outwards reinsurance program, and support with business planning, capital management, insurance contract accounting and information technology. The Framework Agreement provides for the payment of the following fees with effect from January 1, 2023: a. Ceding commissions: (i) a ceding commission of 11.5% of net premiums written of open market business procured by The Fidelis Partnership on or after January 1, 2023; (ii) a ceding commission of 3.0% of net premiums written of business sourced by The Fidelis Partnership via third party managing general underwriters on or after January 1, 2023; and (iii) a portfolio management fee of 3.0% of net premiums written of the business sourced by The Fidelis Partnership. b. Profit commission: a profit commission of 20.0% of the aggregate operating profit (defined as underwriting income on business written by The Fidelis Partnership, subject to certain parameters for the allocation of general and administrative expenses, financing costs and other items, and excluding investment income), subject to a hurdle rate of return of 5.0% of underwriting return on equity. For insurance contracts sourced by Pine Walk MGAs for FUL, FIBL or FIID, the fees and commissions follow separately negotiated arrangements and will not attract additional commissions under the terms of the Framework Agreement other than the portfolio management fee of 3.0%. The following table summarizes The Fidelis Partnership commissions earned, which are included in policy acquisition expenses in the Consolidated Statements of Income: 2024 2023 2022 Ceding commission expense $ 311.1 $ 166.2 $ — Profit commission expense — 59.1 — Total commissions $ 311.1 $ 225.3 $ — Amounts receivable from The Fidelis Partnership at December 31, 2024 of $208.9 million (December 31, 2023: $173.3 million) primarily consist of amounts collected by The Fidelis Partnership on behalf of the Group that were not remitted prior to the end of the quarter. Amounts payable to The Fidelis Partnership at December 31, 2024 of $385.8 million (December 31, 2023: $334.5 million) primarily consist of amounts payable to The Fidelis Partnership for ceding and profit commissions, and claims paid by The Fidelis Partnership on the Group’s behalf. The Framework Agreement also provides that from January 1, 2023, in respect of commissions and profit commissions on ceded quota share business the Group shall retain 1.0% of reinsurance premiums ceded and the remainder is to be paid to The Fidelis Partnership. Commissions on ceded business for the year ended December 31, 2024 of $104.8 million (2023: $54.4 million, 2022: $nil) were paid to The Fidelis Partnership. For the year ended December 31, 2024 profit commissions of $68.6 million (2023: $31.6 million, 2022: $nil) were paid to The Fidelis Partnership. Insurance contracts sourced by Pine Walk contain profit commissions based on the results of each individual contract. The expense for the year ended December 31, 2024 was $51.6 million (2023: $15.9 million, 2022: $nil) and was included within policy acquisition expenses. The Fidelis Partnership provides the Group with certain support services on a cost-plus basis, such as support with business planning, insurance contract accounting and information technology. Included within general and administrative expenses for the year ended December 31, 2024 are charges of $6.5 million (2023: $5.6 million, 2022: $nil) from The Fidelis Partnership for such services. The Group provides certain services to The Fidelis Partnership for which it charged $1.0 million for the year ended December 31, 2024 (2023: $2.3 million, 2022: $nil). These charges to The Fidelis Partnership are included within general and administrative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Tax Asset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t>
        </is>
      </c>
      <c r="B3" s="7" t="n">
        <v>104.4</v>
      </c>
      <c r="C3" s="7" t="n">
        <v>104.4</v>
      </c>
    </row>
    <row r="4">
      <c r="A4" s="4" t="inlineStr">
        <is>
          <t>Net operating loss carryforwards</t>
        </is>
      </c>
      <c r="B4" s="8" t="n">
        <v>27.5</v>
      </c>
      <c r="C4" s="8" t="n">
        <v>37.6</v>
      </c>
    </row>
    <row r="5">
      <c r="A5" s="4" t="inlineStr">
        <is>
          <t>Other temporary differences</t>
        </is>
      </c>
      <c r="B5" s="8" t="n">
        <v>2.9</v>
      </c>
      <c r="C5" s="8" t="n">
        <v>3.4</v>
      </c>
    </row>
    <row r="6">
      <c r="A6" s="4" t="inlineStr">
        <is>
          <t>Share-based compensation</t>
        </is>
      </c>
      <c r="B6" s="8" t="n">
        <v>2.4</v>
      </c>
      <c r="C6" s="8" t="n">
        <v>1.3</v>
      </c>
    </row>
    <row r="7">
      <c r="A7" s="4" t="inlineStr">
        <is>
          <t>Reserves for losses and loss adjustment expenses</t>
        </is>
      </c>
      <c r="B7" s="8" t="n">
        <v>9.1</v>
      </c>
      <c r="C7" s="8" t="n">
        <v>9.1</v>
      </c>
    </row>
    <row r="8">
      <c r="A8" s="4" t="inlineStr">
        <is>
          <t>Corporate interest restriction carryforwards</t>
        </is>
      </c>
      <c r="B8" s="5" t="n">
        <v>0</v>
      </c>
      <c r="C8" s="8" t="n">
        <v>0.1</v>
      </c>
    </row>
    <row r="9">
      <c r="A9" s="4" t="inlineStr">
        <is>
          <t>Total deferred tax assets</t>
        </is>
      </c>
      <c r="B9" s="8" t="n">
        <v>146.3</v>
      </c>
      <c r="C9" s="8" t="n">
        <v>155.9</v>
      </c>
    </row>
    <row r="10">
      <c r="A10" s="3" t="inlineStr">
        <is>
          <t>Deferred tax liabilities:</t>
        </is>
      </c>
      <c r="B10" s="4" t="inlineStr">
        <is>
          <t xml:space="preserve"> </t>
        </is>
      </c>
      <c r="C10" s="4" t="inlineStr">
        <is>
          <t xml:space="preserve"> </t>
        </is>
      </c>
    </row>
    <row r="11">
      <c r="A11" s="4" t="inlineStr">
        <is>
          <t>Deferred policy acquisition costs</t>
        </is>
      </c>
      <c r="B11" s="8" t="n">
        <v>-23.5</v>
      </c>
      <c r="C11" s="8" t="n">
        <v>-23.5</v>
      </c>
    </row>
    <row r="12">
      <c r="A12" s="4" t="inlineStr">
        <is>
          <t>Fixed assets</t>
        </is>
      </c>
      <c r="B12" s="8" t="n">
        <v>-1.7</v>
      </c>
      <c r="C12" s="8" t="n">
        <v>-1.2</v>
      </c>
    </row>
    <row r="13">
      <c r="A13" s="4" t="inlineStr">
        <is>
          <t>Total deferred tax liabilities</t>
        </is>
      </c>
      <c r="B13" s="8" t="n">
        <v>-25.2</v>
      </c>
      <c r="C13" s="8" t="n">
        <v>-24.7</v>
      </c>
    </row>
    <row r="14">
      <c r="A14" s="4" t="inlineStr">
        <is>
          <t>Valuation allowance</t>
        </is>
      </c>
      <c r="B14" s="8" t="n">
        <v>-2.2</v>
      </c>
      <c r="C14" s="8" t="n">
        <v>-2.2</v>
      </c>
    </row>
    <row r="15">
      <c r="A15" s="4" t="inlineStr">
        <is>
          <t>Net deferred tax asset</t>
        </is>
      </c>
      <c r="B15" s="7" t="n">
        <v>118.9</v>
      </c>
      <c r="C15" s="6" t="n">
        <v>12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beginning of year</t>
        </is>
      </c>
      <c r="B4" s="6" t="n">
        <v>75</v>
      </c>
      <c r="C4" s="6" t="n">
        <v>0</v>
      </c>
    </row>
    <row r="5">
      <c r="A5" s="4" t="inlineStr">
        <is>
          <t>Additions based on tax positions related to the current year</t>
        </is>
      </c>
      <c r="B5" s="5" t="n">
        <v>0</v>
      </c>
      <c r="C5" s="5" t="n">
        <v>75</v>
      </c>
    </row>
    <row r="6">
      <c r="A6" s="4" t="inlineStr">
        <is>
          <t>Balance, end of year</t>
        </is>
      </c>
      <c r="B6" s="6" t="n">
        <v>75</v>
      </c>
      <c r="C6" s="6" t="n">
        <v>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1 Months Ended</t>
        </is>
      </c>
    </row>
    <row r="2">
      <c r="B2" s="2" t="inlineStr">
        <is>
          <t>Jan. 31, 2025 USD ($)</t>
        </is>
      </c>
    </row>
    <row r="3">
      <c r="A3" s="4" t="inlineStr">
        <is>
          <t>Minimum</t>
        </is>
      </c>
      <c r="B3" s="4" t="inlineStr">
        <is>
          <t xml:space="preserve"> </t>
        </is>
      </c>
    </row>
    <row r="4">
      <c r="A4" s="3" t="inlineStr">
        <is>
          <t>Subsequent Event [Line Items]</t>
        </is>
      </c>
      <c r="B4" s="4" t="inlineStr">
        <is>
          <t xml:space="preserve"> </t>
        </is>
      </c>
    </row>
    <row r="5">
      <c r="A5" s="4" t="inlineStr">
        <is>
          <t>Pretax net loss</t>
        </is>
      </c>
      <c r="B5" s="6" t="n">
        <v>160</v>
      </c>
    </row>
    <row r="6">
      <c r="A6" s="4" t="inlineStr">
        <is>
          <t>Maximum</t>
        </is>
      </c>
      <c r="B6" s="4" t="inlineStr">
        <is>
          <t xml:space="preserve"> </t>
        </is>
      </c>
    </row>
    <row r="7">
      <c r="A7" s="3" t="inlineStr">
        <is>
          <t>Subsequent Event [Line Items]</t>
        </is>
      </c>
      <c r="B7" s="4" t="inlineStr">
        <is>
          <t xml:space="preserve"> </t>
        </is>
      </c>
    </row>
    <row r="8">
      <c r="A8" s="4" t="inlineStr">
        <is>
          <t>Pretax net loss</t>
        </is>
      </c>
      <c r="B8" s="6" t="n">
        <v>19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43</v>
      </c>
      <c r="C3" s="7" t="n">
        <v>712.4</v>
      </c>
    </row>
    <row r="4">
      <c r="A4" s="4" t="inlineStr">
        <is>
          <t>Other assets</t>
        </is>
      </c>
      <c r="B4" s="8" t="n">
        <v>176.9</v>
      </c>
      <c r="C4" s="8" t="n">
        <v>173.5</v>
      </c>
    </row>
    <row r="5">
      <c r="A5" s="4" t="inlineStr">
        <is>
          <t>Total assets</t>
        </is>
      </c>
      <c r="B5" s="8" t="n">
        <v>11765.9</v>
      </c>
      <c r="C5" s="8" t="n">
        <v>10028.1</v>
      </c>
    </row>
    <row r="6">
      <c r="A6" s="3" t="inlineStr">
        <is>
          <t>Liabilities</t>
        </is>
      </c>
      <c r="B6" s="4" t="inlineStr">
        <is>
          <t xml:space="preserve"> </t>
        </is>
      </c>
      <c r="C6" s="4" t="inlineStr">
        <is>
          <t xml:space="preserve"> </t>
        </is>
      </c>
    </row>
    <row r="7">
      <c r="A7" s="4" t="inlineStr">
        <is>
          <t>Long term debt</t>
        </is>
      </c>
      <c r="B7" s="8" t="n">
        <v>448.9</v>
      </c>
      <c r="C7" s="8" t="n">
        <v>448.2</v>
      </c>
    </row>
    <row r="8">
      <c r="A8" s="4" t="inlineStr">
        <is>
          <t>Other liabilities</t>
        </is>
      </c>
      <c r="B8" s="5" t="n">
        <v>98</v>
      </c>
      <c r="C8" s="8" t="n">
        <v>67.3</v>
      </c>
    </row>
    <row r="9">
      <c r="A9" s="4" t="inlineStr">
        <is>
          <t>Total liabilities</t>
        </is>
      </c>
      <c r="B9" s="8" t="n">
        <v>9317.5</v>
      </c>
      <c r="C9" s="8" t="n">
        <v>7578.3</v>
      </c>
    </row>
    <row r="10">
      <c r="A10" s="3" t="inlineStr">
        <is>
          <t>Shareholders' equity</t>
        </is>
      </c>
      <c r="B10" s="4" t="inlineStr">
        <is>
          <t xml:space="preserve"> </t>
        </is>
      </c>
      <c r="C10" s="4" t="inlineStr">
        <is>
          <t xml:space="preserve"> </t>
        </is>
      </c>
    </row>
    <row r="11">
      <c r="A11" s="4" t="inlineStr">
        <is>
          <t>Common shares ($0.01 par, issued and outstanding: 111,730,209, 2023: 117,914,754)</t>
        </is>
      </c>
      <c r="B11" s="8" t="n">
        <v>1.2</v>
      </c>
      <c r="C11" s="8" t="n">
        <v>1.2</v>
      </c>
    </row>
    <row r="12">
      <c r="A12" s="4" t="inlineStr">
        <is>
          <t>Common shares held in treasury, at cost (shares held: 6,570,003, 2023: nil)</t>
        </is>
      </c>
      <c r="B12" s="8" t="n">
        <v>-105.5</v>
      </c>
      <c r="C12" s="5" t="n">
        <v>0</v>
      </c>
    </row>
    <row r="13">
      <c r="A13" s="4" t="inlineStr">
        <is>
          <t>Additional paid-in capital</t>
        </is>
      </c>
      <c r="B13" s="8" t="n">
        <v>2044.6</v>
      </c>
      <c r="C13" s="5" t="n">
        <v>2039</v>
      </c>
    </row>
    <row r="14">
      <c r="A14" s="4" t="inlineStr">
        <is>
          <t>Accumulated other comprehensive income/(loss)</t>
        </is>
      </c>
      <c r="B14" s="8" t="n">
        <v>4.5</v>
      </c>
      <c r="C14" s="5" t="n">
        <v>-27</v>
      </c>
    </row>
    <row r="15">
      <c r="A15" s="4" t="inlineStr">
        <is>
          <t>Retained earnings</t>
        </is>
      </c>
      <c r="B15" s="8" t="n">
        <v>503.6</v>
      </c>
      <c r="C15" s="8" t="n">
        <v>436.6</v>
      </c>
    </row>
    <row r="16">
      <c r="A16" s="4" t="inlineStr">
        <is>
          <t>Total shareholders' equity</t>
        </is>
      </c>
      <c r="B16" s="8" t="n">
        <v>2448.4</v>
      </c>
      <c r="C16" s="8" t="n">
        <v>2449.8</v>
      </c>
    </row>
    <row r="17">
      <c r="A17" s="4" t="inlineStr">
        <is>
          <t>Total liabilities and shareholders' equity</t>
        </is>
      </c>
      <c r="B17" s="8" t="n">
        <v>11765.9</v>
      </c>
      <c r="C17" s="8" t="n">
        <v>10028.1</v>
      </c>
    </row>
    <row r="18">
      <c r="A18" s="4" t="inlineStr">
        <is>
          <t>Related Party</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Other receivables</t>
        </is>
      </c>
      <c r="B20" s="8" t="n">
        <v>208.9</v>
      </c>
      <c r="C20" s="8" t="n">
        <v>173.3</v>
      </c>
    </row>
    <row r="21">
      <c r="A21" s="3" t="inlineStr">
        <is>
          <t>Liabilities</t>
        </is>
      </c>
      <c r="B21" s="4" t="inlineStr">
        <is>
          <t xml:space="preserve"> </t>
        </is>
      </c>
      <c r="C21" s="4" t="inlineStr">
        <is>
          <t xml:space="preserve"> </t>
        </is>
      </c>
    </row>
    <row r="22">
      <c r="A22" s="4" t="inlineStr">
        <is>
          <t>Amounts due to affiliates</t>
        </is>
      </c>
      <c r="B22" s="8" t="n">
        <v>385.8</v>
      </c>
      <c r="C22" s="8" t="n">
        <v>334.5</v>
      </c>
    </row>
    <row r="23">
      <c r="A23" s="4" t="inlineStr">
        <is>
          <t>Parent Compan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 in subsidiaries</t>
        </is>
      </c>
      <c r="B25" s="8" t="n">
        <v>2809.4</v>
      </c>
      <c r="C25" s="5" t="n">
        <v>2812</v>
      </c>
    </row>
    <row r="26">
      <c r="A26" s="4" t="inlineStr">
        <is>
          <t>Cash and cash equivalents</t>
        </is>
      </c>
      <c r="B26" s="8" t="n">
        <v>54.8</v>
      </c>
      <c r="C26" s="8" t="n">
        <v>104.7</v>
      </c>
    </row>
    <row r="27">
      <c r="A27" s="4" t="inlineStr">
        <is>
          <t>Other assets</t>
        </is>
      </c>
      <c r="B27" s="8" t="n">
        <v>31.9</v>
      </c>
      <c r="C27" s="8" t="n">
        <v>42.1</v>
      </c>
    </row>
    <row r="28">
      <c r="A28" s="4" t="inlineStr">
        <is>
          <t>Total assets</t>
        </is>
      </c>
      <c r="B28" s="8" t="n">
        <v>2977.5</v>
      </c>
      <c r="C28" s="8" t="n">
        <v>2980.2</v>
      </c>
    </row>
    <row r="29">
      <c r="A29" s="3" t="inlineStr">
        <is>
          <t>Liabilities</t>
        </is>
      </c>
      <c r="B29" s="4" t="inlineStr">
        <is>
          <t xml:space="preserve"> </t>
        </is>
      </c>
      <c r="C29" s="4" t="inlineStr">
        <is>
          <t xml:space="preserve"> </t>
        </is>
      </c>
    </row>
    <row r="30">
      <c r="A30" s="4" t="inlineStr">
        <is>
          <t>Long term debt</t>
        </is>
      </c>
      <c r="B30" s="8" t="n">
        <v>448.9</v>
      </c>
      <c r="C30" s="8" t="n">
        <v>448.2</v>
      </c>
    </row>
    <row r="31">
      <c r="A31" s="4" t="inlineStr">
        <is>
          <t>Preference securities ($0.01 par, redemption price and liquidation preference $10,000)</t>
        </is>
      </c>
      <c r="B31" s="8" t="n">
        <v>58.4</v>
      </c>
      <c r="C31" s="8" t="n">
        <v>58.4</v>
      </c>
    </row>
    <row r="32">
      <c r="A32" s="4" t="inlineStr">
        <is>
          <t>Other liabilities</t>
        </is>
      </c>
      <c r="B32" s="8" t="n">
        <v>14.2</v>
      </c>
      <c r="C32" s="8" t="n">
        <v>12.6</v>
      </c>
    </row>
    <row r="33">
      <c r="A33" s="4" t="inlineStr">
        <is>
          <t>Total liabilities</t>
        </is>
      </c>
      <c r="B33" s="8" t="n">
        <v>529.1</v>
      </c>
      <c r="C33" s="8" t="n">
        <v>530.4</v>
      </c>
    </row>
    <row r="34">
      <c r="A34" s="3" t="inlineStr">
        <is>
          <t>Shareholders' equity</t>
        </is>
      </c>
      <c r="B34" s="4" t="inlineStr">
        <is>
          <t xml:space="preserve"> </t>
        </is>
      </c>
      <c r="C34" s="4" t="inlineStr">
        <is>
          <t xml:space="preserve"> </t>
        </is>
      </c>
    </row>
    <row r="35">
      <c r="A35" s="4" t="inlineStr">
        <is>
          <t>Common shares ($0.01 par, issued and outstanding: 111,730,209, 2023: 117,914,754)</t>
        </is>
      </c>
      <c r="B35" s="8" t="n">
        <v>1.2</v>
      </c>
      <c r="C35" s="8" t="n">
        <v>1.2</v>
      </c>
    </row>
    <row r="36">
      <c r="A36" s="4" t="inlineStr">
        <is>
          <t>Common shares held in treasury, at cost (shares held: 6,570,003, 2023: nil)</t>
        </is>
      </c>
      <c r="B36" s="8" t="n">
        <v>-105.5</v>
      </c>
      <c r="C36" s="5" t="n">
        <v>0</v>
      </c>
    </row>
    <row r="37">
      <c r="A37" s="4" t="inlineStr">
        <is>
          <t>Additional paid-in capital</t>
        </is>
      </c>
      <c r="B37" s="8" t="n">
        <v>2044.6</v>
      </c>
      <c r="C37" s="5" t="n">
        <v>2039</v>
      </c>
    </row>
    <row r="38">
      <c r="A38" s="4" t="inlineStr">
        <is>
          <t>Accumulated other comprehensive income/(loss)</t>
        </is>
      </c>
      <c r="B38" s="8" t="n">
        <v>4.5</v>
      </c>
      <c r="C38" s="5" t="n">
        <v>-27</v>
      </c>
    </row>
    <row r="39">
      <c r="A39" s="4" t="inlineStr">
        <is>
          <t>Retained earnings</t>
        </is>
      </c>
      <c r="B39" s="8" t="n">
        <v>503.6</v>
      </c>
      <c r="C39" s="8" t="n">
        <v>436.6</v>
      </c>
    </row>
    <row r="40">
      <c r="A40" s="4" t="inlineStr">
        <is>
          <t>Total shareholders' equity</t>
        </is>
      </c>
      <c r="B40" s="8" t="n">
        <v>2448.4</v>
      </c>
      <c r="C40" s="8" t="n">
        <v>2449.8</v>
      </c>
    </row>
    <row r="41">
      <c r="A41" s="4" t="inlineStr">
        <is>
          <t>Total liabilities and shareholders' equity</t>
        </is>
      </c>
      <c r="B41" s="8" t="n">
        <v>2977.5</v>
      </c>
      <c r="C41" s="8" t="n">
        <v>2980.2</v>
      </c>
    </row>
    <row r="42">
      <c r="A42" s="4" t="inlineStr">
        <is>
          <t>Parent Company | Affiliated Enti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Other receivables</t>
        </is>
      </c>
      <c r="B44" s="8" t="n">
        <v>81.40000000000001</v>
      </c>
      <c r="C44" s="8" t="n">
        <v>21.2</v>
      </c>
    </row>
    <row r="45">
      <c r="A45" s="3" t="inlineStr">
        <is>
          <t>Liabilities</t>
        </is>
      </c>
      <c r="B45" s="4" t="inlineStr">
        <is>
          <t xml:space="preserve"> </t>
        </is>
      </c>
      <c r="C45" s="4" t="inlineStr">
        <is>
          <t xml:space="preserve"> </t>
        </is>
      </c>
    </row>
    <row r="46">
      <c r="A46" s="4" t="inlineStr">
        <is>
          <t>Amounts due to affiliates</t>
        </is>
      </c>
      <c r="B46" s="8" t="n">
        <v>7.6</v>
      </c>
      <c r="C46" s="8" t="n">
        <v>11.2</v>
      </c>
    </row>
    <row r="47">
      <c r="A47" s="4" t="inlineStr">
        <is>
          <t>Parent Company | Related Par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 receivables</t>
        </is>
      </c>
      <c r="B49" s="6" t="n">
        <v>0</v>
      </c>
      <c r="C49" s="7" t="n">
        <v>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Financial Information of Registrant - Balance Sheets Additional (Details) - USD ($) $ / shares in Units, $ in Thousands</t>
        </is>
      </c>
      <c r="B1" s="2" t="inlineStr">
        <is>
          <t>Dec. 31, 2024</t>
        </is>
      </c>
      <c r="C1" s="2" t="inlineStr">
        <is>
          <t>Dec. 31, 2023</t>
        </is>
      </c>
    </row>
    <row r="2">
      <c r="A2" s="3" t="inlineStr">
        <is>
          <t>Condensed Financial Information Disclosure [Abstract]</t>
        </is>
      </c>
      <c r="B2" s="4" t="inlineStr">
        <is>
          <t xml:space="preserve"> </t>
        </is>
      </c>
      <c r="C2" s="4" t="inlineStr">
        <is>
          <t xml:space="preserve"> </t>
        </is>
      </c>
    </row>
    <row r="3">
      <c r="A3" s="4" t="inlineStr">
        <is>
          <t>Preferred stock, liquidation preference per share (in dollar per share)</t>
        </is>
      </c>
      <c r="B3" s="9" t="n">
        <v>0.01</v>
      </c>
      <c r="C3" s="9" t="n">
        <v>0.01</v>
      </c>
    </row>
    <row r="4">
      <c r="A4" s="4" t="inlineStr">
        <is>
          <t>Preferred stock, liquidation preference, value (in dollars per share)</t>
        </is>
      </c>
      <c r="B4" s="6" t="n">
        <v>10</v>
      </c>
      <c r="C4" s="6" t="n">
        <v>10</v>
      </c>
    </row>
    <row r="5">
      <c r="A5" s="4" t="inlineStr">
        <is>
          <t>Common stock, par or stated value per share (in dollars per share)</t>
        </is>
      </c>
      <c r="B5" s="9" t="n">
        <v>0.01</v>
      </c>
      <c r="C5" s="9" t="n">
        <v>0.01</v>
      </c>
    </row>
    <row r="6">
      <c r="A6" s="4" t="inlineStr">
        <is>
          <t>Common stock, shares, issued (in shares)</t>
        </is>
      </c>
      <c r="B6" s="5" t="n">
        <v>111730209</v>
      </c>
      <c r="C6" s="5" t="n">
        <v>117914754</v>
      </c>
    </row>
    <row r="7">
      <c r="A7" s="4" t="inlineStr">
        <is>
          <t>Common stock, shares, outstanding (in shares)</t>
        </is>
      </c>
      <c r="B7" s="5" t="n">
        <v>111730209</v>
      </c>
      <c r="C7" s="5" t="n">
        <v>117914754</v>
      </c>
    </row>
    <row r="8">
      <c r="A8" s="4" t="inlineStr">
        <is>
          <t>Treasury stock, common, shares (in shares)</t>
        </is>
      </c>
      <c r="B8" s="5" t="n">
        <v>6570003</v>
      </c>
      <c r="C8"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s of Income and Comprehensive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7" t="n">
        <v>161.9</v>
      </c>
      <c r="C4" s="7" t="n">
        <v>124.4</v>
      </c>
      <c r="D4" s="6" t="n">
        <v>7</v>
      </c>
    </row>
    <row r="5">
      <c r="A5" s="4" t="inlineStr">
        <is>
          <t>Other income</t>
        </is>
      </c>
      <c r="B5" s="5" t="n">
        <v>0</v>
      </c>
      <c r="C5" s="8" t="n">
        <v>0.1</v>
      </c>
      <c r="D5" s="8" t="n">
        <v>1.9</v>
      </c>
    </row>
    <row r="6">
      <c r="A6" s="4" t="inlineStr">
        <is>
          <t>Total revenues before net gain on distribution of The Fidelis Partnership</t>
        </is>
      </c>
      <c r="B6" s="5" t="n">
        <v>2420</v>
      </c>
      <c r="C6" s="8" t="n">
        <v>1957.1</v>
      </c>
      <c r="D6" s="8" t="n">
        <v>1509.4</v>
      </c>
    </row>
    <row r="7">
      <c r="A7" s="4" t="inlineStr">
        <is>
          <t>Net gain on distribution of The Fidelis Partnership</t>
        </is>
      </c>
      <c r="B7" s="5" t="n">
        <v>0</v>
      </c>
      <c r="C7" s="8" t="n">
        <v>1639.1</v>
      </c>
      <c r="D7" s="5" t="n">
        <v>0</v>
      </c>
    </row>
    <row r="8">
      <c r="A8" s="4" t="inlineStr">
        <is>
          <t>Total revenues</t>
        </is>
      </c>
      <c r="B8" s="5" t="n">
        <v>2420</v>
      </c>
      <c r="C8" s="8" t="n">
        <v>3596.2</v>
      </c>
      <c r="D8" s="8" t="n">
        <v>1509.4</v>
      </c>
    </row>
    <row r="9">
      <c r="A9" s="3" t="inlineStr">
        <is>
          <t>Expenses</t>
        </is>
      </c>
      <c r="B9" s="4" t="inlineStr">
        <is>
          <t xml:space="preserve"> </t>
        </is>
      </c>
      <c r="C9" s="4" t="inlineStr">
        <is>
          <t xml:space="preserve"> </t>
        </is>
      </c>
      <c r="D9" s="4" t="inlineStr">
        <is>
          <t xml:space="preserve"> </t>
        </is>
      </c>
    </row>
    <row r="10">
      <c r="A10" s="4" t="inlineStr">
        <is>
          <t>General and administrative expenses</t>
        </is>
      </c>
      <c r="B10" s="8" t="n">
        <v>94.3</v>
      </c>
      <c r="C10" s="8" t="n">
        <v>82.7</v>
      </c>
      <c r="D10" s="8" t="n">
        <v>165.5</v>
      </c>
    </row>
    <row r="11">
      <c r="A11" s="4" t="inlineStr">
        <is>
          <t>Financing costs</t>
        </is>
      </c>
      <c r="B11" s="8" t="n">
        <v>33.8</v>
      </c>
      <c r="C11" s="8" t="n">
        <v>35.5</v>
      </c>
      <c r="D11" s="8" t="n">
        <v>35.5</v>
      </c>
    </row>
    <row r="12">
      <c r="A12" s="4" t="inlineStr">
        <is>
          <t>Income/(loss) before income taxes</t>
        </is>
      </c>
      <c r="B12" s="8" t="n">
        <v>136.4</v>
      </c>
      <c r="C12" s="8" t="n">
        <v>2047.2</v>
      </c>
      <c r="D12" s="8" t="n">
        <v>80.09999999999999</v>
      </c>
    </row>
    <row r="13">
      <c r="A13" s="4" t="inlineStr">
        <is>
          <t>Income tax (expense)/benefit</t>
        </is>
      </c>
      <c r="B13" s="8" t="n">
        <v>-23.1</v>
      </c>
      <c r="C13" s="8" t="n">
        <v>85.3</v>
      </c>
      <c r="D13" s="8" t="n">
        <v>-17.8</v>
      </c>
    </row>
    <row r="14">
      <c r="A14" s="4" t="inlineStr">
        <is>
          <t>Net income</t>
        </is>
      </c>
      <c r="B14" s="8" t="n">
        <v>113.3</v>
      </c>
      <c r="C14" s="8" t="n">
        <v>2132.5</v>
      </c>
      <c r="D14" s="8" t="n">
        <v>62.3</v>
      </c>
    </row>
    <row r="15">
      <c r="A15" s="4" t="inlineStr">
        <is>
          <t>Net income attributable to non-controlling interests</t>
        </is>
      </c>
      <c r="B15" s="5" t="n">
        <v>0</v>
      </c>
      <c r="C15" s="5" t="n">
        <v>0</v>
      </c>
      <c r="D15" s="8" t="n">
        <v>-9.699999999999999</v>
      </c>
    </row>
    <row r="16">
      <c r="A16" s="4" t="inlineStr">
        <is>
          <t>Net income available to common shareholders</t>
        </is>
      </c>
      <c r="B16" s="8" t="n">
        <v>113.3</v>
      </c>
      <c r="C16" s="8" t="n">
        <v>2132.5</v>
      </c>
      <c r="D16" s="8" t="n">
        <v>52.6</v>
      </c>
    </row>
    <row r="17">
      <c r="A17" s="3" t="inlineStr">
        <is>
          <t>Other comprehensive income/(loss)</t>
        </is>
      </c>
      <c r="B17" s="4" t="inlineStr">
        <is>
          <t xml:space="preserve"> </t>
        </is>
      </c>
      <c r="C17" s="4" t="inlineStr">
        <is>
          <t xml:space="preserve"> </t>
        </is>
      </c>
      <c r="D17" s="4" t="inlineStr">
        <is>
          <t xml:space="preserve"> </t>
        </is>
      </c>
    </row>
    <row r="18">
      <c r="A18" s="4" t="inlineStr">
        <is>
          <t>Unrealized gains/(losses) on available-for-sale investments</t>
        </is>
      </c>
      <c r="B18" s="8" t="n">
        <v>9.6</v>
      </c>
      <c r="C18" s="8" t="n">
        <v>81.7</v>
      </c>
      <c r="D18" s="5" t="n">
        <v>-99</v>
      </c>
    </row>
    <row r="19">
      <c r="A19" s="4" t="inlineStr">
        <is>
          <t>Income tax (expense)/benefit, all of which relates to unrealized gains/(losses) on available-for-sale investments</t>
        </is>
      </c>
      <c r="B19" s="8" t="n">
        <v>-2.8</v>
      </c>
      <c r="C19" s="8" t="n">
        <v>-9.699999999999999</v>
      </c>
      <c r="D19" s="8" t="n">
        <v>8.1</v>
      </c>
    </row>
    <row r="20">
      <c r="A20" s="4" t="inlineStr">
        <is>
          <t>Currency translation adjustments</t>
        </is>
      </c>
      <c r="B20" s="5" t="n">
        <v>0</v>
      </c>
      <c r="C20" s="5" t="n">
        <v>0</v>
      </c>
      <c r="D20" s="8" t="n">
        <v>-1.1</v>
      </c>
    </row>
    <row r="21">
      <c r="A21" s="4" t="inlineStr">
        <is>
          <t>Total other comprehensive income/(loss)</t>
        </is>
      </c>
      <c r="B21" s="8" t="n">
        <v>31.5</v>
      </c>
      <c r="C21" s="8" t="n">
        <v>72.7</v>
      </c>
      <c r="D21" s="8" t="n">
        <v>-89.5</v>
      </c>
    </row>
    <row r="22">
      <c r="A22" s="4" t="inlineStr">
        <is>
          <t>Comprehensive income/(loss) attributable to common shareholders</t>
        </is>
      </c>
      <c r="B22" s="8" t="n">
        <v>144.8</v>
      </c>
      <c r="C22" s="8" t="n">
        <v>2205.2</v>
      </c>
      <c r="D22" s="8" t="n">
        <v>-36.9</v>
      </c>
    </row>
    <row r="23">
      <c r="A23" s="4" t="inlineStr">
        <is>
          <t>Parent Company</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Net investment income</t>
        </is>
      </c>
      <c r="B25" s="8" t="n">
        <v>3.7</v>
      </c>
      <c r="C25" s="8" t="n">
        <v>4.9</v>
      </c>
      <c r="D25" s="8" t="n">
        <v>0.4</v>
      </c>
    </row>
    <row r="26">
      <c r="A26" s="4" t="inlineStr">
        <is>
          <t>Dividend from subsidiaries</t>
        </is>
      </c>
      <c r="B26" s="5" t="n">
        <v>200</v>
      </c>
      <c r="C26" s="5" t="n">
        <v>110</v>
      </c>
      <c r="D26" s="8" t="n">
        <v>220.9</v>
      </c>
    </row>
    <row r="27">
      <c r="A27" s="4" t="inlineStr">
        <is>
          <t>Other income</t>
        </is>
      </c>
      <c r="B27" s="5" t="n">
        <v>9</v>
      </c>
      <c r="C27" s="8" t="n">
        <v>8.300000000000001</v>
      </c>
      <c r="D27" s="5" t="n">
        <v>0</v>
      </c>
    </row>
    <row r="28">
      <c r="A28" s="4" t="inlineStr">
        <is>
          <t>Total revenues before net gain on distribution of The Fidelis Partnership</t>
        </is>
      </c>
      <c r="B28" s="8" t="n">
        <v>212.7</v>
      </c>
      <c r="C28" s="8" t="n">
        <v>123.2</v>
      </c>
      <c r="D28" s="8" t="n">
        <v>221.3</v>
      </c>
    </row>
    <row r="29">
      <c r="A29" s="4" t="inlineStr">
        <is>
          <t>Net gain on distribution of The Fidelis Partnership</t>
        </is>
      </c>
      <c r="B29" s="5" t="n">
        <v>0</v>
      </c>
      <c r="C29" s="8" t="n">
        <v>1670.8</v>
      </c>
      <c r="D29" s="5" t="n">
        <v>0</v>
      </c>
    </row>
    <row r="30">
      <c r="A30" s="4" t="inlineStr">
        <is>
          <t>Total revenues</t>
        </is>
      </c>
      <c r="B30" s="8" t="n">
        <v>212.7</v>
      </c>
      <c r="C30" s="5" t="n">
        <v>1794</v>
      </c>
      <c r="D30" s="8" t="n">
        <v>221.3</v>
      </c>
    </row>
    <row r="31">
      <c r="A31" s="3" t="inlineStr">
        <is>
          <t>Expenses</t>
        </is>
      </c>
      <c r="B31" s="4" t="inlineStr">
        <is>
          <t xml:space="preserve"> </t>
        </is>
      </c>
      <c r="C31" s="4" t="inlineStr">
        <is>
          <t xml:space="preserve"> </t>
        </is>
      </c>
      <c r="D31" s="4" t="inlineStr">
        <is>
          <t xml:space="preserve"> </t>
        </is>
      </c>
    </row>
    <row r="32">
      <c r="A32" s="4" t="inlineStr">
        <is>
          <t>General and administrative expenses</t>
        </is>
      </c>
      <c r="B32" s="8" t="n">
        <v>44.4</v>
      </c>
      <c r="C32" s="8" t="n">
        <v>38.5</v>
      </c>
      <c r="D32" s="8" t="n">
        <v>47.2</v>
      </c>
    </row>
    <row r="33">
      <c r="A33" s="4" t="inlineStr">
        <is>
          <t>Financing costs</t>
        </is>
      </c>
      <c r="B33" s="8" t="n">
        <v>30.5</v>
      </c>
      <c r="C33" s="8" t="n">
        <v>30.5</v>
      </c>
      <c r="D33" s="8" t="n">
        <v>30.3</v>
      </c>
    </row>
    <row r="34">
      <c r="A34" s="4" t="inlineStr">
        <is>
          <t>Net foreign exchange losses/(gains)</t>
        </is>
      </c>
      <c r="B34" s="5" t="n">
        <v>0</v>
      </c>
      <c r="C34" s="8" t="n">
        <v>3.7</v>
      </c>
      <c r="D34" s="8" t="n">
        <v>-0.3</v>
      </c>
    </row>
    <row r="35">
      <c r="A35" s="4" t="inlineStr">
        <is>
          <t>Total expenses</t>
        </is>
      </c>
      <c r="B35" s="8" t="n">
        <v>74.90000000000001</v>
      </c>
      <c r="C35" s="8" t="n">
        <v>72.7</v>
      </c>
      <c r="D35" s="8" t="n">
        <v>77.2</v>
      </c>
    </row>
    <row r="36">
      <c r="A36" s="4" t="inlineStr">
        <is>
          <t>Income/(loss) before income taxes</t>
        </is>
      </c>
      <c r="B36" s="8" t="n">
        <v>137.8</v>
      </c>
      <c r="C36" s="8" t="n">
        <v>1721.3</v>
      </c>
      <c r="D36" s="8" t="n">
        <v>144.1</v>
      </c>
    </row>
    <row r="37">
      <c r="A37" s="4" t="inlineStr">
        <is>
          <t>Income tax (expense)/benefit</t>
        </is>
      </c>
      <c r="B37" s="5" t="n">
        <v>10</v>
      </c>
      <c r="C37" s="8" t="n">
        <v>14.1</v>
      </c>
      <c r="D37" s="8" t="n">
        <v>14.2</v>
      </c>
    </row>
    <row r="38">
      <c r="A38" s="4" t="inlineStr">
        <is>
          <t>Net income</t>
        </is>
      </c>
      <c r="B38" s="8" t="n">
        <v>147.8</v>
      </c>
      <c r="C38" s="8" t="n">
        <v>1735.4</v>
      </c>
      <c r="D38" s="8" t="n">
        <v>158.3</v>
      </c>
    </row>
    <row r="39">
      <c r="A39" s="4" t="inlineStr">
        <is>
          <t>Net income attributable to non-controlling interests</t>
        </is>
      </c>
      <c r="B39" s="8" t="n">
        <v>-34.5</v>
      </c>
      <c r="C39" s="8" t="n">
        <v>397.1</v>
      </c>
      <c r="D39" s="8" t="n">
        <v>-105.7</v>
      </c>
    </row>
    <row r="40">
      <c r="A40" s="4" t="inlineStr">
        <is>
          <t>Net income available to common shareholders</t>
        </is>
      </c>
      <c r="B40" s="8" t="n">
        <v>113.3</v>
      </c>
      <c r="C40" s="8" t="n">
        <v>2132.5</v>
      </c>
      <c r="D40" s="8" t="n">
        <v>52.6</v>
      </c>
    </row>
    <row r="41">
      <c r="A41" s="3" t="inlineStr">
        <is>
          <t>Other comprehensive income/(loss)</t>
        </is>
      </c>
      <c r="B41" s="4" t="inlineStr">
        <is>
          <t xml:space="preserve"> </t>
        </is>
      </c>
      <c r="C41" s="4" t="inlineStr">
        <is>
          <t xml:space="preserve"> </t>
        </is>
      </c>
      <c r="D41" s="4" t="inlineStr">
        <is>
          <t xml:space="preserve"> </t>
        </is>
      </c>
    </row>
    <row r="42">
      <c r="A42" s="4" t="inlineStr">
        <is>
          <t>Unrealized gains/(losses) on available-for-sale investments</t>
        </is>
      </c>
      <c r="B42" s="8" t="n">
        <v>9.6</v>
      </c>
      <c r="C42" s="8" t="n">
        <v>81.7</v>
      </c>
      <c r="D42" s="5" t="n">
        <v>-99</v>
      </c>
    </row>
    <row r="43">
      <c r="A43" s="4" t="inlineStr">
        <is>
          <t>Reclassification of net realized losses recognized in net income</t>
        </is>
      </c>
      <c r="B43" s="8" t="n">
        <v>24.7</v>
      </c>
      <c r="C43" s="8" t="n">
        <v>0.7</v>
      </c>
      <c r="D43" s="8" t="n">
        <v>2.5</v>
      </c>
    </row>
    <row r="44">
      <c r="A44" s="4" t="inlineStr">
        <is>
          <t>Income tax (expense)/benefit, all of which relates to unrealized gains/(losses) on available-for-sale investments</t>
        </is>
      </c>
      <c r="B44" s="8" t="n">
        <v>-2.8</v>
      </c>
      <c r="C44" s="8" t="n">
        <v>-9.699999999999999</v>
      </c>
      <c r="D44" s="8" t="n">
        <v>8.1</v>
      </c>
    </row>
    <row r="45">
      <c r="A45" s="4" t="inlineStr">
        <is>
          <t>Currency translation adjustments</t>
        </is>
      </c>
      <c r="B45" s="5" t="n">
        <v>0</v>
      </c>
      <c r="C45" s="5" t="n">
        <v>0</v>
      </c>
      <c r="D45" s="8" t="n">
        <v>-1.1</v>
      </c>
    </row>
    <row r="46">
      <c r="A46" s="4" t="inlineStr">
        <is>
          <t>Total other comprehensive income/(loss)</t>
        </is>
      </c>
      <c r="B46" s="8" t="n">
        <v>31.5</v>
      </c>
      <c r="C46" s="8" t="n">
        <v>72.7</v>
      </c>
      <c r="D46" s="8" t="n">
        <v>-89.5</v>
      </c>
    </row>
    <row r="47">
      <c r="A47" s="4" t="inlineStr">
        <is>
          <t>Comprehensive income/(loss) attributable to common shareholders</t>
        </is>
      </c>
      <c r="B47" s="7" t="n">
        <v>144.8</v>
      </c>
      <c r="C47" s="7" t="n">
        <v>2205.2</v>
      </c>
      <c r="D47" s="7" t="n">
        <v>-3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 Condensed Financial Information of Registrant - Statements of Cash Flow (Details) - USD ($) $ in Millions</t>
        </is>
      </c>
      <c r="C1" s="2" t="inlineStr">
        <is>
          <t>12 Months Ended</t>
        </is>
      </c>
    </row>
    <row r="2">
      <c r="B2" s="2" t="inlineStr">
        <is>
          <t>Jan. 03, 2023</t>
        </is>
      </c>
      <c r="C2" s="2" t="inlineStr">
        <is>
          <t>Dec. 31, 2024</t>
        </is>
      </c>
      <c r="D2" s="2" t="inlineStr">
        <is>
          <t>Dec. 31, 2023</t>
        </is>
      </c>
      <c r="E2" s="2" t="inlineStr">
        <is>
          <t>Dec. 31, 2022</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4" t="inlineStr">
        <is>
          <t xml:space="preserve"> </t>
        </is>
      </c>
      <c r="C4" s="7" t="n">
        <v>113.3</v>
      </c>
      <c r="D4" s="7" t="n">
        <v>2132.5</v>
      </c>
      <c r="E4" s="7" t="n">
        <v>52.6</v>
      </c>
    </row>
    <row r="5">
      <c r="A5" s="3" t="inlineStr">
        <is>
          <t>Adjustments to reconcile net income after tax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Revaluation of The Fidelis Partnership</t>
        </is>
      </c>
      <c r="B6" s="7" t="n">
        <v>-1707.1</v>
      </c>
      <c r="C6" s="5" t="n">
        <v>0</v>
      </c>
      <c r="D6" s="8" t="n">
        <v>-1707.1</v>
      </c>
      <c r="E6" s="5" t="n">
        <v>0</v>
      </c>
    </row>
    <row r="7">
      <c r="A7" s="4" t="inlineStr">
        <is>
          <t>Net income attributable to non-controlling interests</t>
        </is>
      </c>
      <c r="B7" s="4" t="inlineStr">
        <is>
          <t xml:space="preserve"> </t>
        </is>
      </c>
      <c r="C7" s="5" t="n">
        <v>0</v>
      </c>
      <c r="D7" s="5" t="n">
        <v>0</v>
      </c>
      <c r="E7" s="8" t="n">
        <v>9.699999999999999</v>
      </c>
    </row>
    <row r="8">
      <c r="A8" s="4" t="inlineStr">
        <is>
          <t>Share compensation expense</t>
        </is>
      </c>
      <c r="B8" s="4" t="inlineStr">
        <is>
          <t xml:space="preserve"> </t>
        </is>
      </c>
      <c r="C8" s="8" t="n">
        <v>7.8</v>
      </c>
      <c r="D8" s="8" t="n">
        <v>27.6</v>
      </c>
      <c r="E8" s="8" t="n">
        <v>10.8</v>
      </c>
    </row>
    <row r="9">
      <c r="A9" s="4" t="inlineStr">
        <is>
          <t>Deferred tax expense/(benefit)</t>
        </is>
      </c>
      <c r="B9" s="4" t="inlineStr">
        <is>
          <t xml:space="preserve"> </t>
        </is>
      </c>
      <c r="C9" s="8" t="n">
        <v>9.800000000000001</v>
      </c>
      <c r="D9" s="8" t="n">
        <v>-86.5</v>
      </c>
      <c r="E9" s="8" t="n">
        <v>-10.4</v>
      </c>
    </row>
    <row r="10">
      <c r="A10" s="3" t="inlineStr">
        <is>
          <t>Net changes in assets and liabilities:</t>
        </is>
      </c>
      <c r="B10" s="4" t="inlineStr">
        <is>
          <t xml:space="preserve"> </t>
        </is>
      </c>
      <c r="C10" s="4" t="inlineStr">
        <is>
          <t xml:space="preserve"> </t>
        </is>
      </c>
      <c r="D10" s="4" t="inlineStr">
        <is>
          <t xml:space="preserve"> </t>
        </is>
      </c>
      <c r="E10" s="4" t="inlineStr">
        <is>
          <t xml:space="preserve"> </t>
        </is>
      </c>
    </row>
    <row r="11">
      <c r="A11" s="4" t="inlineStr">
        <is>
          <t>Amounts due from The Fidelis Partnership</t>
        </is>
      </c>
      <c r="B11" s="4" t="inlineStr">
        <is>
          <t xml:space="preserve"> </t>
        </is>
      </c>
      <c r="C11" s="8" t="n">
        <v>-37.6</v>
      </c>
      <c r="D11" s="8" t="n">
        <v>-176.2</v>
      </c>
      <c r="E11" s="5" t="n">
        <v>0</v>
      </c>
    </row>
    <row r="12">
      <c r="A12" s="4" t="inlineStr">
        <is>
          <t>Amounts due to The Fidelis Partnership</t>
        </is>
      </c>
      <c r="B12" s="4" t="inlineStr">
        <is>
          <t xml:space="preserve"> </t>
        </is>
      </c>
      <c r="C12" s="8" t="n">
        <v>56.8</v>
      </c>
      <c r="D12" s="5" t="n">
        <v>334</v>
      </c>
      <c r="E12" s="5" t="n">
        <v>0</v>
      </c>
    </row>
    <row r="13">
      <c r="A13" s="4" t="inlineStr">
        <is>
          <t>Other assets</t>
        </is>
      </c>
      <c r="B13" s="4" t="inlineStr">
        <is>
          <t xml:space="preserve"> </t>
        </is>
      </c>
      <c r="C13" s="8" t="n">
        <v>-10.9</v>
      </c>
      <c r="D13" s="8" t="n">
        <v>34.6</v>
      </c>
      <c r="E13" s="5" t="n">
        <v>-3</v>
      </c>
    </row>
    <row r="14">
      <c r="A14" s="4" t="inlineStr">
        <is>
          <t>Other liabilities</t>
        </is>
      </c>
      <c r="B14" s="4" t="inlineStr">
        <is>
          <t xml:space="preserve"> </t>
        </is>
      </c>
      <c r="C14" s="8" t="n">
        <v>31.1</v>
      </c>
      <c r="D14" s="8" t="n">
        <v>16.6</v>
      </c>
      <c r="E14" s="8" t="n">
        <v>23.3</v>
      </c>
    </row>
    <row r="15">
      <c r="A15" s="4" t="inlineStr">
        <is>
          <t>Net cash provided by operating activities</t>
        </is>
      </c>
      <c r="B15" s="4" t="inlineStr">
        <is>
          <t xml:space="preserve"> </t>
        </is>
      </c>
      <c r="C15" s="8" t="n">
        <v>618.2</v>
      </c>
      <c r="D15" s="8" t="n">
        <v>495.2</v>
      </c>
      <c r="E15" s="8" t="n">
        <v>741.4</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Net cash provided by/(used in) investing activities</t>
        </is>
      </c>
      <c r="B17" s="4" t="inlineStr">
        <is>
          <t xml:space="preserve"> </t>
        </is>
      </c>
      <c r="C17" s="8" t="n">
        <v>-475.8</v>
      </c>
      <c r="D17" s="8" t="n">
        <v>-834.9</v>
      </c>
      <c r="E17" s="8" t="n">
        <v>215.9</v>
      </c>
    </row>
    <row r="18">
      <c r="A18" s="3" t="inlineStr">
        <is>
          <t>Financing activities</t>
        </is>
      </c>
      <c r="B18" s="4" t="inlineStr">
        <is>
          <t xml:space="preserve"> </t>
        </is>
      </c>
      <c r="C18" s="4" t="inlineStr">
        <is>
          <t xml:space="preserve"> </t>
        </is>
      </c>
      <c r="D18" s="4" t="inlineStr">
        <is>
          <t xml:space="preserve"> </t>
        </is>
      </c>
      <c r="E18" s="4" t="inlineStr">
        <is>
          <t xml:space="preserve"> </t>
        </is>
      </c>
    </row>
    <row r="19">
      <c r="A19" s="4" t="inlineStr">
        <is>
          <t>Dividends on common shares</t>
        </is>
      </c>
      <c r="B19" s="4" t="inlineStr">
        <is>
          <t xml:space="preserve"> </t>
        </is>
      </c>
      <c r="C19" s="8" t="n">
        <v>-46.2</v>
      </c>
      <c r="D19" s="5" t="n">
        <v>0</v>
      </c>
      <c r="E19" s="8" t="n">
        <v>-0.5</v>
      </c>
    </row>
    <row r="20">
      <c r="A20" s="4" t="inlineStr">
        <is>
          <t>Repurchase of common shares</t>
        </is>
      </c>
      <c r="B20" s="4" t="inlineStr">
        <is>
          <t xml:space="preserve"> </t>
        </is>
      </c>
      <c r="C20" s="8" t="n">
        <v>-105.5</v>
      </c>
      <c r="D20" s="5" t="n">
        <v>0</v>
      </c>
      <c r="E20" s="5" t="n">
        <v>0</v>
      </c>
    </row>
    <row r="21">
      <c r="A21" s="4" t="inlineStr">
        <is>
          <t>Tax paid on withholding shares</t>
        </is>
      </c>
      <c r="B21" s="4" t="inlineStr">
        <is>
          <t xml:space="preserve"> </t>
        </is>
      </c>
      <c r="C21" s="8" t="n">
        <v>-2.2</v>
      </c>
      <c r="D21" s="8" t="n">
        <v>-50.6</v>
      </c>
      <c r="E21" s="5" t="n">
        <v>0</v>
      </c>
    </row>
    <row r="22">
      <c r="A22" s="4" t="inlineStr">
        <is>
          <t>Proceeds from issuance of common stock, net of issuance costs</t>
        </is>
      </c>
      <c r="B22" s="4" t="inlineStr">
        <is>
          <t xml:space="preserve"> </t>
        </is>
      </c>
      <c r="C22" s="5" t="n">
        <v>0</v>
      </c>
      <c r="D22" s="8" t="n">
        <v>89.40000000000001</v>
      </c>
      <c r="E22" s="5" t="n">
        <v>0</v>
      </c>
    </row>
    <row r="23">
      <c r="A23" s="4" t="inlineStr">
        <is>
          <t>Cumulative dividends on warrants</t>
        </is>
      </c>
      <c r="B23" s="4" t="inlineStr">
        <is>
          <t xml:space="preserve"> </t>
        </is>
      </c>
      <c r="C23" s="5" t="n">
        <v>0</v>
      </c>
      <c r="D23" s="8" t="n">
        <v>-34.1</v>
      </c>
      <c r="E23" s="5" t="n">
        <v>0</v>
      </c>
    </row>
    <row r="24">
      <c r="A24" s="4" t="inlineStr">
        <is>
          <t>Net cash used in financing activities</t>
        </is>
      </c>
      <c r="B24" s="4" t="inlineStr">
        <is>
          <t xml:space="preserve"> </t>
        </is>
      </c>
      <c r="C24" s="8" t="n">
        <v>-153.9</v>
      </c>
      <c r="D24" s="8" t="n">
        <v>-106.9</v>
      </c>
      <c r="E24" s="8" t="n">
        <v>-16.2</v>
      </c>
    </row>
    <row r="25">
      <c r="A25" s="4" t="inlineStr">
        <is>
          <t>Net increase/(decrease) in cash, restricted cash, and cash equivalents</t>
        </is>
      </c>
      <c r="B25" s="4" t="inlineStr">
        <is>
          <t xml:space="preserve"> </t>
        </is>
      </c>
      <c r="C25" s="8" t="n">
        <v>-17.5</v>
      </c>
      <c r="D25" s="8" t="n">
        <v>-443.8</v>
      </c>
      <c r="E25" s="8" t="n">
        <v>931.9</v>
      </c>
    </row>
    <row r="26">
      <c r="A26" s="4" t="inlineStr">
        <is>
          <t>Cash, restricted cash, and cash equivalents, beginning of year</t>
        </is>
      </c>
      <c r="B26" s="4" t="inlineStr">
        <is>
          <t xml:space="preserve"> </t>
        </is>
      </c>
      <c r="C26" s="8" t="n">
        <v>964.1</v>
      </c>
      <c r="D26" s="8" t="n">
        <v>1407.9</v>
      </c>
      <c r="E26" s="5" t="n">
        <v>476</v>
      </c>
    </row>
    <row r="27">
      <c r="A27" s="4" t="inlineStr">
        <is>
          <t>Cash, restricted cash, and cash equivalents, end of year</t>
        </is>
      </c>
      <c r="B27" s="4" t="inlineStr">
        <is>
          <t xml:space="preserve"> </t>
        </is>
      </c>
      <c r="C27" s="8" t="n">
        <v>946.6</v>
      </c>
      <c r="D27" s="8" t="n">
        <v>964.1</v>
      </c>
      <c r="E27" s="8" t="n">
        <v>1407.9</v>
      </c>
    </row>
    <row r="28">
      <c r="A28" s="4" t="inlineStr">
        <is>
          <t>Parent Company</t>
        </is>
      </c>
      <c r="B28" s="4" t="inlineStr">
        <is>
          <t xml:space="preserve"> </t>
        </is>
      </c>
      <c r="C28" s="4" t="inlineStr">
        <is>
          <t xml:space="preserve"> </t>
        </is>
      </c>
      <c r="D28" s="4" t="inlineStr">
        <is>
          <t xml:space="preserve"> </t>
        </is>
      </c>
      <c r="E28" s="4" t="inlineStr">
        <is>
          <t xml:space="preserve"> </t>
        </is>
      </c>
    </row>
    <row r="29">
      <c r="A29" s="3" t="inlineStr">
        <is>
          <t>Condensed Cash Flow Statements, Captions [Line Items]</t>
        </is>
      </c>
      <c r="B29" s="4" t="inlineStr">
        <is>
          <t xml:space="preserve"> </t>
        </is>
      </c>
      <c r="C29" s="4" t="inlineStr">
        <is>
          <t xml:space="preserve"> </t>
        </is>
      </c>
      <c r="D29" s="4" t="inlineStr">
        <is>
          <t xml:space="preserve"> </t>
        </is>
      </c>
      <c r="E29" s="4" t="inlineStr">
        <is>
          <t xml:space="preserve"> </t>
        </is>
      </c>
    </row>
    <row r="30">
      <c r="A30" s="4" t="inlineStr">
        <is>
          <t>Net income available to common shareholders</t>
        </is>
      </c>
      <c r="B30" s="4" t="inlineStr">
        <is>
          <t xml:space="preserve"> </t>
        </is>
      </c>
      <c r="C30" s="8" t="n">
        <v>113.3</v>
      </c>
      <c r="D30" s="8" t="n">
        <v>2132.5</v>
      </c>
      <c r="E30" s="8" t="n">
        <v>52.6</v>
      </c>
    </row>
    <row r="31">
      <c r="A31" s="3" t="inlineStr">
        <is>
          <t>Adjustments to reconcile net income after tax to net cash provided by operating activities:</t>
        </is>
      </c>
      <c r="B31" s="4" t="inlineStr">
        <is>
          <t xml:space="preserve"> </t>
        </is>
      </c>
      <c r="C31" s="4" t="inlineStr">
        <is>
          <t xml:space="preserve"> </t>
        </is>
      </c>
      <c r="D31" s="4" t="inlineStr">
        <is>
          <t xml:space="preserve"> </t>
        </is>
      </c>
      <c r="E31" s="4" t="inlineStr">
        <is>
          <t xml:space="preserve"> </t>
        </is>
      </c>
    </row>
    <row r="32">
      <c r="A32" s="4" t="inlineStr">
        <is>
          <t>Revaluation of The Fidelis Partnership</t>
        </is>
      </c>
      <c r="B32" s="4" t="inlineStr">
        <is>
          <t xml:space="preserve"> </t>
        </is>
      </c>
      <c r="C32" s="5" t="n">
        <v>0</v>
      </c>
      <c r="D32" s="8" t="n">
        <v>-1707.1</v>
      </c>
      <c r="E32" s="5" t="n">
        <v>0</v>
      </c>
    </row>
    <row r="33">
      <c r="A33" s="4" t="inlineStr">
        <is>
          <t>Net income attributable to non-controlling interests</t>
        </is>
      </c>
      <c r="B33" s="4" t="inlineStr">
        <is>
          <t xml:space="preserve"> </t>
        </is>
      </c>
      <c r="C33" s="8" t="n">
        <v>34.5</v>
      </c>
      <c r="D33" s="8" t="n">
        <v>-397.1</v>
      </c>
      <c r="E33" s="8" t="n">
        <v>105.7</v>
      </c>
    </row>
    <row r="34">
      <c r="A34" s="4" t="inlineStr">
        <is>
          <t>Share compensation expense</t>
        </is>
      </c>
      <c r="B34" s="4" t="inlineStr">
        <is>
          <t xml:space="preserve"> </t>
        </is>
      </c>
      <c r="C34" s="8" t="n">
        <v>7.8</v>
      </c>
      <c r="D34" s="8" t="n">
        <v>27.6</v>
      </c>
      <c r="E34" s="8" t="n">
        <v>10.8</v>
      </c>
    </row>
    <row r="35">
      <c r="A35" s="4" t="inlineStr">
        <is>
          <t>Deferred tax expense/(benefit)</t>
        </is>
      </c>
      <c r="B35" s="4" t="inlineStr">
        <is>
          <t xml:space="preserve"> </t>
        </is>
      </c>
      <c r="C35" s="8" t="n">
        <v>9.6</v>
      </c>
      <c r="D35" s="8" t="n">
        <v>2.6</v>
      </c>
      <c r="E35" s="8" t="n">
        <v>-14.2</v>
      </c>
    </row>
    <row r="36">
      <c r="A36" s="3" t="inlineStr">
        <is>
          <t>Net changes in assets and liabilities:</t>
        </is>
      </c>
      <c r="B36" s="4" t="inlineStr">
        <is>
          <t xml:space="preserve"> </t>
        </is>
      </c>
      <c r="C36" s="4" t="inlineStr">
        <is>
          <t xml:space="preserve"> </t>
        </is>
      </c>
      <c r="D36" s="4" t="inlineStr">
        <is>
          <t xml:space="preserve"> </t>
        </is>
      </c>
      <c r="E36" s="4" t="inlineStr">
        <is>
          <t xml:space="preserve"> </t>
        </is>
      </c>
    </row>
    <row r="37">
      <c r="A37" s="4" t="inlineStr">
        <is>
          <t>Amounts due from The Fidelis Partnership</t>
        </is>
      </c>
      <c r="B37" s="4" t="inlineStr">
        <is>
          <t xml:space="preserve"> </t>
        </is>
      </c>
      <c r="C37" s="8" t="n">
        <v>0.2</v>
      </c>
      <c r="D37" s="8" t="n">
        <v>-0.2</v>
      </c>
      <c r="E37" s="5" t="n">
        <v>0</v>
      </c>
    </row>
    <row r="38">
      <c r="A38" s="4" t="inlineStr">
        <is>
          <t>Amounts due to The Fidelis Partnership</t>
        </is>
      </c>
      <c r="B38" s="4" t="inlineStr">
        <is>
          <t xml:space="preserve"> </t>
        </is>
      </c>
      <c r="C38" s="8" t="n">
        <v>-63.8</v>
      </c>
      <c r="D38" s="8" t="n">
        <v>-5.4</v>
      </c>
      <c r="E38" s="8" t="n">
        <v>-14.9</v>
      </c>
    </row>
    <row r="39">
      <c r="A39" s="4" t="inlineStr">
        <is>
          <t>Other assets</t>
        </is>
      </c>
      <c r="B39" s="4" t="inlineStr">
        <is>
          <t xml:space="preserve"> </t>
        </is>
      </c>
      <c r="C39" s="8" t="n">
        <v>0.6</v>
      </c>
      <c r="D39" s="5" t="n">
        <v>3</v>
      </c>
      <c r="E39" s="8" t="n">
        <v>-4.2</v>
      </c>
    </row>
    <row r="40">
      <c r="A40" s="4" t="inlineStr">
        <is>
          <t>Other liabilities</t>
        </is>
      </c>
      <c r="B40" s="4" t="inlineStr">
        <is>
          <t xml:space="preserve"> </t>
        </is>
      </c>
      <c r="C40" s="8" t="n">
        <v>1.8</v>
      </c>
      <c r="D40" s="8" t="n">
        <v>12.6</v>
      </c>
      <c r="E40" s="8" t="n">
        <v>-4.6</v>
      </c>
    </row>
    <row r="41">
      <c r="A41" s="4" t="inlineStr">
        <is>
          <t>Net cash provided by operating activities</t>
        </is>
      </c>
      <c r="B41" s="4" t="inlineStr">
        <is>
          <t xml:space="preserve"> </t>
        </is>
      </c>
      <c r="C41" s="5" t="n">
        <v>104</v>
      </c>
      <c r="D41" s="8" t="n">
        <v>68.5</v>
      </c>
      <c r="E41" s="8" t="n">
        <v>131.2</v>
      </c>
    </row>
    <row r="42">
      <c r="A42" s="3" t="inlineStr">
        <is>
          <t>Investing activities</t>
        </is>
      </c>
      <c r="B42" s="4" t="inlineStr">
        <is>
          <t xml:space="preserve"> </t>
        </is>
      </c>
      <c r="C42" s="4" t="inlineStr">
        <is>
          <t xml:space="preserve"> </t>
        </is>
      </c>
      <c r="D42" s="4" t="inlineStr">
        <is>
          <t xml:space="preserve"> </t>
        </is>
      </c>
      <c r="E42" s="4" t="inlineStr">
        <is>
          <t xml:space="preserve"> </t>
        </is>
      </c>
    </row>
    <row r="43">
      <c r="A43" s="4" t="inlineStr">
        <is>
          <t>Contributed capital to subsidiaries</t>
        </is>
      </c>
      <c r="B43" s="4" t="inlineStr">
        <is>
          <t xml:space="preserve"> </t>
        </is>
      </c>
      <c r="C43" s="5" t="n">
        <v>0</v>
      </c>
      <c r="D43" s="5" t="n">
        <v>-90</v>
      </c>
      <c r="E43" s="5" t="n">
        <v>0</v>
      </c>
    </row>
    <row r="44">
      <c r="A44" s="4" t="inlineStr">
        <is>
          <t>Net cash provided by/(used in) investing activities</t>
        </is>
      </c>
      <c r="B44" s="4" t="inlineStr">
        <is>
          <t xml:space="preserve"> </t>
        </is>
      </c>
      <c r="C44" s="5" t="n">
        <v>0</v>
      </c>
      <c r="D44" s="5" t="n">
        <v>-90</v>
      </c>
      <c r="E44" s="5" t="n">
        <v>0</v>
      </c>
    </row>
    <row r="45">
      <c r="A45" s="3" t="inlineStr">
        <is>
          <t>Financing activities</t>
        </is>
      </c>
      <c r="B45" s="4" t="inlineStr">
        <is>
          <t xml:space="preserve"> </t>
        </is>
      </c>
      <c r="C45" s="4" t="inlineStr">
        <is>
          <t xml:space="preserve"> </t>
        </is>
      </c>
      <c r="D45" s="4" t="inlineStr">
        <is>
          <t xml:space="preserve"> </t>
        </is>
      </c>
      <c r="E45" s="4" t="inlineStr">
        <is>
          <t xml:space="preserve"> </t>
        </is>
      </c>
    </row>
    <row r="46">
      <c r="A46" s="4" t="inlineStr">
        <is>
          <t>Dividends on common shares</t>
        </is>
      </c>
      <c r="B46" s="4" t="inlineStr">
        <is>
          <t xml:space="preserve"> </t>
        </is>
      </c>
      <c r="C46" s="8" t="n">
        <v>-46.2</v>
      </c>
      <c r="D46" s="5" t="n">
        <v>0</v>
      </c>
      <c r="E46" s="8" t="n">
        <v>-0.5</v>
      </c>
    </row>
    <row r="47">
      <c r="A47" s="4" t="inlineStr">
        <is>
          <t>Repurchase of common shares</t>
        </is>
      </c>
      <c r="B47" s="4" t="inlineStr">
        <is>
          <t xml:space="preserve"> </t>
        </is>
      </c>
      <c r="C47" s="8" t="n">
        <v>-105.5</v>
      </c>
      <c r="D47" s="5" t="n">
        <v>0</v>
      </c>
      <c r="E47" s="5" t="n">
        <v>0</v>
      </c>
    </row>
    <row r="48">
      <c r="A48" s="4" t="inlineStr">
        <is>
          <t>Proceeds from issuance of common stock, net of issuance costs</t>
        </is>
      </c>
      <c r="B48" s="4" t="inlineStr">
        <is>
          <t xml:space="preserve"> </t>
        </is>
      </c>
      <c r="C48" s="5" t="n">
        <v>0</v>
      </c>
      <c r="D48" s="8" t="n">
        <v>89.40000000000001</v>
      </c>
      <c r="E48" s="5" t="n">
        <v>0</v>
      </c>
    </row>
    <row r="49">
      <c r="A49" s="4" t="inlineStr">
        <is>
          <t>Non-controlling interest share transactions</t>
        </is>
      </c>
      <c r="B49" s="4" t="inlineStr">
        <is>
          <t xml:space="preserve"> </t>
        </is>
      </c>
      <c r="C49" s="5" t="n">
        <v>0</v>
      </c>
      <c r="D49" s="8" t="n">
        <v>-6.1</v>
      </c>
      <c r="E49" s="8" t="n">
        <v>-18.2</v>
      </c>
    </row>
    <row r="50">
      <c r="A50" s="4" t="inlineStr">
        <is>
          <t>Net cash used in financing activities</t>
        </is>
      </c>
      <c r="B50" s="4" t="inlineStr">
        <is>
          <t xml:space="preserve"> </t>
        </is>
      </c>
      <c r="C50" s="8" t="n">
        <v>-153.9</v>
      </c>
      <c r="D50" s="8" t="n">
        <v>-1.4</v>
      </c>
      <c r="E50" s="8" t="n">
        <v>-18.7</v>
      </c>
    </row>
    <row r="51">
      <c r="A51" s="4" t="inlineStr">
        <is>
          <t>Net increase/(decrease) in cash, restricted cash, and cash equivalents</t>
        </is>
      </c>
      <c r="B51" s="4" t="inlineStr">
        <is>
          <t xml:space="preserve"> </t>
        </is>
      </c>
      <c r="C51" s="8" t="n">
        <v>-49.9</v>
      </c>
      <c r="D51" s="8" t="n">
        <v>-22.9</v>
      </c>
      <c r="E51" s="8" t="n">
        <v>112.5</v>
      </c>
    </row>
    <row r="52">
      <c r="A52" s="4" t="inlineStr">
        <is>
          <t>Cash, restricted cash, and cash equivalents, beginning of year</t>
        </is>
      </c>
      <c r="B52" s="4" t="inlineStr">
        <is>
          <t xml:space="preserve"> </t>
        </is>
      </c>
      <c r="C52" s="8" t="n">
        <v>104.7</v>
      </c>
      <c r="D52" s="8" t="n">
        <v>127.6</v>
      </c>
      <c r="E52" s="8" t="n">
        <v>15.1</v>
      </c>
    </row>
    <row r="53">
      <c r="A53" s="4" t="inlineStr">
        <is>
          <t>Cash, restricted cash, and cash equivalents, end of year</t>
        </is>
      </c>
      <c r="B53" s="4" t="inlineStr">
        <is>
          <t xml:space="preserve"> </t>
        </is>
      </c>
      <c r="C53" s="7" t="n">
        <v>54.8</v>
      </c>
      <c r="D53" s="7" t="n">
        <v>104.7</v>
      </c>
      <c r="E53" s="7" t="n">
        <v>127.6</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877.9</v>
      </c>
      <c r="C4" s="7" t="n">
        <v>786.6</v>
      </c>
      <c r="D4" s="7" t="n">
        <v>515.8</v>
      </c>
    </row>
    <row r="5">
      <c r="A5" s="4" t="inlineStr">
        <is>
          <t>Reserves for losses and loss adjustment expenses</t>
        </is>
      </c>
      <c r="B5" s="8" t="n">
        <v>3134.3</v>
      </c>
      <c r="C5" s="8" t="n">
        <v>2448.9</v>
      </c>
      <c r="D5" s="8" t="n">
        <v>2045.2</v>
      </c>
    </row>
    <row r="6">
      <c r="A6" s="4" t="inlineStr">
        <is>
          <t>Unearned premiums</t>
        </is>
      </c>
      <c r="B6" s="8" t="n">
        <v>3651.5</v>
      </c>
      <c r="C6" s="8" t="n">
        <v>3149.5</v>
      </c>
      <c r="D6" s="8" t="n">
        <v>2618.6</v>
      </c>
    </row>
    <row r="7">
      <c r="A7" s="4" t="inlineStr">
        <is>
          <t>Net premiums earned</t>
        </is>
      </c>
      <c r="B7" s="8" t="n">
        <v>2258.1</v>
      </c>
      <c r="C7" s="8" t="n">
        <v>1832.6</v>
      </c>
      <c r="D7" s="8" t="n">
        <v>1500.5</v>
      </c>
    </row>
    <row r="8">
      <c r="A8" s="4" t="inlineStr">
        <is>
          <t>Net investment income</t>
        </is>
      </c>
      <c r="B8" s="8" t="n">
        <v>190.5</v>
      </c>
      <c r="C8" s="8" t="n">
        <v>119.5</v>
      </c>
      <c r="D8" s="8" t="n">
        <v>40.7</v>
      </c>
    </row>
    <row r="9">
      <c r="A9" s="4" t="inlineStr">
        <is>
          <t>Losses and loss adjustment expenses</t>
        </is>
      </c>
      <c r="B9" s="8" t="n">
        <v>1155.8</v>
      </c>
      <c r="C9" s="8" t="n">
        <v>698.8</v>
      </c>
      <c r="D9" s="8" t="n">
        <v>830.2</v>
      </c>
    </row>
    <row r="10">
      <c r="A10" s="4" t="inlineStr">
        <is>
          <t>Policy acquisition expenses</t>
        </is>
      </c>
      <c r="B10" s="8" t="n">
        <v>999.7</v>
      </c>
      <c r="C10" s="8" t="n">
        <v>723.8</v>
      </c>
      <c r="D10" s="8" t="n">
        <v>384.4</v>
      </c>
    </row>
    <row r="11">
      <c r="A11" s="4" t="inlineStr">
        <is>
          <t>Other operating expenses</t>
        </is>
      </c>
      <c r="B11" s="8" t="n">
        <v>94.3</v>
      </c>
      <c r="C11" s="8" t="n">
        <v>82.7</v>
      </c>
      <c r="D11" s="8" t="n">
        <v>165.5</v>
      </c>
    </row>
    <row r="12">
      <c r="A12" s="4" t="inlineStr">
        <is>
          <t>Net premiums written</t>
        </is>
      </c>
      <c r="B12" s="8" t="n">
        <v>2394.6</v>
      </c>
      <c r="C12" s="8" t="n">
        <v>2136.6</v>
      </c>
      <c r="D12" s="8" t="n">
        <v>1858.4</v>
      </c>
    </row>
    <row r="13">
      <c r="A13" s="4" t="inlineStr">
        <is>
          <t>Other</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Deferred policy acquisition costs</t>
        </is>
      </c>
      <c r="B15" s="5" t="n">
        <v>0</v>
      </c>
      <c r="C15" s="5" t="n">
        <v>0</v>
      </c>
      <c r="D15" s="5" t="n">
        <v>0</v>
      </c>
    </row>
    <row r="16">
      <c r="A16" s="4" t="inlineStr">
        <is>
          <t>Reserves for losses and loss adjustment expenses</t>
        </is>
      </c>
      <c r="B16" s="5" t="n">
        <v>0</v>
      </c>
      <c r="C16" s="5" t="n">
        <v>0</v>
      </c>
      <c r="D16" s="5" t="n">
        <v>0</v>
      </c>
    </row>
    <row r="17">
      <c r="A17" s="4" t="inlineStr">
        <is>
          <t>Unearned premiums</t>
        </is>
      </c>
      <c r="B17" s="5" t="n">
        <v>0</v>
      </c>
      <c r="C17" s="5" t="n">
        <v>0</v>
      </c>
      <c r="D17" s="5" t="n">
        <v>0</v>
      </c>
    </row>
    <row r="18">
      <c r="A18" s="4" t="inlineStr">
        <is>
          <t>Net premiums earned</t>
        </is>
      </c>
      <c r="B18" s="5" t="n">
        <v>0</v>
      </c>
      <c r="C18" s="5" t="n">
        <v>0</v>
      </c>
      <c r="D18" s="5" t="n">
        <v>0</v>
      </c>
    </row>
    <row r="19">
      <c r="A19" s="4" t="inlineStr">
        <is>
          <t>Net investment income</t>
        </is>
      </c>
      <c r="B19" s="8" t="n">
        <v>190.5</v>
      </c>
      <c r="C19" s="8" t="n">
        <v>119.5</v>
      </c>
      <c r="D19" s="8" t="n">
        <v>40.7</v>
      </c>
    </row>
    <row r="20">
      <c r="A20" s="4" t="inlineStr">
        <is>
          <t>Losses and loss adjustment expenses</t>
        </is>
      </c>
      <c r="B20" s="5" t="n">
        <v>0</v>
      </c>
      <c r="C20" s="5" t="n">
        <v>0</v>
      </c>
      <c r="D20" s="5" t="n">
        <v>0</v>
      </c>
    </row>
    <row r="21">
      <c r="A21" s="4" t="inlineStr">
        <is>
          <t>Policy acquisition expenses</t>
        </is>
      </c>
      <c r="B21" s="8" t="n">
        <v>311.1</v>
      </c>
      <c r="C21" s="8" t="n">
        <v>225.3</v>
      </c>
      <c r="D21" s="5" t="n">
        <v>0</v>
      </c>
    </row>
    <row r="22">
      <c r="A22" s="4" t="inlineStr">
        <is>
          <t>Other operating expenses</t>
        </is>
      </c>
      <c r="B22" s="8" t="n">
        <v>94.3</v>
      </c>
      <c r="C22" s="8" t="n">
        <v>82.7</v>
      </c>
      <c r="D22" s="8" t="n">
        <v>165.5</v>
      </c>
    </row>
    <row r="23">
      <c r="A23" s="4" t="inlineStr">
        <is>
          <t>Net premiums written</t>
        </is>
      </c>
      <c r="B23" s="5" t="n">
        <v>0</v>
      </c>
      <c r="C23" s="5" t="n">
        <v>0</v>
      </c>
      <c r="D23" s="5" t="n">
        <v>0</v>
      </c>
    </row>
    <row r="24">
      <c r="A24" s="4" t="inlineStr">
        <is>
          <t>Insurance | Operating Segments</t>
        </is>
      </c>
      <c r="B24" s="4" t="inlineStr">
        <is>
          <t xml:space="preserve"> </t>
        </is>
      </c>
      <c r="C24" s="4" t="inlineStr">
        <is>
          <t xml:space="preserve"> </t>
        </is>
      </c>
      <c r="D24" s="4" t="inlineStr">
        <is>
          <t xml:space="preserve"> </t>
        </is>
      </c>
    </row>
    <row r="25">
      <c r="A25" s="3" t="inlineStr">
        <is>
          <t>SEC Schedule, 12-16, Insurance Companies, Supplementary Insurance Information [Line Items]</t>
        </is>
      </c>
      <c r="B25" s="4" t="inlineStr">
        <is>
          <t xml:space="preserve"> </t>
        </is>
      </c>
      <c r="C25" s="4" t="inlineStr">
        <is>
          <t xml:space="preserve"> </t>
        </is>
      </c>
      <c r="D25" s="4" t="inlineStr">
        <is>
          <t xml:space="preserve"> </t>
        </is>
      </c>
    </row>
    <row r="26">
      <c r="A26" s="4" t="inlineStr">
        <is>
          <t>Deferred policy acquisition costs</t>
        </is>
      </c>
      <c r="B26" s="8" t="n">
        <v>852.9</v>
      </c>
      <c r="C26" s="8" t="n">
        <v>764.3</v>
      </c>
      <c r="D26" s="8" t="n">
        <v>494.4</v>
      </c>
    </row>
    <row r="27">
      <c r="A27" s="4" t="inlineStr">
        <is>
          <t>Reserves for losses and loss adjustment expenses</t>
        </is>
      </c>
      <c r="B27" s="8" t="n">
        <v>2514.4</v>
      </c>
      <c r="C27" s="8" t="n">
        <v>1663.2</v>
      </c>
      <c r="D27" s="8" t="n">
        <v>1027.3</v>
      </c>
    </row>
    <row r="28">
      <c r="A28" s="4" t="inlineStr">
        <is>
          <t>Unearned premiums</t>
        </is>
      </c>
      <c r="B28" s="8" t="n">
        <v>3484.3</v>
      </c>
      <c r="C28" s="8" t="n">
        <v>3024.9</v>
      </c>
      <c r="D28" s="8" t="n">
        <v>2446.8</v>
      </c>
    </row>
    <row r="29">
      <c r="A29" s="4" t="inlineStr">
        <is>
          <t>Net premiums earned</t>
        </is>
      </c>
      <c r="B29" s="8" t="n">
        <v>1902.4</v>
      </c>
      <c r="C29" s="5" t="n">
        <v>1577</v>
      </c>
      <c r="D29" s="8" t="n">
        <v>1230.6</v>
      </c>
    </row>
    <row r="30">
      <c r="A30" s="4" t="inlineStr">
        <is>
          <t>Net investment income</t>
        </is>
      </c>
      <c r="B30" s="5" t="n">
        <v>0</v>
      </c>
      <c r="C30" s="5" t="n">
        <v>0</v>
      </c>
      <c r="D30" s="5" t="n">
        <v>0</v>
      </c>
    </row>
    <row r="31">
      <c r="A31" s="4" t="inlineStr">
        <is>
          <t>Losses and loss adjustment expenses</t>
        </is>
      </c>
      <c r="B31" s="8" t="n">
        <v>1101.5</v>
      </c>
      <c r="C31" s="8" t="n">
        <v>675.1</v>
      </c>
      <c r="D31" s="8" t="n">
        <v>627.8</v>
      </c>
    </row>
    <row r="32">
      <c r="A32" s="4" t="inlineStr">
        <is>
          <t>Policy acquisition expenses</t>
        </is>
      </c>
      <c r="B32" s="8" t="n">
        <v>604.6</v>
      </c>
      <c r="C32" s="8" t="n">
        <v>429.1</v>
      </c>
      <c r="D32" s="5" t="n">
        <v>324</v>
      </c>
    </row>
    <row r="33">
      <c r="A33" s="4" t="inlineStr">
        <is>
          <t>Other operating expenses</t>
        </is>
      </c>
      <c r="B33" s="5" t="n">
        <v>0</v>
      </c>
      <c r="C33" s="5" t="n">
        <v>0</v>
      </c>
      <c r="D33" s="5" t="n">
        <v>0</v>
      </c>
    </row>
    <row r="34">
      <c r="A34" s="4" t="inlineStr">
        <is>
          <t>Net premiums written</t>
        </is>
      </c>
      <c r="B34" s="8" t="n">
        <v>2050.4</v>
      </c>
      <c r="C34" s="8" t="n">
        <v>1880.5</v>
      </c>
      <c r="D34" s="8" t="n">
        <v>1625.4</v>
      </c>
    </row>
    <row r="35">
      <c r="A35" s="4" t="inlineStr">
        <is>
          <t>Reinsurance | Operating Segments</t>
        </is>
      </c>
      <c r="B35" s="4" t="inlineStr">
        <is>
          <t xml:space="preserve"> </t>
        </is>
      </c>
      <c r="C35" s="4" t="inlineStr">
        <is>
          <t xml:space="preserve"> </t>
        </is>
      </c>
      <c r="D35" s="4" t="inlineStr">
        <is>
          <t xml:space="preserve"> </t>
        </is>
      </c>
    </row>
    <row r="36">
      <c r="A36" s="3" t="inlineStr">
        <is>
          <t>SEC Schedule, 12-16, Insurance Companies, Supplementary Insurance Information [Line Items]</t>
        </is>
      </c>
      <c r="B36" s="4" t="inlineStr">
        <is>
          <t xml:space="preserve"> </t>
        </is>
      </c>
      <c r="C36" s="4" t="inlineStr">
        <is>
          <t xml:space="preserve"> </t>
        </is>
      </c>
      <c r="D36" s="4" t="inlineStr">
        <is>
          <t xml:space="preserve"> </t>
        </is>
      </c>
    </row>
    <row r="37">
      <c r="A37" s="4" t="inlineStr">
        <is>
          <t>Deferred policy acquisition costs</t>
        </is>
      </c>
      <c r="B37" s="5" t="n">
        <v>25</v>
      </c>
      <c r="C37" s="8" t="n">
        <v>22.3</v>
      </c>
      <c r="D37" s="8" t="n">
        <v>21.4</v>
      </c>
    </row>
    <row r="38">
      <c r="A38" s="4" t="inlineStr">
        <is>
          <t>Reserves for losses and loss adjustment expenses</t>
        </is>
      </c>
      <c r="B38" s="8" t="n">
        <v>619.9</v>
      </c>
      <c r="C38" s="8" t="n">
        <v>785.7</v>
      </c>
      <c r="D38" s="8" t="n">
        <v>1017.9</v>
      </c>
    </row>
    <row r="39">
      <c r="A39" s="4" t="inlineStr">
        <is>
          <t>Unearned premiums</t>
        </is>
      </c>
      <c r="B39" s="8" t="n">
        <v>167.2</v>
      </c>
      <c r="C39" s="8" t="n">
        <v>124.6</v>
      </c>
      <c r="D39" s="8" t="n">
        <v>171.8</v>
      </c>
    </row>
    <row r="40">
      <c r="A40" s="4" t="inlineStr">
        <is>
          <t>Net premiums earned</t>
        </is>
      </c>
      <c r="B40" s="8" t="n">
        <v>355.7</v>
      </c>
      <c r="C40" s="8" t="n">
        <v>255.6</v>
      </c>
      <c r="D40" s="8" t="n">
        <v>269.9</v>
      </c>
    </row>
    <row r="41">
      <c r="A41" s="4" t="inlineStr">
        <is>
          <t>Net investment income</t>
        </is>
      </c>
      <c r="B41" s="5" t="n">
        <v>0</v>
      </c>
      <c r="C41" s="5" t="n">
        <v>0</v>
      </c>
      <c r="D41" s="5" t="n">
        <v>0</v>
      </c>
    </row>
    <row r="42">
      <c r="A42" s="4" t="inlineStr">
        <is>
          <t>Losses and loss adjustment expenses</t>
        </is>
      </c>
      <c r="B42" s="8" t="n">
        <v>54.3</v>
      </c>
      <c r="C42" s="8" t="n">
        <v>23.7</v>
      </c>
      <c r="D42" s="8" t="n">
        <v>202.4</v>
      </c>
    </row>
    <row r="43">
      <c r="A43" s="4" t="inlineStr">
        <is>
          <t>Policy acquisition expenses</t>
        </is>
      </c>
      <c r="B43" s="5" t="n">
        <v>84</v>
      </c>
      <c r="C43" s="8" t="n">
        <v>69.40000000000001</v>
      </c>
      <c r="D43" s="8" t="n">
        <v>60.4</v>
      </c>
    </row>
    <row r="44">
      <c r="A44" s="4" t="inlineStr">
        <is>
          <t>Other operating expenses</t>
        </is>
      </c>
      <c r="B44" s="5" t="n">
        <v>0</v>
      </c>
      <c r="C44" s="5" t="n">
        <v>0</v>
      </c>
      <c r="D44" s="5" t="n">
        <v>0</v>
      </c>
    </row>
    <row r="45">
      <c r="A45" s="4" t="inlineStr">
        <is>
          <t>Net premiums written</t>
        </is>
      </c>
      <c r="B45" s="7" t="n">
        <v>344.2</v>
      </c>
      <c r="C45" s="7" t="n">
        <v>256.1</v>
      </c>
      <c r="D45" s="6" t="n">
        <v>2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written</t>
        </is>
      </c>
      <c r="B4" s="7" t="n">
        <v>2928.1</v>
      </c>
      <c r="C4" s="7" t="n">
        <v>2489.2</v>
      </c>
      <c r="D4" s="7" t="n">
        <v>2086.4</v>
      </c>
    </row>
    <row r="5">
      <c r="A5" s="4" t="inlineStr">
        <is>
          <t>Ceded to other companies</t>
        </is>
      </c>
      <c r="B5" s="8" t="n">
        <v>2008.5</v>
      </c>
      <c r="C5" s="8" t="n">
        <v>1442.4</v>
      </c>
      <c r="D5" s="8" t="n">
        <v>1159.7</v>
      </c>
    </row>
    <row r="6">
      <c r="A6" s="4" t="inlineStr">
        <is>
          <t>Assumed from other companies</t>
        </is>
      </c>
      <c r="B6" s="5" t="n">
        <v>1475</v>
      </c>
      <c r="C6" s="8" t="n">
        <v>1089.8</v>
      </c>
      <c r="D6" s="8" t="n">
        <v>931.7</v>
      </c>
    </row>
    <row r="7">
      <c r="A7" s="4" t="inlineStr">
        <is>
          <t>Net amount</t>
        </is>
      </c>
      <c r="B7" s="8" t="n">
        <v>2394.6</v>
      </c>
      <c r="C7" s="8" t="n">
        <v>2136.6</v>
      </c>
      <c r="D7" s="8" t="n">
        <v>1858.4</v>
      </c>
    </row>
    <row r="8">
      <c r="A8" s="4" t="inlineStr">
        <is>
          <t>Insurance | Operating Segments</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Direct premiums written</t>
        </is>
      </c>
      <c r="B10" s="5" t="n">
        <v>2926</v>
      </c>
      <c r="C10" s="8" t="n">
        <v>2488.6</v>
      </c>
      <c r="D10" s="8" t="n">
        <v>2087.7</v>
      </c>
    </row>
    <row r="11">
      <c r="A11" s="4" t="inlineStr">
        <is>
          <t>Ceded to other companies</t>
        </is>
      </c>
      <c r="B11" s="8" t="n">
        <v>1488.1</v>
      </c>
      <c r="C11" s="8" t="n">
        <v>1079.9</v>
      </c>
      <c r="D11" s="8" t="n">
        <v>787.6</v>
      </c>
    </row>
    <row r="12">
      <c r="A12" s="4" t="inlineStr">
        <is>
          <t>Assumed from other companies</t>
        </is>
      </c>
      <c r="B12" s="8" t="n">
        <v>612.5</v>
      </c>
      <c r="C12" s="8" t="n">
        <v>471.8</v>
      </c>
      <c r="D12" s="8" t="n">
        <v>325.3</v>
      </c>
    </row>
    <row r="13">
      <c r="A13" s="4" t="inlineStr">
        <is>
          <t>Net amount</t>
        </is>
      </c>
      <c r="B13" s="7" t="n">
        <v>2050.4</v>
      </c>
      <c r="C13" s="7" t="n">
        <v>1880.5</v>
      </c>
      <c r="D13" s="7" t="n">
        <v>1625.4</v>
      </c>
    </row>
    <row r="14">
      <c r="A14" s="4" t="inlineStr">
        <is>
          <t>Percentage of amount assumed to net</t>
        </is>
      </c>
      <c r="B14" s="10" t="n">
        <v>0.299</v>
      </c>
      <c r="C14" s="10" t="n">
        <v>0.251</v>
      </c>
      <c r="D14" s="11" t="n">
        <v>0.2</v>
      </c>
    </row>
    <row r="15">
      <c r="A15" s="4" t="inlineStr">
        <is>
          <t>Reinsurance | Operating Segments</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Direct premiums written</t>
        </is>
      </c>
      <c r="B17" s="7" t="n">
        <v>2.1</v>
      </c>
      <c r="C17" s="7" t="n">
        <v>0.6</v>
      </c>
      <c r="D17" s="7" t="n">
        <v>-1.3</v>
      </c>
    </row>
    <row r="18">
      <c r="A18" s="4" t="inlineStr">
        <is>
          <t>Ceded to other companies</t>
        </is>
      </c>
      <c r="B18" s="8" t="n">
        <v>520.4</v>
      </c>
      <c r="C18" s="8" t="n">
        <v>362.5</v>
      </c>
      <c r="D18" s="8" t="n">
        <v>372.1</v>
      </c>
    </row>
    <row r="19">
      <c r="A19" s="4" t="inlineStr">
        <is>
          <t>Assumed from other companies</t>
        </is>
      </c>
      <c r="B19" s="8" t="n">
        <v>862.5</v>
      </c>
      <c r="C19" s="5" t="n">
        <v>618</v>
      </c>
      <c r="D19" s="8" t="n">
        <v>606.4</v>
      </c>
    </row>
    <row r="20">
      <c r="A20" s="4" t="inlineStr">
        <is>
          <t>Net amount</t>
        </is>
      </c>
      <c r="B20" s="7" t="n">
        <v>344.2</v>
      </c>
      <c r="C20" s="7" t="n">
        <v>256.1</v>
      </c>
      <c r="D20" s="6" t="n">
        <v>233</v>
      </c>
    </row>
    <row r="21">
      <c r="A21" s="4" t="inlineStr">
        <is>
          <t>Percentage of amount assumed to net</t>
        </is>
      </c>
      <c r="B21" s="10" t="n">
        <v>2.506</v>
      </c>
      <c r="C21" s="10" t="n">
        <v>2.413</v>
      </c>
      <c r="D21" s="10" t="n">
        <v>2.6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ry Information for Property-Casualty Insurance Operations (Details) - USD ($) $ in Million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7" t="n">
        <v>877.9</v>
      </c>
      <c r="C4" s="7" t="n">
        <v>786.6</v>
      </c>
      <c r="D4" s="7" t="n">
        <v>515.8</v>
      </c>
    </row>
    <row r="5">
      <c r="A5" s="4" t="inlineStr">
        <is>
          <t>Reserves for losses and loss adjustment expenses</t>
        </is>
      </c>
      <c r="B5" s="8" t="n">
        <v>3134.3</v>
      </c>
      <c r="C5" s="8" t="n">
        <v>2448.9</v>
      </c>
      <c r="D5" s="8" t="n">
        <v>2045.2</v>
      </c>
    </row>
    <row r="6">
      <c r="A6" s="4" t="inlineStr">
        <is>
          <t>Unearned premiums</t>
        </is>
      </c>
      <c r="B6" s="8" t="n">
        <v>3651.5</v>
      </c>
      <c r="C6" s="8" t="n">
        <v>3149.5</v>
      </c>
      <c r="D6" s="8" t="n">
        <v>2618.6</v>
      </c>
    </row>
    <row r="7">
      <c r="A7" s="4" t="inlineStr">
        <is>
          <t>Net premiums earned</t>
        </is>
      </c>
      <c r="B7" s="8" t="n">
        <v>2258.1</v>
      </c>
      <c r="C7" s="8" t="n">
        <v>1832.6</v>
      </c>
      <c r="D7" s="8" t="n">
        <v>1500.5</v>
      </c>
    </row>
    <row r="8">
      <c r="A8" s="4" t="inlineStr">
        <is>
          <t>Net investment income</t>
        </is>
      </c>
      <c r="B8" s="8" t="n">
        <v>190.5</v>
      </c>
      <c r="C8" s="8" t="n">
        <v>119.5</v>
      </c>
      <c r="D8" s="8" t="n">
        <v>40.7</v>
      </c>
    </row>
    <row r="9">
      <c r="A9" s="4" t="inlineStr">
        <is>
          <t>Loss and loss expenses incurred related to current year</t>
        </is>
      </c>
      <c r="B9" s="8" t="n">
        <v>-1031.2</v>
      </c>
      <c r="C9" s="8" t="n">
        <v>-761.7</v>
      </c>
      <c r="D9" s="8" t="n">
        <v>-852.3</v>
      </c>
    </row>
    <row r="10">
      <c r="A10" s="4" t="inlineStr">
        <is>
          <t>Loss and loss expenses incurred related to prior year</t>
        </is>
      </c>
      <c r="B10" s="8" t="n">
        <v>-124.6</v>
      </c>
      <c r="C10" s="8" t="n">
        <v>62.9</v>
      </c>
      <c r="D10" s="8" t="n">
        <v>22.1</v>
      </c>
    </row>
    <row r="11">
      <c r="A11" s="4" t="inlineStr">
        <is>
          <t>Policy acquisition expenses</t>
        </is>
      </c>
      <c r="B11" s="8" t="n">
        <v>999.7</v>
      </c>
      <c r="C11" s="8" t="n">
        <v>723.8</v>
      </c>
      <c r="D11" s="8" t="n">
        <v>384.4</v>
      </c>
    </row>
    <row r="12">
      <c r="A12" s="4" t="inlineStr">
        <is>
          <t>Net paid losses and loss expenses</t>
        </is>
      </c>
      <c r="B12" s="8" t="n">
        <v>595.2</v>
      </c>
      <c r="C12" s="8" t="n">
        <v>439.5</v>
      </c>
      <c r="D12" s="8" t="n">
        <v>324.7</v>
      </c>
    </row>
    <row r="13">
      <c r="A13" s="4" t="inlineStr">
        <is>
          <t>Net premiums written</t>
        </is>
      </c>
      <c r="B13" s="7" t="n">
        <v>2394.6</v>
      </c>
      <c r="C13" s="7" t="n">
        <v>2136.6</v>
      </c>
      <c r="D13" s="7" t="n">
        <v>185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4. Segments The chief operating decision maker (“CODM”) has been determined to be the Group Chief Executive Officer. Prior to the fourth quarter of 2024, we reported our results across three operating segments (Specialty, Bespoke and Reinsurance), organized on the basis of insurance and reinsurance lines of business. In the fourth quarter of 2024, our CODM’s view of the business, how resources are allocated, and performance is assessed was amended so that the Bespoke segment was incorporated into the Specialty segment. The Bespoke segment comprised a portfolio of customized risk solutions for clients, including Credit &amp; Political Risk and other risk transfer opportunities. The Specialty segment was subsequently renamed as the Insurance segment. The prior years’ presentation has been reclassified to conform to the new structure. Our two reportable segments are defined as follows: • The Insurance segment comprises a specialized portfolio of risks that includes Property, Marine, Asset Backed Finance &amp; Portfolio Credit, Aviation and Aerospace, Political Risk, Violence &amp; Terror, Energy, Cyber, and Other Insurance risks. • The Reinsurance segment is primarily a residential property catastrophe book, which includes Property and Retro &amp; Whole Account reinsurance. The Group also has an “Other” category that includes general and administrative expenses and The Fidelis Partnership commissions. The CODM and management measure segment performance based on segment underwriting income. Segment underwriting income is used in (i) the annual budgeting and forecasting process, (ii) quarterly comparisons of budget to actual, (iii) quarterly comparisons of actual to prior year, and (iv) comparison of performance across segments. The accounting policies of the segments are the same as those described in Note 2 (Significant Accounting Policies). Assets are not allocated to segments, nor are general and administrative expenses allocated between segments as employees, including underwriters, may work across different segments. The Fidelis Partnership commissions (see Note 14 (Related Party Transactions)) are not allocated to segments as they are not included in the measure of segment profit reviewed by the CODM, nor is a segment analysis of such expenses provided in other information reviewed by the CODM. The following tables summarize the Group's segment disclosures: 2024 Insurance Reinsurance Other Total Gross premiums written $ 3,538.5 $ 864.6 $ — $ 4,403.1 Net premiums written 2,050.4 344.2 — 2,394.6 Net premiums earned 1,902.4 355.7 — 2,258.1 Losses and loss adjustment expenses (1,101.5) (54.3) — (1,155.8) Policy acquisition expenses (604.6) (84.0) (311.1) (999.7) General and administrative expenses — — (94.3) (94.3) Underwriting income 196.3 217.4 8.3 Net investment income 190.5 Net realized and unrealized investment losses (28.6) Corporate and other expenses (1.6) Net foreign exchange gains 1.6 Financing costs (33.8) Income before income taxes 136.4 Income tax expense (23.1) Net income $ 113.3 Losses and loss adjustment expenses incurred - current year (916.9) (114.3) $ (1,031.2) Losses and loss adjustment expenses incurred - prior accident years (184.6) 60.0 (124.6) Losses and loss adjustment expenses incurred - total $ (1,101.5) $ (54.3) $ (1,155.8) Underwriting Ratios (1) Loss ratio - current year 48.2 % 32.2 % 45.7 % Loss ratio - prior accident years 9.7 % (16.9 %) 5.5 % Loss ratio - total 57.9 % 15.3 % 51.2 % Policy acquisition expense ratio 31.8 % 23.6 % 30.5 % Underwriting ratio 89.7 % 38.9 % 81.7 % The Fidelis Partnership commissions ratio 13.8 % General &amp; administrative expense ratio 4.2 % Combined ratio 99.7 % __________________ (1) Underwriting ratios are calculated by dividing the related expense by net premiums earned. 2023 Insurance Reinsurance Other Total Gross premiums written $ 2,960.4 $ 618.6 $ — $ 3,579.0 Net premiums written 1,880.5 256.1 — 2,136.6 Net premiums earned 1,577.0 255.6 — 1,832.6 Losses and loss adjustment expenses (675.1) (23.7) — (698.8) Policy acquisition expenses (429.1) (69.4) (225.3) (723.8) General and administrative expenses — — (82.7) (82.7) Underwriting income 472.8 162.5 327.3 Net investment income 119.5 Net realized and unrealized investment gains 4.9 Other income 0.1 Net gain on distribution of The Fidelis Partnership 1,639.1 Corporate and other expenses (4.1) Net foreign exchange losses (4.1) Financing costs (35.5) Income before income taxes 2,047.2 Income tax benefit 85.3 Net income $ 2,132.5 Losses and loss adjustment expenses incurred - current year (669.5) (92.2) $ (761.7) Losses and loss adjustment expenses incurred - prior accident years (5.6) 68.5 62.9 Losses and loss adjustment expenses incurred - total $ (675.1) $ (23.7) $ (698.8) Underwriting Ratios (1) Loss ratio - current year 42.4 % 36.1 % 41.5 % Loss ratio - prior accident years 0.4 % (26.8 %) (3.4 %) Loss ratio - total 42.8 % 9.3 % 38.1 % Policy acquisition expense ratio 27.2 % 27.2 % 27.2 % Underwriting ratio 70.0 % 36.5 % 65.3 % The Fidelis Partnership commissions ratio 12.3 % General &amp; administrative expense ratio 4.5 % Combined ratio 82.1 % _________________ (1) Underwriting ratios are calculated by dividing the related expense by net premiums earned. 2022 Insurance Reinsurance Other Total Gross premiums written $ 2,413.0 $ 605.1 $ — $ 3,018.1 Net premiums written 1,625.4 233.0 — 1,858.4 Net premiums earned 1,230.6 269.9 — 1,500.5 Losses and loss adjustment expenses (627.8) (202.4) — (830.2) Policy acquisition expenses (324.0) (60.4) — (384.4) General and administrative expenses — — (165.5) (165.5) Underwriting income 278.8 7.1 120.4 Net investment income 40.7 Net realized and unrealized investment losses (33.7) Other income 1.9 Corporate and other expenses (20.5) Net foreign exchange gains 6.8 Financing costs (35.5) Income before income taxes 80.1 Income tax expense (17.8) Net income 62.3 Net income attributable to non-controlling interests (9.7) Net income available to common shareholders $ 52.6 Losses and loss adjustment expenses incurred - current year (667.4) (184.9) $ (852.3) Losses and loss adjustment expenses incurred - prior accident years 39.6 (17.5) 22.1 Losses and loss adjustment expenses incurred - total $ (627.8) $ (202.4) $ (830.2) Underwriting Ratios (1) Loss ratio - current year 54.2 % 68.5 % 56.8 % Loss ratio - prior accident years (3.2 %) 6.5 % (1.5 %) Loss ratio - total 51.0 % 75.0 % 55.3 % Policy acquisition expense ratio 26.3 % 22.4 % 25.6 % Underwriting ratio 77.3 % 97.4 % 80.9 % General &amp; administrative expense ratio 11.0 % Combined ratio 91.9 % __________________ (1) Underwriting ratios are calculated by dividing the related expense by net premiums earned. The following table summarizes gross premiums written by line of business within each underwriting segment. 2024 2023 2022 Insurance Property $ 1,279.6 $ 988.1 $ 632.9 Marine 785.7 673.4 542.7 Asset Backed Finance &amp; Portfolio Credit 399.2 293.3 201.8 Aviation &amp; Aerospace 339.5 371.8 297.4 Political Risk, Violence &amp; Terror 204.2 221.7 127.5 Energy 192.5 172.1 119.5 Cyber 82.9 69.9 101.7 Other Insurance 254.9 170.1 389.5 Total Insurance 3,538.5 2,960.4 2,413.0 Reinsurance Property Reinsurance 832.9 596.8 555.9 Retro &amp; Whole Account 31.7 21.8 49.2 Total Reinsurance $ 864.6 $ 618.6 $ 605.1 c) The following table presents gross premiums written by the geographical location of the Group’s subsidiaries: 2024 2023 2022 United Kingdom $ 2,330.6 $ 1,977.0 $ 1,755.7 Bermuda 1,465.0 1,047.5 707.6 Republic of Ireland 607.5 554.5 554.8 Total $ 4,403.1 $ 3,579.0 $ 3,018.1 The information presented above is after allocation of consolidation adjustments. Amounts relating to intergroup reinsurance are not included in the above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5. Investments At December 31, 2024, the Group’s investments are substantially all managed by external investment managers through individual investment management agreements. The Group monitors activity and performance of the external managers on an ongoing basis. a. Fixed maturity securities The following table summarizes the fair value of fixed maturity investments: December 31, 2024 Amortized Cost Unrealized Unrealized Fair U.S. Treasuries $ 747.6 $ 2.1 $ (3.1) $ 746.6 Agencies 11.5 — — 11.5 Non-U.S. government 46.6 0.1 (0.3) 46.4 Corporate bonds 1,906.3 10.9 (4.0) 1,913.2 Residential mortgage-backed 279.5 0.8 (1.2) 279.1 Commercial mortgage-backed — 0.4 — 0.4 Other asset-backed securities 412.3 2.3 (0.2) 414.4 Total fixed maturity securities $ 3,403.8 $ 16.6 $ (8.8) $ 3,411.6 December 31, 2023 Amortized Cost Unrealized Unrealized Fair U.S. Treasuries $ 692.4 $ 4.1 $ (9.8) $ 686.7 Agencies 16.2 0.1 (0.1) 16.2 Non-U.S. government 77.6 0.2 (1.8) 76.0 Corporate bonds 1,798.4 14.7 (25.8) 1,787.3 Residential mortgage-backed 192.0 2.0 (5.8) 188.2 Commercial mortgage-backed 53.1 — (2.0) 51.1 Other asset-backed securities 441.7 1.3 (3.6) 439.4 Total fixed maturity securities $ 3,271.4 $ 22.4 $ (48.9) $ 3,244.9 Review of the fixed maturity securities is performed on a regular basis to consider concentration, credit quality and compliance with established guidelines. For individual fixed maturity securities, nationally recognized statistical rating organizations are used and the middle of three or the lower of two ratings is taken. At December 31, 2023, the Group used the lower of two ratings. The December 31, 2023 disclosure has been presented to conform to the revised approach. The composition of the fair values of fixed maturity securities by credit rating is as follows: December 31, 2024 December 31, 2023 Fair Value % Fair Value % AAA $ 399.4 12 % $ 399.5 12 % AA 1,245.6 37 % 1,119.0 35 % A 1,270.9 37 % 1,145.8 35 % BBB 453.1 13 % 573.6 18 % Below BBB 42.6 1 % 7.0 — % Total fixed maturity securities $ 3,411.6 100 % $ 3,244.9 100 % The contractual maturities for fixed maturity securities are listed in the following table: December 31, 2024 December 31, 2023 Amortized Cost Fair Value Amortized Cost Fair Value Due in one year or less $ 147.9 $ 147.6 $ 566.7 $ 555.9 Due after one year through five years 2,141.2 2,149.8 2,130.3 2,119.5 Due after five years through ten years 767.7 766.7 255.5 256.0 Due after ten years 347.0 347.5 318.9 313.5 Total fixed maturity securities $ 3,403.8 $ 3,411.6 $ 3,271.4 $ 3,244.9 Expected maturities may differ from contractual maturities as borrowers may have the right to call or repay obligations with or without call or prepayment penalties. Additionally, lenders may have the right to put the securities back to the borrower. b. Short-term investments The Group’s short-term investments consist of U.S. Treasuries, corporate bonds and other asset-backed securities with maturities of 90 days or greater but less than one year at the time of purchase: December 31, 2024 Amortized Cost Unrealized Unrealized Fair U.S. Treasuries $ 220.5 $ 0.2 $ — $ 220.7 Corporate bonds 1.1 — — 1.1 Other asset-backed securities 0.3 — — 0.3 Total short-term investments $ 221.9 $ 0.2 $ — $ 222.1 December 31, 2023 Amortized Cost Unrealized Unrealized Fair U.S. Treasuries $ 49.0 $ — $ — $ 49.0 Total short-term investments $ 49.0 $ — $ — $ 49.0 The composition of the fair values of short-term investments by credit rating is as follows: December 31, 2024 December 31, 2023 Fair Value % Fair Value % AAA $ 0.3 — % $ — — % AA 220.7 100 % 49.0 100 % BBB 0.2 — % — — % Below BBB 0.9 — % — — % Total short-term investments $ 222.1 100 % $ 49.0 100 % c. Available-for-sale - net loss position The following table summarizes, by type of security, the aggregate fair value and gross unrealized loss by length of time the security has been in an unrealized loss position for the Group’s available-for-sale portfolio: December 31, 2024 0 - 12 months &gt; 12 months Fair Gross unrealized losses Gross unrealized losses Number of securities U.S. Treasuries $ 307.6 $ (2.8) $ (0.3) 48 Agencies 4.0 — — 2 Non-U.S. government 23.7 (0.1) (0.2) 11 Corporate bonds 543.6 (3.4) (0.6) 310 Residential mortgage-backed 91.9 (1.1) (0.1) 35 Other asset-backed securities 64.7 (0.2) — 25 Total $ 1,035.5 $ (7.6) $ (1.2) 431 December 31, 2023 0 - 12 months &gt; 12 months Fair Gross unrealized losses Gross unrealized losses Number of securities U.S. Treasuries $ 362.2 $ (0.2) $ (9.6) 52 Agencies 5.9 — (0.1) 5 Non-U.S. government 51.3 — (1.8) 29 Corporate bonds 894.8 (0.9) (24.9) 527 Residential mortgage-backed 84.3 (0.2) (5.6) 54 Commercial mortgage-backed 43.2 (0.1) (1.9) 23 Other asset-backed securities 208.2 (0.3) (3.3) 74 Total $ 1,649.9 $ (1.7) $ (47.2) 764 At December 31, 2024 on a security level basis, 431 securities out of a total of approximately 1,713 securities were in an unrealized loss position and the largest unrealized loss from a single security in the Group’s fixed maturity portfolio was $0.5 million. The Group believes that such securities were temporarily impaired at December 31, 2024. At December 31, 2023, on a security level basis, 764 securities out of a total of approximately 1,263 securities were in an unrealized loss position and the largest unrealized loss from a single security in the Group’s fixed maturity portfolio was $1.7 million. d. Allowance for expected credit losses - available-for-sale The following table provides a roll forward of the allowance for expected credit losses of the Group’s securities classified as available-for-sale: 2024 2023 2022 Balance at beginning of year $ 1.3 $ 1.1 $ 2.2 Expected credit losses on securities where credit losses were not previously recognized 7.3 4.1 — Reductions for expected credit losses on securities where credit losses were previously recognized (2.4) (3.5) (1.1) Securities sold/redeemed/matured (0.3) (0.4) — Balance at end of year $ 5.9 $ 1.3 $ 1.1 The Group assesses each quarter whether the decline in the fair value of an available-for-sale investment below its amortized cost is the result of a credit loss. All available-for-sale securities with unrealized losses are reviewed. The Group considers many factors to determine whether a credit loss exists, including the extent to which fair value is below cost, the implied yield to maturity, rating downgrades of the security and whether or not the issuer has failed to make scheduled principal or interest payments. The Group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Group compares the estimated present value of the cash flows expected to be collected to the amortized cost of the security. The extent to which the estimated present value of the cash flows expected to be collected is less than the amortized cost of the security represents the expected credit loss, which is recorded as an allowance and recognized in net income. e. Other investments, at fair value The components of our other investments, at fair value are as follows: December 31, 2024 December 31, 2023 Fair Value % Fair Value % Hedge funds valued at net asset value per share 201.0 100 % 0.6 1 % Wellington Funds $ — — % $ 46.9 99 % Total other investments at fair value $ 201.0 100 % $ 47.5 100 % The composition of our hedge fund investments by investment strategy is as follows: December 31, 2024 December 31, 2023 Fair Value % Fair Value % Credit $ 22.3 12 % $ 0.6 100 % Global macro 44.8 22 % — — % Long/short 44.9 22 % — — % Multi-strategy and event-driven 89.0 44 % — — % $ 201.0 100 % $ 0.6 100 % These hedge funds are redeemable over periods ranging from one month to greater than twelve months. The common redemption restrictions which may impact the Group's ability to redeem hedge funds are lockup periods, hold-backs and gates. A lockup period is the initial amount of time an investor is contractually required to remain invested in the fund before having the ability to redeem in whole or in part. A hold-back entitles the fund to retain up to 10% of a total redemption request, pending completion of the external audit for the financial year in which the redemption occurs. A gate is a suspension of redemptions which may be implemented by the investment manager of the fund to defer, in whole or in part, the redemption request in the event the aggregate amount of redemption requests exceeds a specified percentage of the fund’s net assets. At December 31, 2024, approximately 80% of the total hedge fund investment can be redeemed within the next twelve months, while approximately 20% of the total hedge fund investment could be subject to lock-ups or hold-backs and is not redeemable within twelve months. At December 31, 2024 none of the hedge funds was subject to a gate. f. Net investment income and net realized and unrealized investment gains The components of net investment return are as follows: 2024 2023 2022 Net interest and dividend income $ 195.8 $ 123.5 $ 44.0 Investment expenses (5.3) (4.0) (3.3) Net investment income 190.5 119.5 40.7 Net realized losses on fixed maturity securities, available-for-sale (24.7) (0.7) (2.5) Net realized gains/(losses) on other investments (0.1) 2.1 27.6 Net realized gains/(losses) on interest rate contracts — — (20.3) Change in net unrealized gains/(losses) on fixed maturity securities, trading — — (0.5) Change in net unrealized gains/(losses) on other investments 0.8 3.7 (39.8) Change in net unrealized gains on interest rate contracts — — 0.7 Change in provision for expected credit losses (4.6) (0.2) 1.1 Net realized and unrealized investment gains/(losses) (28.6) 4.9 (33.7) Total realized and unrealized investments gains/(losses) and net investment income $ 161.9 $ 124.4 $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6. Fair Value Measurements FASB ASC 820-10, Fair Value Measurements and Disclosures, defines fair value, establishes a consistent framework for measuring fair value and requires disclosures about fair value measurements. The standard requires the Group to maximize the use of observable inputs and minimize the use of unobservable inputs when measuring fair value. Fair value hierarchy FASB ASC 820-10 specifies a hierarchy of inputs based on whether the inputs are observable or unobservable. Observable inputs are developed using market data and reflect market participant assumptions, while unobservable inputs reflect the Group’s market assumptions. The fair value hierarchy is as follows: • Level 1: Inputs to the valuation methodology are quoted prices (unadjusted) for identical assets or liabilities traded in active markets. The fair value is determined by multiplying the quoted price by the quantity held by the Group. • Level 2: Inputs to the valuation methodology include quoted prices for similar assets or liabilities in active markets, quoted prices (e.g. interest rates, yield curves, prepayment spreads, default rate, etc.) for identical or similar assets or liabilities in markets that are not active, inputs other than quoted prices that are observable for the asset or liability or can be corroborated by observable market data. • Level 3: Inputs to the valuation methodology are unobservable for the asset or liability and are significant to the fair value measurement. Significant management assumptions can be used to establish management’s best estimate of the assumptions used by other market participants in determining the fair value of the asset or liability. As required under the fair value hierarchy, the Group considers relevant and observable market inputs in its valuations where possible. The frequency of transactions, the size of the bid-ask spread and the amount of adjustment necessary when comparing similar transactions are all factors in determining the liquidity of markets and the relevance of observable prices in those markets. The Group’s policy with respect to transfer between levels of the fair value hierarchy is to recognize transfers into and out of each level as of the end of the reporting period. Determination of fair value The following section describes the valuation methodologies used by the Group to measure assets and liabilities at fair value, including an indication of the level within the fair value hierarchy in which each asset or liability is generally classified. Fixed maturity securities Fair values for all securities in the fixed income investment portfolio are independently provided by the investment administrator, investment custodians, and investment managers, each of which utilize internationally recognized independent pricing servic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reads, default rates and such other inputs as are available from market sources to determine a reasonable fair value. The following describes the techniques generally used to determine the fair value of the Group’s fixed maturity securities by asset class. • U.S. Treasuries are bonds issued by the U.S. government. The significant inputs used to determine the fair value of these securities are based on quoted prices in active markets for identical assets and are therefore classified within Level 1. • Agency securities consist of securities issued by U.S. and non-U.S. government sponsored agencies such as the Federal National Mortgage Association, the Federal Home Loan Mortgage Corporation, government development banks and other agencies which are not mortgage pass-through. The fair values of these securities are classified as Level 2. • Non-U.S. government securities consist of bonds issued by non-U.S. governments and supranational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Corporate bonds consist primarily of investment-grade debt of a wide variety of corporate issuers and industries. When available, significant inputs are used to determine the fair value of these securities and are based on quoted prices in active markets for similar assets. When not available, the fair values of these securities are determined using the spread above the risk-free yield curve, reported trades, broker-dealer quotes, benchmark yields, and industry and market indicators. The fair values of these securities are classified as Level 2. • Residential mortgage-backed securities include agency mortgage-backed securities and agency collateralized mortgage obligations. These are individually evaluated using option adjusted spreads (“OAS”) and nominal spreads. The OAS valuations use a third-party prepayment model and OAS. Spreads are based upon tranche type and average life volatility. These spreads are gathered from dealer quotes, trade prices, and the new issue market. The fair values of these securities are classified as Level 2. • Commercial mortgage-backed securities consist of investment grade bonds backed by pools of loans with underlying collateral. Securities held in this sector are primarily priced by pricing services. Inputs to the valuation process include broker-dealer quotes and other available trade information, prepayment speeds, current price data, the swap curve as well as cash settlement. The fair values of these securities are classified as Level 2. • Other asset-backed securities consist of investment grade bonds backed by pools of loans with underlying collateral. The underlying collateral for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tranche type, interest rate data and credit spreads. The Group classifies these securities within Level 2. Short-term investments The Group’s short-term investments are classified within the fair value hierarchy using the methodologies specified for our fixed maturity securities above. The Group also invests in money market funds that are classified within Level 1 as their fair values are based on the publicly available net asset value per share. Derivative assets and liabilities Exchange-traded derivatives, measured at fair value using quoted prices in active markets where available, are classified as Level 1 of the fair value hierarchy. Derivatives without quoted prices in an active market and derivatives executed over the counter are valued using internal valuation techniques that consider the time value of money, volatility, the current market and contractual prices of underlying financial instruments. These derivative instruments are classified as either Level 2 or Level 3 depending upon the observability of the significant inputs to the model. The valuation techniques and key inputs depend on the type of derivative and the nature of the underlying instrument. Other investments The fair value of the Wellington Funds at December 31, 2023 (disposed prior to December 31, 2024) is based on unadjusted quoted market prices in active markets. Therefore, the fair value of this security is classified as Level 1. The following table presents the financial instruments measured at fair value on a recurring basis at December 31, 2024 and 2023: December 31, 2024 Assets Level 1 Level 2 Level 3 Total Cash equivalents - money market funds $ 558.1 $ — $ — $ 558.1 Fixed maturity securities U.S. Treasuries 746.6 — — 746.6 Agencies — 11.5 — 11.5 Non-U.S. government — 46.4 — 46.4 Corporate bonds — 1,913.2 — 1,913.2 Residential mortgage-backed — 279.1 — 279.1 Commercial mortgage-backed — 0.4 — 0.4 Other asset-backed securities — 414.4 — 414.4 Total fixed maturity securities 746.6 2,665.0 — 3,411.6 Short-term investments Corporate bonds — 1.1 — 1.1 U.S. Treasuries 220.7 — — 220.7 Other asset-backed securities — 0.3 — 0.3 Total short-term investments 220.7 1.4 — 222.1 Other assets Investments pending settlement 0.5 — — 0.5 Total other assets 0.5 — — 0.5 Total assets measured at fair value $ 1,525.9 $ 2,666.4 $ — $ 4,192.3 Liabilities Other liabilities Derivative liabilities $ — $ (0.5) $ — $ (0.5) Investments pending settlement (21.1) — — (21.1) Total other liabilities (21.1) (0.5) — (21.6) Total liabilities measured at fair value $ (21.1) $ (0.5) $ — $ (21.6) December 31, 2023 Assets Level 1 Level 2 Level 3 Total Cash equivalents - money market funds $ 557.9 $ — $ — $ 557.9 Fixed maturity securities U.S. Treasuries 686.7 — — 686.7 Agencies — 16.2 — 16.2 Non-U.S. government — 76.0 — 76.0 Corporate bonds — 1,787.3 — 1,787.3 Residential mortgage-backed — 188.2 — 188.2 Commercial mortgage-backed — 51.1 — 51.1 Other asset-backed securities — 439.4 — 439.4 Total fixed maturity securities 686.7 2,558.2 — 3,244.9 Short-term investments U.S. Treasuries 49.0 — — 49.0 Total short-term investments 49.0 — — 49.0 Other investments* 46.9 — — 46.9 Other assets Investments pending settlement 2.2 — — 2.2 Total other assets 2.2 — — 2.2 Total assets measured at fair value $ 1,342.7 $ 2,558.2 $ — $ 3,900.9 Liabilities Other liabilities Derivative liabilities $ — $ (1.1) $ — $ (1.1) Total other liabilities — (1.1) — (1.1) Total liabilities measured at fair value $ — $ (1.1) $ — $ (1.1) __________________ * Includes the Wellington Funds and excludes investments valued at net asset value per share. There were no transfers into or out of Level 1 and Level 2 during the year ended December 31, 2024 and December 31, 2023. Fair value of financial instrument liabilities The following table includes financial instruments for which the carrying value differs from the estimated fair values at December 31, 2024 and 2023. The fair values of the below financial instruments are based on observable inputs and are considered Level 2 measurements. December 31, 2024 December 31, 2023 Fair Value Carrying Value Fair Value Carrying Value 4.875% Senior notes due 2030 $ 319.7 $ 325.6 $ 273.1 $ 325.0 6.625% Fixed Rate Reset Junior Subordinated notes due 2041 123.2 123.3 121.6 123.2 Preference securities $ 57.2 $ 58.4 $ 55.6 $ 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otal Cash, Cash Equivalents, Restricted Cash and Restricted Investments</t>
        </is>
      </c>
      <c r="B1" s="2" t="inlineStr">
        <is>
          <t>12 Months Ended</t>
        </is>
      </c>
    </row>
    <row r="2">
      <c r="B2" s="2" t="inlineStr">
        <is>
          <t>Dec. 31, 2024</t>
        </is>
      </c>
    </row>
    <row r="3">
      <c r="A3" s="3" t="inlineStr">
        <is>
          <t>Cash and Cash Equivalents [Abstract]</t>
        </is>
      </c>
      <c r="B3" s="4" t="inlineStr">
        <is>
          <t xml:space="preserve"> </t>
        </is>
      </c>
    </row>
    <row r="4">
      <c r="A4" s="4" t="inlineStr">
        <is>
          <t>Total Cash, Cash Equivalents, Restricted Cash and Restricted Investments</t>
        </is>
      </c>
      <c r="B4" s="4" t="inlineStr">
        <is>
          <t xml:space="preserve">7. Total Cash, Cash Equivalents, Restricted Cash and Restricted Investments The Group has cash and investments in trust funds that support the insurance contracts written on certain lines of business and in segregated portfolios primarily to provide collateral for letters of credit. The following table provides a summary of cash and cash equivalents, restricted cash and restricted investments at December 31, 2024 and 2023: December 31, 2024 December 31, 2023 Cash and cash equivalents $ 743.0 $ 712.4 Restricted cash securing letter of credit facilities 51.6 5.8 Restricted cash securing reinsurance contracts 152.0 245.9 Total cash, cash equivalents and restricted cash 946.6 964.1 Restricted investments securing reinsurance contracts and letter of credit facilities 1,328.7 1,347.0 Total cash, cash equivalents, restricted cash and restricted investments $ 2,275.3 $ 2,3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The Group enters into derivative instruments such as futures and forward contracts primarily for foreign currency exposure management, and duration and interest rate exposure management. The Group’s derivative instruments are generally traded under International Swaps and Derivatives Association master agreements, which establish the terms of the transactions entered into with the Group’s derivative counterparties. In the event one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The following tables identify the listing currency, fair value and notional amounts of derivative instruments included in the Consolidated Balance Sheets, categorized by primary underlying risk: December 31, 2024 Listing currency (1) Notional amounts (2) Fair value Derivative liabilities by primary underlying risk Foreign exchange contracts Forwards (3) AUD/CAD/EUR/GBP/JPY/NZD $ 31.0 $ (0.5) Total derivative liabilities $ 31.0 $ (0.5) December 31, 2023 Listing currency (1) Notional amounts (2) Fair value Derivative liabilities by primary underlying risk Foreign exchange contracts Forwards (3) AUD/CAD/EUR/GBP/JPY $ (9.7) $ (1.1) Total derivative liabilities $ (9.7) $ (1.1) __________________ (1) AUD = Australian Dollar, CAD = Canadian Dollar, EUR = Euro, GBP = British Pound Sterling, JPY = Japanese Yen and NZD = New Zealand dollar. (2) The absolute notional exposure represents the Group’s derivative activity, which is representative of the volume of derivatives held during the year. (3) Contracts used to manage foreign currency risks in underwriting and non-investment operations. The following table presents derivative instruments by major risk type, the Group’s net realized gains/(losses) and change in net unrealized gains/(losses) relating to derivative trading activities for the years ended December 31, 2024, 2023 and 2022. Net realized gains/(losses) and net unrealized gains/(losses) related to derivatives are included in net realized and unrealized investment gains/(losses) and net foreign exchange gains and losses in the Consolidated Statements of Income. 2024 2023 2022 Derivatives Net realized gains/(losses) Change in net unrealized Net realized gains/(losses) Change in net unrealized gains/(losses) Net realized gains/(losses) Change in net unrealized gains/(losses) Interest rate contracts Futures (1) $ — $ — $ — $ — $ (20.3) $ 0.7 Total interest rate contracts — — — — (20.3) 0.7 Foreign exchange contracts Forwards (2) (3.6) 0.6 3.8 (7.3) 3.5 5.3 Total foreign exchange contracts (3.6) 0.6 3.8 (7.3) 3.5 5.3 Total $ (3.6) $ 0.6 $ 3.8 $ (7.3) $ (16.8) $ 6.0 __________________ (1) Contracts used to manage interest rate risks in investments operations. (2) Contracts used to manage foreign currency risks in underwriting and non-investment operations. The Group obtains/provides collateral from/to counterparties for over-the-counter derivative financial instruments in accordance with bilateral credit facilities. The Group does not offset its derivative instruments and presents all amounts in the Consolidated Balance Sheets on a gross basis. Unrealized gains are included within other assets and unrealized losses are included within other liabilities. The Group has pledged cash collateral to counterparties to support the current value of amounts due to the counterparties based on the value of the underlying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t>
        </is>
      </c>
      <c r="B4" s="4" t="inlineStr">
        <is>
          <t xml:space="preserve">9. Deferred Policy Acquisition Costs The following table represents a reconciliation of beginning and ending deferred policy acquisition costs at December 31, 2024 and 2023: December 31, 2024 December 31, 2023 Balance at the beginning of the year $ 786.6 $ 515.8 Acquisition costs deferred 1,091.0 994.6 Amortization of deferred policy acquisition costs (999.7) (723.8) Balance at the end of the year $ 877.9 $ 7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s for Losses and Loss Adjustment Expenses</t>
        </is>
      </c>
      <c r="B4" s="4" t="inlineStr">
        <is>
          <t>10. Reserves for Losses and Loss Adjustment Expenses The reserves for losses and loss adjustment expenses include an amount determined from reported claims, and estimates based on historical loss experience and industry statistics for losses incurred but not reported using a variety of actuarial methods. The unpaid reported reserves for losses and loss adjustment expenses are established by management based on reports from brokers, ceding companies and insureds and represent the estimated ultimate cost of events or conditions that have been reported to, or specifically identified by, the Group. IBNR reserves are established by management based on actuarial estimates of ultimate losses and loss adjustment expenses. Inherent in the estimate of ultimate losses and loss adjustment expenses are expected trends in claim severity, frequency of large losses and catastrophes, and other factors which may vary significantly as claims are settled. Actuarial inputs include the Group’s own growing loss experience, historical insurance industry loss experience, estimates of pricing adequacy trends and management’s professional judgement. Due to the limited historical data available, reliance is placed upon industry data and a review of individual policies. Estimates are calculated at the lowest level line of business, separately for gross and ceded, and for attritional, large and catastrophic claims. Actuarial methodologies: The principal actuarial methods, and associated key assumptions including initial expected loss ratios, loss development factors, and the weighting of actuarial methods, used to perform the Group’s loss reserve analysis include: Initial expected loss ratio To estimate ultimate losses, the Group multiplies earned premiums by an expected loss ratio. The expected loss ratio is determined using a combination of benchmark data, the business plan, and expert judgement. Paid and incurred chain ladder This method estimates ultimate losses by calculating past paid and incurred loss development factors and applying them to exposure periods with further expected loss development. The main underlying assumption of this method is that historical loss development patterns are indicative of future loss development patterns. Paid and incurred Bornhuetter-Ferguson (“BF”) This method combines features of the chain ladder and initial expected loss ratio method by using both reported and paid losses as well as an “a priori” expected loss ratio to arrive at an ultimate loss estimate. The weighting between these two methods depends on the maturity of the business. This means that for more recent years a greater weight is placed on the initial expected loss ratio, while for more mature years a greater weight is placed on the loss development patterns. Benktander: Credible claims reserves The Benktander method is similar to the Bornhuetter-Ferguson but replaces the initial loss ratio used within the BF method with the loss estimate from the BF method. The credibility factor is increased as claims develop. It gives more weight to: • Emerged losses than the BF; and • Initial expected loss ratio rather than the chain ladder. Catastrophe and large losses The Group writes insurance and reinsurance contracts that have exposure to natural and man-made catastrophes. The magnitude and complexity of losses associated with these events increases the level of uncertainty and the extent of management judgment required to arrive at the estimate of reserves for losses and loss adjustment expenses. The estimates of reserves related to catastrophe and large losses can be affected by factors including: (i) the inability to access portions of impacted areas, (ii) infrastructure disruptions, (iii) legal and regulatory uncertainties (iv) complexities involved in estimating business interruption losses and additional living expenses (v) the impact of demand surge and fraud (vi) for hurricanes, determining whether damage was caused by flood or wind, and (vii) the limited nature of information available, especially for events that occur near the end of a reporting period. As a result, actual losses may differ materially from current estimates. To estimate reserves for catastrophe and large losses, the Group conducts a detailed review of policies that have known or potential exposure to specific loss events. This estimation process is carried out on a contract-by-contract basis and can incorporate: (i) data provided by cedants, brokers and other relevant specialists (ii) industry loss estimates and the Group’s estimated market share (iii) exposure data obtained during the underwriting process (iv) outputs from catastrophe and probabilistic models (v) the terms and conditions of the contracts involved, and (vi) expected loss ratios. Initial reserve estimates are established in the period when a catastrophe event occurs. These estimates are then reviewed and adjusted each subsequent quarter, considering the current information available. Salvage Salvage is recorded based on estimated realizable value and is deducted from the reserve for losses and loss adjustment expenses. Unallocated claims adjustments expenses The Group estimates reserves for unallocated claims adjustment expenses (“ULAE”) based on a percentage of loss reserves as determined by management. However, this may be overridden in exceptional circumstances where this approach is not deemed appropriate. There were no material changes made to the Group’s methodology for calculating reserves for unallocated claims adjustment expenses for the year ended December 31, 2024. Governance It is the responsibility of the actuarial function to apply the relevant actuarial methodologies and judgements to the calculation of loss reserves. The Group Actuary presents the recommendations of the actuarial review of the reserves to the Reserving Committee for review, challenge and recommendation, the results of which are included in the Group Actuary’s Reserving Report for approval by the Audit Committee. The reserve estimates contain an inherent level of uncertainty and actual results may vary, potentially significantly, from the estimates the Group has made. Reserves are reviewed on a quarterly basis and estimates are adjusted to reflect emerging claims experience. The following table presents a reconciliation of reserves for losses and loss adjustment expenses for the years ended December 31, 2024, 2023 and 2022: 2024 2023 2022 Reserves for losses and loss adjustment expenses, beginning of year $ 2,448.9 $ 2,045.2 $ 1,386.5 Reinsurance recoverable on reserves for losses and loss adjustment expenses (1,108.6) (976.1) (795.2) Net reserves for losses and loss adjustment expenses, beginning of year 1,340.3 1,069.1 591.3 Net losses and loss adjustment expenses incurred in respect of losses occurring in: Current year 1,031.2 761.7 852.3 Prior years 124.6 (62.9) (22.1) Total incurred 1,155.8 698.8 830.2 Net losses and loss adjustment expenses paid in respect of losses occurring in: Current year (188.4) (110.1) (82.5) Prior years (406.8) (329.4) (242.2) Total paid (595.2) (439.5) (324.7) Foreign exchange (22.2) 11.9 (27.7) Net reserves for losses and loss adjustment expenses, end of year 1,878.7 1,340.3 1,069.1 Reinsurance recoverable on reserves for losses and loss adjustment expenses 1,255.6 1,108.6 976.1 Reserves for losses and loss adjustment expenses, end of year $ 3,134.3 $ 2,448.9 $ 2,045.2 As a result of the changes in estimates of insured events in prior years, the reserves for losses and loss adjustment expenses net of reinsurance recoveries increased by $124.6 million for the year ended December 31, 2024 (2023: decreased by $62.9 million, 2022: decreased by $22.1 million). Net adverse development for the year ended December 31, 2024 resulted from net adverse development in the Insurance segment, partially offset by better than expected loss development in the Reinsurance segment. The adverse development in the Insurance segment of $184.6 million was driven primarily by an increase in our Aviation and Aerospace line of business related to the Ukraine Conflict, partially offset by better than expected loss emergence in our Property, Other Insurance and Marine lines of business. This increase relates to recent settlements entered into by the Group in relation to the related litigation as well as an increase to reserves in order to reflect recent developments and new information received. The favorable development in the Reinsurance segment of $60.0 million was driven by benign prior year attritional experience and positive development on catastrophe losses. Net favorable development for the year ended December 31, 2023, resulted from better than expected loss development in the Reinsurance segment related primarily to loss reductions from Hurricane Ian as well as favorable attritional experience driven by benign claim experience on prior year accidents. Net favorable development for the year ended December 31, 2022, resulted from better than expected loss experience in the Insurance segment. This was partially offset by adverse development on the Reinsurance segment driven by deterioration on Hurricane Laura and the 2021 European Floods. a. Incurred and paid loss development tables by accident year The Group’s loss reserve analysis is based primarily on underwriting year data. The preparation of the below accident year development tables required an allocation of underwriting year data to the corresponding accident year. Allocations are performed using accident year loss payment and reporting patterns, which are derived from Group specific loss data. Ultimate reserves are allocated based on reserve movement splits between prior and current year and reflects the movement in earned premium by underwriting year. The following tables present the Group’s total losses and loss adjustment expenses incurred, net of reinsurance and paid losses and loss adjustment expenses by accident year, net of reinsurance. The information has been provided separately for the Insurance and Reinsurance segments. As described in Note 4 (Segments), the Group’s presentation of its segments has changed in the year ended December 31, 2024. The Group’s disclosure of the incurred and paid loss development tables by accident year has been amended to reflect the current presentation of reportable segments. The reporting of cumulative claims frequency has been deemed to be impracticable as the information necessary to provide meaningful cumulative claims frequency is not available to the Group. Within the Reinsurance segment, the underlying claim count data is not provided for most reinsurance contracts written on a quota share basis, and for certain excess of loss contracts. With respect to the Insurance segment, certain MGAs and brokers report loss data on an aggregate basis. In determining our reserves for losses and loss adjustment expenses, the Group does not generally use claims frequency information as an input to the actuarial methods described in Note 2, Significant Accounting Policies. Incurred losses and loss adjustment expenses – net of reinsurance Insurance Incurred losses and loss adjustment expenses – net of reinsurance Accident Year 2015 2016 2017 2018 2019 2020 2021 2022 2023 2024 Total of IBNR &lt;-------------------------------------------------------------------- Unaudited -------------------------------------------------------------&gt; 2015 $ 2.6 $ 1.4 $ 1.2 $ 0.1 $ 0.1 $ 0.1 $ 0.1 $ — $ — $ — $ — 2016 19.0 11.2 9.5 8.5 7.1 4.7 4.0 4.3 3.8 0.1 2017 24.7 16.3 12.6 11.7 11.4 9.8 9.3 9.3 0.4 2018 43.9 37.4 31.4 30.0 27.7 20.2 18.5 (10.1) 2019 65.7 50.0 58.2 62.2 73.0 67.4 1.7 2020 155.8 120.9 121.2 117.4 119.4 (48.6) 2021 298.1 258.1 277.1 260.2 9.3 2022 653.6 647.0 1,015.9 528.3 2023 654.3 492.7 96.7 2024 916.9 520.0 Total $ 2,904.1 $ 1,097.8 Cumulative paid losses and loss adjustment expenses, net of reinsurance Accident Year 2015 2016 2017 2018 2019 2020 2021 2022 2023 2024 &lt;-------------------------------------------------------------------- Unaudited -------------------------------------------------------------&gt; 2015 $ — $ — $ — $ — $ — $ — $ — $ — $ — $ — 2016 — 2.8 3.8 4.0 4.2 3.8 3.7 3.7 3.7 2017 — 2.2 3.9 6.0 7.6 7.3 7.1 7.2 2018 0.5 5.7 12.5 20.6 20.1 23.8 25.8 2019 7.0 23.0 24.1 36.2 48.8 58.6 2020 25.5 206.2 205.9 157.5 153.4 2021 42.9 121.6 185.8 210.8 2022 60.5 212.9 398.6 2023 88.9 256.0 2024 157.0 Total 1,271.1 Reserve FX (21.2) ULAE 23.2 Liabilities for losses and loss adjustment expenses, net of reinsurance $ 1,635.0 Reinsurance Incurred losses and loss adjustment expenses – net of reinsurance Accident Year 2015 2016 2017 2018 2019 2020 2021 2022 2023 2024 Total of IBNR &lt;-------------------------------------------------------------------- Unaudited -------------------------------------------------------------&gt; 2015 $ 8.8 $ 7.2 $ 6.4 $ 2.8 $ 2.8 $ 2.8 $ 2.8 $ 2.8 $ 2.8 $ 2.7 $ — 2016 73.1 60.4 53.1 48.2 44.5 40.6 40.3 32.3 32.4 — 2017 86.2 58.8 51.8 55.7 53.1 55.4 50.7 47.3 6.3 2018 80.2 89.3 91.5 90.2 83.1 67.0 63.3 0.2 2019 43.5 46.6 46.1 47.1 38.2 36.5 2.0 2020 190.6 226.8 244.2 239.8 244.0 20.0 2021 354.7 384.1 380.9 365.4 26.6 2022 168.2 144.9 141.7 23.8 2023 86.9 50.2 5.4 2024 114.3 69.2 Total $ 1,097.8 $ 153.5 Cumulative paid losses and loss adjustment expenses, net of reinsurance Accident Year 2015 2016 2017 2018 2019 2020 2021 2022 2023 2024 &lt;-------------------------------------------------------------------- Unaudited -------------------------------------------------------------&gt; 2015 $ — $ 0.4 $ 2.7 $ 2.8 $ 2.7 $ 2.7 $ 2.7 $ 2.7 $ 2.7 $ 2.7 2016 2.1 11.8 19.7 21.0 21.2 21.9 22.1 22.2 32.4 2017 26.3 45.0 47.0 52.2 52.6 34.6 37.9 38.4 2018 23.8 18.0 41.3 53.7 66.8 62.4 61.5 2019 3.0 35.3 36.2 35.0 33.4 33.1 2020 56.5 140.2 172.6 194.2 199.5 2021 163.8 300.7 361.0 341.2 2022 21.4 76.5 89.5 2023 22.7 35.9 2024 31.4 865.6 Reserve FX 5.4 ULAE 6.1 Liabilities for losses and loss adjustment expenses, net of reinsurance $ 243.7 b. Reconciliation of loss development information to the reserves for losses and loss adjustment expenses The table below reconciles the loss development information to the Group’s reserves for losses and loss adjustment expenses at December 31, 2024 and 2023: 2024 2023 Reserves for losses and loss adjustment expenses, net of reinsurance Insurance $ 1,611.8 $ 1,071.5 Reinsurance 237.6 244.4 Total reserves for losses and loss adjustment expenses, net of reinsurance 1,849.4 1,315.9 Reinsurance recoverable on reserves for losses and loss adjustment expenses Insurance 879.5 575.5 Reinsurance 376.1 533.1 Total reinsurance recoverable on reserves for losses and loss adjustment expenses 1,255.6 1,108.6 Unallocated loss adjustment expenses 29.3 24.4 Total gross reserves for losses and loss adjustment expenses $ 3,134.3 $ 2,448.9 c. Historical loss duration The Group was incorporated on August 22, 2014 and commenced underwriting in 2015. As a result, the Group has limited historical data and is unable to present a full cycle of loss payments beyond year six for the Insurance and Reinsurance segments as movements beyond this time horizon are not meaningful and may be misleading to the users of the financial statements. The following table presents the Group’s historical average annual percentage payout of losses and loss adjustment expenses incurred, net of reinsurance by age at December 31, 2024: Year 1 Year 2 Year 3 Year 4 Year 5 Year 6 &lt;----------------------------------------- Unaudited ------------------------------------------&gt; Insurance 13 % 24 % 20 % 14 % 14 % 13 % Reinsurance 30 % 35 % 15 % 2 % 4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insurance and Retrocessional Reinsurance</t>
        </is>
      </c>
      <c r="B1" s="2" t="inlineStr">
        <is>
          <t>12 Months Ended</t>
        </is>
      </c>
    </row>
    <row r="2">
      <c r="B2" s="2" t="inlineStr">
        <is>
          <t>Dec. 31, 2024</t>
        </is>
      </c>
    </row>
    <row r="3">
      <c r="A3" s="3" t="inlineStr">
        <is>
          <t>Insurance [Abstract]</t>
        </is>
      </c>
      <c r="B3" s="4" t="inlineStr">
        <is>
          <t xml:space="preserve"> </t>
        </is>
      </c>
    </row>
    <row r="4">
      <c r="A4" s="4" t="inlineStr">
        <is>
          <t>Reinsurance and Retrocessional Reinsurance</t>
        </is>
      </c>
      <c r="B4" s="4" t="inlineStr">
        <is>
          <t>11. Reinsurance and Retrocessional Reinsurance The Group uses reinsurance and retrocessional reinsurance from time to time to manage its net retention on individual risks as well as overall exposure to losses while providing it with the ability to offer policies with sufficient limits to meet policyholder needs. In a reinsurance transaction, an insurance company transfers, or cedes, all or part of its exposure in return for a portion of the premium. In a retrocessional reinsurance transaction, a reinsurance company transfers, or cedes, all or part of its exposure in return for a portion of the premium. The ceding of insurance does not legally discharge the Group from its primary liability for the full amount of the policies, and the Group will be required to pay the loss and bear collection risk if the reinsurer fails to meet its obligations under the reinsurance or retrocessional agreement. The following tables provide a breakdown of the Group’s written and earned premiums and losses and loss adjustment expenses from direct business, reinsurance assumed, and reinsurance ceded for the years ended December 31, 2024, 2023 and 2022: 2024 2023 2022 Written premiums Direct $ 2,928.1 $ 2,489.2 $ 2,086.4 Assumed 1,475.0 1,089.8 931.7 Gross premiums written 4,403.1 3,579.0 3,018.1 Ceded (2,008.5) (1,442.4) (1,159.7) Net premiums written $ 2,394.6 $ 2,136.6 $ 1,858.4 2024 2023 2022 Premiums earned Direct $ 2,633.2 $ 1,992.8 $ 1,500.2 Assumed 1,272.5 1,044.5 1,012.9 Gross premiums earned 3,905.7 3,037.3 2,513.1 Ceded (1,647.6) (1,204.7) (1,012.6) Net premiums earned $ 2,258.1 $ 1,832.6 $ 1,500.5 2024 2023 2022 Losses and loss adjustment expense Direct $ 1,465.6 $ 870.2 $ 732.6 Assumed 320.9 343.9 619.0 Losses and loss adjustment expense incurred 1,786.5 1,214.1 1,351.6 Ceded (630.7) (515.3) (521.4) Losses and loss adjustment expense incurred, net $ 1,155.8 $ 698.8 $ 830.2 The Group is exposed to the credit risk of the reinsurers, including the risk that one of its reinsurers becomes insolvent or otherwise unable or unwilling to pay policyholder claims. This credit risk is generally mitigated by either selecting well capitalized, highly rated authorized capacity providers or requiring that the capacity provider post collateral to secure the reinsured risks, which, in some instances, exceeds the related reinsurance recoverable. Allowances are established for amounts deemed uncollectible. The Group evaluates the financial condition of its reinsurers on a regular basis and monitors concentrations of credit risk with reinsurers. At December 31, 2024, the reinsurance balance recoverable on reserves for losses and loss adjustment expenses was $1,255.6 million (December 31, 2023: $1,108.6 million) and the reinsurance balance recoverable on paid losses was $278.4 million (December 31, 2023: $182.7 million). In evaluating the allowance for expected credit losses, the Group assesses the probability of default and loss given default for each reinsurer. This uses counterparty ratings from a major rating agency and an assessment of the current market conditions for the likelihood of default. Although the Group has not experienced any credit losses to date, an inability of its reinsurers or retrocessionaires to meet their obligations to it over the relevant exposure periods for any reason could have a material adverse effect on its financial condition and results of operations. Of the Group’s reinsurance balances recoverable on paid losses and on reserves for losses and loss adjustment expenses at December 31, 2024, 89.4% is recoverable from reinsurers rated A- or higher by major rating agencies, 8.8% is collateralized by our reinsurers, and 1.8% is recoverable from reinsurers rated lower than A- by major rating agencies (December 31, 2023: 83.5%, 11.9% and 4.6%, respectively). The allowance for expected credit losses of the Group's reinsurance recoverables on paid losses and on reserves for losses and loss adjustment expenses was $0.2 million and $0.8 million at December 31, 2024, respectively (December 31, 2023: $nil and $1.3 million). The following table provides a roll forward of the allowance for expected credit losses of the Group’s reinsurance balances recoverable on paid losses and reserves for losses and loss adjustment expenses: December 31, 2024 December 31, 2023 Balance at the beginning of the year $ 1.3 $ 1.0 Change for provision of expected credit losses (0.3) 0.3 Balance at the end of the year $ 1.0 $ 1.3 The Group is also exposed to credit risk with respect to its premiums and other receivables. The following table provides a roll forward of the allowance for expected credit losses of the Group’s premiums and other receivables: December 31, 2024 December 31, 2023 Balance at the beginning of the year $ 17.3 $ 8.8 Change for provision of expected credit losses (5.5) 8.5 Balance at the end of the year $ 11.8 $ 17.3 Intercompany Retrocessional Reinsurance Arrangements The Group has entered into various internal quota share and excess of loss retrocession agreements through which FUL and FIID cedes some of its business to FIBL ea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Audit Limited</t>
        </is>
      </c>
    </row>
    <row r="5">
      <c r="A5" s="4" t="inlineStr">
        <is>
          <t>Auditor Location</t>
        </is>
      </c>
      <c r="B5" s="4" t="inlineStr">
        <is>
          <t>Hamilton, Bermuda</t>
        </is>
      </c>
    </row>
    <row r="6">
      <c r="A6" s="4" t="inlineStr">
        <is>
          <t>Auditor Firm ID</t>
        </is>
      </c>
      <c r="B6" s="4" t="inlineStr">
        <is>
          <t>129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and Preference Securities</t>
        </is>
      </c>
      <c r="B1" s="2" t="inlineStr">
        <is>
          <t>12 Months Ended</t>
        </is>
      </c>
    </row>
    <row r="2">
      <c r="B2" s="2" t="inlineStr">
        <is>
          <t>Dec. 31, 2024</t>
        </is>
      </c>
    </row>
    <row r="3">
      <c r="A3" s="3" t="inlineStr">
        <is>
          <t>Debt Disclosure [Abstract]</t>
        </is>
      </c>
      <c r="B3" s="4" t="inlineStr">
        <is>
          <t xml:space="preserve"> </t>
        </is>
      </c>
    </row>
    <row r="4">
      <c r="A4" s="4" t="inlineStr">
        <is>
          <t>Long Term Debt and Preference Securities</t>
        </is>
      </c>
      <c r="B4" s="4" t="inlineStr">
        <is>
          <t xml:space="preserve">12. Long Term Debt and Preference Securities Long-term debt On June 18, 2020, the Group issued $300.0 million and on July 2, 2020 the Group issued a further $30.0 million of its 4.875% Senior Notes due June 30, 2030 (collectively, the “Senior Notes”), with interest payable on June 30 and December 30 of each year, commencing on December 30, 2020. The Senior Notes are redeemable at the applicable redemption price, subject to the terms described in the indenture for the Senior Notes. However, the Senior Notes may not be redeemed at any time prior to their maturity if enhanced capital requirements, as established by the Bermuda Monetary Authority (“BMA”), would be breached immediately before or after giving effect to the redemption of such notes, unless, in each case, the Group replaces the capital represented by the Senior Notes to be redeemed with capital having equal or better capital treatment as the notes under applicable BMA rules. The Senior Notes contain covenants, including limitations on liens on the stock of certain designated subsidiaries, limitations on consolidations, mergers, amalgamations and sales of substantially all assets and certain reporting obligations. On October 16, 2020, the Group issued $105.0 million, and on October 20, 2020, the Group issued a further $20.0 million of its 6.625% Fixed-Rate Reset Junior Subordinated Notes due April 1, 2041 (collectively, the “Junior Notes”) with interest payable on April 1 and October 1 of each year, commencing on April 1, 2021. The interest rate is reset on April 1, 2026 at the U.S. five-year treasury rate on the reset interest determination date plus 6.323%, and every five years thereafter. The Junior Notes are redeemable at par value for six months after each interest rate reset date. The Junior Notes contain covenants, including limitations on liens on the stock of certain designated subsidiaries, limitations on consolidations, mergers, amalgamations and sales of substantially all assets and certain reporting obligations. The following table sets forth the principal amount of the debt issued as well as the unamortized discount and debt issuance costs at December 31, 2024 and 2023: December 31, 2024 December 31, 2023 Principal Unamortized Principal Unamortized 4.875% Senior notes due 2030 $ 330.0 $ (4.4) $ 330.0 $ (5.0) 6.625% Fixed Rate Reset Junior Subordinated notes due 2041 125.0 (1.7) 125.0 (1.8) Total $ 455.0 $ (6.1) $ 455.0 $ (6.8) Preference securities In 2015, the Group issued shares of cumulative 9% preference securities with a redemption price equal to $10,000 per share, plus all declared and unpaid dividends (the “Preference Securities”). The Preference Securities are subject to mandatory redemption on June 15, 2050. The Preference Securities are subject to redemption at the option of the Group as follows: (i) if the redemption occurs prior to December 15, 2025, at an amount equal to the present value (calculated using the Treasury Rate plus 0.5%) of the redemption price plus the remaining scheduled dividend payments up to December 15, 2025; or (ii) if the redemption occurs after December 15, 2025, at an amount equal to the redemption price plus all accrued and unpaid dividends, if any, through the date of redemption. Holders of Preference Securities are entitled to receive quarterly dividend payments on March 15, June 15, September 15, and December 15 only when, and if, declared by the Group’s Board of Directors. To the extent declared, these dividends will accumulate, with respect to each dividend period, in the amount per share equal to 9% of the $10,000 liquidation preference per annum. From December 15, 2025, the dividend rate resets to the greater of: (i) three-month LIBOR plus 9.773% and (ii) 9%, determined quarterly. Due to the discontinuation of LIBOR on June 30, 2023, an alternative reference rate will be determined in advance of the interest rate reset date. Currently the holders of all Preference Securities do not have any voting rights. During the year, the Group paid quarterly preference dividends of $5.3 million (2023: $5.2 million, 2022: $5.3 million) to holders of the Group’s Preference Securities. The preference dividends are recorded as a component of financing costs on the Consolidated Statements of Income. At December 31, 2024, dividends payable of $0.2 million (December 31, 2023: $0.2 million) are included in other liabilities. No other outstanding amounts are payable to holders of the Preference Securities. December 31, 2024 December 31, 2023 Preference securities, par value $0.01 per share Authorized 1,000,000 1,000,000 Issued and outstanding: 9% cumulative preference shares 5,835 5,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a. Letter of credit facilities At December 31, 2024 and 2023, the Group had the following letter of credit facilities: December 31, 2024 December 31, 2023 Bank Commitment In Use Date of Expiry Commitment In Use Date of Expiry Lloyds Bank plc (2) Unsecured (1) $ 25.0 $ 19.9 September 21, 2025 $ 25.0 $ 20.6 September 20, 2024 Secured (1) 100.0 58.1 September 21, 2025 100.0 38.2 September 20, 2024 Ancillary own funds n/a n/a n/a 75.0 75.0 March 13, 2027 Total Lloyds Bank Plc 125.0 78.0 200.0 133.8 Citibank N.A. London branch (1)(2) Secured 70.0 42.9 December 31, 2025 70.0 52.3 December 31, 2024 Total Citibank N.A. London branch 70.0 42.9 70.0 52.3 Barclays Bank plc (1)(2) Unsecured 60.0 52.2 September 13, 2025 60.0 53.3 September 13, 2024 Secured 80.0 31.0 September 13, 2025 80.0 31.0 September 13, 2024 Total Barclays Bank plc 140.0 83.2 140.0 84.3 Bank of Montreal (1)(2) Unsecured 40.0 30.7 September 18, 2025 40.0 36.1 September 17, 2024 Secured 100.0 41.2 September 18, 2025 100.0 32.1 September 17, 2024 Total Bank of Montreal 140.0 71.9 140.0 68.2 Total letters of credit facilities $ 475.0 $ 276.0 $ 550.0 $ 338.6 __________________ (1) Letters of credit can be issued under the Standby Letter of Credit Facilities for the purposes of supporting insurance and reinsurance obligations. (2) The Facility agreements allow for additional capacity in the form of accordions and uncommitted amounts. The maximum additional capacity from the lenders as of December 31, 2024 was: Lloyds Bank plc $50.0 million; Citibank N.A. London Branch $200.0 million; Barclays Bank plc $80.0 million; and Bank of Montreal $60.0 million. The following table shows the collateral underlying the secured letter of credit facilities: Bank December 31, 2024 December 31, 2023 Lloyds Bank plc $ 68.5 $ 44.2 Citibank N.A. London branch 46.9 55.2 Barclays Bank plc 54.5 37.7 Bank of Montreal 46.2 35.9 Total $ 216.1 $ 173.0 The Group's letter of credit facilities are generally bilateral agreements with a one two The Group also entered into a Standby Letter of Credit Facility Agreement with Lloyds Bank plc to provide regulated capital in respect of Ancillary Own Funds (“AOF”) for FUL. On August 6, 2024, the Prudential Regulation Authority granted approval such that the AOF expiry date could be amended to August 30, 2024. Following receipt of this approval, the AOF facility was cancelled effective August 30, 2024. b. Legal proceedings From time to time in the normal course of business, the Group may be involved in formal and informal dispute resolution procedures, which may include arbitration or litigation, the outcomes of which determine the rights and obligations of the Group under the Group’s (re)insurance contracts, and other contractual agreements, or other matters as the case may be. In some disputes, the Group may seek to enforce its rights under an agreement or to collect funds owing to it. In other matters, the Group may resist attempts by others to collect funds or enforce alleged rights. While the final outcome of legal disputes that may arise cannot be predicted with certainty, the Group does not believe that the eventual outcome of any specific litigation, arbitration or alternative dispute resolution proceedings to which the Group is currently a party will have a material adverse effect on the financial condition of the Group’s business as a whole after consideration of any applicable reserves. c. Concentration of credit risk Credit risk arises out of the failure of a counterparty to perform according to the terms of the contract. The Group underwrites a significant portion of its (re)insurance business through brokers and as a result credit risk exists should any of these brokers be unable to fulfil their contractual obligations with respect to the payments of premium or failure to pass on claims, if there is risk transfer, to the Group. The Group has policies and standards in place to manage and monitor the credit risk of intermediaries with a focus on day-to-day monitoring of the largest positions. Note 11 (Reinsurance and Retrocessional Reinsurance) describes the credit risk related to the Group’s reinsurance recoverables. The following table sets forth the Group’s premiums written by source that individually contributed more than 10% of total gross premiums written for the years ended December 31, 2024, 2023 and 2022: 2024 2023 2022 Marsh &amp; McLennan Companies Inc 20 % 18 % 20 % Aon plc 13 % 13 % 15 % No other broker or other (re)insurance intermediary individually accounted for more than 10% of GPW in respect of the fiscal years 2024, 2023 and 2022. d. Lease commitments The Group’s leases primarily consist of operating leases for its offices in the U.K., Bermuda and in the Republic of Ireland. During 2024, the Group entered into a new lease in the Republic of Ireland. During 2023, the Group entered into new leases in the U.K. and Bermuda. Total expected lease payments are based on the lease payments specified in the contract and the stated term, including any options to extend or terminate that are reasonably certain to be exercised. The Group’s operating leases have remaining lease terms of up to 9.2 years, some of which include options to extend the lease term. The Group considers these options when determining the lease term and measuring its lease liability and right-of-use asset. In addition, the Group’s lease agreements do not contain any material residual value guarantees or material restrictive covenants. Short-term operating leases with an initial term of twelve months or less were excluded from the Group’s Consolidated Balance Sheet and represent an inconsequential amount of operating lease expense. These were entered into for the use of various office fixtures such as photocopiers and other IT equipment. As most leases do not provide an implicit rate, the Group uses its incremental borrowing rate based on the information available at the lease commencement date in determining the present value of lease payments. During the year ended December 31, 2024, the Group recognized operating lease expense of $2.0 million (2023: $1.5 million, 2022: $4.3 million). The cash outflows resulting from the operating leases amounted to $1.0 million (2023: $0.9 million, 2022: $2.6 million). The following table presents the Group’s operating lease right-of-use assets and lease liabilities: December 31, 2024 December 31, 2023 Operating lease right-of-use assets (1) $ 11.1 $ 7.3 Operating lease liabilities (2) $ 13.0 $ 8.0 Weighted-average remaining lease term (years) 7.2 6.6 Weight-average discount rate 10.8 % 10.9 % __________________ (1) Operating lease right-of-use assets are included in other assets (2) Operating lease liabilities are included in other liabilities Future minimum lease commitments at December 31, 2024 under these leases are expected to be as follows: Future Payments 2025 $ 2.9 2026 2.8 2027 2.6 2028 2.4 2029 2.1 2030 and thereafter 5.4 Total future annual minimum lease payments 18.2 Less: present value discount (5.2) Total lease liability at December 31, 2024 $ 13.0 e. Intragroup guarantees Fidelis Insurance Holdings Limited has unconditionally and irrevocably guaranteed all of the financial obligations of FUL and FIID, and has guaranteed FIHL (UK) Services’ le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3. Separation Transactions On January 3, 2023, the Group completed a transaction pursuant to which (i) Pine Walk and its investments in the MGAs, together with FML, were distributed to shareholders to form a new managing general underwriting business, The Fidelis Partnership and (ii) The Fidelis Partnership was acquired by a consortium of investors. Following the consummation of the Separation Transactions, The Fidelis Partnership acquired 9.9% of the common shares in the Group. The Separation Transactions resulted in certain shareholders receiving cash in lieu of their interest in The Fidelis Partnership. As a result, the distribution of The Fidelis Partnership was recorded at its fair value of $1,775.0 million. The fair value was determined in accordance with the requirements of Financial Accounting Standards Board Accounting Standards Codification 820 – Fair Value Measurements (“ASC 820”). We obtained the services of a third-party independent valuation expert in arriving at that determination of fair value. ASC 820 explains the concept of fair value for financial reporting. Under ASC 820, fair value is a market-based measurement, not an entity specific measurement. The objective of ASC 820 is to estimate the price at which an orderly transaction to sell the asset would take place between market participants at the measurement date under current market conditions (that is, an exit price at the measurement date from the perspective of a market participant). When a price for an identical asset is not observable, a reporting entity measures fair value using another valuation technique that maximizes the use of relevant observable inputs and minimizes the use of unobservable inputs. Fair value is measured using the assumptions that market participants would use when pricing the asset or liability, including assumptions about risk. For purposes of the valuation of The Fidelis Partnership, we used an income approach using a discounted cash flow methodology, and a market approach using comparable listed trading and precedent transaction multiples. These approaches generated a range of values for The Fidelis Partnership of $1.7 billion to $1.9 billion. The determined fair value for The Fidelis Partnership of $1,775.0 million was based on the price of the most recent transactions in The Fidelis Partnership shares, and close to the mid-point of the valuation range. On January 3, 2023, following the distribution of The Fidelis Partnership to shareholders of the Group, certain shareholders sold their shares, and certain third parties purchased shares, in The Fidelis Partnership at a price per share determined using a fair value of $1,775.0 million. Immediately prior to the consummation of the Separation Transactions, the Group accelerated the vesting of all unvested Restricted Share Units (“RSUs”). This resulted in the acceleration of compensation expense of $21.0 million and an employer payroll tax expense of $17.3 million in the year ended December 31, 2023. The RSUs and warrants (refer to Note 18 (Share Compensation and Employee Benefit Plans) for additional detail) were exercised on the date of the Separation Transactions, resulting in the issuance of 13,553,681 common shares. The RSUs were net settled, resulting in a $50.6 million reduction of additional paid-in capital for the employees’ tax obligations with respect to these awards. The exercise of the warrants triggered the payment of cumulative dividends of $34.1 million. The distribution of The Fidelis Partnership to shareholders of the Group resulted in the deconsolidation of net assets of $67.9 million, and the cancellation of 97,327,049 common shares in the Group. Following the Separation Transactions there were 110,771,897 common shares issued and outstanding. The distribution resulted in the elimination of the Group’s non-controlling interests, all of which related to the subsidiaries of Pine Walk. In connection with the successful consummation of the Separation Transactions, the Group incurred professional fee s of $28.6 million d uring the year ended December 31, 2023. The net gain on distribution of The Fidelis Partnership of $1,639.1 million has been calculated as the fair value of The Fidelis Partnership of $1,775.0 million, less the net assets of The Fidelis Partnership of $67.9 million and less the direct costs of the Separation Transactions of $68.0 million. Direct costs primarily related to professional fees of $28.6 million , acceleration of compensation expense of $21.0 million and an employer payroll tax expense of $17.3 million. Within operating activities on the Consolidated Statements of Cash Flows, the revaluation of The Fidelis Partnership of $1,707.1 million, being the fair value of The Fidelis Partnership of $1,775.0 million less the net assets of $67.9 million, is shown as a non-cash adjustment to reconcile net income to net cash provided by operating activities. On January 3, 2023, the financial statements of Pine Walk, the eight MGAs and FML have been deconsolidated and the non-controlling interests were disposed upon consummation of the Separation Transactions. 14. Related Party Transactions On January 3, 2023, The Fidelis Partnership acquired 9.9% of the common shares of the Group. Certain directors, executive officers and management of The Fidelis Partnership also own common shares of the Group. On December 20, 2022, the Group and The Fidelis Partnership entered into a rolling 10-year framework agreement (the “Framework Agreement”), effective January 1, 2023, that governs the ongoing relationship between the two groups. Years one to three roll automatically, whereas from year four onwards, the Framework Agreement will roll at the sole written election of the Group, with such election to be delivered at least 90 days prior to the commencement of the subsequent contract year. Any decision by FIHL to elect not to roll the Framework Agreement will mean that the remainder of the 10-year terms then in effect will continue in place. The underwriting activities of FIBL, FUL and FIID have been outsourced to the corresponding operating subsidiaries of The Fidelis Partnership on a jurisdictional basis. Each of FIBL, FUL and FIID have delegated underwriting authority to source and bind contracts to Shelf Opco Bermuda Limited, Pine Walk and Pine Walk Europe, respectively. The Fidelis Partnership manages origination, underwriting, underwriting administration and claims handling under delegated authority agreements with the Group. Other services provided by The Fidelis Partnership to the Group include sourcing and administering the outwards reinsurance program, and support with business planning, capital management, insurance contract accounting and information technology. The Framework Agreement provides for the payment of the following fees with effect from January 1, 2023: a. Ceding commissions: (i) a ceding commission of 11.5% of net premiums written of open market business procured by The Fidelis Partnership on or after January 1, 2023; (ii) a ceding commission of 3.0% of net premiums written of business sourced by The Fidelis Partnership via third party managing general underwriters on or after January 1, 2023; and (iii) a portfolio management fee of 3.0% of net premiums written of the business sourced by The Fidelis Partnership. b. Profit commission: a profit commission of 20.0% of the aggregate operating profit (defined as underwriting income on business written by The Fidelis Partnership, subject to certain parameters for the allocation of general and administrative expenses, financing costs and other items, and excluding investment income), subject to a hurdle rate of return of 5.0% of underwriting return on equity. For insurance contracts sourced by Pine Walk MGAs for FUL, FIBL or FIID, the fees and commissions follow separately negotiated arrangements and will not attract additional commissions under the terms of the Framework Agreement other than the portfolio management fee of 3.0%. The following table summarizes The Fidelis Partnership commissions earned, which are included in policy acquisition expenses in the Consolidated Statements of Income: 2024 2023 2022 Ceding commission expense $ 311.1 $ 166.2 $ — Profit commission expense — 59.1 — Total commissions $ 311.1 $ 225.3 $ — Amounts receivable from The Fidelis Partnership at December 31, 2024 of $208.9 million (December 31, 2023: $173.3 million) primarily consist of amounts collected by The Fidelis Partnership on behalf of the Group that were not remitted prior to the end of the quarter. Amounts payable to The Fidelis Partnership at December 31, 2024 of $385.8 million (December 31, 2023: $334.5 million) primarily consist of amounts payable to The Fidelis Partnership for ceding and profit commissions, and claims paid by The Fidelis Partnership on the Group’s behalf. The Framework Agreement also provides that from January 1, 2023, in respect of commissions and profit commissions on ceded quota share business the Group shall retain 1.0% of reinsurance premiums ceded and the remainder is to be paid to The Fidelis Partnership. Commissions on ceded business for the year ended December 31, 2024 of $104.8 million (2023: $54.4 million, 2022: $nil) were paid to The Fidelis Partnership. For the year ended December 31, 2024 profit commissions of $68.6 million (2023: $31.6 million, 2022: $nil) were paid to The Fidelis Partnership. Insurance contracts sourced by Pine Walk contain profit commissions based on the results of each individual contract. The expense for the year ended December 31, 2024 was $51.6 million (2023: $15.9 million, 2022: $nil) and was included within policy acquisition expenses. The Fidelis Partnership provides the Group with certain support services on a cost-plus basis, such as support with business planning, insurance contract accounting and information technology. Included within general and administrative expenses for the year ended December 31, 2024 are charges of $6.5 million (2023: $5.6 million, 2022: $nil) from The Fidelis Partnership for such services. The Group provides certain services to The Fidelis Partnership for which it charged $1.0 million for the year ended December 31, 2024 (2023: $2.3 million, 2022: $nil). These charges to The Fidelis Partnership are included within general and administrative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utory Requirements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Requirements and Dividend Restrictions</t>
        </is>
      </c>
      <c r="B4" s="4" t="inlineStr">
        <is>
          <t>15. Statutory Requirements and Dividend Restrictions The Group’s insurance and reinsurance subsidiaries are governed by laws and regulations in the jurisdictions in which they conduct business, as outlined below. These regulations impose limitations on the amount of dividends that can be paid by those subsidiaries without obtaining prior consent from the regulatory authorities. Additionally, they mandate minimum statutory capital and surplus requirements based on the Group’s current operations. The estimated statutory capital and surplus and minimum required statutory capital and surplus for the Group’s regulatory jurisdictions is as follows: December 31, 2024 December 31, 2023 Bermuda (1) United Kingdom (2) Republic of Ireland (2) Bermuda (1) United Kingdom (2) Republic of Ireland (2) Required statutory capital and surplus $ 910.0 $ 540.0 $ 100.0 $ 735.0 $ 505.0 $ 95.0 Actual statutory capital and surplus $ 1,830.0 $ 950.0 $ 175.0 $ 1,920.0 $ 955.0 $ 180.0 __________________ (1) Required statutory capital and surplus represents the Enhanced Capital Requirement (“ECR”). (2) Required statutory capital and surplus represents the Solvency UK/Solvency II Solvency Capital Requirement (“SCR”). Statutory net income/(loss) of the Group’s regulated insurance operations are detailed below: 2024 2023 2022 Bermuda $ 67.3 $ 345.2 $ (0.6) United Kingdom $ 115.0 68.1 69.7 Republic of Ireland $ (3.8) $ 19.3 $ (0.1) Significant differences between the statutory financial statements and statements prepared in accordance with U.S. GAAP are: (i) the statutory financial statements of FIBL include a liability for a letter of credit in favor of FUL, and (ii) at December 31, 2023, the BMA required the exclusion of the net deferred tax asset of $90.0 million in connection with the implementation of the Bermuda corporate income tax (Note 19, Income Taxes) from FIBL’s statutory financial statements. The BMA revised the requirements so that the net deferred tax asset is admitted in the statutory financial statements at December 31, 2024. There were no prescribed or permitted regulatory accounting practices for any of the Group’s insurance or reinsurance entities that resulted in reported statutory surplus that differed from that which would have been reported under the prescribed practices of the respective regulatory authorities. Bermuda operations The BMA acts as group supervisor and has designated FIBL as the ‘designated insurer’ of the Group. In accordance with the Group supervision and insurance group solvency rules, the Group is required to prepare and submit audited Group U.S. GAAP financial statements, a Group statutory financial return (“SFR”), a Group capital and solvency return (“CSR”) and a Group Quarterly Financial Return (“QFR”). Under the Insurance Act 1978, amendments thereto and Related Regulations of Bermuda (the Insurance Act), FIBL is required to prepare and submit annual audited U.S. GAAP financial statements and statutory financial statements and to file with the BMA an SFR, CSR and audited U.S. GAAP financial statements. As a Class 4 (re)insurer, FIBL is required to maintain available statutory economic capital and surplus at a level equal to or greater than the ECR. The ECR is the higher of the prescribed minimum solvency margin (“MSM”) or the required capital calculated by reference to the Bermuda Solvency Capital Requirement (“BSCR”) model. The BSCR model is a risk-based capital model that provides a method for determining a (re)insurer’s capital requirements (statutory capital and surplus) by taking into account the risk characteristics of different aspects of the (re)insurer’s business. In addition, the Group is required to maintain available statutory economic capital and surplus at a level equal to or in excess of the group ECR which is established by reference to the Group BSCR model. Under the Insurance Act, FIBL is restricted from payment of dividends for amounts greater than 25% of the prior year’s statutory capital and surplus, or 15% of the prior year’s statutory capital without seeking prior approval from the BMA by submitting an affidavit stating that the proposed reduction of capital will not cause the insurer to fail to meet its relevant solvency and liquidity margins. At December 31, 2024 the maximum dividend FIBL can pay without approval from the BMA, having met minimum levels of statutory capital and surplus requirements, was approximately $441.0 million (December 31, 2023: $360.5 million). United Kingdom operations FUL is regulated by the PRA and therefore is subject to the Solvency UK/Solvency II regime which has been effective from January 1, 2016 and established capital requirements, risk management and disclosure standards. FU L i s required to meet a SCR that is calibrated to ensure a 99.5% confidence level in its ability to meet obligations over a twelve-month period. FUL calculates its SCR in accordance with the standard formula prescribed in the Solvency UK/Solvency II regulations as the assumptions underlying this formula are appropriate for FUL’s risk profile. The PRA regulatory requirements impose no explicit restrictions on the U.K. subsidiaries' ability to pay a dividend, but FUL would have to notify the PRA 28 days prior to any proposed dividend payment. In addition, the Group's U.K. subsidiaries must comply with the United Kingdom Companies Act of 2006, which provides that dividends may only be paid out of profits available for that purpose. Ireland operations FIID is regulated by the CBI and is also subject to the Solvency II regime. FIID is required to meet its SCR which, as for FUL, is calibrated to ensure a 99.5% confidence level in its ability to meet obligations over a twelve-month period. FIID calculates its SCR in accordance with the standard formula prescribed in the Solvency II regulations as the assumptions underlying this formula are appropriate for FIID’s risk profile. The regulatory requirements impose no explicit restrictions on FIID’s ability to pay a dividend, however FIID must remain in compliance with its SCR following the payment of a dividend. Any proposed dividend payments must be notified to the CBI prior to being made. Under Irish law dividends may only be distributed from profits available for distribution, which consist of accumulated realized profits less accumulated realized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6. Earnings Per Share 2024 2023 2022 Earnings per common share Net income available to common shareholders $ 113.3 $ 2,132.5 $ 52.6 Weighted average common shares outstanding 115,218,380 114,313,971 194,290,180 Earnings per common share $ 0.98 $ 18.65 $ 0.27 Earnings per diluted common share Net income available to common shareholders $ 113.3 $ 2,132.5 $ 52.6 Weighted average common shares outstanding 115,218,380 114,313,971 194,290,180 Share-based compensation plans 408,801 10,712 5,033,674 Weighted average diluted common shares outstanding 115,627,181 114,324,683 199,323,854 Earnings per diluted common share $ 0.98 $ 18.65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uthorized and Issued</t>
        </is>
      </c>
      <c r="B1" s="2" t="inlineStr">
        <is>
          <t>12 Months Ended</t>
        </is>
      </c>
    </row>
    <row r="2">
      <c r="B2" s="2" t="inlineStr">
        <is>
          <t>Dec. 31, 2024</t>
        </is>
      </c>
    </row>
    <row r="3">
      <c r="A3" s="3" t="inlineStr">
        <is>
          <t>Equity [Abstract]</t>
        </is>
      </c>
      <c r="B3" s="4" t="inlineStr">
        <is>
          <t xml:space="preserve"> </t>
        </is>
      </c>
    </row>
    <row r="4">
      <c r="A4" s="4" t="inlineStr">
        <is>
          <t>Share Capital Authorized and Issued</t>
        </is>
      </c>
      <c r="B4" s="4" t="inlineStr">
        <is>
          <t>17. Share Capital Authorized and Issued The following sets out the number and par value of shares authorized, issued and outstanding: December 31, 2024 December 31, 2023 Common shares, par value $0.01 per share Authorized 600,000,000 600,000,000 Issued and outstanding Common shares 111,730,209 117,914,754 Common shares Cash dividends of $0.40 per share (ten cents per quarter) were declared and paid in the year ended December 31, 2024 (December 31, 2023: $nil), resulting in an aggregate dividend expense of $46.3 million. On January 3, 2023, consummation of the Separation Transactions resulted in the issuance of 13,553,681 common shares upon exercise of outstanding warrants and accelerated vesting of restricted stock units. The distribution of The Fidelis Partnership to shareholders on January 3, 2023 resulted in the cancellation of 97,327,049 common shares in the Group. The consummation of the Separation Transactions triggered the payment of cumulative dividends on warrants of $34.1 million. These dividends related to declarations made in 2019 and prior years. The warrant dividends, together with the net assets distributed to shareholders discussed in Note 3 (Separation Transactions), were recorded in additional paid-in capital as the Group’s retained earnings on January 3, 2023 was $0.5 million. On January 3, 2023 the excess fair value of the net assets distributed to shareholders of $1,696.4 million was recorded in retained earnings as the gain on revaluation of The Fidelis Partnership was recorded in the Consolidated Statements of Income as a component of the net gain on distribution of The Fidelis Partnership. The excess fair value is calculated as the fair value of The Fidelis Partnership of $1,775 million less the book value of The Fidelis Partnership net assets and less the non-controlling interest share of Pine Walk. On July 3, 2023, Fidelis completed an IPO of an aggregate of 15,000,000 common shares, including 7,142,857 common shares sold by Fidelis and 7,857,143 common shares sold by certain selling shareholders, at an offering price of $14.00 per common share. The net proceeds of the offering to Fidelis were $89.4 million, after deducting underwriting discounts, commissions, and other offering expenses paid by the Group. Fidelis’ common shares are listed on the New York Stock Exchange under the symbol “FIHL”. Common share repurchases On December 21, 2023 and on August 14, 2024, the Board of Directors approved the adoption of common share repurchase programs of up to $50.0 million and up to $200.0 million, respectively, of Fidelis’ outstanding common shares, utilizing a variety of methods, including open market purchases, accelerated share repurchases and privately negotiated transactions. Common shares repurchased by the Group are held as treasury shares. During the year ended December 31, 2024, the Group repurchased 6,570,003 common shares for $105.5 million at a weighted average cost per share of $16.06. Of these shares repurchased in the year ended December 31, 2024, 577,383 common shares were repurchased from The Fidelis Partnership for $9.3 million. These transactions were effected at a price equal to the average price paid by the Group on such day for share repurchases from all other shareholders. During the year ended December 31, 2023, the Group did not repurchase any of its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 Compensation and Employee Benefit Plans</t>
        </is>
      </c>
      <c r="B4" s="4" t="inlineStr">
        <is>
          <t>18. Share Compensation and Employee Benefit Plans Share Compensation At December 31, 2024, the Group’s share-based awards consisted of Restricted Share Units (“RSUs”) and Performance Share Units (“PSUs”) with and without market conditions. 2023 Plan On May 15, 2023, shareholders approved the establishment of the 2023 Share Incentive Plan (the “2023 Plan”). The 2023 Plan authorizes the issuance of options, restricted shares, restricted share units, share appreciation rights or other share-based awards to the Group’s employees and directors. The total number of shares available under the 2023 Plan is 4,913,119. At December 31, 2024, 3,312,124 remain available for grant pursuant to the 2023 Plan. For the year ended December 31, 2024, the 2023 Plan share compensation expense of $7.8 million (December 31, 2023: $6.5 million) was recorded in general and administrative expenses. At December 31, 2024, there was an unamortized balance of $9.8 million (December 31, 2023: $8.1 million) for the 2023 Plan, which will be recognized over the remaining service period. The fair value of awards that vested during the year ended December 31, 2024 was $6.4 million (2023: $nil). Summary of Share Compensation Activity a. Restricted share units Number of shares Weighted average grant date fair value Outstanding at December 31, 2023 723,658 $ 12.89 Granted 342,110 15.02 Vested (496,825) 12.92 Forfeited (13,713) 12.82 Outstanding at December 31, 2024 555,230 $ 14.18 In 2023, Fidelis granted 489,006 RSUs that cliff vested on April 1, 2024. The remaining R SUs generally cliff vest after 3 years, except for RSUs to certain directors that cliff vest after 1 year. RSUs awarded are subject to continued provision of services through the applicable vesting date and contain certain restrictions during the vesting period, relating to, among other things, forfeiture in the event of termination of employment or service and transferability. The outstanding RSUs are expected to be amortized over a weighted average period of 1.9 years. b. Performance share units without market conditions Number of shares Weighted average grant date fair value Outstanding at December 31, 2023 286,042 $ 12.90 Granted 188,121 14.49 Forfeited (1,952) 12.90 Outstanding at December 31, 2024 472,211 $ 13.53 Fidelis grants PSUs without market conditions to employees that cliff vest after 3 years, subject to the achievement of established performance criteria and continued service during the applicable performance period. Final payouts depend on the level of achievement and can vary between 0% and 200%. The outstanding PSUs are expected to be amortized over a weighted average period of 1.5 years. c. Performance share units with market conditions Number of shares Weighted average grant date fair value Outstanding at December 31, 2023 — $ — Granted 188,096 14.49 Outstanding at December 31, 2024 188,096 $ 14.49 Fidelis grants PSUs with market conditions that cliff vest after 3 years, subject to the achievement of a target of FIHL’s share price relative to book value per diluted share at the end of the performance period. Final payouts depend on the level of achievement and can vary between 0% and 200%. The outstanding PSUs are expected to be amortized over a weighted average period of 2.0 years. The grant date fair value of the performance awards is measured using a Monte Carlo simulation model, which incorporated assumptions of the expected volatility of 35.9% and the risk-free rate of 4.4%. Expected volatility was calculated using historic volatility of FIHL’s share price and peer volatility. Employee Benefit Plans The Group has entered into an agreement with all employees for defined contribution pension plans, based upon a percentage of eligible compensation. The Group contributed $1.6 million to its defined contribution plans for the year ended December 31, 2024 (2023: $1.2 million, 2022: $3.1 million). Legacy Share-Based Compensation Plans Prior to the occurrence of the Separation Transactions, the Group issued RSUs pursuant to plans approved by the Board of Directors in 2016 and 2018. At December 31, 2022 the Group had 4,305,650 outstanding RSUs. Upon consummation of the Separation Transactions on January 3, 2023, the RSUs were exercised resulting in the issuance of 2,359,517 ordinary shares. This resulted in the acceleration of compensation expense of $21.0 million and an employer payroll tax expense of $17.3 million. The awards were net settled, resulting in a $50.6 million reduction of additional paid-in capital for the employees’ tax obligations with respect to these awards. For the year ended December 31, 2023, total compensation expense of $21.0 million, relating to the legacy plans was included in net gain on distribution of The Fidelis Partnership in the Consolidated Statements of Income. For the year ended December 31, 2022 total compensation expense of $10.8 million was included in general and administrative expenses. At December 31, 2024 and 2023 , there was no unamortized balance relating to the legacy plans. Legacy Warrants In 2015, the Group reserved for issuance of warrants to purchase common shares. Upon consummation of the Separation Transactions on January 3, 2023, the warrants were exercised on a cashless basis resulting in the issuance of 11,194,164 ordinary shares. The exercise of the warrants triggered the payment of cumulative dividends of $34.1 million. At December 31, 2024 and 2023 , there were no outstanding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9. Income Taxes Income before income taxes is split between the Group’s operating jurisdictions based on the jurisdiction of tax residence: 2024 2023 2022 United Kingdom $ 76.1 $ 1,687.4 $ 72.6 Bermuda 67.0 341.2 (0.3) Republic of Ireland (6.7) 18.6 3.9 Belgium — — 3.9 Total $ 136.4 $ 2,047.2 $ 80.1 United Kingdom FIHL, FUL and FSL are tax resident in the U.K. and are subject to relevant taxes in the U.K. The U.K. rate of corporation tax increased from 19% to 25% from April 1, 2023. Deferred tax assets at December 31, 2024 have been measured at 25% (December 31, 2023: 25%). The 2023 tax year is open to examination in the U.K. Bermuda Under current Bermuda law, FIBL is not required to pay any taxes in Bermuda on its income or capital gains. The impact of this is included within ‘Impact of differences in tax rates’ as set out in the reconciliation of the difference between the reported income tax (expense)/benefit and expected income tax (expense)/benefit below. On December 27, 2023, the Government of Bermuda passed legislation enacting the Corporate Income Tax Act 2023, which applies a 15% corporate income tax to Bermuda businesses that are part of a multinational enterprise group with annual revenue of €750 million or more, effective on or after January 1, 2025. The Act also includes a provision for an economic transition adjustment (“ETA”), which intends to provide a fair and equitable transition into the tax regime through establishing a fair value tax basis in certain assets and liabilities and resulted in a deferred tax benefit for the Group of $90.0 million for the year ended December 31, 2023 . In January 2025, The Organisation for Economic Cooperation and Development (the “OECD”) published administrative guidance in respect of measures proposed and implemented by certain jurisdictions because of Pillar 2. This guidance states that the deferred tax asset recognized in respect of the Bermuda economic transition adjustment will not be considered to be a covered tax for the purposes of the Pillar 2 top-up tax calculation. The guidance provides a two-year grace period during which any tax charge (up to 20% of the total) will be considered to be a covered tax. We continue to recognize the deferred tax asset in full based on current tax law in Bermuda. Republic of Ireland FIID is tax resident in the Republic of Ireland. In addition, FSL has elected for its Irish branch to not be subject to U.K. income taxes. Both FIID and the Irish Branch of FSL are subject to Irish corporation tax on their trading profits at a rate of 12.5%. The 2020 to 2023 tax years are open to examination in Ireland. The Group income tax (expense)/benefit for the years ended December 31, 2024, 2023, and 2022 was as follows: 2024 2023 2022 Current tax expense (excluding Pillar Two top-up tax) $ (8.8) $ (1.2) $ (28.2) Deferred tax (expense)/benefit (excluding rate change) (9.8) 86.2 10.4 Rate change on deferred tax — 0.3 — Pillar Two top-up tax expense (4.5) — — Income tax (expense)/benefit $ (23.1) $ 85.3 $ (17.8) 2024 2023 2022 Income tax (expense)/benefit allocated to net income $ (23.1) $ 85.3 $ (17.8) Income tax (expense)/benefit allocated to other comprehensive income (2.8) (9.7) 8.1 Total income tax (expense)/benefit allocated to comprehensive income $ (25.9) $ 75.6 $ (9.7) 2024 Income/(loss) before income taxes Current tax expense Deferred tax (expense)/benefit Total income tax (expense)/benefit United Kingdom $ 76.1 $ (13.3) $ (10.0) $ (23.3) Bermuda 67.0 — — — Republic of Ireland (6.7) — 0.2 0.2 Total $ 136.4 $ (13.3) $ (9.8) $ (23.1) 2023 Income before income taxes Current tax benefit/(expense) Deferred tax (expense)/benefit Total income tax (expense)/benefit United Kingdom $ 1,687.4 $ 0.2 $ (3.8) $ (3.6) Bermuda 341.2 — 90.0 90.0 Republic of Ireland 18.6 (1.4) 0.3 (1.1) Total $ 2,047.2 $ (1.2) $ 86.5 $ 85.3 2022 Income/(loss) before income taxes Current tax expense Deferred tax (expense)/benefit Total income tax expense United Kingdom $ 72.6 $ (25.4) $ 10.6 $ (14.8) Bermuda (0.3) — — — Republic of Ireland 3.9 (0.4) (0.2) (0.6) Belgium 3.9 (2.4) — (2.4) Total $ 80.1 $ (28.2) $ 10.4 $ (17.8) The effective tax rate for the Group is 16.9% (2023: (4.2)%, 2022: 22.2%). A reconciliation of the difference between reported income tax (expense)/benefit and the expected income tax (expense)/benefit at the average U.K. statutory income tax rate for the years ended December 31, 2024, 2023 and 2022 is provided below. The expected income tax (expense)/benefit has been calculated using income before income taxes multiplied by the U.K. statutory income tax rate, the income tax rate in FIHL’s country of tax residence. 2024 2023 2022 Expected income tax expense at the weighted average U.K. income tax rate of 25.0% (2023: 23.5%, 2022: 19.0%) $ (34.1) $ (481.6) $ (14.6) Reconciling items Disallowable expenses (2.4) (2.2) (7.1) Net gain on distribution of The Fidelis Partnership not subject to income taxes — 394.1 — Enactment of Bermuda income tax — 90.0 — Other income not subject to income taxes 0.9 0.3 0.3 Adjustments in respect of prior year 1.1 2.3 0.1 Effects of changes to U.K. tax rates — 0.3 — Impact of differences in tax rates 15.9 82.3 2.8 Foreign currency transactions — (0.2) 0.7 Pillar Two top-up tax (4.5) — — Income tax (expense)/benefit $ (23.1) $ 85.3 $ (17.8) The components of the Group’s net deferred tax asset at December 31, 2024 and 2023 are as follows: December 31, 2024 December 31, 2023 Deferred tax assets: Intangible assets $ 104.4 $ 104.4 Net operating loss carryforwards 27.5 37.6 Other temporary differences 2.9 3.4 Share-based compensation 2.4 1.3 Reserves for losses and loss adjustment expenses 9.1 9.1 Corporate interest restriction carryforwards — 0.1 Total deferred tax assets 146.3 155.9 Deferred tax liabilities: Deferred policy acquisition costs (23.5) (23.5) Fixed assets (1.7) (1.2) Total deferred tax liabilities (25.2) (24.7) Valuation allowance (2.2) (2.2) Net deferred tax asset $ 118.9 $ 129.0 The operating loss carryforwards comprise $98.5 million (2023: $149.0 million) arising in the U.K and $5.5 million (2023: $nil) arising in the Republic of Ireland. There is no expiry date for the losses. In addition to the operating loss carryforwards, there is a corporate interest rate restriction carryforward of $nil in the U.K. (2023: $0.4 million). There is no expiry date for the corporate interest rate restriction. A valuation allowance of $2.2 million (2023: $2.2 million) has been made against certain loss carryforwards in the U.K. as the Group considers that it is more likely than not that these will not be recovered against future income. The Group’s valuation allowance assessment is based on all available information including projections of future taxable income from each tax- paying entity in each tax jurisdiction. Pursuant to the 2023 enactment of the Bermuda corporate income tax and ETA, FIBL recorded a net deferred tax asset of $90.0 million for the year ended December 31, 2023. Based on current tax law, the ETA deferred tax asset is expected to be utilized over a fifteen year period, with 99% of the deferred tax asset utilized by December 31, 2034. The Group has not recognized a deferred tax liability with respect to the undistributed earnings of FIBL or FIID as neither withholding taxes nor other incomes taxes are expected to apply to any distributions from those entities. The Group paid and accrued interest payments totaling $nil for the year ended December 31, 2024 (2023: $nil, 2022: $nil). The following table presents a reconciliation of the beginning and ending amounts of unrecognized tax benefits: 2024 2023 Balance, beginning of year $ 75.0 $ — Additions based on tax positions related to the current year — 75.0 Balance, end of year $ 75.0 $ 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0. Subsequent Event California Wildfires The Group expects its January 2025 California wildfires loss estimates to be in the range of $160 million to $190 million, net of expected recoveries, reinstatement premiums and tax, based on an insured industry loss estimate of $40 billion to $50 billion. The losses from these wildfires will be reflected in the Group’s first quarter 2025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FIDELIS INSURANCE HOLDINGS LIMITED SCHEDULE I - Summary of Investments - Other than Investments in Related Parties At December 31, 2024 (Expressed in millions of U.S. dollars) *Fidelis Insurance Holdings Limited holds no investments other than cash and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ther investments, at fair value (amortized cost: $200.1, 2023: $50.8)</t>
        </is>
      </c>
      <c r="B3" s="6" t="n">
        <v>201</v>
      </c>
      <c r="C3" s="7" t="n">
        <v>47.5</v>
      </c>
    </row>
    <row r="4">
      <c r="A4" s="4" t="inlineStr">
        <is>
          <t>Total investments</t>
        </is>
      </c>
      <c r="B4" s="8" t="n">
        <v>3834.7</v>
      </c>
      <c r="C4" s="8" t="n">
        <v>3341.4</v>
      </c>
    </row>
    <row r="5">
      <c r="A5" s="4" t="inlineStr">
        <is>
          <t>Cash and cash equivalents</t>
        </is>
      </c>
      <c r="B5" s="5" t="n">
        <v>743</v>
      </c>
      <c r="C5" s="8" t="n">
        <v>712.4</v>
      </c>
    </row>
    <row r="6">
      <c r="A6" s="4" t="inlineStr">
        <is>
          <t>Restricted cash and cash equivalents</t>
        </is>
      </c>
      <c r="B6" s="8" t="n">
        <v>203.6</v>
      </c>
      <c r="C6" s="8" t="n">
        <v>251.7</v>
      </c>
    </row>
    <row r="7">
      <c r="A7" s="4" t="inlineStr">
        <is>
          <t>Accrued investment income</t>
        </is>
      </c>
      <c r="B7" s="8" t="n">
        <v>35.3</v>
      </c>
      <c r="C7" s="8" t="n">
        <v>27.2</v>
      </c>
    </row>
    <row r="8">
      <c r="A8" s="4" t="inlineStr">
        <is>
          <t>Premiums and other receivables (net of allowance for credit losses of $11.8, 2023: $17.3)</t>
        </is>
      </c>
      <c r="B8" s="8" t="n">
        <v>2729.4</v>
      </c>
      <c r="C8" s="8" t="n">
        <v>2209.3</v>
      </c>
    </row>
    <row r="9">
      <c r="A9" s="4" t="inlineStr">
        <is>
          <t>Deferred reinsurance premiums</t>
        </is>
      </c>
      <c r="B9" s="8" t="n">
        <v>1422.2</v>
      </c>
      <c r="C9" s="8" t="n">
        <v>1061.4</v>
      </c>
    </row>
    <row r="10">
      <c r="A10" s="4" t="inlineStr">
        <is>
          <t>Reinsurance balances recoverable on paid losses (net of allowance for credit losses of $0.2, 2023: $nil)</t>
        </is>
      </c>
      <c r="B10" s="8" t="n">
        <v>278.4</v>
      </c>
      <c r="C10" s="8" t="n">
        <v>182.7</v>
      </c>
    </row>
    <row r="11">
      <c r="A11" s="4" t="inlineStr">
        <is>
          <t>Reinsurance balances recoverable on reserves for losses and loss adjustment expenses (net of allowance for credit losses of $0.8, 2023: $1.3)</t>
        </is>
      </c>
      <c r="B11" s="8" t="n">
        <v>1255.6</v>
      </c>
      <c r="C11" s="8" t="n">
        <v>1108.6</v>
      </c>
    </row>
    <row r="12">
      <c r="A12" s="4" t="inlineStr">
        <is>
          <t>Deferred policy acquisition costs (includes deferred The Fidelis Partnership commissions of $200.2, 2023: $164.1)</t>
        </is>
      </c>
      <c r="B12" s="8" t="n">
        <v>877.9</v>
      </c>
      <c r="C12" s="8" t="n">
        <v>786.6</v>
      </c>
    </row>
    <row r="13">
      <c r="A13" s="4" t="inlineStr">
        <is>
          <t>Other assets</t>
        </is>
      </c>
      <c r="B13" s="8" t="n">
        <v>176.9</v>
      </c>
      <c r="C13" s="8" t="n">
        <v>173.5</v>
      </c>
    </row>
    <row r="14">
      <c r="A14" s="4" t="inlineStr">
        <is>
          <t>Total assets</t>
        </is>
      </c>
      <c r="B14" s="8" t="n">
        <v>11765.9</v>
      </c>
      <c r="C14" s="8" t="n">
        <v>10028.1</v>
      </c>
    </row>
    <row r="15">
      <c r="A15" s="3" t="inlineStr">
        <is>
          <t>Liabilities</t>
        </is>
      </c>
      <c r="B15" s="4" t="inlineStr">
        <is>
          <t xml:space="preserve"> </t>
        </is>
      </c>
      <c r="C15" s="4" t="inlineStr">
        <is>
          <t xml:space="preserve"> </t>
        </is>
      </c>
    </row>
    <row r="16">
      <c r="A16" s="4" t="inlineStr">
        <is>
          <t>Reserves for losses and loss adjustment expenses</t>
        </is>
      </c>
      <c r="B16" s="8" t="n">
        <v>3134.3</v>
      </c>
      <c r="C16" s="8" t="n">
        <v>2448.9</v>
      </c>
    </row>
    <row r="17">
      <c r="A17" s="4" t="inlineStr">
        <is>
          <t>Unearned premiums</t>
        </is>
      </c>
      <c r="B17" s="8" t="n">
        <v>3651.5</v>
      </c>
      <c r="C17" s="8" t="n">
        <v>3149.5</v>
      </c>
    </row>
    <row r="18">
      <c r="A18" s="4" t="inlineStr">
        <is>
          <t>Reinsurance balances payable</t>
        </is>
      </c>
      <c r="B18" s="8" t="n">
        <v>1540.6</v>
      </c>
      <c r="C18" s="8" t="n">
        <v>1071.5</v>
      </c>
    </row>
    <row r="19">
      <c r="A19" s="4" t="inlineStr">
        <is>
          <t>Long term debt</t>
        </is>
      </c>
      <c r="B19" s="8" t="n">
        <v>448.9</v>
      </c>
      <c r="C19" s="8" t="n">
        <v>448.2</v>
      </c>
    </row>
    <row r="20">
      <c r="A20" s="4" t="inlineStr">
        <is>
          <t>Preference securities ($0.01 par, redemption price and liquidation preference $10,000)</t>
        </is>
      </c>
      <c r="B20" s="8" t="n">
        <v>58.4</v>
      </c>
      <c r="C20" s="8" t="n">
        <v>58.4</v>
      </c>
    </row>
    <row r="21">
      <c r="A21" s="4" t="inlineStr">
        <is>
          <t>Other liabilities</t>
        </is>
      </c>
      <c r="B21" s="5" t="n">
        <v>98</v>
      </c>
      <c r="C21" s="8" t="n">
        <v>67.3</v>
      </c>
    </row>
    <row r="22">
      <c r="A22" s="4" t="inlineStr">
        <is>
          <t>Total liabilities</t>
        </is>
      </c>
      <c r="B22" s="8" t="n">
        <v>9317.5</v>
      </c>
      <c r="C22" s="8" t="n">
        <v>7578.3</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hares ($0.01 par, issued and outstanding: 111,730,209, 2023: 117,914,754)</t>
        </is>
      </c>
      <c r="B25" s="8" t="n">
        <v>1.2</v>
      </c>
      <c r="C25" s="8" t="n">
        <v>1.2</v>
      </c>
    </row>
    <row r="26">
      <c r="A26" s="4" t="inlineStr">
        <is>
          <t>Common shares held in treasury, at cost (shares held: 6,570,003, 2023: nil)</t>
        </is>
      </c>
      <c r="B26" s="8" t="n">
        <v>-105.5</v>
      </c>
      <c r="C26" s="5" t="n">
        <v>0</v>
      </c>
    </row>
    <row r="27">
      <c r="A27" s="4" t="inlineStr">
        <is>
          <t>Additional paid-in capital</t>
        </is>
      </c>
      <c r="B27" s="8" t="n">
        <v>2044.6</v>
      </c>
      <c r="C27" s="5" t="n">
        <v>2039</v>
      </c>
    </row>
    <row r="28">
      <c r="A28" s="4" t="inlineStr">
        <is>
          <t>Accumulated other comprehensive income/(loss)</t>
        </is>
      </c>
      <c r="B28" s="8" t="n">
        <v>4.5</v>
      </c>
      <c r="C28" s="5" t="n">
        <v>-27</v>
      </c>
    </row>
    <row r="29">
      <c r="A29" s="4" t="inlineStr">
        <is>
          <t>Retained earnings</t>
        </is>
      </c>
      <c r="B29" s="8" t="n">
        <v>503.6</v>
      </c>
      <c r="C29" s="8" t="n">
        <v>436.6</v>
      </c>
    </row>
    <row r="30">
      <c r="A30" s="4" t="inlineStr">
        <is>
          <t>Total shareholders' equity</t>
        </is>
      </c>
      <c r="B30" s="8" t="n">
        <v>2448.4</v>
      </c>
      <c r="C30" s="8" t="n">
        <v>2449.8</v>
      </c>
    </row>
    <row r="31">
      <c r="A31" s="4" t="inlineStr">
        <is>
          <t>Total liabilities and shareholders' equity</t>
        </is>
      </c>
      <c r="B31" s="8" t="n">
        <v>11765.9</v>
      </c>
      <c r="C31" s="8" t="n">
        <v>10028.1</v>
      </c>
    </row>
    <row r="32">
      <c r="A32" s="4" t="inlineStr">
        <is>
          <t>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mounts due from The Fidelis Partnership (net of allowance for credit losses of $nil, 2023: $nil)</t>
        </is>
      </c>
      <c r="B34" s="8" t="n">
        <v>208.9</v>
      </c>
      <c r="C34" s="8" t="n">
        <v>173.3</v>
      </c>
    </row>
    <row r="35">
      <c r="A35" s="3" t="inlineStr">
        <is>
          <t>Liabilities</t>
        </is>
      </c>
      <c r="B35" s="4" t="inlineStr">
        <is>
          <t xml:space="preserve"> </t>
        </is>
      </c>
      <c r="C35" s="4" t="inlineStr">
        <is>
          <t xml:space="preserve"> </t>
        </is>
      </c>
    </row>
    <row r="36">
      <c r="A36" s="4" t="inlineStr">
        <is>
          <t>Amounts due to The Fidelis Partnership</t>
        </is>
      </c>
      <c r="B36" s="8" t="n">
        <v>385.8</v>
      </c>
      <c r="C36" s="8" t="n">
        <v>334.5</v>
      </c>
    </row>
    <row r="37">
      <c r="A37" s="4" t="inlineStr">
        <is>
          <t>Fixed maturit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available-for-sale excluding accrued interest</t>
        </is>
      </c>
      <c r="B39" s="8" t="n">
        <v>3411.6</v>
      </c>
      <c r="C39" s="8" t="n">
        <v>3244.9</v>
      </c>
    </row>
    <row r="40">
      <c r="A40" s="4" t="inlineStr">
        <is>
          <t>Short-term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for-sale excluding accrued interest</t>
        </is>
      </c>
      <c r="B42" s="7" t="n">
        <v>222.1</v>
      </c>
      <c r="C42" s="6" t="n">
        <v>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FIDELIS INSURANCE HOLDINGS LIMITED SCHEDULE II - Condensed Financial Information of Registrant Balance Sheets - Parent company only At December 31, 2024 and 2023 (Expressed in millions of U.S. dollars, except for share and per share amounts) December 31, 2024 December 31, 2023 Assets Investments in subsidiaries $ 2,809.4 $ 2,812.0 Cash and cash equivalents 54.8 104.7 Amounts due from affiliates 81.4 21.2 Amounts due from The Fidelis Partnership — 0.2 Other assets 31.9 42.1 Total assets $ 2,977.5 $ 2,980.2 Liabilities Amounts due to affiliates 7.6 11.2 Long term debt 448.9 448.2 Preference securities ($0.01 par, redemption price and liquidation preference $10,000) 58.4 58.4 Other liabilities 14.2 12.6 Total liabilities 529.1 530.4 Shareholders' equity Common shares ($0.01 par, issued and outstanding: 111,730,209, 2023: 117,914,754) 1.2 1.2 Common shares held in treasury, at cost (shares held: 6,570,003, 2023: nil) (105.5) — Additional paid-in capital 2,044.6 2,039.0 Accumulated other comprehensive income/(loss) 4.5 (27.0) Retained earnings 503.6 436.6 Total shareholders' equity 2,448.4 2,449.8 Total liabilities and shareholders' equity $ 2,977.5 $ 2,980.2 See the Report of Independent Registered Public Accounting Firm FIDELIS INSURANCE HOLDINGS LIMITED SCHEDULE II - Condensed Financial Information of Registrant Statements of Income and Comprehensive Income - Parent company only For the years ended December 31, 2024, 2023 and 2022 (Expressed in millions of U.S. dollars) 2024 2023 2022 Revenues Net investment income $ 3.7 $ 4.9 $ 0.4 Dividend from subsidiaries 200.0 110.0 220.9 Other income 9.0 8.3 — Total revenues before net gain on distribution of The Fidelis Partnership 212.7 123.2 221.3 Net gain on distribution of The Fidelis Partnership — 1,670.8 — Total revenues 212.7 1,794.0 221.3 Expenses General and administrative expenses 44.4 38.5 47.2 Financing costs 30.5 30.5 30.3 Net foreign exchange losses/(gains) — 3.7 (0.3) Total expenses 74.9 72.7 77.2 Income before income taxes 137.8 1,721.3 144.1 Income tax benefit 10.0 14.1 14.2 Net income before equity in net income of subsidiaries 147.8 1,735.4 158.3 Equity in net income/(loss) of subsidiaries (34.5) 397.1 (105.7) Net income available to common shareholders 113.3 2,132.5 52.6 Other comprehensive income/(loss) Unrealized gains/(losses) on available-for-sale investments 9.6 81.7 (99.0) Reclassification of net realized losses recognized in net income 24.7 0.7 2.5 Income tax (expense)/benefit, all of which relates to unrealized gains/(losses) on available-for-sale investments (2.8) (9.7) 8.1 Currency translation adjustments — — (1.1) Total other comprehensive income/(loss) 31.5 72.7 (89.5) Comprehensive income/(loss) attributable to common shareholders $ 144.8 $ 2,205.2 $ (36.9) See the Report of Independent Registered Public Accounting Firm FIDELIS INSURANCE HOLDINGS LIMITED SCHEDULE II - Condensed Financial Information of Registrant Statements of Cash Flows - Parent company only For the years ended December 31, 2024, 2023 and 2022 (Expressed in millions of U.S. dollars) 2024 2023 2022 Operating activities Net income $ 113.3 $ 2,132.5 $ 52.6 Adjustments to reconcile net income after tax to net cash provided by operating activities: Revaluation of The Fidelis Partnership — (1,707.1) — Equity in net (income)/loss of subsidiaries 34.5 (397.1) 105.7 Share based compensation expense 7.8 27.6 10.8 Deferred tax (benefit)/expense 9.6 2.6 (14.2) Changes in assets and liabilities: Amounts due from The Fidelis Partnership 0.2 (0.2) — Amounts due to/from subsidiaries (63.8) (5.4) (14.9) Other assets 0.6 3.0 (4.2) Other liabilities 1.8 12.6 (4.6) Net cash provided by operating activities 104.0 68.5 131.2 Investing activities Contributed capital to subsidiaries — (90.0) — Net cash used in investing activities — (90.0) — Financing activities Dividends on common shares (46.2) — (0.5) Repurchase of common shares (105.5) — — Tax paid on withholding shares (2.2) (50.6) — Proceeds from issuance of common shares, net of issuance costs — 89.4 — Non-controlling interest share transactions — (6.1) (18.2) Cumulative dividends on warrants — (34.1) — Net cash used in financing activities (153.9) (1.4) (18.7) Net increase/(decrease) in cash, restricted cash, and cash equivalents (49.9) (22.9) 112.5 Cash and cash equivalents at beginning of year 104.7 127.6 15.1 Cash and cash equivalents at end of year $ 54.8 $ 104.7 $ 127.6 See the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FIDELIS INSURANCE HOLDINGS LIMITED AND SUBSIDIARIES SCHEDULE III - Supplementary Insurance Information For the years ended December 31, 2024, 2023 and 2022 (Expressed in millions of U.S. dollars) 2024 Deferred policy acquisition costs Reserves for losses and loss adjustment expenses Unearned premiums Net premiums earned Net investment income (1) Losses and loss adjustment expenses Policy acquisition expenses Other operating expenses (1) Net premiums written Insurance $ 852.9 $ 2,514.4 $ 3,484.3 $ 1,902.4 $ — $ 1,101.5 $ 604.6 $ — $ 2,050.4 Reinsurance 25.0 619.9 167.2 355.7 — 54.3 84.0 — 344.2 Other — — — — 190.5 — 311.1 94.3 — $ 877.9 $ 3,134.3 $ 3,651.5 $ 2,258.1 $ 190.5 $ 1,155.8 $ 999.7 $ 94.3 $ 2,394.6 2023 Deferred policy acquisition costs Reserves for losses and loss adjustment expenses Unearned premiums Net premiums earned Net investment income (1) Losses and loss adjustment expenses Policy acquisition expenses Other operating expenses (1) Net premiums written Insurance $ 764.3 $ 1,663.2 $ 3,024.9 $ 1,577.0 $ — $ 675.1 $ 429.1 $ — $ 1,880.5 Reinsurance 22.3 785.7 124.6 255.6 — 23.7 69.4 — 256.1 Other — — — — 119.5 — 225.3 82.7 — $ 786.6 $ 2,448.9 $ 3,149.5 $ 1,832.6 $ 119.5 $ 698.8 $ 723.8 $ 82.7 $ 2,136.6 2022 Deferred policy acquisition costs Reserves for losses and loss adjustment expenses Unearned premiums Net premiums earned Net investment income (1) Losses and loss adjustment expenses Policy acquisition expenses Other operating expenses (1) Net premiums written Insurance $ 494.4 $ 1,027.3 $ 2,446.8 $ 1,230.6 $ — $ 627.8 $ 324.0 $ — $ 1,625.4 Reinsurance 21.4 1,017.9 171.8 269.9 — 202.4 60.4 — 233.0 Other — — — — 40.7 — — 165.5 — $ 515.8 $ 2,045.2 $ 2,618.6 $ 1,500.5 $ 40.7 $ 830.2 $ 384.4 $ 165.5 $ 1,858.4 (1) The Company does not manage its assets by segment and accordingly net investment income is not allocated to each underwriting segment. In addition, operating expenses are not allocated to segment as employees work across segments. See the Report of Independent Registered Public Accounting Fi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EC Schedule, 12-17, Insurance Companies, Reinsurance</t>
        </is>
      </c>
      <c r="B4" s="4" t="inlineStr">
        <is>
          <t>FIDELIS INSURANCE HOLDINGS LIMITED AND SUBSIDIARIES SCHEDULE IV - Reinsurance For the years ended December 31, 2024, 2023 and 2022 (Expressed in millions of U.S. dollars) Direct premiums written Ceded to other companies Assumed from other companies Net amount Percentage of amount assumed to net 2024 Insurance $ 2,926.0 $ 1,488.1 $ 612.5 $ 2,050.4 29.9 % Reinsurance 2.1 520.4 862.5 344.2 250.6 % Total 2,928.1 2,008.5 1,475.0 2,394.6 2023 Insurance 2,488.6 1,079.9 471.8 1,880.5 25.1 % Reinsurance 0.6 362.5 618.0 256.1 241.3 % Total 2,489.2 1,442.4 1,089.8 2,136.6 2022 Insurance 2,087.7 787.6 325.3 1,625.4 20.0 % Reinsurance (1.3) 372.1 606.4 233.0 260.3 % Total $ 2,086.4 $ 1,159.7 $ 931.7 $ 1,858.4 See the Report of Independent Registered Public Accounting Fi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ry Information for Property-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 Supplementary Information for Property-Casualty Insurance Operations</t>
        </is>
      </c>
      <c r="B4" s="4" t="inlineStr">
        <is>
          <t xml:space="preserve">FIDELIS INSURANCE HOLDINGS LIMITED AND SUBSIDIARIES SCHEDULE VI - Supplementary Information for Property-Casualty Insurance Operations For the years ended December 31, 2024, 2023 and 2022 (Expressed in millions of U.S. dollars) Deferred policy acquisition costs Reserves for losses and loss adjustment expenses Unearned premiums Net premiums earned Net investment income Loss and loss expenses incurred related to current year Loss and loss expenses incurred related to prior year Policy acquisition expenses Net paid losses and loss expenses Net premiums written 2024 $ 877.9 $ 3,134.3 $ 3,651.5 $ 2,258.1 $ 190.5 $ (1,031.2) $ (124.6) $ 999.7 $ 595.2 $ 2,394.6 2023 786.6 2,448.9 3,149.5 1,832.6 119.5 (761.7) 62.9 723.8 439.5 2,136.6 2022 515.8 2,045.2 2,618.6 1,500.5 40.7 (852.3) 22.1 384.4 324.7 1,8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vailable to common shareholders</t>
        </is>
      </c>
      <c r="B4" s="7" t="n">
        <v>113.3</v>
      </c>
      <c r="C4" s="7" t="n">
        <v>2132.5</v>
      </c>
      <c r="D4" s="7" t="n">
        <v>52.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have adopted an insider trading policy to establish a framework governing the trading of FIHL’s securities or securities of certain other publicly traded companies by all our employees and directors while such persons may be in possession of material non-public information. The policy applies to all decisions to purchase, sell, give away or otherwise trade (“Transact”) in FIHL’s or certain other companies’ securities, including common shares, restricted stock units and any other securities that those companies may issue, such as preferred shares, notes, bonds and convertible securities, as well as to derivative securities relating to any of those securities (collectively, “Covered Securities”). Persons covered by this policy include all members of the Board, Board observers, senior managers, employees, contractors, consultants, and advisors who receive, in the course of their service to the Group, any material non-public information about the Group (each an “Associate”), as well as their family members who reside with them, anyone who lives in the same household and other persons with whom a close relationship of trust is maintained (together with an Associate, each a “Covered Person”). The insider trading policy establishes guidelines and procedures for the following: 1. Trading Restrictions : No Covered Person can Transact in any Covered Securities while possessing material non-public information about FIHL or the Group. Covered Persons who may be in possession of such information must first consult with, and obtain the advance approval of, the Group Chief Legal Officer or Group Chief Compliance Officer (or their respective designees) before Transacting. 2. Open Trading Window : The insider trading policy establishes that Covered Persons are only permitted to Transact in Covered Securities when no blackout period is in effect (i.e., during the period beginning on the second full trading day following the date FIHL’s financial results are publicly disclosed and the related SEC filing is made and ending at the close of the market two weeks before the end of each fiscal quarter). However, even during a trading window, (i) a Covered Person who is in possession of any material non-public information should not trade in Covered Securities until the information has been made publicly available or is no longer material; and (ii) all Covered Persons must refrain from Transacting without first pre-clearing all Transactions in Covered Securities. 3. No Tipping : No Covered Person who knows of any material non-public information about FIHL or the Group may communicate that information to any other person, including family members and friends, or otherwise disclose such information without FIHL’s authorization. 4. Prohibited Transactions: Covered Persons and entities over which such Covered Person exercises control are prohibited from engaging in the following transactions in Covered Securities unless advance approval is obtained from our Group Chief Legal Officer and Group Chief Compliance Officer: (i) Short-term trading – Associates who purchase FIHL securities may not sell any FIHL securities of the same class for at least six months after the purchase; (ii) Short Sales – Covered Persons may not sell FIHL securities short; (iii) Options trading – Covered Persons may not buy or sell puts or calls or other derivative securities on FIHL securities; (iv) Trading on margin or pledging – Covered Persons may not hold FIHL securities in a margin account or pledge FIHL securities as collateral for a loan; and (v) Hedging – Covered Persons may not enter into hedging or monetization transactions or similar arrangements with respect to FIHL securities. We are committed to maintaining the highest standards of ethical conduct and have implemented the insider trading policy and procedures to ensure compliance with applicable securities laws and to protect the interests of our shareholders. A copy of the insider trading policy has been filed with the SEC as Exhibit 19.1 to this report, incorporated by reference to Exhibit 19.1 of our Annual Report on Form 20-F filed with the SEC on March 15, 2024.</t>
        </is>
      </c>
    </row>
    <row r="5">
      <c r="A5" s="4" t="inlineStr">
        <is>
          <t>Award Timing Method</t>
        </is>
      </c>
      <c r="B5" s="4" t="inlineStr">
        <is>
          <t>Open Trading Window : The insider trading policy establishes that Covered Persons are only permitted to Transact in Covered Securities when no blackout period is in effect (i.e., during the period beginning on the second full trading day following the date FIHL’s financial results are publicly disclosed and the related SEC filing is made and ending at the close of the market two weeks before the end of each fiscal quarter). However, even during a trading window, (i) a Covered Person who is in possession of any material non-public information should not trade in Covered Securities until the information has been made publicly available or is no longer material; and (ii) all Covered Persons must refrain from Transacting without first pre-clearing all Transactions in Covered Securities.</t>
        </is>
      </c>
    </row>
    <row r="6">
      <c r="A6" s="4" t="inlineStr">
        <is>
          <t>Award Timing Predetermined</t>
        </is>
      </c>
      <c r="B6" s="4" t="inlineStr">
        <is>
          <t>true</t>
        </is>
      </c>
    </row>
    <row r="7">
      <c r="A7" s="4" t="inlineStr">
        <is>
          <t>Award Timing MNPI Considered</t>
        </is>
      </c>
      <c r="B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ursuant to applicable regulations, we have established and maintain a formal cybersecurity program to protect our information technology systems and customer data. This program is designed to comply with applicable regulatory requirements, incorporate industry standards, and to evolve with the changing security threat environment through ongoing assessment and measurement. To that end, we have in place, and seek to improve, a comprehensive system of security controls, managed by a dedicated staff, and overseen by our Group Chief Information Security Officer and Chief Technology Officer (the “Group CISO &amp; CTO”), to protect against or otherwise minimize cybersecurity risks. Such risks, including those posed by cyber incidents, form part of our enterprise risk management processes, and we continue to evaluate and assess our compliance in the changing regulatory environment. Periodically, the services of third party experts are engaged to perform security penetration testing to identify vulnerabilities in our IT environment. The results of such tests are reviewed, and our security controls are updated as necessary to address vulnerabilities identified by such testing. In addition, we are subject to independent assessment and review by regulators, as well as an annual audit of our security controls by our independent internal audit team. Furthermore, we operate a supplier due diligence process that includes a component to assess the information and cyber security processes operated by third party service providers to ensure they are appropriate to the services being delivered. Our employees and contractors are required to comply with our IT Acceptable Usage Policy and certify their compliance annually. Cybersecurity awareness training is mandatory for all new hires and for existing employees and contractors on an annual basis. Periodic phishing tests are also conducted to assess employees’ susceptibility to phishing attacks. Additional compulsory cybersecurity training is delivered where necessary. We have implemented incident response and business continuity plans for our operations, which are regularly reviewed with respect to our business-critical infrastructure and systems. We employ data backup procedures to ensure that our key business systems and data are regularly backed up, and can be restored if necessary. Moreover, our backup information is stored remotely from sites hosting our data, in order to minimize the risk of loss of key data in the event of a disaster or other system outage. Our recovery plans involve arrangements with our off-site data center and cloud infrastructure. We believe the IT function will be able to utilize these plans to efficiently recover key system functionality in the event that our primary systems are unavailable due to various scenarios, such as natural disasters. Like other businesses, the Group has previously experienced attempts by cyber-criminals to infiltrate its IT infrastructure; however, the Group has not been impacted by any material cybersecurity incidents, and it believes it has taken, and is taking, reasonable steps to mitigate the risk of future cyberattacks. To that end, the Group continues to adapt its cybersecurity training in response to evolving cyber threats and continually improves its technical and administrative security controls. However, there can be no guarantee that these steps will in fact prevent a future cyberattack against the Group. Any failure in our security controls may expose the Group to potential data loss and damages and potentially significant increases in compliance and litigation costs, and such exposure could have a material adverse effect on the Group’s business, prospects, financial condition or results of operations, and reputation. See Item 3.D. Risk Factors “Risk Relating to the Group’s Reliance on Third Parties in the Operation of its Business — The Group is reliant on third-party service providers and their IT systems, and their failure could lead to an interruption in the Group’s business activities, which could have a material adverse effect on the Group’s business.”</t>
        </is>
      </c>
    </row>
    <row r="5">
      <c r="A5" s="4" t="inlineStr">
        <is>
          <t>Cybersecurity Risk Management Processes Integrated [Flag]</t>
        </is>
      </c>
      <c r="B5" s="4" t="inlineStr">
        <is>
          <t>true</t>
        </is>
      </c>
    </row>
    <row r="6">
      <c r="A6" s="4" t="inlineStr">
        <is>
          <t>Cybersecurity Risk Management Processes Integrated [Text Block]</t>
        </is>
      </c>
      <c r="B6" s="4" t="inlineStr">
        <is>
          <t>Pursuant to applicable regulations, we have established and maintain a formal cybersecurity program to protect our information technology systems and customer data. This program is designed to comply with applicable regulatory requirements, incorporate industry standards, and to evolve with the changing security threat environment through ongoing assessment and measurement. To that end, we have in place, and seek to improve, a comprehensive system of security controls, managed by a dedicated staff, and overseen by our Group Chief Information Security Officer and Chief Technology Officer (the “Group CISO &amp; CTO”), to protect against or otherwise minimize cybersecurity risks. Such risks, including those posed by cyber incidents, form part of our enterprise risk management processes, and we continue to evaluate and assess our compliance in the changing regulator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long with the Risk Committee and Audit Committee, oversee our information security program, receiving periodic updates throughout the year on cybersecurity matters from relevant management and audit functions, with these updates being part of their standing agendas. A report on the state of the Group’s IT is presented to the Board every quarter. These reports also contain updates on our IT strategy, including information security strategies and initiatives, event preparedness and incremental improvement efforts. The Group CISO &amp; CTO is expected to provide an annual briefing on the topic of cybersecurity risk management to the Board.</t>
        </is>
      </c>
    </row>
    <row r="11">
      <c r="A11" s="4" t="inlineStr">
        <is>
          <t>Cybersecurity Risk Board Committee or Subcommittee Responsible for Oversight [Text Block]</t>
        </is>
      </c>
      <c r="B11" s="4" t="inlineStr">
        <is>
          <t>Our Board of Directors, along with the Risk Committee and Audit Committee, oversee our information security program, receiving periodic updates throughout the year on cybersecurity matters from relevant management and audit functions, with these updates being part of their standing agendas</t>
        </is>
      </c>
    </row>
    <row r="12">
      <c r="A12" s="4" t="inlineStr">
        <is>
          <t>Cybersecurity Risk Process for Informing Board Committee or Subcommittee Responsible for Oversight [Text Block]</t>
        </is>
      </c>
      <c r="B12" s="4" t="inlineStr">
        <is>
          <t>A report on the state of the Group’s IT is presented to the Board every quarter. These reports also contain updates on our IT strategy, including information security strategies and initiatives, event preparedness and incremental improvement efforts.  The Group CISO &amp;amp; CTO is expected to provide an annual briefing on the topic of cybersecurity risk management to the Board.</t>
        </is>
      </c>
    </row>
    <row r="13">
      <c r="A13" s="4" t="inlineStr">
        <is>
          <t>Cybersecurity Risk Role of Management [Text Block]</t>
        </is>
      </c>
      <c r="B13" s="4" t="inlineStr">
        <is>
          <t>Our Board of Directors, along with the Risk Committee and Audit Committee, oversee our information security program, receiving periodic updates throughout the year on cybersecurity matters from relevant management and audit functions, with these updates being part of their standing agendas. A report on the state of the Group’s IT is presented to the Board every quarter. These reports also contain updates on our IT strategy, including information security strategies and initiatives, event preparedness and incremental improvement efforts. The Group CISO &amp; CTO is expected to provide an annual briefing on the topic of cybersecurity risk management to the Board. The Group CISO &amp; CTO is an established information security professional with more than ten years of experience in building and operating information security programs. Our Group CISO &amp; CTO holds the Certified Information Systems Security Professional (CISSP) and ISO 27001 Lead Implementer certifications, and he has managed the global cybersecurity functions of two prominent law firms with active mergers and acquisitions (M&amp;A) practices that necessitated the operation of rigorous information and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long with the Risk Committee and Audit Committee, oversee our information security program, receiving periodic updates throughout the year on cybersecurity matters from relevant management and audit functions, with these updates being part of their standing agendas. A report on the state of the Group’s IT is presented to the Board every quarter. These reports also contain updates on our IT strategy, including information security strategies and initiatives, event preparedness and incremental improvement efforts. The Group CISO &amp; CTO is expected to provide an annual briefing on the topic of cybersecurity risk management to the Board.</t>
        </is>
      </c>
    </row>
    <row r="16">
      <c r="A16" s="4" t="inlineStr">
        <is>
          <t>Cybersecurity Risk Management Expertise of Management Responsible [Text Block]</t>
        </is>
      </c>
      <c r="B16" s="4" t="inlineStr">
        <is>
          <t>The Group CISO &amp; CTO is an established information security professional with more than ten years of experience in building and operating information security programs. Our Group CISO &amp; CTO holds the Certified Information Systems Security Professional (CISSP) and ISO 27001 Lead Implementer certifications, and he has managed the global cybersecurity functions of two prominent law firms with active mergers and acquisitions (M&amp;A) practices that necessitated the operation of rigorous information and cybersecurity programs.</t>
        </is>
      </c>
    </row>
    <row r="17">
      <c r="A17" s="4" t="inlineStr">
        <is>
          <t>Cybersecurity Risk Process for Informing Management or Committees Responsible [Text Block]</t>
        </is>
      </c>
      <c r="B17" s="4" t="inlineStr">
        <is>
          <t>These reports also contain updates on our IT strategy, including information security strategies and initiatives, event preparedness and incremental improvement efforts.  The Group CISO &amp;amp; CTO is expected to provide an annual briefing on the topic of cybersecurity risk management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 risks and uncertainties</t>
        </is>
      </c>
      <c r="B5" s="4" t="inlineStr">
        <is>
          <t>Use of estimates, risks and uncertaint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reflected in the financial statements include: • Written and earned premiums; • Reserves for losses and loss adjustment expenses; • Reinsurance balance recoverable on reserves for losses and loss adjustment expenses; • Fair value measurements of fixed maturity investments, available-for-sale; and • Deferred tax assets, valuation allowances and unrecognized tax benefits.</t>
        </is>
      </c>
    </row>
    <row r="6">
      <c r="A6" s="4" t="inlineStr">
        <is>
          <t>Cash and cash equivalents</t>
        </is>
      </c>
      <c r="B6" s="4" t="inlineStr">
        <is>
          <t>Cash and cash equivalents Cash and cash equivalents consist of cash held in banks, money market funds and other short-term, highly liquid investments with original maturity dates of 90 days or less, provided they are not part of the investment portfolio.</t>
        </is>
      </c>
    </row>
    <row r="7">
      <c r="A7" s="4" t="inlineStr">
        <is>
          <t>Restricted cash and cash equivalents</t>
        </is>
      </c>
      <c r="B7" s="4" t="inlineStr">
        <is>
          <t>Restricted cash and cash equivalents Restricted cash and cash equivalents consist of cash held in segregated or trust accounts, which is unavailable for immediate use by the Group, primarily to provide collateral for letters of credit, reinsurance agreements, and to support the current value of any amounts that may be due to counterparties based on the value of underlying financial instruments.</t>
        </is>
      </c>
    </row>
    <row r="8">
      <c r="A8" s="4" t="inlineStr">
        <is>
          <t>Investments</t>
        </is>
      </c>
      <c r="B8" s="4" t="inlineStr">
        <is>
          <t xml:space="preserve">Investments The Group currently classifies its fixed maturity securities and short-term investments as “available-for-sale” (‘AFS’) and, accordingly, they are carried at fair value with the changes in fair value recorded as an unrealized gain or loss component of accumulated other comprehensive income in shareholders’ equity. Investments with a maturity from three months up to one year from date of purchase are classified as short-term investments. For all fixed maturity securities, realized gains or losses are determined on the basis of the first-in, first-out method. Realized gains and losses on fixed maturity securities include allowances for expected credit losses. This allowance represents the difference between the security’s amortized cost and the amount expected to be collected over the security’s lifetime. Unrealized gains and losses represent the difference between the cost, or the cost as adjusted by amortization of any difference between its cost and its redemption value (“amortized cost”), of the security and its fair value at the reporting date and are included within other comprehensive income for securities classified as available-for-sale. The Group’s other investments consist of a portfolio of hedge funds that is valued at fair value using net asset value per share as a practical expedient. These funds are not reflected within the fair value hierarchy disclosed in Note 6 (Fair Value Measurements). Prior to December 31, 2024, the Group also held an investment in the Wellington Opportunistic Fixed-Income Undertakings for the Collective Investment in Transferable Securities Fund that was carried at fair value. Realized and unrealized gains on other investments are included in net realized and unrealized investment gains and losses on the Consolidated Statements of Income. </t>
        </is>
      </c>
    </row>
    <row r="9">
      <c r="A9" s="4" t="inlineStr">
        <is>
          <t>Net investment income</t>
        </is>
      </c>
      <c r="B9" s="4" t="inlineStr">
        <is>
          <t>Net investment income Net investment income includes amounts received and accrued in respect of periodic interest (“coupons”) payable to the Group by the issuer of fixed income securities and interest credited on cash and cash equivalents. It also includes amortization of premium and accretion of discount in respect of fixed income securities. Investment management, custody, and investment administration fees are charged against net investment income reported in the Consolidated Statements of Income. The Group reports accrued investment income separately from investment balances and has elected not to measure an allowance for credit losses for accrued investment income. Any uncollectible accrued interest income is written off in the period it is deemed uncollectible.</t>
        </is>
      </c>
    </row>
    <row r="10">
      <c r="A10" s="4" t="inlineStr">
        <is>
          <t>Derivative assets and liabilities</t>
        </is>
      </c>
      <c r="B10" s="4" t="inlineStr">
        <is>
          <t>Derivative assets and liabilities All derivatives are recognized in the Consolidated Balance Sheets at fair value on a gross basis and not offset against any collateral pledged or received. Unrealized gains and losses resulting from changes in fair value are included in net realized and unrealized investment gains and losses or net foreign exchange gains and losses in the Consolidated Statements of Income. The Group’s derivative financial instrument assets are included in other assets and derivative financial instrument liabilities are included in other liabilities in the Consolidated Balance Sheets. None of the Group’s derivatives are designated as accounting hedges for financial reporting purposes. Pursuant to the International Swaps and Derivatives Association (“ISDA”) master agreements and other derivative agreements, the Group and its counterparties typically have the ability to settle on a net basis. In addition, in the event a party to one of the ISDA master agreements or other derivative agreements defaults, or a transaction is otherwise subject to termination, the non-defaulting party generally has the right to set off against payments owed to the defaulting party or collateral held by the defaulting party. The Group may enter into derivative transactions to manage foreign currency exchange risk, interest rate or duration risk, or other exposure risks. The Group also sometimes enters catastrophe swap derivatives to manage its exposure to catastrophe events. Derivative transactions typically include futures, options, swaps and forwards. Derivative assets represent financial contracts whereby, based upon the contract’s current fair value, the Group will be entitled to receive payments upon settlement. Derivative liabilities represent financial contracts whereby, based upon the contract’s current fair value, the Group will be obligated to make payments upon settlement. The Group manages foreign currency exposure by substantively balancing assets with liabilities for certain major non-U.S. dollar currencies, or by entering into currency forward contracts. However, there is no guarantee that this will effectively mitigate exposure to foreign exchange gains and losses. Where a contract includes an embedded derivative, the embedded derivative is recognized separately only if the contract is not recognized at fair value, or the economic characteristics and risks of the embedded derivative are not clearly and closely related to those of the host contract.</t>
        </is>
      </c>
    </row>
    <row r="11">
      <c r="A11" s="4" t="inlineStr">
        <is>
          <t>Premiums and acquisition costs</t>
        </is>
      </c>
      <c r="B11" s="4" t="inlineStr">
        <is>
          <t>Premiums and acquisition costs Premiums written are recorded on inception of the policy. Premiums written include estimates based on information received from insureds, brokers and cedants, and any subsequent differences arising on such estimates are recorded as premiums written in the period they are determined. Premiums written are earned on a basis consistent with risks covered over the period the coverage is provided. The portion of the premiums written applicable to the unexpired terms of the underlying contracts and policies is recorded as unearned premium. Reinstatement premiums are recognized as written and earned after the occurrence of a loss and are recorded in accordance with the contract terms based upon management’s estimate of losses and loss adjustment expenses. Policy acquisition expenses are directly related to the acquisition of insurance premiums and are deferred and amortized over the related policy period in line with earned premium. The Group only defers acquisition costs incurred that are directly related to the successful acquisition of new or renewal insurance contracts, including commissions to agents, brokers and premium taxes. All other acquisition related expenses including indirect costs are expensed as incurred. To the extent that future policy revenues on existing policies are not adequate to cover related costs and expenses, deferred policy acquisition costs are charged to earnings. The Group evaluates premium deficiency and the recoverability of deferred acquisition costs by determining if the sum of future earned premiums and anticipated investment return is greater than expected future losses and loss adjustment expenses and policy acquisition expenses.</t>
        </is>
      </c>
    </row>
    <row r="12">
      <c r="A12" s="4" t="inlineStr">
        <is>
          <t>Premiums receivable</t>
        </is>
      </c>
      <c r="B12" s="4" t="inlineStr">
        <is>
          <t>Premiums receivable Premiums receivable includes amounts receivable from insureds, net of brokerage costs, which represent premiums that are both currently due and amounts not yet due on insurance and reinsurance policies. Premiums for insurance policies are generally due at inception. Premiums for reinsurance policies generally become due over the period of coverage based on the policy terms. Contract periods can be several years in length with premiums received in annual or quarterly installments. The Group monitors the credit risk associated with premiums receivable, taking into consideration the fact that in certain instances credit risk may be reduced by the Group’s right to offset loss obligations against premiums receivable, and contracts are generally cancellable for non-payment. The Group establishes an allowance for expected credit losses based upon an aged analysis of amounts due, historical write-offs, current economic conditions and expectations of future economic conditions. Further details are set out at Note 11 (Reinsurance and Retrocessional Reinsurance). Changes in the estimate of (re)insurance premiums written will also result in an adjustment to premiums receivable in the period they are determined.</t>
        </is>
      </c>
    </row>
    <row r="13">
      <c r="A13" s="4" t="inlineStr">
        <is>
          <t>Reinsurance and retrocession and Reinsurance balances recoverable</t>
        </is>
      </c>
      <c r="B13" s="4" t="inlineStr">
        <is>
          <t>Reinsurance and retrocession The Group seeks to reduce the risk of net losses on business written by reinsuring certain risks and exposures with other reinsurers. Ceded reinsurance contracts do not relieve the Group of its primary obligation to insureds. Ceded premiums are recognized when the coverage period incepts and are expensed over the contract period in proportion to the coverage period or, when the coverage period does not align to the risk exposure, in proportion to the underlying risk exposure. Premiums relating to the unexpired portion of reinsurance ceded are recorded as deferred reinsurance premiums. Commissions on ceded business are deferred and amortized over the period in which the related ceded premium is recognized. The deferred balance is recorded within deferred policy acquisition costs on the Consolidated Balance Sheets and the amortization is recognized within policy acquisition expenses in the Consolidated Statements of Income. Reinsurance balances recoverable Amounts recoverable from reinsurers are estimated based on the terms and conditions of the reinsurance contracts in a manner consistent with the underlying liability reinsured. The Group evaluates the financial condition of its reinsurers and monitors concentration of credit risk to minimize its exposure to significant losses from individual reinsurers. The ceding of insurance does not legally discharge the Group from its primary liability for the full amount of the policies, and the Group will be required to pay the loss and bear collection risk if the reinsurer fails to meet its obligations under the reinsurance or retrocessional agreement. To further reduce credit exposure on reinsurance recoverables, the Group has received collateral, including letters of credit and trust accounts, from certain reinsurers. Collateral related to these reinsurance agreements is available, without restriction, when the Group pays losses covered by the reinsurance agreements. An allowance is established for credit losses expected to be incurred over the life of the reinsurance recoverable, which is recorded net of this allowance. To determine the allowance for expected credit losses, the probability of default is calculated based on the reinsurer credit ratings and default factors developed by a major rating agency. The allowance is charged to net income in the period the recoverable is recorded and revised in subsequent periods to reflect changes in the Group’s estimate of expected credit losses. Further details are set out at Note 11 (Reinsurance and Retrocessional Reinsurance).</t>
        </is>
      </c>
    </row>
    <row r="14">
      <c r="A14" s="4" t="inlineStr">
        <is>
          <t>Losses and loss adjustment expenses</t>
        </is>
      </c>
      <c r="B14" s="4" t="inlineStr">
        <is>
          <t>Losses and loss adjustment expenses The liability for losses and loss adjustment expenses includes reserves for unpaid reported losses and for losses incurred but not reported (“IBNR”). These estimates are reported net of amounts estimated to be recoverable from salvage, subrogation and other recoveries. The reserve for losses and loss adjustment expenses is established by management based on reports from insureds, brokers, and ceding companies and the application of generally accepted actuarial techniques, including the output from catastrophe and probabilistic models, and represents the estimated ultimate cost of events or conditions that have been reported to or specifically identified by the Group as incurred. The Group estimates ultimate losses using various actuarial methods as well as the Group’s own loss experience, historical insurance industry loss experience, estimates of pricing adequacy trends and management’s professional judgement. The estimated cost of claims includes expenses to be incurred in settling claims. The estimation of losses and loss adjustment expense reserves is based on various complex and subjective judgments, as described in Note 10 (Reserves for Losses and Loss Adjustment Expenses). Ultimate losses and loss adjustment expenses may differ materially from the amount recorded in the financial statements. These estimates are reviewed regularly and as experience develops and new information becomes known, the reserves are adjusted as necessary. Such adjustments, if any, are recorded in losses and loss adjustment expenses in the periods in which they are determined.</t>
        </is>
      </c>
    </row>
    <row r="15">
      <c r="A15" s="4" t="inlineStr">
        <is>
          <t>Long term debt</t>
        </is>
      </c>
      <c r="B15" s="4" t="inlineStr">
        <is>
          <t>Long term debt Debt is initially measured at fair value less issuance costs incurred and subsequently held at amortized cost. Interest expense is recognized over the term of the notes using the effective interest method.</t>
        </is>
      </c>
    </row>
    <row r="16">
      <c r="A16" s="4" t="inlineStr">
        <is>
          <t>Leases</t>
        </is>
      </c>
      <c r="B16" s="4" t="inlineStr">
        <is>
          <t>Leases The Group assesses whether a contract contains a lease at the inception of the contract, determining at that point whether any leases identified are operating leases or finance leases. The Group does not currently have any finance leases. For operating leases with a lease term in excess of 12 months, a lease liability and corresponding operating right-of-use asset is recognized. The lease liability takes into account any renewal options that are deemed to be reasonably certain and is discounted using the Group’s incremental borrowing rate, where the rate implicit in the lease is not available. The unwinding of the discount is recognized in general and administrative expenses. The operating right-of-use asset is amortized straight line over the term of the lease and recognized in general and administrative expenses in the Consolidated Statements of Income.</t>
        </is>
      </c>
    </row>
    <row r="17">
      <c r="A17" s="4" t="inlineStr">
        <is>
          <t>Corporate and other expenses</t>
        </is>
      </c>
      <c r="B17" s="4" t="inlineStr">
        <is>
          <t>Corporate and other expenses Corporate and other expenses include reorganization expenses, warrant expenses and other one-off expenses. Corporate and other expenses have been separated from general and administrative costs to separately show these costs from the administrative costs associated with running the day-to-day activities of the Group.</t>
        </is>
      </c>
    </row>
    <row r="18">
      <c r="A18" s="4" t="inlineStr">
        <is>
          <t>Income taxes</t>
        </is>
      </c>
      <c r="B18" s="4" t="inlineStr">
        <is>
          <t>Income taxes Income taxes have been provided for those operations that are subject to income taxes based on tax laws and rates enacted in those jurisdictions. Current and deferred taxes are charged or credited to income tax expense. Deferred tax assets and liabilities result from temporary differences between the amounts recorded in the consolidated financial statements and the tax basis of the Group’s assets and liabilities. The effect on deferred tax assets and liabilities of a change in tax law or rates is recognized in income tax expense in the Consolidated Statements of Income in the period that includes the enactment date. A valuation allowance is provided to reduce deferred tax assets to the amount management deem more likely than not to be realized. The Group recognizes the benefit from a tax position taken or expected to be taken in income tax returns only if it is more likely than not that the tax position will be sustained upon examination by taxing authorities, based on the technical merits of the position. Tax positions that meet the more likely than not threshold are measured as the largest amount of tax benefit that is greater than 50 percent likely of being realized upon settlement. The Group recognizes interest and penalties related to income taxes in income tax expense.</t>
        </is>
      </c>
    </row>
    <row r="19">
      <c r="A19" s="4" t="inlineStr">
        <is>
          <t>Share compensation</t>
        </is>
      </c>
      <c r="B19" s="4" t="inlineStr">
        <is>
          <t>Share compensation The Group issues share-based compensation awards to employees with: (i) a service condition (ii) a service and performance condition, and (iii) a market condition. The fair value of all awards is measured at the grant date, and the awards expensed ratably over the service period. Forfeitures are recognized as they occur. Share-based compensation awards that contain only service conditions, and awards that contain both service and performance conditions, are all valued using the market value of the FIHL common shares. For awards that contain both a service and performance condition, the Group recognizes compensation expense only for the portion of the award that is considered probable of vesting. The probability of share-based awards vesting is evaluated at each reporting period. For awards with a market condition, they are valued using Monte Carlo simulation with inputs that include the grant date share price, estimated volatility, and risk-free interest rates.</t>
        </is>
      </c>
    </row>
    <row r="20">
      <c r="A20" s="4" t="inlineStr">
        <is>
          <t>Foreign exchange</t>
        </is>
      </c>
      <c r="B20" s="4" t="inlineStr">
        <is>
          <t>Foreign exchange The functional currency of the Group and its subsidiaries is U.S. dollar. Transactions in foreign currencies are translated in U.S. dollars at the exchange rate in effect on the transaction date. Monetary assets and liabilities in foreign currencies are re-measured at the exchange rates in effect at the reporting date. Foreign exchange gains and losses are included in the Consolidated Statements of Income. Non-monetary assets and liabilities are remeasured to the functional currency at historic exchange rates. Prior to the Separation Transactions, certain subsidiaries had a non-U.S. dollar functional currency. In translating the financial results of those entities whose functional currency was other than the U.S. Dollar reporting currency, assets and liabilities were converted into U.S. Dollars using the rates of exchange in effect at the reporting date, and revenues and expenses were converted using the average foreign exchange rates for the period. The effect of translation adjustments was reported in the Consolidated Balance Sheets and Consolidated Statements of Changes in Shareholders’ Equity as a foreign currency translation adjustment, a separate component of Accumulated Other Comprehensive Income.</t>
        </is>
      </c>
    </row>
    <row r="21">
      <c r="A21" s="4" t="inlineStr">
        <is>
          <t>Comprehensive income</t>
        </is>
      </c>
      <c r="B21" s="4" t="inlineStr">
        <is>
          <t>Comprehensive income Comprehensive income represents all changes in equity that result from recognized transactions and other economic events during the period. Other comprehensive income refers to revenues, expenses, gains and losses that under U.S. GAAP are included in comprehensive income but excluded from net income, such as unrealized gains or losses on available-for-sale investments and foreign currency translation adjustments.</t>
        </is>
      </c>
    </row>
    <row r="22">
      <c r="A22" s="4" t="inlineStr">
        <is>
          <t>Reclassification</t>
        </is>
      </c>
      <c r="B22" s="4" t="inlineStr">
        <is>
          <t>Reclassification Certain amounts in the prior period financial statements have been reclassified to conform to the presentation of the current period financial statements. These reclassifications had no impact on the previously reported net income or shareholders’ equity.</t>
        </is>
      </c>
    </row>
    <row r="23">
      <c r="A23" s="4" t="inlineStr">
        <is>
          <t>Recent accounting pronouncements</t>
        </is>
      </c>
      <c r="B23" s="4" t="inlineStr">
        <is>
          <t>Recent accounting pronouncements Accounting standards recently adopted The Group adopted ASU 2023-07 “Segment Reporting—Improvements to Reportable Segment Disclosures” in the year ended December 31, 2024. This ASU requires incremental disclosures related to a public entity’s reportable segments but does not change the definition of a segment, the method for determining segments, or the criteria for aggregating operating segments into reportable segments. The purpose of the new guidance is to provide financial statement users with more disaggregated expense information about the reportable segments. The ASU impacted our disclosures in Note 4 (Segments), but had no impact on our results of operations, cash flows, and financial condition. Accounting standards not yet adopted In December 2023, the Financial Accounting Standards Board (“FASB”) issued ASU 2023-09 “Improvements to Income Tax Disclosures”. This guidance is intended to improve the transparency of income tax disclosures by requiring consistent categories and disaggregation of information in the effective income tax rate reconciliation and income taxes paid disclosures by jurisdiction. The guidance also includes other amendments to improve the effectiveness of income tax disclosures by removing certain previously required disclosures. The guidance is effective for 2025 annual reporting. Early adoption is permitted. The Group is currently evaluating the impact of adoption on the disclosures within its consolidated financial statements. In November 2024, the FASB issued ASU 2024-03 "Disaggregation of Income Statement Expenses," which requires entities to disaggregate certain income statement expenses into more detailed components to enhance transparency and usefulness of financial information. This ASU mandates the separate disclosure of specific expense categories, such as employee compensation, depreciation, and amortization in the footnotes. The effective date for ASU 2024-03 is for fiscal years beginning after December 15, 2026, with early adoption permitted. The Group is currently evaluating the impact of adoption on the disclosures withi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s summarize the Group's segment disclosures: 2024 Insurance Reinsurance Other Total Gross premiums written $ 3,538.5 $ 864.6 $ — $ 4,403.1 Net premiums written 2,050.4 344.2 — 2,394.6 Net premiums earned 1,902.4 355.7 — 2,258.1 Losses and loss adjustment expenses (1,101.5) (54.3) — (1,155.8) Policy acquisition expenses (604.6) (84.0) (311.1) (999.7) General and administrative expenses — — (94.3) (94.3) Underwriting income 196.3 217.4 8.3 Net investment income 190.5 Net realized and unrealized investment losses (28.6) Corporate and other expenses (1.6) Net foreign exchange gains 1.6 Financing costs (33.8) Income before income taxes 136.4 Income tax expense (23.1) Net income $ 113.3 Losses and loss adjustment expenses incurred - current year (916.9) (114.3) $ (1,031.2) Losses and loss adjustment expenses incurred - prior accident years (184.6) 60.0 (124.6) Losses and loss adjustment expenses incurred - total $ (1,101.5) $ (54.3) $ (1,155.8) Underwriting Ratios (1) Loss ratio - current year 48.2 % 32.2 % 45.7 % Loss ratio - prior accident years 9.7 % (16.9 %) 5.5 % Loss ratio - total 57.9 % 15.3 % 51.2 % Policy acquisition expense ratio 31.8 % 23.6 % 30.5 % Underwriting ratio 89.7 % 38.9 % 81.7 % The Fidelis Partnership commissions ratio 13.8 % General &amp; administrative expense ratio 4.2 % Combined ratio 99.7 % __________________ (1) Underwriting ratios are calculated by dividing the related expense by net premiums earned. 2023 Insurance Reinsurance Other Total Gross premiums written $ 2,960.4 $ 618.6 $ — $ 3,579.0 Net premiums written 1,880.5 256.1 — 2,136.6 Net premiums earned 1,577.0 255.6 — 1,832.6 Losses and loss adjustment expenses (675.1) (23.7) — (698.8) Policy acquisition expenses (429.1) (69.4) (225.3) (723.8) General and administrative expenses — — (82.7) (82.7) Underwriting income 472.8 162.5 327.3 Net investment income 119.5 Net realized and unrealized investment gains 4.9 Other income 0.1 Net gain on distribution of The Fidelis Partnership 1,639.1 Corporate and other expenses (4.1) Net foreign exchange losses (4.1) Financing costs (35.5) Income before income taxes 2,047.2 Income tax benefit 85.3 Net income $ 2,132.5 Losses and loss adjustment expenses incurred - current year (669.5) (92.2) $ (761.7) Losses and loss adjustment expenses incurred - prior accident years (5.6) 68.5 62.9 Losses and loss adjustment expenses incurred - total $ (675.1) $ (23.7) $ (698.8) Underwriting Ratios (1) Loss ratio - current year 42.4 % 36.1 % 41.5 % Loss ratio - prior accident years 0.4 % (26.8 %) (3.4 %) Loss ratio - total 42.8 % 9.3 % 38.1 % Policy acquisition expense ratio 27.2 % 27.2 % 27.2 % Underwriting ratio 70.0 % 36.5 % 65.3 % The Fidelis Partnership commissions ratio 12.3 % General &amp; administrative expense ratio 4.5 % Combined ratio 82.1 % _________________ (1) Underwriting ratios are calculated by dividing the related expense by net premiums earned. 2022 Insurance Reinsurance Other Total Gross premiums written $ 2,413.0 $ 605.1 $ — $ 3,018.1 Net premiums written 1,625.4 233.0 — 1,858.4 Net premiums earned 1,230.6 269.9 — 1,500.5 Losses and loss adjustment expenses (627.8) (202.4) — (830.2) Policy acquisition expenses (324.0) (60.4) — (384.4) General and administrative expenses — — (165.5) (165.5) Underwriting income 278.8 7.1 120.4 Net investment income 40.7 Net realized and unrealized investment losses (33.7) Other income 1.9 Corporate and other expenses (20.5) Net foreign exchange gains 6.8 Financing costs (35.5) Income before income taxes 80.1 Income tax expense (17.8) Net income 62.3 Net income attributable to non-controlling interests (9.7) Net income available to common shareholders $ 52.6 Losses and loss adjustment expenses incurred - current year (667.4) (184.9) $ (852.3) Losses and loss adjustment expenses incurred - prior accident years 39.6 (17.5) 22.1 Losses and loss adjustment expenses incurred - total $ (627.8) $ (202.4) $ (830.2) Underwriting Ratios (1) Loss ratio - current year 54.2 % 68.5 % 56.8 % Loss ratio - prior accident years (3.2 %) 6.5 % (1.5 %) Loss ratio - total 51.0 % 75.0 % 55.3 % Policy acquisition expense ratio 26.3 % 22.4 % 25.6 % Underwriting ratio 77.3 % 97.4 % 80.9 % General &amp; administrative expense ratio 11.0 % Combined ratio 91.9 % __________________ (1) Underwriting ratios are calculated by dividing the related expense by net premiums earned.</t>
        </is>
      </c>
    </row>
    <row r="5">
      <c r="A5" s="4" t="inlineStr">
        <is>
          <t>Schedule of Segment Reporting Information, by Segment</t>
        </is>
      </c>
      <c r="B5" s="4" t="inlineStr">
        <is>
          <t xml:space="preserve">The following table summarizes gross premiums written by line of business within each underwriting segment. 2024 2023 2022 Insurance Property $ 1,279.6 $ 988.1 $ 632.9 Marine 785.7 673.4 542.7 Asset Backed Finance &amp; Portfolio Credit 399.2 293.3 201.8 Aviation &amp; Aerospace 339.5 371.8 297.4 Political Risk, Violence &amp; Terror 204.2 221.7 127.5 Energy 192.5 172.1 119.5 Cyber 82.9 69.9 101.7 Other Insurance 254.9 170.1 389.5 Total Insurance 3,538.5 2,960.4 2,413.0 Reinsurance Property Reinsurance 832.9 596.8 555.9 Retro &amp; Whole Account 31.7 21.8 49.2 Total Reinsurance $ 864.6 $ 618.6 $ 605.1 2024 2023 2022 United Kingdom $ 2,330.6 $ 1,977.0 $ 1,755.7 Bermuda 1,465.0 1,047.5 707.6 Republic of Ireland 607.5 554.5 554.8 Total $ 4,403.1 $ 3,579.0 $ 3,0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mortized cost</t>
        </is>
      </c>
      <c r="B2" s="6" t="n">
        <v>3403800</v>
      </c>
      <c r="C2" s="6" t="n">
        <v>3271400</v>
      </c>
    </row>
    <row r="3">
      <c r="A3" s="4" t="inlineStr">
        <is>
          <t>Debt securities, available-for-sale, allowance for credit loss, excluding accrued interest</t>
        </is>
      </c>
      <c r="B3" s="5" t="n">
        <v>5900</v>
      </c>
      <c r="C3" s="5" t="n">
        <v>1300</v>
      </c>
    </row>
    <row r="4">
      <c r="A4" s="4" t="inlineStr">
        <is>
          <t>Other long-term investments, amortized cost</t>
        </is>
      </c>
      <c r="B4" s="5" t="n">
        <v>200100</v>
      </c>
      <c r="C4" s="5" t="n">
        <v>50800</v>
      </c>
    </row>
    <row r="5">
      <c r="A5" s="4" t="inlineStr">
        <is>
          <t>Premium receivable, allowance for credit loss</t>
        </is>
      </c>
      <c r="B5" s="5" t="n">
        <v>11800</v>
      </c>
      <c r="C5" s="5" t="n">
        <v>17300</v>
      </c>
    </row>
    <row r="6">
      <c r="A6" s="4" t="inlineStr">
        <is>
          <t>Other receivables, allowance for credit loss</t>
        </is>
      </c>
      <c r="B6" s="5" t="n">
        <v>0</v>
      </c>
      <c r="C6" s="5" t="n">
        <v>0</v>
      </c>
    </row>
    <row r="7">
      <c r="A7" s="4" t="inlineStr">
        <is>
          <t>Reinsurance recoverables on paid losses, allowance</t>
        </is>
      </c>
      <c r="B7" s="5" t="n">
        <v>200</v>
      </c>
      <c r="C7" s="6" t="n">
        <v>0</v>
      </c>
    </row>
    <row r="8">
      <c r="A8" s="4" t="inlineStr">
        <is>
          <t>Reinsurance recoverables on unpaid losses, allowance</t>
        </is>
      </c>
      <c r="B8" s="6" t="n">
        <v>800</v>
      </c>
      <c r="C8" s="4" t="inlineStr">
        <is>
          <t xml:space="preserve"> </t>
        </is>
      </c>
    </row>
    <row r="9">
      <c r="A9" s="4" t="inlineStr">
        <is>
          <t>Preferred stock, liquidation preference per share (in dollar per share)</t>
        </is>
      </c>
      <c r="B9" s="9" t="n">
        <v>0.01</v>
      </c>
      <c r="C9" s="9" t="n">
        <v>0.01</v>
      </c>
    </row>
    <row r="10">
      <c r="A10" s="4" t="inlineStr">
        <is>
          <t>Preferred stock, liquidation preference, value</t>
        </is>
      </c>
      <c r="B10" s="6" t="n">
        <v>10</v>
      </c>
      <c r="C10" s="6" t="n">
        <v>10</v>
      </c>
    </row>
    <row r="11">
      <c r="A11" s="4" t="inlineStr">
        <is>
          <t>Common stock, par or stated value per share (in dollars per share)</t>
        </is>
      </c>
      <c r="B11" s="9" t="n">
        <v>0.01</v>
      </c>
      <c r="C11" s="9" t="n">
        <v>0.01</v>
      </c>
    </row>
    <row r="12">
      <c r="A12" s="4" t="inlineStr">
        <is>
          <t>Common stock, shares, issued (in shares)</t>
        </is>
      </c>
      <c r="B12" s="5" t="n">
        <v>111730209</v>
      </c>
      <c r="C12" s="5" t="n">
        <v>117914754</v>
      </c>
    </row>
    <row r="13">
      <c r="A13" s="4" t="inlineStr">
        <is>
          <t>Common stock, shares, outstanding (in shares)</t>
        </is>
      </c>
      <c r="B13" s="5" t="n">
        <v>111730209</v>
      </c>
      <c r="C13" s="5" t="n">
        <v>117914754</v>
      </c>
    </row>
    <row r="14">
      <c r="A14" s="4" t="inlineStr">
        <is>
          <t>Treasury stock, common, shares (in shares)</t>
        </is>
      </c>
      <c r="B14" s="5" t="n">
        <v>6570003</v>
      </c>
      <c r="C14" s="5" t="n">
        <v>0</v>
      </c>
    </row>
    <row r="15">
      <c r="A15" s="4" t="inlineStr">
        <is>
          <t>Related Party</t>
        </is>
      </c>
      <c r="B15" s="4" t="inlineStr">
        <is>
          <t xml:space="preserve"> </t>
        </is>
      </c>
      <c r="C15" s="4" t="inlineStr">
        <is>
          <t xml:space="preserve"> </t>
        </is>
      </c>
    </row>
    <row r="16">
      <c r="A16" s="4" t="inlineStr">
        <is>
          <t>Deferred policy acquisition cost, deferred commissions</t>
        </is>
      </c>
      <c r="B16" s="6" t="n">
        <v>200200</v>
      </c>
      <c r="C16" s="6" t="n">
        <v>164100</v>
      </c>
    </row>
    <row r="17">
      <c r="A17" s="4" t="inlineStr">
        <is>
          <t>Fixed maturity securities</t>
        </is>
      </c>
      <c r="B17" s="4" t="inlineStr">
        <is>
          <t xml:space="preserve"> </t>
        </is>
      </c>
      <c r="C17" s="4" t="inlineStr">
        <is>
          <t xml:space="preserve"> </t>
        </is>
      </c>
    </row>
    <row r="18">
      <c r="A18" s="4" t="inlineStr">
        <is>
          <t>Amortized cost</t>
        </is>
      </c>
      <c r="B18" s="5" t="n">
        <v>3403800</v>
      </c>
      <c r="C18" s="5" t="n">
        <v>3271400</v>
      </c>
    </row>
    <row r="19">
      <c r="A19" s="4" t="inlineStr">
        <is>
          <t>Debt securities, available-for-sale, allowance for credit loss, excluding accrued interest</t>
        </is>
      </c>
      <c r="B19" s="5" t="n">
        <v>5900</v>
      </c>
      <c r="C19" s="5" t="n">
        <v>1300</v>
      </c>
    </row>
    <row r="20">
      <c r="A20" s="4" t="inlineStr">
        <is>
          <t>Short-term investments</t>
        </is>
      </c>
      <c r="B20" s="4" t="inlineStr">
        <is>
          <t xml:space="preserve"> </t>
        </is>
      </c>
      <c r="C20" s="4" t="inlineStr">
        <is>
          <t xml:space="preserve"> </t>
        </is>
      </c>
    </row>
    <row r="21">
      <c r="A21" s="4" t="inlineStr">
        <is>
          <t>Amortized cost</t>
        </is>
      </c>
      <c r="B21" s="5" t="n">
        <v>221900</v>
      </c>
      <c r="C21" s="5" t="n">
        <v>49000</v>
      </c>
    </row>
    <row r="22">
      <c r="A22" s="4" t="inlineStr">
        <is>
          <t>Debt securities, available-for-sale, allowance for credit loss, excluding accrued interest</t>
        </is>
      </c>
      <c r="B22" s="6" t="n">
        <v>0</v>
      </c>
      <c r="C2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The following table summarizes the fair value of fixed maturity investments: December 31, 2024 Amortized Cost Unrealized Unrealized Fair U.S. Treasuries $ 747.6 $ 2.1 $ (3.1) $ 746.6 Agencies 11.5 — — 11.5 Non-U.S. government 46.6 0.1 (0.3) 46.4 Corporate bonds 1,906.3 10.9 (4.0) 1,913.2 Residential mortgage-backed 279.5 0.8 (1.2) 279.1 Commercial mortgage-backed — 0.4 — 0.4 Other asset-backed securities 412.3 2.3 (0.2) 414.4 Total fixed maturity securities $ 3,403.8 $ 16.6 $ (8.8) $ 3,411.6 December 31, 2023 Amortized Cost Unrealized Unrealized Fair U.S. Treasuries $ 692.4 $ 4.1 $ (9.8) $ 686.7 Agencies 16.2 0.1 (0.1) 16.2 Non-U.S. government 77.6 0.2 (1.8) 76.0 Corporate bonds 1,798.4 14.7 (25.8) 1,787.3 Residential mortgage-backed 192.0 2.0 (5.8) 188.2 Commercial mortgage-backed 53.1 — (2.0) 51.1 Other asset-backed securities 441.7 1.3 (3.6) 439.4 Total fixed maturity securities $ 3,271.4 $ 22.4 $ (48.9) $ 3,244.9 December 31, 2024 December 31, 2023 Fair Value % Fair Value % AAA $ 399.4 12 % $ 399.5 12 % AA 1,245.6 37 % 1,119.0 35 % A 1,270.9 37 % 1,145.8 35 % BBB 453.1 13 % 573.6 18 % Below BBB 42.6 1 % 7.0 — % Total fixed maturity securities $ 3,411.6 100 % $ 3,244.9 100 % The contractual maturities for fixed maturity securities are listed in the following table: December 31, 2024 December 31, 2023 Amortized Cost Fair Value Amortized Cost Fair Value Due in one year or less $ 147.9 $ 147.6 $ 566.7 $ 555.9 Due after one year through five years 2,141.2 2,149.8 2,130.3 2,119.5 Due after five years through ten years 767.7 766.7 255.5 256.0 Due after ten years 347.0 347.5 318.9 313.5 Total fixed maturity securities $ 3,403.8 $ 3,411.6 $ 3,271.4 $ 3,244.9 The Group’s short-term investments consist of U.S. Treasuries, corporate bonds and other asset-backed securities with maturities of 90 days or greater but less than one year at the time of purchase: December 31, 2024 Amortized Cost Unrealized Unrealized Fair U.S. Treasuries $ 220.5 $ 0.2 $ — $ 220.7 Corporate bonds 1.1 — — 1.1 Other asset-backed securities 0.3 — — 0.3 Total short-term investments $ 221.9 $ 0.2 $ — $ 222.1 December 31, 2023 Amortized Cost Unrealized Unrealized Fair U.S. Treasuries $ 49.0 $ — $ — $ 49.0 Total short-term investments $ 49.0 $ — $ — $ 49.0 The composition of the fair values of short-term investments by credit rating is as follows: December 31, 2024 December 31, 2023 Fair Value % Fair Value % AAA $ 0.3 — % $ — — % AA 220.7 100 % 49.0 100 % BBB 0.2 — % — — % Below BBB 0.9 — % — — % Total short-term investments $ 222.1 100 % $ 49.0 100 %</t>
        </is>
      </c>
    </row>
    <row r="5">
      <c r="A5" s="4" t="inlineStr">
        <is>
          <t>Schedule of Debt Securities, Available-for-Sale, Unrealized Loss Position, Fair Value</t>
        </is>
      </c>
      <c r="B5" s="4" t="inlineStr">
        <is>
          <t xml:space="preserve">The following table summarizes, by type of security, the aggregate fair value and gross unrealized loss by length of time the security has been in an unrealized loss position for the Group’s available-for-sale portfolio: December 31, 2024 0 - 12 months &gt; 12 months Fair Gross unrealized losses Gross unrealized losses Number of securities U.S. Treasuries $ 307.6 $ (2.8) $ (0.3) 48 Agencies 4.0 — — 2 Non-U.S. government 23.7 (0.1) (0.2) 11 Corporate bonds 543.6 (3.4) (0.6) 310 Residential mortgage-backed 91.9 (1.1) (0.1) 35 Other asset-backed securities 64.7 (0.2) — 25 Total $ 1,035.5 $ (7.6) $ (1.2) 431 December 31, 2023 0 - 12 months &gt; 12 months Fair Gross unrealized losses Gross unrealized losses Number of securities U.S. Treasuries $ 362.2 $ (0.2) $ (9.6) 52 Agencies 5.9 — (0.1) 5 Non-U.S. government 51.3 — (1.8) 29 Corporate bonds 894.8 (0.9) (24.9) 527 Residential mortgage-backed 84.3 (0.2) (5.6) 54 Commercial mortgage-backed 43.2 (0.1) (1.9) 23 Other asset-backed securities 208.2 (0.3) (3.3) 74 Total $ 1,649.9 $ (1.7) $ (47.2) 764 </t>
        </is>
      </c>
    </row>
    <row r="6">
      <c r="A6" s="4" t="inlineStr">
        <is>
          <t>Schedule of Debt Securities, Available-for-Sale, Allowance for Credit Loss</t>
        </is>
      </c>
      <c r="B6" s="4" t="inlineStr">
        <is>
          <t xml:space="preserve">The following table provides a roll forward of the allowance for expected credit losses of the Group’s securities classified as available-for-sale: 2024 2023 2022 Balance at beginning of year $ 1.3 $ 1.1 $ 2.2 Expected credit losses on securities where credit losses were not previously recognized 7.3 4.1 — Reductions for expected credit losses on securities where credit losses were previously recognized (2.4) (3.5) (1.1) Securities sold/redeemed/matured (0.3) (0.4) — Balance at end of year $ 5.9 $ 1.3 $ 1.1 </t>
        </is>
      </c>
    </row>
    <row r="7">
      <c r="A7" s="4" t="inlineStr">
        <is>
          <t>Schedule of Other Investments Not Readily Marketable</t>
        </is>
      </c>
      <c r="B7" s="4" t="inlineStr">
        <is>
          <t>The components of our other investments, at fair value are as follows: December 31, 2024 December 31, 2023 Fair Value % Fair Value % Hedge funds valued at net asset value per share 201.0 100 % 0.6 1 % Wellington Funds $ — — % $ 46.9 99 % Total other investments at fair value $ 201.0 100 % $ 47.5 100 % The composition of our hedge fund investments by investment strategy is as follows: December 31, 2024 December 31, 2023 Fair Value % Fair Value % Credit $ 22.3 12 % $ 0.6 100 % Global macro 44.8 22 % — — % Long/short 44.9 22 % — — % Multi-strategy and event-driven 89.0 44 % — — % $ 201.0 100 % $ 0.6 100 %</t>
        </is>
      </c>
    </row>
    <row r="8">
      <c r="A8" s="4" t="inlineStr">
        <is>
          <t>Schedule of Investment Income</t>
        </is>
      </c>
      <c r="B8" s="4" t="inlineStr">
        <is>
          <t xml:space="preserve">The components of net investment return are as follows: 2024 2023 2022 Net interest and dividend income $ 195.8 $ 123.5 $ 44.0 Investment expenses (5.3) (4.0) (3.3) Net investment income 190.5 119.5 40.7 Net realized losses on fixed maturity securities, available-for-sale (24.7) (0.7) (2.5) Net realized gains/(losses) on other investments (0.1) 2.1 27.6 Net realized gains/(losses) on interest rate contracts — — (20.3) Change in net unrealized gains/(losses) on fixed maturity securities, trading — — (0.5) Change in net unrealized gains/(losses) on other investments 0.8 3.7 (39.8) Change in net unrealized gains on interest rate contracts — — 0.7 Change in provision for expected credit losses (4.6) (0.2) 1.1 Net realized and unrealized investment gains/(losses) (28.6) 4.9 (33.7) Total realized and unrealized investments gains/(losses) and net investment income $ 161.9 $ 124.4 $ 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inancial instruments measured at fair value on a recurring basis at December 31, 2024 and 2023: December 31, 2024 Assets Level 1 Level 2 Level 3 Total Cash equivalents - money market funds $ 558.1 $ — $ — $ 558.1 Fixed maturity securities U.S. Treasuries 746.6 — — 746.6 Agencies — 11.5 — 11.5 Non-U.S. government — 46.4 — 46.4 Corporate bonds — 1,913.2 — 1,913.2 Residential mortgage-backed — 279.1 — 279.1 Commercial mortgage-backed — 0.4 — 0.4 Other asset-backed securities — 414.4 — 414.4 Total fixed maturity securities 746.6 2,665.0 — 3,411.6 Short-term investments Corporate bonds — 1.1 — 1.1 U.S. Treasuries 220.7 — — 220.7 Other asset-backed securities — 0.3 — 0.3 Total short-term investments 220.7 1.4 — 222.1 Other assets Investments pending settlement 0.5 — — 0.5 Total other assets 0.5 — — 0.5 Total assets measured at fair value $ 1,525.9 $ 2,666.4 $ — $ 4,192.3 Liabilities Other liabilities Derivative liabilities $ — $ (0.5) $ — $ (0.5) Investments pending settlement (21.1) — — (21.1) Total other liabilities (21.1) (0.5) — (21.6) Total liabilities measured at fair value $ (21.1) $ (0.5) $ — $ (21.6) December 31, 2023 Assets Level 1 Level 2 Level 3 Total Cash equivalents - money market funds $ 557.9 $ — $ — $ 557.9 Fixed maturity securities U.S. Treasuries 686.7 — — 686.7 Agencies — 16.2 — 16.2 Non-U.S. government — 76.0 — 76.0 Corporate bonds — 1,787.3 — 1,787.3 Residential mortgage-backed — 188.2 — 188.2 Commercial mortgage-backed — 51.1 — 51.1 Other asset-backed securities — 439.4 — 439.4 Total fixed maturity securities 686.7 2,558.2 — 3,244.9 Short-term investments U.S. Treasuries 49.0 — — 49.0 Total short-term investments 49.0 — — 49.0 Other investments* 46.9 — — 46.9 Other assets Investments pending settlement 2.2 — — 2.2 Total other assets 2.2 — — 2.2 Total assets measured at fair value $ 1,342.7 $ 2,558.2 $ — $ 3,900.9 Liabilities Other liabilities Derivative liabilities $ — $ (1.1) $ — $ (1.1) Total other liabilities — (1.1) — (1.1) Total liabilities measured at fair value $ — $ (1.1) $ — $ (1.1) __________________ * Includes the Wellington Funds and excludes investments valued at net asset value per share.</t>
        </is>
      </c>
    </row>
    <row r="5">
      <c r="A5" s="4" t="inlineStr">
        <is>
          <t>Schedule of Fair Value by Balance Sheet Grouping</t>
        </is>
      </c>
      <c r="B5" s="4" t="inlineStr">
        <is>
          <t xml:space="preserve">The fair values of the below financial instruments are based on observable inputs and are considered Level 2 measurements. December 31, 2024 December 31, 2023 Fair Value Carrying Value Fair Value Carrying Value 4.875% Senior notes due 2030 $ 319.7 $ 325.6 $ 273.1 $ 325.0 6.625% Fixed Rate Reset Junior Subordinated notes due 2041 123.2 123.3 121.6 123.2 Preference securities $ 57.2 $ 58.4 $ 55.6 $ 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otal Cash, Cash Equivalents, Restricted Cash and Restricted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summary of cash and cash equivalents, restricted cash and restricted investments at December 31, 2024 and 2023: December 31, 2024 December 31, 2023 Cash and cash equivalents $ 743.0 $ 712.4 Restricted cash securing letter of credit facilities 51.6 5.8 Restricted cash securing reinsurance contracts 152.0 245.9 Total cash, cash equivalents and restricted cash 946.6 964.1 Restricted investments securing reinsurance contracts and letter of credit facilities 1,328.7 1,347.0 Total cash, cash equivalents, restricted cash and restricted investments $ 2,275.3 $ 2,311.1 </t>
        </is>
      </c>
    </row>
    <row r="5">
      <c r="A5" s="4" t="inlineStr">
        <is>
          <t>Schedule of Restrictions on Cash and Cash Equivalents</t>
        </is>
      </c>
      <c r="B5" s="4" t="inlineStr">
        <is>
          <t xml:space="preserve">The following table provides a summary of cash and cash equivalents, restricted cash and restricted investments at December 31, 2024 and 2023: December 31, 2024 December 31, 2023 Cash and cash equivalents $ 743.0 $ 712.4 Restricted cash securing letter of credit facilities 51.6 5.8 Restricted cash securing reinsurance contracts 152.0 245.9 Total cash, cash equivalents and restricted cash 946.6 964.1 Restricted investments securing reinsurance contracts and letter of credit facilities 1,328.7 1,347.0 Total cash, cash equivalents, restricted cash and restricted investments $ 2,275.3 $ 2,3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 of Derivative Instruments</t>
        </is>
      </c>
      <c r="B4" s="4" t="inlineStr">
        <is>
          <t>The following tables identify the listing currency, fair value and notional amounts of derivative instruments included in the Consolidated Balance Sheets, categorized by primary underlying risk: December 31, 2024 Listing currency (1) Notional amounts (2) Fair value Derivative liabilities by primary underlying risk Foreign exchange contracts Forwards (3) AUD/CAD/EUR/GBP/JPY/NZD $ 31.0 $ (0.5) Total derivative liabilities $ 31.0 $ (0.5) December 31, 2023 Listing currency (1) Notional amounts (2) Fair value Derivative liabilities by primary underlying risk Foreign exchange contracts Forwards (3) AUD/CAD/EUR/GBP/JPY $ (9.7) $ (1.1) Total derivative liabilities $ (9.7) $ (1.1) __________________ (1) AUD = Australian Dollar, CAD = Canadian Dollar, EUR = Euro, GBP = British Pound Sterling, JPY = Japanese Yen and NZD = New Zealand dollar. (2) The absolute notional exposure represents the Group’s derivative activity, which is representative of the volume of derivatives held during the year. (3) Contracts used to manage foreign currency risks in underwriting and non-investment operations.</t>
        </is>
      </c>
    </row>
    <row r="5">
      <c r="A5" s="4" t="inlineStr">
        <is>
          <t>Schedule of Net Change in Net Unrealized Gains (Losses) to Derivative Instruments</t>
        </is>
      </c>
      <c r="B5" s="4" t="inlineStr">
        <is>
          <t>The following table presents derivative instruments by major risk type, the Group’s net realized gains/(losses) and change in net unrealized gains/(losses) relating to derivative trading activities for the years ended December 31, 2024, 2023 and 2022. Net realized gains/(losses) and net unrealized gains/(losses) related to derivatives are included in net realized and unrealized investment gains/(losses) and net foreign exchange gains and losses in the Consolidated Statements of Income. 2024 2023 2022 Derivatives Net realized gains/(losses) Change in net unrealized Net realized gains/(losses) Change in net unrealized gains/(losses) Net realized gains/(losses) Change in net unrealized gains/(losses) Interest rate contracts Futures (1) $ — $ — $ — $ — $ (20.3) $ 0.7 Total interest rate contracts — — — — (20.3) 0.7 Foreign exchange contracts Forwards (2) (3.6) 0.6 3.8 (7.3) 3.5 5.3 Total foreign exchange contracts (3.6) 0.6 3.8 (7.3) 3.5 5.3 Total $ (3.6) $ 0.6 $ 3.8 $ (7.3) $ (16.8) $ 6.0 __________________ (1) Contracts used to manage interest rate risks in investments operations. (2) Contracts used to manage foreign currency risks in underwriting and non-investment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Insurance [Abstract]</t>
        </is>
      </c>
      <c r="B3" s="4" t="inlineStr">
        <is>
          <t xml:space="preserve"> </t>
        </is>
      </c>
    </row>
    <row r="4">
      <c r="A4" s="4" t="inlineStr">
        <is>
          <t>Schedule of Deferred Policy Acquisition Costs</t>
        </is>
      </c>
      <c r="B4" s="4" t="inlineStr">
        <is>
          <t xml:space="preserve">The following table represents a reconciliation of beginning and ending deferred policy acquisition costs at December 31, 2024 and 2023: December 31, 2024 December 31, 2023 Balance at the beginning of the year $ 786.6 $ 515.8 Acquisition costs deferred 1,091.0 994.6 Amortization of deferred policy acquisition costs (999.7) (723.8) Balance at the end of the year $ 877.9 $ 78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a reconciliation of reserves for losses and loss adjustment expenses for the years ended December 31, 2024, 2023 and 2022: 2024 2023 2022 Reserves for losses and loss adjustment expenses, beginning of year $ 2,448.9 $ 2,045.2 $ 1,386.5 Reinsurance recoverable on reserves for losses and loss adjustment expenses (1,108.6) (976.1) (795.2) Net reserves for losses and loss adjustment expenses, beginning of year 1,340.3 1,069.1 591.3 Net losses and loss adjustment expenses incurred in respect of losses occurring in: Current year 1,031.2 761.7 852.3 Prior years 124.6 (62.9) (22.1) Total incurred 1,155.8 698.8 830.2 Net losses and loss adjustment expenses paid in respect of losses occurring in: Current year (188.4) (110.1) (82.5) Prior years (406.8) (329.4) (242.2) Total paid (595.2) (439.5) (324.7) Foreign exchange (22.2) 11.9 (27.7) Net reserves for losses and loss adjustment expenses, end of year 1,878.7 1,340.3 1,069.1 Reinsurance recoverable on reserves for losses and loss adjustment expenses 1,255.6 1,108.6 976.1 Reserves for losses and loss adjustment expenses, end of year $ 3,134.3 $ 2,448.9 $ 2,045.2 The table below reconciles the loss development information to the Group’s reserves for losses and loss adjustment expenses at December 31, 2024 and 2023: 2024 2023 Reserves for losses and loss adjustment expenses, net of reinsurance Insurance $ 1,611.8 $ 1,071.5 Reinsurance 237.6 244.4 Total reserves for losses and loss adjustment expenses, net of reinsurance 1,849.4 1,315.9 Reinsurance recoverable on reserves for losses and loss adjustment expenses Insurance 879.5 575.5 Reinsurance 376.1 533.1 Total reinsurance recoverable on reserves for losses and loss adjustment expenses 1,255.6 1,108.6 Unallocated loss adjustment expenses 29.3 24.4 Total gross reserves for losses and loss adjustment expenses $ 3,134.3 $ 2,448.9 </t>
        </is>
      </c>
    </row>
    <row r="5">
      <c r="A5" s="4" t="inlineStr">
        <is>
          <t>Schedule of Short-Duration Insurance Contracts, Claims Development</t>
        </is>
      </c>
      <c r="B5" s="4" t="inlineStr">
        <is>
          <t xml:space="preserve">Insurance Incurred losses and loss adjustment expenses – net of reinsurance Accident Year 2015 2016 2017 2018 2019 2020 2021 2022 2023 2024 Total of IBNR &lt;-------------------------------------------------------------------- Unaudited -------------------------------------------------------------&gt; 2015 $ 2.6 $ 1.4 $ 1.2 $ 0.1 $ 0.1 $ 0.1 $ 0.1 $ — $ — $ — $ — 2016 19.0 11.2 9.5 8.5 7.1 4.7 4.0 4.3 3.8 0.1 2017 24.7 16.3 12.6 11.7 11.4 9.8 9.3 9.3 0.4 2018 43.9 37.4 31.4 30.0 27.7 20.2 18.5 (10.1) 2019 65.7 50.0 58.2 62.2 73.0 67.4 1.7 2020 155.8 120.9 121.2 117.4 119.4 (48.6) 2021 298.1 258.1 277.1 260.2 9.3 2022 653.6 647.0 1,015.9 528.3 2023 654.3 492.7 96.7 2024 916.9 520.0 Total $ 2,904.1 $ 1,097.8 Cumulative paid losses and loss adjustment expenses, net of reinsurance Accident Year 2015 2016 2017 2018 2019 2020 2021 2022 2023 2024 &lt;-------------------------------------------------------------------- Unaudited -------------------------------------------------------------&gt; 2015 $ — $ — $ — $ — $ — $ — $ — $ — $ — $ — 2016 — 2.8 3.8 4.0 4.2 3.8 3.7 3.7 3.7 2017 — 2.2 3.9 6.0 7.6 7.3 7.1 7.2 2018 0.5 5.7 12.5 20.6 20.1 23.8 25.8 2019 7.0 23.0 24.1 36.2 48.8 58.6 2020 25.5 206.2 205.9 157.5 153.4 2021 42.9 121.6 185.8 210.8 2022 60.5 212.9 398.6 2023 88.9 256.0 2024 157.0 Total 1,271.1 Reserve FX (21.2) ULAE 23.2 Liabilities for losses and loss adjustment expenses, net of reinsurance $ 1,635.0 Reinsurance Incurred losses and loss adjustment expenses – net of reinsurance Accident Year 2015 2016 2017 2018 2019 2020 2021 2022 2023 2024 Total of IBNR &lt;-------------------------------------------------------------------- Unaudited -------------------------------------------------------------&gt; 2015 $ 8.8 $ 7.2 $ 6.4 $ 2.8 $ 2.8 $ 2.8 $ 2.8 $ 2.8 $ 2.8 $ 2.7 $ — 2016 73.1 60.4 53.1 48.2 44.5 40.6 40.3 32.3 32.4 — 2017 86.2 58.8 51.8 55.7 53.1 55.4 50.7 47.3 6.3 2018 80.2 89.3 91.5 90.2 83.1 67.0 63.3 0.2 2019 43.5 46.6 46.1 47.1 38.2 36.5 2.0 2020 190.6 226.8 244.2 239.8 244.0 20.0 2021 354.7 384.1 380.9 365.4 26.6 2022 168.2 144.9 141.7 23.8 2023 86.9 50.2 5.4 2024 114.3 69.2 Total $ 1,097.8 $ 153.5 Cumulative paid losses and loss adjustment expenses, net of reinsurance Accident Year 2015 2016 2017 2018 2019 2020 2021 2022 2023 2024 &lt;-------------------------------------------------------------------- Unaudited -------------------------------------------------------------&gt; 2015 $ — $ 0.4 $ 2.7 $ 2.8 $ 2.7 $ 2.7 $ 2.7 $ 2.7 $ 2.7 $ 2.7 2016 2.1 11.8 19.7 21.0 21.2 21.9 22.1 22.2 32.4 2017 26.3 45.0 47.0 52.2 52.6 34.6 37.9 38.4 2018 23.8 18.0 41.3 53.7 66.8 62.4 61.5 2019 3.0 35.3 36.2 35.0 33.4 33.1 2020 56.5 140.2 172.6 194.2 199.5 2021 163.8 300.7 361.0 341.2 2022 21.4 76.5 89.5 2023 22.7 35.9 2024 31.4 865.6 Reserve FX 5.4 ULAE 6.1 Liabilities for losses and loss adjustment expenses, net of reinsurance $ 243.7 </t>
        </is>
      </c>
    </row>
    <row r="6">
      <c r="A6" s="4" t="inlineStr">
        <is>
          <t>Schedule of Short-Duration Insurance Contracts, Schedule of Historical Claims Duration</t>
        </is>
      </c>
      <c r="B6" s="4" t="inlineStr">
        <is>
          <t>The following table presents the Group’s historical average annual percentage payout of losses and loss adjustment expenses incurred, net of reinsurance by age at December 31, 2024: Year 1 Year 2 Year 3 Year 4 Year 5 Year 6 &lt;----------------------------------------- Unaudited ------------------------------------------&gt; Insurance 13 % 24 % 20 % 14 % 14 % 13 % Reinsurance 30 % 35 % 15 % 2 % 4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insurance and Retrocessional 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Effects of Reinsurance</t>
        </is>
      </c>
      <c r="B4" s="4" t="inlineStr">
        <is>
          <t xml:space="preserve">The following tables provide a breakdown of the Group’s written and earned premiums and losses and loss adjustment expenses from direct business, reinsurance assumed, and reinsurance ceded for the years ended December 31, 2024, 2023 and 2022: 2024 2023 2022 Written premiums Direct $ 2,928.1 $ 2,489.2 $ 2,086.4 Assumed 1,475.0 1,089.8 931.7 Gross premiums written 4,403.1 3,579.0 3,018.1 Ceded (2,008.5) (1,442.4) (1,159.7) Net premiums written $ 2,394.6 $ 2,136.6 $ 1,858.4 2024 2023 2022 Premiums earned Direct $ 2,633.2 $ 1,992.8 $ 1,500.2 Assumed 1,272.5 1,044.5 1,012.9 Gross premiums earned 3,905.7 3,037.3 2,513.1 Ceded (1,647.6) (1,204.7) (1,012.6) Net premiums earned $ 2,258.1 $ 1,832.6 $ 1,500.5 2024 2023 2022 Losses and loss adjustment expense Direct $ 1,465.6 $ 870.2 $ 732.6 Assumed 320.9 343.9 619.0 Losses and loss adjustment expense incurred 1,786.5 1,214.1 1,351.6 Ceded (630.7) (515.3) (521.4) Losses and loss adjustment expense incurred, net $ 1,155.8 $ 698.8 $ 830.2 </t>
        </is>
      </c>
    </row>
    <row r="5">
      <c r="A5" s="4" t="inlineStr">
        <is>
          <t>Schedule of Effects of Reinsurance on Losses and Loss Adjustment Expenses</t>
        </is>
      </c>
      <c r="B5" s="4" t="inlineStr">
        <is>
          <t xml:space="preserve">The following tables provide a breakdown of the Group’s written and earned premiums and losses and loss adjustment expenses from direct business, reinsurance assumed, and reinsurance ceded for the years ended December 31, 2024, 2023 and 2022: 2024 2023 2022 Written premiums Direct $ 2,928.1 $ 2,489.2 $ 2,086.4 Assumed 1,475.0 1,089.8 931.7 Gross premiums written 4,403.1 3,579.0 3,018.1 Ceded (2,008.5) (1,442.4) (1,159.7) Net premiums written $ 2,394.6 $ 2,136.6 $ 1,858.4 2024 2023 2022 Premiums earned Direct $ 2,633.2 $ 1,992.8 $ 1,500.2 Assumed 1,272.5 1,044.5 1,012.9 Gross premiums earned 3,905.7 3,037.3 2,513.1 Ceded (1,647.6) (1,204.7) (1,012.6) Net premiums earned $ 2,258.1 $ 1,832.6 $ 1,500.5 2024 2023 2022 Losses and loss adjustment expense Direct $ 1,465.6 $ 870.2 $ 732.6 Assumed 320.9 343.9 619.0 Losses and loss adjustment expense incurred 1,786.5 1,214.1 1,351.6 Ceded (630.7) (515.3) (521.4) Losses and loss adjustment expense incurred, net $ 1,155.8 $ 698.8 $ 830.2 </t>
        </is>
      </c>
    </row>
    <row r="6">
      <c r="A6" s="4" t="inlineStr">
        <is>
          <t>Schedule of Premium Receivable, Allowance for Credit Loss</t>
        </is>
      </c>
      <c r="B6" s="4" t="inlineStr">
        <is>
          <t xml:space="preserve">The following table provides a roll forward of the allowance for expected credit losses of the Group’s reinsurance balances recoverable on paid losses and reserves for losses and loss adjustment expenses: December 31, 2024 December 31, 2023 Balance at the beginning of the year $ 1.3 $ 1.0 Change for provision of expected credit losses (0.3) 0.3 Balance at the end of the year $ 1.0 $ 1.3 The Group is also exposed to credit risk with respect to its premiums and other receivables. The following table provides a roll forward of the allowance for expected credit losses of the Group’s premiums and other receivables: December 31, 2024 December 31, 2023 Balance at the beginning of the year $ 17.3 $ 8.8 Change for provision of expected credit losses (5.5) 8.5 Balance at the end of the year $ 11.8 $ 1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 Term Debt and Preference Secur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ets forth the principal amount of the debt issued as well as the unamortized discount and debt issuance costs at December 31, 2024 and 2023: December 31, 2024 December 31, 2023 Principal Unamortized Principal Unamortized 4.875% Senior notes due 2030 $ 330.0 $ (4.4) $ 330.0 $ (5.0) 6.625% Fixed Rate Reset Junior Subordinated notes due 2041 125.0 (1.7) 125.0 (1.8) Total $ 455.0 $ (6.1) $ 455.0 $ (6.8)</t>
        </is>
      </c>
    </row>
    <row r="5">
      <c r="A5" s="4" t="inlineStr">
        <is>
          <t>Schedule of Stock by Class</t>
        </is>
      </c>
      <c r="B5" s="4" t="inlineStr">
        <is>
          <t xml:space="preserve">December 31, 2024 December 31, 2023 Preference securities, par value $0.01 per share Authorized 1,000,000 1,000,000 Issued and outstanding: 9% cumulative preference shares 5,835 5,835 The following sets out the number and par value of shares authorized, issued and outstanding: December 31, 2024 December 31, 2023 Common shares, par value $0.01 per share Authorized 600,000,000 600,000,000 Issued and outstanding Common shares 111,730,209 117,914,7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ine of Credit Facilities</t>
        </is>
      </c>
      <c r="B4" s="4" t="inlineStr">
        <is>
          <t xml:space="preserve">At December 31, 2024 and 2023, the Group had the following letter of credit facilities: December 31, 2024 December 31, 2023 Bank Commitment In Use Date of Expiry Commitment In Use Date of Expiry Lloyds Bank plc (2) Unsecured (1) $ 25.0 $ 19.9 September 21, 2025 $ 25.0 $ 20.6 September 20, 2024 Secured (1) 100.0 58.1 September 21, 2025 100.0 38.2 September 20, 2024 Ancillary own funds n/a n/a n/a 75.0 75.0 March 13, 2027 Total Lloyds Bank Plc 125.0 78.0 200.0 133.8 Citibank N.A. London branch (1)(2) Secured 70.0 42.9 December 31, 2025 70.0 52.3 December 31, 2024 Total Citibank N.A. London branch 70.0 42.9 70.0 52.3 Barclays Bank plc (1)(2) Unsecured 60.0 52.2 September 13, 2025 60.0 53.3 September 13, 2024 Secured 80.0 31.0 September 13, 2025 80.0 31.0 September 13, 2024 Total Barclays Bank plc 140.0 83.2 140.0 84.3 Bank of Montreal (1)(2) Unsecured 40.0 30.7 September 18, 2025 40.0 36.1 September 17, 2024 Secured 100.0 41.2 September 18, 2025 100.0 32.1 September 17, 2024 Total Bank of Montreal 140.0 71.9 140.0 68.2 Total letters of credit facilities $ 475.0 $ 276.0 $ 550.0 $ 338.6 __________________ (1) Letters of credit can be issued under the Standby Letter of Credit Facilities for the purposes of supporting insurance and reinsurance obligations. (2) The Facility agreements allow for additional capacity in the form of accordions and uncommitted amounts. The maximum additional capacity from the lenders as of December 31, 2024 was: Lloyds Bank plc $50.0 million; Citibank N.A. London Branch $200.0 million; Barclays Bank plc $80.0 million; and Bank of Montreal $60.0 million. The following table shows the collateral underlying the secured letter of credit facilities: Bank December 31, 2024 December 31, 2023 Lloyds Bank plc $ 68.5 $ 44.2 Citibank N.A. London branch 46.9 55.2 Barclays Bank plc 54.5 37.7 Bank of Montreal 46.2 35.9 Total $ 216.1 $ 173.0 </t>
        </is>
      </c>
    </row>
    <row r="5">
      <c r="A5" s="4" t="inlineStr">
        <is>
          <t>Schedule of Ceded Credit Risk</t>
        </is>
      </c>
      <c r="B5" s="4" t="inlineStr">
        <is>
          <t>The following table sets forth the Group’s premiums written by source that individually contributed more than 10% of total gross premiums written for the years ended December 31, 2024, 2023 and 2022: 2024 2023 2022 Marsh &amp; McLennan Companies Inc 20 % 18 % 20 % Aon plc 13 % 13 % 15 %</t>
        </is>
      </c>
    </row>
    <row r="6">
      <c r="A6" s="4" t="inlineStr">
        <is>
          <t>Schedule of Assets And Liabilities, Lessee</t>
        </is>
      </c>
      <c r="B6" s="4" t="inlineStr">
        <is>
          <t>The following table presents the Group’s operating lease right-of-use assets and lease liabilities: December 31, 2024 December 31, 2023 Operating lease right-of-use assets (1) $ 11.1 $ 7.3 Operating lease liabilities (2) $ 13.0 $ 8.0 Weighted-average remaining lease term (years) 7.2 6.6 Weight-average discount rate 10.8 % 10.9 % __________________ (1) Operating lease right-of-use assets are included in other assets (2) Operating lease liabilities are included in other liabilities</t>
        </is>
      </c>
    </row>
    <row r="7">
      <c r="A7" s="4" t="inlineStr">
        <is>
          <t>Schedule of Lessee, Operating Lease, Liability, to be Paid, Maturity</t>
        </is>
      </c>
      <c r="B7" s="4" t="inlineStr">
        <is>
          <t xml:space="preserve">Future minimum lease commitments at December 31, 2024 under these leases are expected to be as follows: Future Payments 2025 $ 2.9 2026 2.8 2027 2.6 2028 2.4 2029 2.1 2030 and thereafter 5.4 Total future annual minimum lease payments 18.2 Less: present value discount (5.2) Total lease liability at December 31, 2024 $ 1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ther Nonoperating Income (Expense)</t>
        </is>
      </c>
      <c r="B4" s="4" t="inlineStr">
        <is>
          <t xml:space="preserve">The following table summarizes The Fidelis Partnership commissions earned, which are included in policy acquisition expenses in the Consolidated Statements of Income: 2024 2023 2022 Ceding commission expense $ 311.1 $ 166.2 $ — Profit commission expense — 59.1 — Total commissions $ 311.1 $ 225.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premiums written</t>
        </is>
      </c>
      <c r="B4" s="7" t="n">
        <v>4403.1</v>
      </c>
      <c r="C4" s="6" t="n">
        <v>3579</v>
      </c>
      <c r="D4" s="7" t="n">
        <v>3018.1</v>
      </c>
    </row>
    <row r="5">
      <c r="A5" s="4" t="inlineStr">
        <is>
          <t>Reinsurance premiums ceded</t>
        </is>
      </c>
      <c r="B5" s="8" t="n">
        <v>-2008.5</v>
      </c>
      <c r="C5" s="8" t="n">
        <v>-1442.4</v>
      </c>
      <c r="D5" s="8" t="n">
        <v>-1159.7</v>
      </c>
    </row>
    <row r="6">
      <c r="A6" s="4" t="inlineStr">
        <is>
          <t>Net premiums written</t>
        </is>
      </c>
      <c r="B6" s="8" t="n">
        <v>2394.6</v>
      </c>
      <c r="C6" s="8" t="n">
        <v>2136.6</v>
      </c>
      <c r="D6" s="8" t="n">
        <v>1858.4</v>
      </c>
    </row>
    <row r="7">
      <c r="A7" s="4" t="inlineStr">
        <is>
          <t>Change in net unearned premiums</t>
        </is>
      </c>
      <c r="B7" s="8" t="n">
        <v>-136.5</v>
      </c>
      <c r="C7" s="5" t="n">
        <v>-304</v>
      </c>
      <c r="D7" s="8" t="n">
        <v>-357.9</v>
      </c>
    </row>
    <row r="8">
      <c r="A8" s="4" t="inlineStr">
        <is>
          <t>Net premiums earned</t>
        </is>
      </c>
      <c r="B8" s="8" t="n">
        <v>2258.1</v>
      </c>
      <c r="C8" s="8" t="n">
        <v>1832.6</v>
      </c>
      <c r="D8" s="8" t="n">
        <v>1500.5</v>
      </c>
    </row>
    <row r="9">
      <c r="A9" s="4" t="inlineStr">
        <is>
          <t>Net investment income</t>
        </is>
      </c>
      <c r="B9" s="8" t="n">
        <v>190.5</v>
      </c>
      <c r="C9" s="8" t="n">
        <v>119.5</v>
      </c>
      <c r="D9" s="8" t="n">
        <v>40.7</v>
      </c>
    </row>
    <row r="10">
      <c r="A10" s="4" t="inlineStr">
        <is>
          <t>Net realized and unrealized investment gains/(losses)</t>
        </is>
      </c>
      <c r="B10" s="8" t="n">
        <v>-28.6</v>
      </c>
      <c r="C10" s="8" t="n">
        <v>4.9</v>
      </c>
      <c r="D10" s="8" t="n">
        <v>-33.7</v>
      </c>
    </row>
    <row r="11">
      <c r="A11" s="4" t="inlineStr">
        <is>
          <t>Other income</t>
        </is>
      </c>
      <c r="B11" s="5" t="n">
        <v>0</v>
      </c>
      <c r="C11" s="8" t="n">
        <v>0.1</v>
      </c>
      <c r="D11" s="8" t="n">
        <v>1.9</v>
      </c>
    </row>
    <row r="12">
      <c r="A12" s="4" t="inlineStr">
        <is>
          <t>Total revenues before net gain on distribution of The Fidelis Partnership</t>
        </is>
      </c>
      <c r="B12" s="5" t="n">
        <v>2420</v>
      </c>
      <c r="C12" s="8" t="n">
        <v>1957.1</v>
      </c>
      <c r="D12" s="8" t="n">
        <v>1509.4</v>
      </c>
    </row>
    <row r="13">
      <c r="A13" s="4" t="inlineStr">
        <is>
          <t>Net gain on distribution of The Fidelis Partnership</t>
        </is>
      </c>
      <c r="B13" s="5" t="n">
        <v>0</v>
      </c>
      <c r="C13" s="8" t="n">
        <v>1639.1</v>
      </c>
      <c r="D13" s="5" t="n">
        <v>0</v>
      </c>
    </row>
    <row r="14">
      <c r="A14" s="4" t="inlineStr">
        <is>
          <t>Total revenues</t>
        </is>
      </c>
      <c r="B14" s="5" t="n">
        <v>2420</v>
      </c>
      <c r="C14" s="8" t="n">
        <v>3596.2</v>
      </c>
      <c r="D14" s="8" t="n">
        <v>1509.4</v>
      </c>
    </row>
    <row r="15">
      <c r="A15" s="3" t="inlineStr">
        <is>
          <t>Expenses</t>
        </is>
      </c>
      <c r="B15" s="4" t="inlineStr">
        <is>
          <t xml:space="preserve"> </t>
        </is>
      </c>
      <c r="C15" s="4" t="inlineStr">
        <is>
          <t xml:space="preserve"> </t>
        </is>
      </c>
      <c r="D15" s="4" t="inlineStr">
        <is>
          <t xml:space="preserve"> </t>
        </is>
      </c>
    </row>
    <row r="16">
      <c r="A16" s="4" t="inlineStr">
        <is>
          <t>Losses and loss adjustment expenses</t>
        </is>
      </c>
      <c r="B16" s="8" t="n">
        <v>1155.8</v>
      </c>
      <c r="C16" s="8" t="n">
        <v>698.8</v>
      </c>
      <c r="D16" s="8" t="n">
        <v>830.2</v>
      </c>
    </row>
    <row r="17">
      <c r="A17" s="4" t="inlineStr">
        <is>
          <t>Policy acquisition expenses (includes The Fidelis Partnership commissions of $311.1 (2023: $225.3 and 2022: $nil))</t>
        </is>
      </c>
      <c r="B17" s="8" t="n">
        <v>999.7</v>
      </c>
      <c r="C17" s="8" t="n">
        <v>723.8</v>
      </c>
      <c r="D17" s="8" t="n">
        <v>384.4</v>
      </c>
    </row>
    <row r="18">
      <c r="A18" s="4" t="inlineStr">
        <is>
          <t>General and administrative expenses</t>
        </is>
      </c>
      <c r="B18" s="8" t="n">
        <v>94.3</v>
      </c>
      <c r="C18" s="8" t="n">
        <v>82.7</v>
      </c>
      <c r="D18" s="8" t="n">
        <v>165.5</v>
      </c>
    </row>
    <row r="19">
      <c r="A19" s="4" t="inlineStr">
        <is>
          <t>Corporate and other expenses</t>
        </is>
      </c>
      <c r="B19" s="8" t="n">
        <v>1.6</v>
      </c>
      <c r="C19" s="8" t="n">
        <v>4.1</v>
      </c>
      <c r="D19" s="8" t="n">
        <v>20.5</v>
      </c>
    </row>
    <row r="20">
      <c r="A20" s="4" t="inlineStr">
        <is>
          <t>Net foreign exchange (gains)/losses</t>
        </is>
      </c>
      <c r="B20" s="8" t="n">
        <v>-1.6</v>
      </c>
      <c r="C20" s="8" t="n">
        <v>4.1</v>
      </c>
      <c r="D20" s="8" t="n">
        <v>-6.8</v>
      </c>
    </row>
    <row r="21">
      <c r="A21" s="4" t="inlineStr">
        <is>
          <t>Financing costs</t>
        </is>
      </c>
      <c r="B21" s="8" t="n">
        <v>33.8</v>
      </c>
      <c r="C21" s="8" t="n">
        <v>35.5</v>
      </c>
      <c r="D21" s="8" t="n">
        <v>35.5</v>
      </c>
    </row>
    <row r="22">
      <c r="A22" s="4" t="inlineStr">
        <is>
          <t>Total expenses</t>
        </is>
      </c>
      <c r="B22" s="8" t="n">
        <v>2283.6</v>
      </c>
      <c r="C22" s="5" t="n">
        <v>1549</v>
      </c>
      <c r="D22" s="8" t="n">
        <v>1429.3</v>
      </c>
    </row>
    <row r="23">
      <c r="A23" s="4" t="inlineStr">
        <is>
          <t>Income before income taxes</t>
        </is>
      </c>
      <c r="B23" s="8" t="n">
        <v>136.4</v>
      </c>
      <c r="C23" s="8" t="n">
        <v>2047.2</v>
      </c>
      <c r="D23" s="8" t="n">
        <v>80.09999999999999</v>
      </c>
    </row>
    <row r="24">
      <c r="A24" s="4" t="inlineStr">
        <is>
          <t>Income tax (expense)/benefit</t>
        </is>
      </c>
      <c r="B24" s="8" t="n">
        <v>-23.1</v>
      </c>
      <c r="C24" s="8" t="n">
        <v>85.3</v>
      </c>
      <c r="D24" s="8" t="n">
        <v>-17.8</v>
      </c>
    </row>
    <row r="25">
      <c r="A25" s="4" t="inlineStr">
        <is>
          <t>Net income</t>
        </is>
      </c>
      <c r="B25" s="8" t="n">
        <v>113.3</v>
      </c>
      <c r="C25" s="8" t="n">
        <v>2132.5</v>
      </c>
      <c r="D25" s="8" t="n">
        <v>62.3</v>
      </c>
    </row>
    <row r="26">
      <c r="A26" s="4" t="inlineStr">
        <is>
          <t>Net income attributable to non-controlling interests</t>
        </is>
      </c>
      <c r="B26" s="5" t="n">
        <v>0</v>
      </c>
      <c r="C26" s="5" t="n">
        <v>0</v>
      </c>
      <c r="D26" s="8" t="n">
        <v>-9.699999999999999</v>
      </c>
    </row>
    <row r="27">
      <c r="A27" s="4" t="inlineStr">
        <is>
          <t>Net income available to common shareholders</t>
        </is>
      </c>
      <c r="B27" s="8" t="n">
        <v>113.3</v>
      </c>
      <c r="C27" s="8" t="n">
        <v>2132.5</v>
      </c>
      <c r="D27" s="8" t="n">
        <v>52.6</v>
      </c>
    </row>
    <row r="28">
      <c r="A28" s="3" t="inlineStr">
        <is>
          <t>Other comprehensive income/(loss)</t>
        </is>
      </c>
      <c r="B28" s="4" t="inlineStr">
        <is>
          <t xml:space="preserve"> </t>
        </is>
      </c>
      <c r="C28" s="4" t="inlineStr">
        <is>
          <t xml:space="preserve"> </t>
        </is>
      </c>
      <c r="D28" s="4" t="inlineStr">
        <is>
          <t xml:space="preserve"> </t>
        </is>
      </c>
    </row>
    <row r="29">
      <c r="A29" s="4" t="inlineStr">
        <is>
          <t>Unrealized gains/(losses) on available-for-sale investments</t>
        </is>
      </c>
      <c r="B29" s="8" t="n">
        <v>9.6</v>
      </c>
      <c r="C29" s="8" t="n">
        <v>81.7</v>
      </c>
      <c r="D29" s="5" t="n">
        <v>-99</v>
      </c>
    </row>
    <row r="30">
      <c r="A30" s="4" t="inlineStr">
        <is>
          <t>Reclassification of net realized losses recognized in net income</t>
        </is>
      </c>
      <c r="B30" s="8" t="n">
        <v>24.7</v>
      </c>
      <c r="C30" s="8" t="n">
        <v>0.7</v>
      </c>
      <c r="D30" s="8" t="n">
        <v>2.5</v>
      </c>
    </row>
    <row r="31">
      <c r="A31" s="4" t="inlineStr">
        <is>
          <t>Income tax (expense)/benefit, all of which relates to unrealized gains/(losses) on available-for-sale investments</t>
        </is>
      </c>
      <c r="B31" s="8" t="n">
        <v>-2.8</v>
      </c>
      <c r="C31" s="8" t="n">
        <v>-9.699999999999999</v>
      </c>
      <c r="D31" s="8" t="n">
        <v>8.1</v>
      </c>
    </row>
    <row r="32">
      <c r="A32" s="4" t="inlineStr">
        <is>
          <t>Currency translation adjustments</t>
        </is>
      </c>
      <c r="B32" s="5" t="n">
        <v>0</v>
      </c>
      <c r="C32" s="5" t="n">
        <v>0</v>
      </c>
      <c r="D32" s="8" t="n">
        <v>1.1</v>
      </c>
    </row>
    <row r="33">
      <c r="A33" s="4" t="inlineStr">
        <is>
          <t>Currency translation adjustments</t>
        </is>
      </c>
      <c r="B33" s="5" t="n">
        <v>0</v>
      </c>
      <c r="C33" s="5" t="n">
        <v>0</v>
      </c>
      <c r="D33" s="8" t="n">
        <v>-1.1</v>
      </c>
    </row>
    <row r="34">
      <c r="A34" s="4" t="inlineStr">
        <is>
          <t>Total other comprehensive income/(loss)</t>
        </is>
      </c>
      <c r="B34" s="8" t="n">
        <v>31.5</v>
      </c>
      <c r="C34" s="8" t="n">
        <v>72.7</v>
      </c>
      <c r="D34" s="8" t="n">
        <v>-89.5</v>
      </c>
    </row>
    <row r="35">
      <c r="A35" s="4" t="inlineStr">
        <is>
          <t>Comprehensive income/(loss) attributable to common shareholders</t>
        </is>
      </c>
      <c r="B35" s="7" t="n">
        <v>144.8</v>
      </c>
      <c r="C35" s="7" t="n">
        <v>2205.2</v>
      </c>
      <c r="D35" s="7" t="n">
        <v>-36.9</v>
      </c>
    </row>
    <row r="36">
      <c r="A36" s="3" t="inlineStr">
        <is>
          <t>Per share data</t>
        </is>
      </c>
      <c r="B36" s="4" t="inlineStr">
        <is>
          <t xml:space="preserve"> </t>
        </is>
      </c>
      <c r="C36" s="4" t="inlineStr">
        <is>
          <t xml:space="preserve"> </t>
        </is>
      </c>
      <c r="D36" s="4" t="inlineStr">
        <is>
          <t xml:space="preserve"> </t>
        </is>
      </c>
    </row>
    <row r="37">
      <c r="A37" s="4" t="inlineStr">
        <is>
          <t>Earnings per common share (in dollars per share)</t>
        </is>
      </c>
      <c r="B37" s="9" t="n">
        <v>0.98</v>
      </c>
      <c r="C37" s="9" t="n">
        <v>18.65</v>
      </c>
      <c r="D37" s="9" t="n">
        <v>0.27</v>
      </c>
    </row>
    <row r="38">
      <c r="A38" s="4" t="inlineStr">
        <is>
          <t>Earnings per diluted common share (in dollars per share)</t>
        </is>
      </c>
      <c r="B38" s="9" t="n">
        <v>0.98</v>
      </c>
      <c r="C38" s="9" t="n">
        <v>18.65</v>
      </c>
      <c r="D38" s="9" t="n">
        <v>0.26</v>
      </c>
    </row>
    <row r="39">
      <c r="A39" s="4" t="inlineStr">
        <is>
          <t>Weighted average basic common shares outstanding (in shares)</t>
        </is>
      </c>
      <c r="B39" s="5" t="n">
        <v>115218380</v>
      </c>
      <c r="C39" s="5" t="n">
        <v>114313971</v>
      </c>
      <c r="D39" s="5" t="n">
        <v>194290180</v>
      </c>
    </row>
    <row r="40">
      <c r="A40" s="4" t="inlineStr">
        <is>
          <t>Weighted average diluted common shares outstanding (in shares)</t>
        </is>
      </c>
      <c r="B40" s="5" t="n">
        <v>115627181</v>
      </c>
      <c r="C40" s="5" t="n">
        <v>114324683</v>
      </c>
      <c r="D40" s="5" t="n">
        <v>1993238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Requirements and Dividend Restrictions (Tables)</t>
        </is>
      </c>
      <c r="B1" s="2" t="inlineStr">
        <is>
          <t>12 Months Ended</t>
        </is>
      </c>
    </row>
    <row r="2">
      <c r="B2" s="2" t="inlineStr">
        <is>
          <t>Dec. 31, 2024</t>
        </is>
      </c>
    </row>
    <row r="3">
      <c r="A3" s="3" t="inlineStr">
        <is>
          <t>Insurance [Abstract]</t>
        </is>
      </c>
      <c r="B3" s="4" t="inlineStr">
        <is>
          <t xml:space="preserve"> </t>
        </is>
      </c>
    </row>
    <row r="4">
      <c r="A4" s="4" t="inlineStr">
        <is>
          <t>Schedule of Statutory Accounting Practices Disclosure</t>
        </is>
      </c>
      <c r="B4" s="4" t="inlineStr">
        <is>
          <t>The estimated statutory capital and surplus and minimum required statutory capital and surplus for the Group’s regulatory jurisdictions is as follows: December 31, 2024 December 31, 2023 Bermuda (1) United Kingdom (2) Republic of Ireland (2) Bermuda (1) United Kingdom (2) Republic of Ireland (2) Required statutory capital and surplus $ 910.0 $ 540.0 $ 100.0 $ 735.0 $ 505.0 $ 95.0 Actual statutory capital and surplus $ 1,830.0 $ 950.0 $ 175.0 $ 1,920.0 $ 955.0 $ 180.0 __________________ (1) Required statutory capital and surplus represents the Enhanced Capital Requirement (“ECR”). (2) Required statutory capital and surplus represents the Solvency UK/Solvency II Solvency Capital Requirement (“SCR”). Statutory net income/(loss) of the Group’s regulated insurance operations are detailed below: 2024 2023 2022 Bermuda $ 67.3 $ 345.2 $ (0.6) United Kingdom $ 115.0 68.1 69.7 Republic of Ireland $ (3.8) $ 19.3 $ (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2024 2023 2022 Earnings per common share Net income available to common shareholders $ 113.3 $ 2,132.5 $ 52.6 Weighted average common shares outstanding 115,218,380 114,313,971 194,290,180 Earnings per common share $ 0.98 $ 18.65 $ 0.27 Earnings per diluted common share Net income available to common shareholders $ 113.3 $ 2,132.5 $ 52.6 Weighted average common shares outstanding 115,218,380 114,313,971 194,290,180 Share-based compensation plans 408,801 10,712 5,033,674 Weighted average diluted common shares outstanding 115,627,181 114,324,683 199,323,854 Earnings per diluted common share $ 0.98 $ 18.65 $ 0.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uthorized and Issued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December 31, 2024 December 31, 2023 Preference securities, par value $0.01 per share Authorized 1,000,000 1,000,000 Issued and outstanding: 9% cumulative preference shares 5,835 5,835 The following sets out the number and par value of shares authorized, issued and outstanding: December 31, 2024 December 31, 2023 Common shares, par value $0.01 per share Authorized 600,000,000 600,000,000 Issued and outstanding Common shares 111,730,209 117,914,7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Restricted share units Number of shares Weighted average grant date fair value Outstanding at December 31, 2023 723,658 $ 12.89 Granted 342,110 15.02 Vested (496,825) 12.92 Forfeited (13,713) 12.82 Outstanding at December 31, 2024 555,230 $ 14.18 Performance share units without market conditions Number of shares Weighted average grant date fair value Outstanding at December 31, 2023 286,042 $ 12.90 Granted 188,121 14.49 Forfeited (1,952) 12.90 Outstanding at December 31, 2024 472,211 $ 13.53 Performance share units with market conditions Number of shares Weighted average grant date fair value Outstanding at December 31, 2023 — $ — Granted 188,096 14.49 Outstanding at December 31, 2024 188,096 $ 14.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ncome before income taxes is split between the Group’s operating jurisdictions based on the jurisdiction of tax residence: 2024 2023 2022 United Kingdom $ 76.1 $ 1,687.4 $ 72.6 Bermuda 67.0 341.2 (0.3) Republic of Ireland (6.7) 18.6 3.9 Belgium — — 3.9 Total $ 136.4 $ 2,047.2 $ 80.1 </t>
        </is>
      </c>
    </row>
    <row r="5">
      <c r="A5" s="4" t="inlineStr">
        <is>
          <t>Schedule of Components of Income Tax Expense (Benefit)</t>
        </is>
      </c>
      <c r="B5" s="4" t="inlineStr">
        <is>
          <t>The Group income tax (expense)/benefit for the years ended December 31, 2024, 2023, and 2022 was as follows: 2024 2023 2022 Current tax expense (excluding Pillar Two top-up tax) $ (8.8) $ (1.2) $ (28.2) Deferred tax (expense)/benefit (excluding rate change) (9.8) 86.2 10.4 Rate change on deferred tax — 0.3 — Pillar Two top-up tax expense (4.5) — — Income tax (expense)/benefit $ (23.1) $ 85.3 $ (17.8) 2024 2023 2022 Income tax (expense)/benefit allocated to net income $ (23.1) $ 85.3 $ (17.8) Income tax (expense)/benefit allocated to other comprehensive income (2.8) (9.7) 8.1 Total income tax (expense)/benefit allocated to comprehensive income $ (25.9) $ 75.6 $ (9.7) 2024 Income/(loss) before income taxes Current tax expense Deferred tax (expense)/benefit Total income tax (expense)/benefit United Kingdom $ 76.1 $ (13.3) $ (10.0) $ (23.3) Bermuda 67.0 — — — Republic of Ireland (6.7) — 0.2 0.2 Total $ 136.4 $ (13.3) $ (9.8) $ (23.1) 2023 Income before income taxes Current tax benefit/(expense) Deferred tax (expense)/benefit Total income tax (expense)/benefit United Kingdom $ 1,687.4 $ 0.2 $ (3.8) $ (3.6) Bermuda 341.2 — 90.0 90.0 Republic of Ireland 18.6 (1.4) 0.3 (1.1) Total $ 2,047.2 $ (1.2) $ 86.5 $ 85.3 2022 Income/(loss) before income taxes Current tax expense Deferred tax (expense)/benefit Total income tax expense United Kingdom $ 72.6 $ (25.4) $ 10.6 $ (14.8) Bermuda (0.3) — — — Republic of Ireland 3.9 (0.4) (0.2) (0.6) Belgium 3.9 (2.4) — (2.4) Total $ 80.1 $ (28.2) $ 10.4 $ (17.8)</t>
        </is>
      </c>
    </row>
    <row r="6">
      <c r="A6" s="4" t="inlineStr">
        <is>
          <t>Schedule of Effective Income Tax Rate Reconciliation</t>
        </is>
      </c>
      <c r="B6" s="4" t="inlineStr">
        <is>
          <t>2024 2023 2022 Expected income tax expense at the weighted average U.K. income tax rate of 25.0% (2023: 23.5%, 2022: 19.0%) $ (34.1) $ (481.6) $ (14.6) Reconciling items Disallowable expenses (2.4) (2.2) (7.1) Net gain on distribution of The Fidelis Partnership not subject to income taxes — 394.1 — Enactment of Bermuda income tax — 90.0 — Other income not subject to income taxes 0.9 0.3 0.3 Adjustments in respect of prior year 1.1 2.3 0.1 Effects of changes to U.K. tax rates — 0.3 — Impact of differences in tax rates 15.9 82.3 2.8 Foreign currency transactions — (0.2) 0.7 Pillar Two top-up tax (4.5) — — Income tax (expense)/benefit $ (23.1) $ 85.3 $ (17.8)</t>
        </is>
      </c>
    </row>
    <row r="7">
      <c r="A7" s="4" t="inlineStr">
        <is>
          <t>Schedule of Deferred Tax Assets and Liabilities</t>
        </is>
      </c>
      <c r="B7" s="4" t="inlineStr">
        <is>
          <t xml:space="preserve">The components of the Group’s net deferred tax asset at December 31, 2024 and 2023 are as follows: December 31, 2024 December 31, 2023 Deferred tax assets: Intangible assets $ 104.4 $ 104.4 Net operating loss carryforwards 27.5 37.6 Other temporary differences 2.9 3.4 Share-based compensation 2.4 1.3 Reserves for losses and loss adjustment expenses 9.1 9.1 Corporate interest restriction carryforwards — 0.1 Total deferred tax assets 146.3 155.9 Deferred tax liabilities: Deferred policy acquisition costs (23.5) (23.5) Fixed assets (1.7) (1.2) Total deferred tax liabilities (25.2) (24.7) Valuation allowance (2.2) (2.2) Net deferred tax asset $ 118.9 $ 129.0 </t>
        </is>
      </c>
    </row>
    <row r="8">
      <c r="A8" s="4" t="inlineStr">
        <is>
          <t>Schedule of Unrecognized Tax Benefits Roll Forward</t>
        </is>
      </c>
      <c r="B8" s="4" t="inlineStr">
        <is>
          <t xml:space="preserve">The following table presents a reconciliation of the beginning and ending amounts of unrecognized tax benefits: 2024 2023 Balance, beginning of year $ 75.0 $ — Additions based on tax positions related to the current year — 75.0 Balance, end of year $ 75.0 $ 7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CHEDULE I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Balance Sheets - Parent company only At December 31, 2024 and 2023 (Expressed in millions of U.S. dollars, except for share and per share amounts) December 31, 2024 December 31, 2023 Assets Investments in subsidiaries $ 2,809.4 $ 2,812.0 Cash and cash equivalents 54.8 104.7 Amounts due from affiliates 81.4 21.2 Amounts due from The Fidelis Partnership — 0.2 Other assets 31.9 42.1 Total assets $ 2,977.5 $ 2,980.2 Liabilities Amounts due to affiliates 7.6 11.2 Long term debt 448.9 448.2 Preference securities ($0.01 par, redemption price and liquidation preference $10,000) 58.4 58.4 Other liabilities 14.2 12.6 Total liabilities 529.1 530.4 Shareholders' equity Common shares ($0.01 par, issued and outstanding: 111,730,209, 2023: 117,914,754) 1.2 1.2 Common shares held in treasury, at cost (shares held: 6,570,003, 2023: nil) (105.5) — Additional paid-in capital 2,044.6 2,039.0 Accumulated other comprehensive income/(loss) 4.5 (27.0) Retained earnings 503.6 436.6 Total shareholders' equity 2,448.4 2,449.8 Total liabilities and shareholders' equity $ 2,977.5 $ 2,980.2 </t>
        </is>
      </c>
    </row>
    <row r="5">
      <c r="A5" s="4" t="inlineStr">
        <is>
          <t>Schedule of Condensed Income Statement</t>
        </is>
      </c>
      <c r="B5" s="4" t="inlineStr">
        <is>
          <t>Statements of Income and Comprehensive Income - Parent company only For the years ended December 31, 2024, 2023 and 2022 (Expressed in millions of U.S. dollars) 2024 2023 2022 Revenues Net investment income $ 3.7 $ 4.9 $ 0.4 Dividend from subsidiaries 200.0 110.0 220.9 Other income 9.0 8.3 — Total revenues before net gain on distribution of The Fidelis Partnership 212.7 123.2 221.3 Net gain on distribution of The Fidelis Partnership — 1,670.8 — Total revenues 212.7 1,794.0 221.3 Expenses General and administrative expenses 44.4 38.5 47.2 Financing costs 30.5 30.5 30.3 Net foreign exchange losses/(gains) — 3.7 (0.3) Total expenses 74.9 72.7 77.2 Income before income taxes 137.8 1,721.3 144.1 Income tax benefit 10.0 14.1 14.2 Net income before equity in net income of subsidiaries 147.8 1,735.4 158.3 Equity in net income/(loss) of subsidiaries (34.5) 397.1 (105.7) Net income available to common shareholders 113.3 2,132.5 52.6 Other comprehensive income/(loss) Unrealized gains/(losses) on available-for-sale investments 9.6 81.7 (99.0) Reclassification of net realized losses recognized in net income 24.7 0.7 2.5 Income tax (expense)/benefit, all of which relates to unrealized gains/(losses) on available-for-sale investments (2.8) (9.7) 8.1 Currency translation adjustments — — (1.1) Total other comprehensive income/(loss) 31.5 72.7 (89.5) Comprehensive income/(loss) attributable to common shareholders $ 144.8 $ 2,205.2 $ (36.9)</t>
        </is>
      </c>
    </row>
    <row r="6">
      <c r="A6" s="4" t="inlineStr">
        <is>
          <t>Schedule of Condensed Statement of Comprehensive Income</t>
        </is>
      </c>
      <c r="B6" s="4" t="inlineStr">
        <is>
          <t>Statements of Income and Comprehensive Income - Parent company only For the years ended December 31, 2024, 2023 and 2022 (Expressed in millions of U.S. dollars) 2024 2023 2022 Revenues Net investment income $ 3.7 $ 4.9 $ 0.4 Dividend from subsidiaries 200.0 110.0 220.9 Other income 9.0 8.3 — Total revenues before net gain on distribution of The Fidelis Partnership 212.7 123.2 221.3 Net gain on distribution of The Fidelis Partnership — 1,670.8 — Total revenues 212.7 1,794.0 221.3 Expenses General and administrative expenses 44.4 38.5 47.2 Financing costs 30.5 30.5 30.3 Net foreign exchange losses/(gains) — 3.7 (0.3) Total expenses 74.9 72.7 77.2 Income before income taxes 137.8 1,721.3 144.1 Income tax benefit 10.0 14.1 14.2 Net income before equity in net income of subsidiaries 147.8 1,735.4 158.3 Equity in net income/(loss) of subsidiaries (34.5) 397.1 (105.7) Net income available to common shareholders 113.3 2,132.5 52.6 Other comprehensive income/(loss) Unrealized gains/(losses) on available-for-sale investments 9.6 81.7 (99.0) Reclassification of net realized losses recognized in net income 24.7 0.7 2.5 Income tax (expense)/benefit, all of which relates to unrealized gains/(losses) on available-for-sale investments (2.8) (9.7) 8.1 Currency translation adjustments — — (1.1) Total other comprehensive income/(loss) 31.5 72.7 (89.5) Comprehensive income/(loss) attributable to common shareholders $ 144.8 $ 2,205.2 $ (36.9)</t>
        </is>
      </c>
    </row>
    <row r="7">
      <c r="A7" s="4" t="inlineStr">
        <is>
          <t>Schedule of Condensed Cash Flow Statement</t>
        </is>
      </c>
      <c r="B7" s="4" t="inlineStr">
        <is>
          <t xml:space="preserve">Statements of Cash Flows - Parent company only For the years ended December 31, 2024, 2023 and 2022 (Expressed in millions of U.S. dollars) 2024 2023 2022 Operating activities Net income $ 113.3 $ 2,132.5 $ 52.6 Adjustments to reconcile net income after tax to net cash provided by operating activities: Revaluation of The Fidelis Partnership — (1,707.1) — Equity in net (income)/loss of subsidiaries 34.5 (397.1) 105.7 Share based compensation expense 7.8 27.6 10.8 Deferred tax (benefit)/expense 9.6 2.6 (14.2) Changes in assets and liabilities: Amounts due from The Fidelis Partnership 0.2 (0.2) — Amounts due to/from subsidiaries (63.8) (5.4) (14.9) Other assets 0.6 3.0 (4.2) Other liabilities 1.8 12.6 (4.6) Net cash provided by operating activities 104.0 68.5 131.2 Investing activities Contributed capital to subsidiaries — (90.0) — Net cash used in investing activities — (90.0) — Financing activities Dividends on common shares (46.2) — (0.5) Repurchase of common shares (105.5) — — Tax paid on withholding shares (2.2) (50.6) — Proceeds from issuance of common shares, net of issuance costs — 89.4 — Non-controlling interest share transactions — (6.1) (18.2) Cumulative dividends on warrants — (34.1) — Net cash used in financing activities (153.9) (1.4) (18.7) Net increase/(decrease) in cash, restricted cash, and cash equivalents (49.9) (22.9) 112.5 Cash and cash equivalents at beginning of year 104.7 127.6 15.1 Cash and cash equivalents at end of year $ 54.8 $ 104.7 $ 12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ature of Operations (Details) - USD ($) $ / shares in Units, $ in Millions</t>
        </is>
      </c>
      <c r="B1" s="2" t="inlineStr">
        <is>
          <t>Jul. 03, 2023</t>
        </is>
      </c>
      <c r="C1" s="2" t="inlineStr">
        <is>
          <t>May 22, 2024</t>
        </is>
      </c>
    </row>
    <row r="2">
      <c r="A2" s="4" t="inlineStr">
        <is>
          <t>Syndicate 3123</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Ownership percentage</t>
        </is>
      </c>
      <c r="B4" s="4" t="inlineStr">
        <is>
          <t xml:space="preserve"> </t>
        </is>
      </c>
      <c r="C4" s="10" t="n">
        <v>0.099</v>
      </c>
    </row>
    <row r="5">
      <c r="A5" s="4" t="inlineStr">
        <is>
          <t>IPO</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ale of stock, number of shares issued in transaction (in shares)</t>
        </is>
      </c>
      <c r="B7" s="5" t="n">
        <v>15000000</v>
      </c>
      <c r="C7" s="4" t="inlineStr">
        <is>
          <t xml:space="preserve"> </t>
        </is>
      </c>
    </row>
    <row r="8">
      <c r="A8" s="4" t="inlineStr">
        <is>
          <t>Sale of stock, price per share (in dollars per share)</t>
        </is>
      </c>
      <c r="B8" s="6" t="n">
        <v>14</v>
      </c>
      <c r="C8" s="4" t="inlineStr">
        <is>
          <t xml:space="preserve"> </t>
        </is>
      </c>
    </row>
    <row r="9">
      <c r="A9" s="4" t="inlineStr">
        <is>
          <t>Sale of stock, consideration received on transaction</t>
        </is>
      </c>
      <c r="B9" s="7" t="n">
        <v>89.40000000000001</v>
      </c>
      <c r="C9" s="4" t="inlineStr">
        <is>
          <t xml:space="preserve"> </t>
        </is>
      </c>
    </row>
    <row r="10">
      <c r="A10" s="4" t="inlineStr">
        <is>
          <t>IPO, Shares Sold By Fidelis</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ale of stock, number of shares issued in transaction (in shares)</t>
        </is>
      </c>
      <c r="B12" s="5" t="n">
        <v>7142857</v>
      </c>
      <c r="C12" s="4" t="inlineStr">
        <is>
          <t xml:space="preserve"> </t>
        </is>
      </c>
    </row>
    <row r="13">
      <c r="A13" s="4" t="inlineStr">
        <is>
          <t>IPO, Shares Sold By Selling Shareholders</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ale of stock, number of shares issued in transaction (in shares)</t>
        </is>
      </c>
      <c r="B15" s="5" t="n">
        <v>7857143</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eparation Transactions (Details) - USD ($) $ in Millions</t>
        </is>
      </c>
      <c r="C1" s="2" t="inlineStr">
        <is>
          <t>12 Months Ended</t>
        </is>
      </c>
    </row>
    <row r="2">
      <c r="B2" s="2" t="inlineStr">
        <is>
          <t>Jan. 03, 2023</t>
        </is>
      </c>
      <c r="C2" s="2" t="inlineStr">
        <is>
          <t>Dec. 31, 2024</t>
        </is>
      </c>
      <c r="D2" s="2" t="inlineStr">
        <is>
          <t>Dec. 31, 2023</t>
        </is>
      </c>
      <c r="E2" s="2" t="inlineStr">
        <is>
          <t>Dec. 31, 2022</t>
        </is>
      </c>
      <c r="F2" s="2" t="inlineStr">
        <is>
          <t>Dec. 31, 201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accelerated cost</t>
        </is>
      </c>
      <c r="B4" s="6" t="n">
        <v>21</v>
      </c>
      <c r="C4" s="4" t="inlineStr">
        <is>
          <t xml:space="preserve"> </t>
        </is>
      </c>
      <c r="D4" s="6" t="n">
        <v>21</v>
      </c>
      <c r="E4" s="4" t="inlineStr">
        <is>
          <t xml:space="preserve"> </t>
        </is>
      </c>
      <c r="F4" s="4" t="inlineStr">
        <is>
          <t xml:space="preserve"> </t>
        </is>
      </c>
    </row>
    <row r="5">
      <c r="A5" s="4" t="inlineStr">
        <is>
          <t>Accrued payroll taxes</t>
        </is>
      </c>
      <c r="B5" s="7" t="n">
        <v>17.3</v>
      </c>
      <c r="C5" s="4" t="inlineStr">
        <is>
          <t xml:space="preserve"> </t>
        </is>
      </c>
      <c r="D5" s="7" t="n">
        <v>17.3</v>
      </c>
      <c r="E5" s="4" t="inlineStr">
        <is>
          <t xml:space="preserve"> </t>
        </is>
      </c>
      <c r="F5" s="4" t="inlineStr">
        <is>
          <t xml:space="preserve"> </t>
        </is>
      </c>
    </row>
    <row r="6">
      <c r="A6" s="4" t="inlineStr">
        <is>
          <t>Stock issued during period, shares, new issues (in shares)</t>
        </is>
      </c>
      <c r="B6" s="5" t="n">
        <v>13553681</v>
      </c>
      <c r="C6" s="4" t="inlineStr">
        <is>
          <t xml:space="preserve"> </t>
        </is>
      </c>
      <c r="D6" s="4" t="inlineStr">
        <is>
          <t xml:space="preserve"> </t>
        </is>
      </c>
      <c r="E6" s="4" t="inlineStr">
        <is>
          <t xml:space="preserve"> </t>
        </is>
      </c>
      <c r="F6" s="4" t="inlineStr">
        <is>
          <t xml:space="preserve"> </t>
        </is>
      </c>
    </row>
    <row r="7">
      <c r="A7" s="4" t="inlineStr">
        <is>
          <t>Share-based payment arrangement, decrease for tax withholding obligation</t>
        </is>
      </c>
      <c r="B7" s="7" t="n">
        <v>50.6</v>
      </c>
      <c r="C7" s="4" t="inlineStr">
        <is>
          <t xml:space="preserve"> </t>
        </is>
      </c>
      <c r="D7" s="4" t="inlineStr">
        <is>
          <t xml:space="preserve"> </t>
        </is>
      </c>
      <c r="E7" s="4" t="inlineStr">
        <is>
          <t xml:space="preserve"> </t>
        </is>
      </c>
      <c r="F7" s="4" t="inlineStr">
        <is>
          <t xml:space="preserve"> </t>
        </is>
      </c>
    </row>
    <row r="8">
      <c r="A8" s="4" t="inlineStr">
        <is>
          <t>Cumulative dividends</t>
        </is>
      </c>
      <c r="B8" s="7" t="n">
        <v>34.1</v>
      </c>
      <c r="C8" s="4" t="inlineStr">
        <is>
          <t xml:space="preserve"> </t>
        </is>
      </c>
      <c r="D8" s="4" t="inlineStr">
        <is>
          <t xml:space="preserve"> </t>
        </is>
      </c>
      <c r="E8" s="4" t="inlineStr">
        <is>
          <t xml:space="preserve"> </t>
        </is>
      </c>
      <c r="F8" s="7" t="n">
        <v>34.1</v>
      </c>
    </row>
    <row r="9">
      <c r="A9" s="4" t="inlineStr">
        <is>
          <t>Stock repurchased and retired during period (in shares)</t>
        </is>
      </c>
      <c r="B9" s="5" t="n">
        <v>97327049</v>
      </c>
      <c r="C9" s="4" t="inlineStr">
        <is>
          <t xml:space="preserve"> </t>
        </is>
      </c>
      <c r="D9" s="4" t="inlineStr">
        <is>
          <t xml:space="preserve"> </t>
        </is>
      </c>
      <c r="E9" s="4" t="inlineStr">
        <is>
          <t xml:space="preserve"> </t>
        </is>
      </c>
      <c r="F9" s="4" t="inlineStr">
        <is>
          <t xml:space="preserve"> </t>
        </is>
      </c>
    </row>
    <row r="10">
      <c r="A10" s="4" t="inlineStr">
        <is>
          <t>Common stock, shares, issued (in shares)</t>
        </is>
      </c>
      <c r="B10" s="4" t="inlineStr">
        <is>
          <t xml:space="preserve"> </t>
        </is>
      </c>
      <c r="C10" s="5" t="n">
        <v>111730209</v>
      </c>
      <c r="D10" s="5" t="n">
        <v>117914754</v>
      </c>
      <c r="E10" s="4" t="inlineStr">
        <is>
          <t xml:space="preserve"> </t>
        </is>
      </c>
      <c r="F10" s="4" t="inlineStr">
        <is>
          <t xml:space="preserve"> </t>
        </is>
      </c>
    </row>
    <row r="11">
      <c r="A11" s="4" t="inlineStr">
        <is>
          <t>Common stock, shares, outstanding (in shares)</t>
        </is>
      </c>
      <c r="B11" s="4" t="inlineStr">
        <is>
          <t xml:space="preserve"> </t>
        </is>
      </c>
      <c r="C11" s="5" t="n">
        <v>111730209</v>
      </c>
      <c r="D11" s="5" t="n">
        <v>117914754</v>
      </c>
      <c r="E11" s="4" t="inlineStr">
        <is>
          <t xml:space="preserve"> </t>
        </is>
      </c>
      <c r="F11" s="4" t="inlineStr">
        <is>
          <t xml:space="preserve"> </t>
        </is>
      </c>
    </row>
    <row r="12">
      <c r="A12" s="4" t="inlineStr">
        <is>
          <t>Accrued professional fees</t>
        </is>
      </c>
      <c r="B12" s="4" t="inlineStr">
        <is>
          <t xml:space="preserve"> </t>
        </is>
      </c>
      <c r="C12" s="4" t="inlineStr">
        <is>
          <t xml:space="preserve"> </t>
        </is>
      </c>
      <c r="D12" s="7" t="n">
        <v>28.6</v>
      </c>
      <c r="E12" s="4" t="inlineStr">
        <is>
          <t xml:space="preserve"> </t>
        </is>
      </c>
      <c r="F12" s="4" t="inlineStr">
        <is>
          <t xml:space="preserve"> </t>
        </is>
      </c>
    </row>
    <row r="13">
      <c r="A13" s="4" t="inlineStr">
        <is>
          <t>Revaluation of the fidelis partnership</t>
        </is>
      </c>
      <c r="B13" s="7" t="n">
        <v>1707.1</v>
      </c>
      <c r="C13" s="6" t="n">
        <v>0</v>
      </c>
      <c r="D13" s="7" t="n">
        <v>1707.1</v>
      </c>
      <c r="E13" s="6" t="n">
        <v>0</v>
      </c>
      <c r="F13" s="4" t="inlineStr">
        <is>
          <t xml:space="preserve"> </t>
        </is>
      </c>
    </row>
    <row r="14">
      <c r="A14" s="4" t="inlineStr">
        <is>
          <t>Group | Fidelis MGU</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sidiary, ownership percentage, noncontrolling owner</t>
        </is>
      </c>
      <c r="B16" s="10" t="n">
        <v>0.099</v>
      </c>
      <c r="C16" s="4" t="inlineStr">
        <is>
          <t xml:space="preserve"> </t>
        </is>
      </c>
      <c r="D16" s="4" t="inlineStr">
        <is>
          <t xml:space="preserve"> </t>
        </is>
      </c>
      <c r="E16" s="4" t="inlineStr">
        <is>
          <t xml:space="preserve"> </t>
        </is>
      </c>
      <c r="F16" s="4" t="inlineStr">
        <is>
          <t xml:space="preserve"> </t>
        </is>
      </c>
    </row>
    <row r="17">
      <c r="A17" s="4" t="inlineStr">
        <is>
          <t>Consolidation, less than wholly owned subsidiary, parent ownership interest, changes, sale of interest by parent</t>
        </is>
      </c>
      <c r="B17" s="6" t="n">
        <v>1775</v>
      </c>
      <c r="C17" s="4" t="inlineStr">
        <is>
          <t xml:space="preserve"> </t>
        </is>
      </c>
      <c r="D17" s="4" t="inlineStr">
        <is>
          <t xml:space="preserve"> </t>
        </is>
      </c>
      <c r="E17" s="4" t="inlineStr">
        <is>
          <t xml:space="preserve"> </t>
        </is>
      </c>
      <c r="F17" s="4" t="inlineStr">
        <is>
          <t xml:space="preserve"> </t>
        </is>
      </c>
    </row>
    <row r="18">
      <c r="A18" s="4" t="inlineStr">
        <is>
          <t>Accrued payroll taxes</t>
        </is>
      </c>
      <c r="B18" s="8" t="n">
        <v>17.3</v>
      </c>
      <c r="C18" s="4" t="inlineStr">
        <is>
          <t xml:space="preserve"> </t>
        </is>
      </c>
      <c r="D18" s="4" t="inlineStr">
        <is>
          <t xml:space="preserve"> </t>
        </is>
      </c>
      <c r="E18" s="4" t="inlineStr">
        <is>
          <t xml:space="preserve"> </t>
        </is>
      </c>
      <c r="F18" s="4" t="inlineStr">
        <is>
          <t xml:space="preserve"> </t>
        </is>
      </c>
    </row>
    <row r="19">
      <c r="A19" s="4" t="inlineStr">
        <is>
          <t>Noncontrolling interest, decrease from redemptions or purchase of interests</t>
        </is>
      </c>
      <c r="B19" s="7" t="n">
        <v>67.90000000000001</v>
      </c>
      <c r="C19" s="4" t="inlineStr">
        <is>
          <t xml:space="preserve"> </t>
        </is>
      </c>
      <c r="D19" s="4" t="inlineStr">
        <is>
          <t xml:space="preserve"> </t>
        </is>
      </c>
      <c r="E19" s="4" t="inlineStr">
        <is>
          <t xml:space="preserve"> </t>
        </is>
      </c>
      <c r="F19" s="4" t="inlineStr">
        <is>
          <t xml:space="preserve"> </t>
        </is>
      </c>
    </row>
    <row r="20">
      <c r="A20" s="4" t="inlineStr">
        <is>
          <t>Stock repurchased and retired during period (in shares)</t>
        </is>
      </c>
      <c r="B20" s="5" t="n">
        <v>97327049</v>
      </c>
      <c r="C20" s="4" t="inlineStr">
        <is>
          <t xml:space="preserve"> </t>
        </is>
      </c>
      <c r="D20" s="4" t="inlineStr">
        <is>
          <t xml:space="preserve"> </t>
        </is>
      </c>
      <c r="E20" s="4" t="inlineStr">
        <is>
          <t xml:space="preserve"> </t>
        </is>
      </c>
      <c r="F20" s="4" t="inlineStr">
        <is>
          <t xml:space="preserve"> </t>
        </is>
      </c>
    </row>
    <row r="21">
      <c r="A21" s="4" t="inlineStr">
        <is>
          <t>Common stock, shares, issued (in shares)</t>
        </is>
      </c>
      <c r="B21" s="5" t="n">
        <v>110771897</v>
      </c>
      <c r="C21" s="4" t="inlineStr">
        <is>
          <t xml:space="preserve"> </t>
        </is>
      </c>
      <c r="D21" s="4" t="inlineStr">
        <is>
          <t xml:space="preserve"> </t>
        </is>
      </c>
      <c r="E21" s="4" t="inlineStr">
        <is>
          <t xml:space="preserve"> </t>
        </is>
      </c>
      <c r="F21" s="4" t="inlineStr">
        <is>
          <t xml:space="preserve"> </t>
        </is>
      </c>
    </row>
    <row r="22">
      <c r="A22" s="4" t="inlineStr">
        <is>
          <t>Common stock, shares, outstanding (in shares)</t>
        </is>
      </c>
      <c r="B22" s="5" t="n">
        <v>110771897</v>
      </c>
      <c r="C22" s="4" t="inlineStr">
        <is>
          <t xml:space="preserve"> </t>
        </is>
      </c>
      <c r="D22" s="4" t="inlineStr">
        <is>
          <t xml:space="preserve"> </t>
        </is>
      </c>
      <c r="E22" s="4" t="inlineStr">
        <is>
          <t xml:space="preserve"> </t>
        </is>
      </c>
      <c r="F22" s="4" t="inlineStr">
        <is>
          <t xml:space="preserve"> </t>
        </is>
      </c>
    </row>
    <row r="23">
      <c r="A23" s="4" t="inlineStr">
        <is>
          <t>Accrued professional fees</t>
        </is>
      </c>
      <c r="B23" s="7" t="n">
        <v>28.6</v>
      </c>
      <c r="C23" s="4" t="inlineStr">
        <is>
          <t xml:space="preserve"> </t>
        </is>
      </c>
      <c r="D23" s="4" t="inlineStr">
        <is>
          <t xml:space="preserve"> </t>
        </is>
      </c>
      <c r="E23" s="4" t="inlineStr">
        <is>
          <t xml:space="preserve"> </t>
        </is>
      </c>
      <c r="F23" s="4" t="inlineStr">
        <is>
          <t xml:space="preserve"> </t>
        </is>
      </c>
    </row>
    <row r="24">
      <c r="A24" s="4" t="inlineStr">
        <is>
          <t>Consolidation, less than wholly owned subsidiary, parent ownership interest, changes, net</t>
        </is>
      </c>
      <c r="B24" s="8" t="n">
        <v>1639.1</v>
      </c>
      <c r="C24" s="4" t="inlineStr">
        <is>
          <t xml:space="preserve"> </t>
        </is>
      </c>
      <c r="D24" s="4" t="inlineStr">
        <is>
          <t xml:space="preserve"> </t>
        </is>
      </c>
      <c r="E24" s="4" t="inlineStr">
        <is>
          <t xml:space="preserve"> </t>
        </is>
      </c>
      <c r="F24" s="4" t="inlineStr">
        <is>
          <t xml:space="preserve"> </t>
        </is>
      </c>
    </row>
    <row r="25">
      <c r="A25" s="4" t="inlineStr">
        <is>
          <t>Consolidation, less than wholly owned subsidiary, parent ownership interest, changes, additional interest issued to parent</t>
        </is>
      </c>
      <c r="B25" s="5" t="n">
        <v>68</v>
      </c>
      <c r="C25" s="4" t="inlineStr">
        <is>
          <t xml:space="preserve"> </t>
        </is>
      </c>
      <c r="D25" s="4" t="inlineStr">
        <is>
          <t xml:space="preserve"> </t>
        </is>
      </c>
      <c r="E25" s="4" t="inlineStr">
        <is>
          <t xml:space="preserve"> </t>
        </is>
      </c>
      <c r="F25" s="4" t="inlineStr">
        <is>
          <t xml:space="preserve"> </t>
        </is>
      </c>
    </row>
    <row r="26">
      <c r="A26" s="4" t="inlineStr">
        <is>
          <t>Deferred compensation arrangement with individual, compensation expense</t>
        </is>
      </c>
      <c r="B26" s="5" t="n">
        <v>21</v>
      </c>
      <c r="C26" s="4" t="inlineStr">
        <is>
          <t xml:space="preserve"> </t>
        </is>
      </c>
      <c r="D26" s="4" t="inlineStr">
        <is>
          <t xml:space="preserve"> </t>
        </is>
      </c>
      <c r="E26" s="4" t="inlineStr">
        <is>
          <t xml:space="preserve"> </t>
        </is>
      </c>
      <c r="F26" s="4" t="inlineStr">
        <is>
          <t xml:space="preserve"> </t>
        </is>
      </c>
    </row>
    <row r="27">
      <c r="A27" s="4" t="inlineStr">
        <is>
          <t>Group | Fidelis MGU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olidation, less than wholly owned subsidiary, parent ownership interest, changes, sale of interest by parent</t>
        </is>
      </c>
      <c r="B29" s="5" t="n">
        <v>1700</v>
      </c>
      <c r="C29" s="4" t="inlineStr">
        <is>
          <t xml:space="preserve"> </t>
        </is>
      </c>
      <c r="D29" s="4" t="inlineStr">
        <is>
          <t xml:space="preserve"> </t>
        </is>
      </c>
      <c r="E29" s="4" t="inlineStr">
        <is>
          <t xml:space="preserve"> </t>
        </is>
      </c>
      <c r="F29" s="4" t="inlineStr">
        <is>
          <t xml:space="preserve"> </t>
        </is>
      </c>
    </row>
    <row r="30">
      <c r="A30" s="4" t="inlineStr">
        <is>
          <t>Group | Fidelis MGU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olidation, less than wholly owned subsidiary, parent ownership interest, changes, sale of interest by parent</t>
        </is>
      </c>
      <c r="B32" s="6" t="n">
        <v>1900</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Segments - Narrative (Details) - segment</t>
        </is>
      </c>
      <c r="B1" s="2" t="inlineStr">
        <is>
          <t>3 Months Ended</t>
        </is>
      </c>
      <c r="C1" s="2" t="inlineStr">
        <is>
          <t>12 Months Ended</t>
        </is>
      </c>
    </row>
    <row r="2">
      <c r="B2" s="2" t="inlineStr">
        <is>
          <t>Dec. 31, 2024</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4" t="inlineStr">
        <is>
          <t xml:space="preserve"> </t>
        </is>
      </c>
      <c r="C5"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roup Segment Disclosur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7" t="n">
        <v>4403.1</v>
      </c>
      <c r="C4" s="6" t="n">
        <v>3579</v>
      </c>
      <c r="D4" s="7" t="n">
        <v>3018.1</v>
      </c>
    </row>
    <row r="5">
      <c r="A5" s="4" t="inlineStr">
        <is>
          <t>Net premiums written</t>
        </is>
      </c>
      <c r="B5" s="8" t="n">
        <v>2394.6</v>
      </c>
      <c r="C5" s="8" t="n">
        <v>2136.6</v>
      </c>
      <c r="D5" s="8" t="n">
        <v>1858.4</v>
      </c>
    </row>
    <row r="6">
      <c r="A6" s="4" t="inlineStr">
        <is>
          <t>Net premiums earned</t>
        </is>
      </c>
      <c r="B6" s="8" t="n">
        <v>2258.1</v>
      </c>
      <c r="C6" s="8" t="n">
        <v>1832.6</v>
      </c>
      <c r="D6" s="8" t="n">
        <v>1500.5</v>
      </c>
    </row>
    <row r="7">
      <c r="A7" s="4" t="inlineStr">
        <is>
          <t>Losses and loss adjustment expenses</t>
        </is>
      </c>
      <c r="B7" s="8" t="n">
        <v>-1155.8</v>
      </c>
      <c r="C7" s="8" t="n">
        <v>-698.8</v>
      </c>
      <c r="D7" s="8" t="n">
        <v>-830.2</v>
      </c>
    </row>
    <row r="8">
      <c r="A8" s="4" t="inlineStr">
        <is>
          <t>Amortization of deferred policy acquisition costs</t>
        </is>
      </c>
      <c r="B8" s="8" t="n">
        <v>-999.7</v>
      </c>
      <c r="C8" s="8" t="n">
        <v>-723.8</v>
      </c>
      <c r="D8" s="8" t="n">
        <v>-384.4</v>
      </c>
    </row>
    <row r="9">
      <c r="A9" s="4" t="inlineStr">
        <is>
          <t>General and administrative expenses</t>
        </is>
      </c>
      <c r="B9" s="8" t="n">
        <v>-94.3</v>
      </c>
      <c r="C9" s="8" t="n">
        <v>-82.7</v>
      </c>
      <c r="D9" s="8" t="n">
        <v>-165.5</v>
      </c>
    </row>
    <row r="10">
      <c r="A10" s="4" t="inlineStr">
        <is>
          <t>Underwriting income</t>
        </is>
      </c>
      <c r="B10" s="8" t="n">
        <v>8.300000000000001</v>
      </c>
      <c r="C10" s="8" t="n">
        <v>327.3</v>
      </c>
      <c r="D10" s="8" t="n">
        <v>120.4</v>
      </c>
    </row>
    <row r="11">
      <c r="A11" s="4" t="inlineStr">
        <is>
          <t>Net investment income</t>
        </is>
      </c>
      <c r="B11" s="8" t="n">
        <v>190.5</v>
      </c>
      <c r="C11" s="8" t="n">
        <v>119.5</v>
      </c>
      <c r="D11" s="8" t="n">
        <v>40.7</v>
      </c>
    </row>
    <row r="12">
      <c r="A12" s="4" t="inlineStr">
        <is>
          <t>Net realized and unrealized investment (losses) gains</t>
        </is>
      </c>
      <c r="B12" s="8" t="n">
        <v>-28.6</v>
      </c>
      <c r="C12" s="8" t="n">
        <v>4.9</v>
      </c>
      <c r="D12" s="8" t="n">
        <v>-33.7</v>
      </c>
    </row>
    <row r="13">
      <c r="A13" s="4" t="inlineStr">
        <is>
          <t>Other income</t>
        </is>
      </c>
      <c r="B13" s="5" t="n">
        <v>0</v>
      </c>
      <c r="C13" s="8" t="n">
        <v>0.1</v>
      </c>
      <c r="D13" s="8" t="n">
        <v>1.9</v>
      </c>
    </row>
    <row r="14">
      <c r="A14" s="4" t="inlineStr">
        <is>
          <t>Corporate and other expenses</t>
        </is>
      </c>
      <c r="B14" s="8" t="n">
        <v>-1.6</v>
      </c>
      <c r="C14" s="8" t="n">
        <v>-4.1</v>
      </c>
      <c r="D14" s="8" t="n">
        <v>-20.5</v>
      </c>
    </row>
    <row r="15">
      <c r="A15" s="4" t="inlineStr">
        <is>
          <t>Net foreign exchange gains (losses)</t>
        </is>
      </c>
      <c r="B15" s="8" t="n">
        <v>1.6</v>
      </c>
      <c r="C15" s="8" t="n">
        <v>-4.1</v>
      </c>
      <c r="D15" s="8" t="n">
        <v>6.8</v>
      </c>
    </row>
    <row r="16">
      <c r="A16" s="4" t="inlineStr">
        <is>
          <t>Financing costs</t>
        </is>
      </c>
      <c r="B16" s="8" t="n">
        <v>-33.8</v>
      </c>
      <c r="C16" s="8" t="n">
        <v>-35.5</v>
      </c>
      <c r="D16" s="8" t="n">
        <v>-35.5</v>
      </c>
    </row>
    <row r="17">
      <c r="A17" s="4" t="inlineStr">
        <is>
          <t>Income before income taxes</t>
        </is>
      </c>
      <c r="B17" s="8" t="n">
        <v>136.4</v>
      </c>
      <c r="C17" s="8" t="n">
        <v>2047.2</v>
      </c>
      <c r="D17" s="8" t="n">
        <v>80.09999999999999</v>
      </c>
    </row>
    <row r="18">
      <c r="A18" s="4" t="inlineStr">
        <is>
          <t>Income tax (expense)/benefit</t>
        </is>
      </c>
      <c r="B18" s="8" t="n">
        <v>-23.1</v>
      </c>
      <c r="C18" s="8" t="n">
        <v>85.3</v>
      </c>
      <c r="D18" s="8" t="n">
        <v>-17.8</v>
      </c>
    </row>
    <row r="19">
      <c r="A19" s="4" t="inlineStr">
        <is>
          <t>Net income</t>
        </is>
      </c>
      <c r="B19" s="8" t="n">
        <v>113.3</v>
      </c>
      <c r="C19" s="8" t="n">
        <v>2132.5</v>
      </c>
      <c r="D19" s="8" t="n">
        <v>62.3</v>
      </c>
    </row>
    <row r="20">
      <c r="A20" s="4" t="inlineStr">
        <is>
          <t>Net income attributable to non-controlling interests</t>
        </is>
      </c>
      <c r="B20" s="5" t="n">
        <v>0</v>
      </c>
      <c r="C20" s="5" t="n">
        <v>0</v>
      </c>
      <c r="D20" s="8" t="n">
        <v>9.699999999999999</v>
      </c>
    </row>
    <row r="21">
      <c r="A21" s="4" t="inlineStr">
        <is>
          <t>Net income available to common shareholders</t>
        </is>
      </c>
      <c r="B21" s="8" t="n">
        <v>113.3</v>
      </c>
      <c r="C21" s="8" t="n">
        <v>2132.5</v>
      </c>
      <c r="D21" s="8" t="n">
        <v>52.6</v>
      </c>
    </row>
    <row r="22">
      <c r="A22" s="4" t="inlineStr">
        <is>
          <t>Losses and loss adjustment expenses incurred - current year</t>
        </is>
      </c>
      <c r="B22" s="8" t="n">
        <v>-1031.2</v>
      </c>
      <c r="C22" s="8" t="n">
        <v>-761.7</v>
      </c>
      <c r="D22" s="8" t="n">
        <v>-852.3</v>
      </c>
    </row>
    <row r="23">
      <c r="A23" s="4" t="inlineStr">
        <is>
          <t>Losses and loss adjustment expenses incurred - prior accident years</t>
        </is>
      </c>
      <c r="B23" s="8" t="n">
        <v>-124.6</v>
      </c>
      <c r="C23" s="8" t="n">
        <v>62.9</v>
      </c>
      <c r="D23" s="8" t="n">
        <v>22.1</v>
      </c>
    </row>
    <row r="24">
      <c r="A24" s="4" t="inlineStr">
        <is>
          <t>Losses and loss adjustment expenses incurred - total</t>
        </is>
      </c>
      <c r="B24" s="7" t="n">
        <v>-1155.8</v>
      </c>
      <c r="C24" s="7" t="n">
        <v>-698.8</v>
      </c>
      <c r="D24" s="7" t="n">
        <v>-830.2</v>
      </c>
    </row>
    <row r="25">
      <c r="A25" s="3" t="inlineStr">
        <is>
          <t>Underwriting Ratios</t>
        </is>
      </c>
      <c r="B25" s="4" t="inlineStr">
        <is>
          <t xml:space="preserve"> </t>
        </is>
      </c>
      <c r="C25" s="4" t="inlineStr">
        <is>
          <t xml:space="preserve"> </t>
        </is>
      </c>
      <c r="D25" s="4" t="inlineStr">
        <is>
          <t xml:space="preserve"> </t>
        </is>
      </c>
    </row>
    <row r="26">
      <c r="A26" s="4" t="inlineStr">
        <is>
          <t>Loss ratio - current year</t>
        </is>
      </c>
      <c r="B26" s="10" t="n">
        <v>0.457</v>
      </c>
      <c r="C26" s="10" t="n">
        <v>0.415</v>
      </c>
      <c r="D26" s="10" t="n">
        <v>0.5679999999999999</v>
      </c>
    </row>
    <row r="27">
      <c r="A27" s="4" t="inlineStr">
        <is>
          <t>Loss ratio - prior accident years</t>
        </is>
      </c>
      <c r="B27" s="10" t="n">
        <v>0.055</v>
      </c>
      <c r="C27" s="4" t="inlineStr">
        <is>
          <t>(3.40%)</t>
        </is>
      </c>
      <c r="D27" s="4" t="inlineStr">
        <is>
          <t>(1.50%)</t>
        </is>
      </c>
    </row>
    <row r="28">
      <c r="A28" s="4" t="inlineStr">
        <is>
          <t>Loss ratio - total</t>
        </is>
      </c>
      <c r="B28" s="10" t="n">
        <v>0.512</v>
      </c>
      <c r="C28" s="10" t="n">
        <v>0.381</v>
      </c>
      <c r="D28" s="10" t="n">
        <v>0.553</v>
      </c>
    </row>
    <row r="29">
      <c r="A29" s="4" t="inlineStr">
        <is>
          <t>Policy acquisition expense ratio</t>
        </is>
      </c>
      <c r="B29" s="10" t="n">
        <v>0.305</v>
      </c>
      <c r="C29" s="10" t="n">
        <v>0.272</v>
      </c>
      <c r="D29" s="10" t="n">
        <v>0.256</v>
      </c>
    </row>
    <row r="30">
      <c r="A30" s="4" t="inlineStr">
        <is>
          <t>Underwriting ratio</t>
        </is>
      </c>
      <c r="B30" s="10" t="n">
        <v>0.8169999999999999</v>
      </c>
      <c r="C30" s="10" t="n">
        <v>0.653</v>
      </c>
      <c r="D30" s="10" t="n">
        <v>0.8090000000000001</v>
      </c>
    </row>
    <row r="31">
      <c r="A31" s="4" t="inlineStr">
        <is>
          <t>The Fidelis Partnership commissions ratio</t>
        </is>
      </c>
      <c r="B31" s="10" t="n">
        <v>0.138</v>
      </c>
      <c r="C31" s="10" t="n">
        <v>0.123</v>
      </c>
      <c r="D31" s="4" t="inlineStr">
        <is>
          <t xml:space="preserve"> </t>
        </is>
      </c>
    </row>
    <row r="32">
      <c r="A32" s="4" t="inlineStr">
        <is>
          <t>General &amp; administrative expense ratio</t>
        </is>
      </c>
      <c r="B32" s="10" t="n">
        <v>0.042</v>
      </c>
      <c r="C32" s="10" t="n">
        <v>0.045</v>
      </c>
      <c r="D32" s="11" t="n">
        <v>0.11</v>
      </c>
    </row>
    <row r="33">
      <c r="A33" s="4" t="inlineStr">
        <is>
          <t>Combined ratio</t>
        </is>
      </c>
      <c r="B33" s="10" t="n">
        <v>0.997</v>
      </c>
      <c r="C33" s="10" t="n">
        <v>0.821</v>
      </c>
      <c r="D33" s="10" t="n">
        <v>0.919</v>
      </c>
    </row>
    <row r="34">
      <c r="A34" s="4" t="inlineStr">
        <is>
          <t>Oth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ross premiums written</t>
        </is>
      </c>
      <c r="B36" s="6" t="n">
        <v>0</v>
      </c>
      <c r="C36" s="6" t="n">
        <v>0</v>
      </c>
      <c r="D36" s="6" t="n">
        <v>0</v>
      </c>
    </row>
    <row r="37">
      <c r="A37" s="4" t="inlineStr">
        <is>
          <t>Net premiums written</t>
        </is>
      </c>
      <c r="B37" s="5" t="n">
        <v>0</v>
      </c>
      <c r="C37" s="5" t="n">
        <v>0</v>
      </c>
      <c r="D37" s="5" t="n">
        <v>0</v>
      </c>
    </row>
    <row r="38">
      <c r="A38" s="4" t="inlineStr">
        <is>
          <t>Net premiums earned</t>
        </is>
      </c>
      <c r="B38" s="5" t="n">
        <v>0</v>
      </c>
      <c r="C38" s="5" t="n">
        <v>0</v>
      </c>
      <c r="D38" s="5" t="n">
        <v>0</v>
      </c>
    </row>
    <row r="39">
      <c r="A39" s="4" t="inlineStr">
        <is>
          <t>Losses and loss adjustment expenses</t>
        </is>
      </c>
      <c r="B39" s="5" t="n">
        <v>0</v>
      </c>
      <c r="C39" s="5" t="n">
        <v>0</v>
      </c>
      <c r="D39" s="5" t="n">
        <v>0</v>
      </c>
    </row>
    <row r="40">
      <c r="A40" s="4" t="inlineStr">
        <is>
          <t>Amortization of deferred policy acquisition costs</t>
        </is>
      </c>
      <c r="B40" s="8" t="n">
        <v>-311.1</v>
      </c>
      <c r="C40" s="8" t="n">
        <v>-225.3</v>
      </c>
      <c r="D40" s="5" t="n">
        <v>0</v>
      </c>
    </row>
    <row r="41">
      <c r="A41" s="4" t="inlineStr">
        <is>
          <t>General and administrative expenses</t>
        </is>
      </c>
      <c r="B41" s="8" t="n">
        <v>-94.3</v>
      </c>
      <c r="C41" s="8" t="n">
        <v>-82.7</v>
      </c>
      <c r="D41" s="8" t="n">
        <v>-165.5</v>
      </c>
    </row>
    <row r="42">
      <c r="A42" s="4" t="inlineStr">
        <is>
          <t>Losses and loss adjustment expenses incurred - total</t>
        </is>
      </c>
      <c r="B42" s="5" t="n">
        <v>0</v>
      </c>
      <c r="C42" s="5" t="n">
        <v>0</v>
      </c>
      <c r="D42" s="5" t="n">
        <v>0</v>
      </c>
    </row>
    <row r="43">
      <c r="A43" s="4" t="inlineStr">
        <is>
          <t>Insuranc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Gross premiums written</t>
        </is>
      </c>
      <c r="B45" s="8" t="n">
        <v>3538.5</v>
      </c>
      <c r="C45" s="8" t="n">
        <v>2960.4</v>
      </c>
      <c r="D45" s="5" t="n">
        <v>2413</v>
      </c>
    </row>
    <row r="46">
      <c r="A46" s="4" t="inlineStr">
        <is>
          <t>Insuranc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Gross premiums written</t>
        </is>
      </c>
      <c r="B48" s="8" t="n">
        <v>3538.5</v>
      </c>
      <c r="C48" s="8" t="n">
        <v>2960.4</v>
      </c>
      <c r="D48" s="5" t="n">
        <v>2413</v>
      </c>
    </row>
    <row r="49">
      <c r="A49" s="4" t="inlineStr">
        <is>
          <t>Net premiums written</t>
        </is>
      </c>
      <c r="B49" s="8" t="n">
        <v>2050.4</v>
      </c>
      <c r="C49" s="8" t="n">
        <v>1880.5</v>
      </c>
      <c r="D49" s="8" t="n">
        <v>1625.4</v>
      </c>
    </row>
    <row r="50">
      <c r="A50" s="4" t="inlineStr">
        <is>
          <t>Net premiums earned</t>
        </is>
      </c>
      <c r="B50" s="8" t="n">
        <v>1902.4</v>
      </c>
      <c r="C50" s="5" t="n">
        <v>1577</v>
      </c>
      <c r="D50" s="8" t="n">
        <v>1230.6</v>
      </c>
    </row>
    <row r="51">
      <c r="A51" s="4" t="inlineStr">
        <is>
          <t>Losses and loss adjustment expenses</t>
        </is>
      </c>
      <c r="B51" s="8" t="n">
        <v>-1101.5</v>
      </c>
      <c r="C51" s="8" t="n">
        <v>-675.1</v>
      </c>
      <c r="D51" s="8" t="n">
        <v>-627.8</v>
      </c>
    </row>
    <row r="52">
      <c r="A52" s="4" t="inlineStr">
        <is>
          <t>Amortization of deferred policy acquisition costs</t>
        </is>
      </c>
      <c r="B52" s="8" t="n">
        <v>-604.6</v>
      </c>
      <c r="C52" s="8" t="n">
        <v>-429.1</v>
      </c>
      <c r="D52" s="5" t="n">
        <v>-324</v>
      </c>
    </row>
    <row r="53">
      <c r="A53" s="4" t="inlineStr">
        <is>
          <t>General and administrative expenses</t>
        </is>
      </c>
      <c r="B53" s="5" t="n">
        <v>0</v>
      </c>
      <c r="C53" s="5" t="n">
        <v>0</v>
      </c>
      <c r="D53" s="5" t="n">
        <v>0</v>
      </c>
    </row>
    <row r="54">
      <c r="A54" s="4" t="inlineStr">
        <is>
          <t>Underwriting income</t>
        </is>
      </c>
      <c r="B54" s="8" t="n">
        <v>196.3</v>
      </c>
      <c r="C54" s="8" t="n">
        <v>472.8</v>
      </c>
      <c r="D54" s="8" t="n">
        <v>278.8</v>
      </c>
    </row>
    <row r="55">
      <c r="A55" s="4" t="inlineStr">
        <is>
          <t>Losses and loss adjustment expenses incurred - current year</t>
        </is>
      </c>
      <c r="B55" s="8" t="n">
        <v>-916.9</v>
      </c>
      <c r="C55" s="8" t="n">
        <v>-669.5</v>
      </c>
      <c r="D55" s="8" t="n">
        <v>-667.4</v>
      </c>
    </row>
    <row r="56">
      <c r="A56" s="4" t="inlineStr">
        <is>
          <t>Losses and loss adjustment expenses incurred - prior accident years</t>
        </is>
      </c>
      <c r="B56" s="8" t="n">
        <v>-184.6</v>
      </c>
      <c r="C56" s="8" t="n">
        <v>-5.6</v>
      </c>
      <c r="D56" s="8" t="n">
        <v>39.6</v>
      </c>
    </row>
    <row r="57">
      <c r="A57" s="4" t="inlineStr">
        <is>
          <t>Losses and loss adjustment expenses incurred - total</t>
        </is>
      </c>
      <c r="B57" s="7" t="n">
        <v>-1101.5</v>
      </c>
      <c r="C57" s="7" t="n">
        <v>-675.1</v>
      </c>
      <c r="D57" s="7" t="n">
        <v>-627.8</v>
      </c>
    </row>
    <row r="58">
      <c r="A58" s="3" t="inlineStr">
        <is>
          <t>Underwriting Ratios</t>
        </is>
      </c>
      <c r="B58" s="4" t="inlineStr">
        <is>
          <t xml:space="preserve"> </t>
        </is>
      </c>
      <c r="C58" s="4" t="inlineStr">
        <is>
          <t xml:space="preserve"> </t>
        </is>
      </c>
      <c r="D58" s="4" t="inlineStr">
        <is>
          <t xml:space="preserve"> </t>
        </is>
      </c>
    </row>
    <row r="59">
      <c r="A59" s="4" t="inlineStr">
        <is>
          <t>Loss ratio - current year</t>
        </is>
      </c>
      <c r="B59" s="10" t="n">
        <v>0.482</v>
      </c>
      <c r="C59" s="10" t="n">
        <v>0.424</v>
      </c>
      <c r="D59" s="10" t="n">
        <v>0.542</v>
      </c>
    </row>
    <row r="60">
      <c r="A60" s="4" t="inlineStr">
        <is>
          <t>Loss ratio - prior accident years</t>
        </is>
      </c>
      <c r="B60" s="10" t="n">
        <v>0.097</v>
      </c>
      <c r="C60" s="10" t="n">
        <v>0.004</v>
      </c>
      <c r="D60" s="4" t="inlineStr">
        <is>
          <t>(3.20%)</t>
        </is>
      </c>
    </row>
    <row r="61">
      <c r="A61" s="4" t="inlineStr">
        <is>
          <t>Loss ratio - total</t>
        </is>
      </c>
      <c r="B61" s="10" t="n">
        <v>0.579</v>
      </c>
      <c r="C61" s="10" t="n">
        <v>0.428</v>
      </c>
      <c r="D61" s="11" t="n">
        <v>0.51</v>
      </c>
    </row>
    <row r="62">
      <c r="A62" s="4" t="inlineStr">
        <is>
          <t>Policy acquisition expense ratio</t>
        </is>
      </c>
      <c r="B62" s="10" t="n">
        <v>0.318</v>
      </c>
      <c r="C62" s="10" t="n">
        <v>0.272</v>
      </c>
      <c r="D62" s="10" t="n">
        <v>0.263</v>
      </c>
    </row>
    <row r="63">
      <c r="A63" s="4" t="inlineStr">
        <is>
          <t>Underwriting ratio</t>
        </is>
      </c>
      <c r="B63" s="10" t="n">
        <v>0.897</v>
      </c>
      <c r="C63" s="11" t="n">
        <v>0.7</v>
      </c>
      <c r="D63" s="10" t="n">
        <v>0.773</v>
      </c>
    </row>
    <row r="64">
      <c r="A64" s="4" t="inlineStr">
        <is>
          <t>Reinsuranc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Gross premiums written</t>
        </is>
      </c>
      <c r="B66" s="7" t="n">
        <v>864.6</v>
      </c>
      <c r="C66" s="7" t="n">
        <v>618.6</v>
      </c>
      <c r="D66" s="7" t="n">
        <v>605.1</v>
      </c>
    </row>
    <row r="67">
      <c r="A67" s="4" t="inlineStr">
        <is>
          <t>Losses and loss adjustment expenses incurred - prior accident years</t>
        </is>
      </c>
      <c r="B67" s="5" t="n">
        <v>60</v>
      </c>
      <c r="C67" s="4" t="inlineStr">
        <is>
          <t xml:space="preserve"> </t>
        </is>
      </c>
      <c r="D67" s="4" t="inlineStr">
        <is>
          <t xml:space="preserve"> </t>
        </is>
      </c>
    </row>
    <row r="68">
      <c r="A68" s="4" t="inlineStr">
        <is>
          <t>Reinsurance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Gross premiums written</t>
        </is>
      </c>
      <c r="B70" s="8" t="n">
        <v>864.6</v>
      </c>
      <c r="C70" s="8" t="n">
        <v>618.6</v>
      </c>
      <c r="D70" s="8" t="n">
        <v>605.1</v>
      </c>
    </row>
    <row r="71">
      <c r="A71" s="4" t="inlineStr">
        <is>
          <t>Net premiums written</t>
        </is>
      </c>
      <c r="B71" s="8" t="n">
        <v>344.2</v>
      </c>
      <c r="C71" s="8" t="n">
        <v>256.1</v>
      </c>
      <c r="D71" s="5" t="n">
        <v>233</v>
      </c>
    </row>
    <row r="72">
      <c r="A72" s="4" t="inlineStr">
        <is>
          <t>Net premiums earned</t>
        </is>
      </c>
      <c r="B72" s="8" t="n">
        <v>355.7</v>
      </c>
      <c r="C72" s="8" t="n">
        <v>255.6</v>
      </c>
      <c r="D72" s="8" t="n">
        <v>269.9</v>
      </c>
    </row>
    <row r="73">
      <c r="A73" s="4" t="inlineStr">
        <is>
          <t>Losses and loss adjustment expenses</t>
        </is>
      </c>
      <c r="B73" s="8" t="n">
        <v>-54.3</v>
      </c>
      <c r="C73" s="8" t="n">
        <v>-23.7</v>
      </c>
      <c r="D73" s="8" t="n">
        <v>-202.4</v>
      </c>
    </row>
    <row r="74">
      <c r="A74" s="4" t="inlineStr">
        <is>
          <t>Amortization of deferred policy acquisition costs</t>
        </is>
      </c>
      <c r="B74" s="5" t="n">
        <v>-84</v>
      </c>
      <c r="C74" s="8" t="n">
        <v>-69.40000000000001</v>
      </c>
      <c r="D74" s="8" t="n">
        <v>-60.4</v>
      </c>
    </row>
    <row r="75">
      <c r="A75" s="4" t="inlineStr">
        <is>
          <t>General and administrative expenses</t>
        </is>
      </c>
      <c r="B75" s="5" t="n">
        <v>0</v>
      </c>
      <c r="C75" s="5" t="n">
        <v>0</v>
      </c>
      <c r="D75" s="5" t="n">
        <v>0</v>
      </c>
    </row>
    <row r="76">
      <c r="A76" s="4" t="inlineStr">
        <is>
          <t>Underwriting income</t>
        </is>
      </c>
      <c r="B76" s="8" t="n">
        <v>217.4</v>
      </c>
      <c r="C76" s="8" t="n">
        <v>162.5</v>
      </c>
      <c r="D76" s="8" t="n">
        <v>7.1</v>
      </c>
    </row>
    <row r="77">
      <c r="A77" s="4" t="inlineStr">
        <is>
          <t>Losses and loss adjustment expenses incurred - current year</t>
        </is>
      </c>
      <c r="B77" s="8" t="n">
        <v>-114.3</v>
      </c>
      <c r="C77" s="8" t="n">
        <v>-92.2</v>
      </c>
      <c r="D77" s="8" t="n">
        <v>-184.9</v>
      </c>
    </row>
    <row r="78">
      <c r="A78" s="4" t="inlineStr">
        <is>
          <t>Losses and loss adjustment expenses incurred - prior accident years</t>
        </is>
      </c>
      <c r="B78" s="5" t="n">
        <v>60</v>
      </c>
      <c r="C78" s="8" t="n">
        <v>68.5</v>
      </c>
      <c r="D78" s="8" t="n">
        <v>-17.5</v>
      </c>
    </row>
    <row r="79">
      <c r="A79" s="4" t="inlineStr">
        <is>
          <t>Losses and loss adjustment expenses incurred - total</t>
        </is>
      </c>
      <c r="B79" s="7" t="n">
        <v>-54.3</v>
      </c>
      <c r="C79" s="7" t="n">
        <v>-23.7</v>
      </c>
      <c r="D79" s="7" t="n">
        <v>-202.4</v>
      </c>
    </row>
    <row r="80">
      <c r="A80" s="3" t="inlineStr">
        <is>
          <t>Underwriting Ratios</t>
        </is>
      </c>
      <c r="B80" s="4" t="inlineStr">
        <is>
          <t xml:space="preserve"> </t>
        </is>
      </c>
      <c r="C80" s="4" t="inlineStr">
        <is>
          <t xml:space="preserve"> </t>
        </is>
      </c>
      <c r="D80" s="4" t="inlineStr">
        <is>
          <t xml:space="preserve"> </t>
        </is>
      </c>
    </row>
    <row r="81">
      <c r="A81" s="4" t="inlineStr">
        <is>
          <t>Loss ratio - current year</t>
        </is>
      </c>
      <c r="B81" s="10" t="n">
        <v>0.322</v>
      </c>
      <c r="C81" s="10" t="n">
        <v>0.361</v>
      </c>
      <c r="D81" s="10" t="n">
        <v>0.6850000000000001</v>
      </c>
    </row>
    <row r="82">
      <c r="A82" s="4" t="inlineStr">
        <is>
          <t>Loss ratio - prior accident years</t>
        </is>
      </c>
      <c r="B82" s="4" t="inlineStr">
        <is>
          <t>(16.90%)</t>
        </is>
      </c>
      <c r="C82" s="4" t="inlineStr">
        <is>
          <t>(26.80%)</t>
        </is>
      </c>
      <c r="D82" s="10" t="n">
        <v>0.065</v>
      </c>
    </row>
    <row r="83">
      <c r="A83" s="4" t="inlineStr">
        <is>
          <t>Loss ratio - total</t>
        </is>
      </c>
      <c r="B83" s="10" t="n">
        <v>0.153</v>
      </c>
      <c r="C83" s="10" t="n">
        <v>0.093</v>
      </c>
      <c r="D83" s="11" t="n">
        <v>0.75</v>
      </c>
    </row>
    <row r="84">
      <c r="A84" s="4" t="inlineStr">
        <is>
          <t>Policy acquisition expense ratio</t>
        </is>
      </c>
      <c r="B84" s="10" t="n">
        <v>0.236</v>
      </c>
      <c r="C84" s="10" t="n">
        <v>0.272</v>
      </c>
      <c r="D84" s="10" t="n">
        <v>0.224</v>
      </c>
    </row>
    <row r="85">
      <c r="A85" s="4" t="inlineStr">
        <is>
          <t>Underwriting ratio</t>
        </is>
      </c>
      <c r="B85" s="10" t="n">
        <v>0.389</v>
      </c>
      <c r="C85" s="10" t="n">
        <v>0.365</v>
      </c>
      <c r="D85" s="10" t="n">
        <v>0.97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4" t="inlineStr">
        <is>
          <t>Total commissions</t>
        </is>
      </c>
      <c r="B4" s="7" t="n">
        <v>311.1</v>
      </c>
      <c r="C4" s="7" t="n">
        <v>225.3</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Gross Premiums Written by Major Classes of Business Within Each Underwriting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7" t="n">
        <v>4403.1</v>
      </c>
      <c r="C4" s="6" t="n">
        <v>3579</v>
      </c>
      <c r="D4" s="7" t="n">
        <v>3018.1</v>
      </c>
    </row>
    <row r="5">
      <c r="A5" s="4" t="inlineStr">
        <is>
          <t>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premiums written</t>
        </is>
      </c>
      <c r="B7" s="8" t="n">
        <v>3538.5</v>
      </c>
      <c r="C7" s="8" t="n">
        <v>2960.4</v>
      </c>
      <c r="D7" s="5" t="n">
        <v>2413</v>
      </c>
    </row>
    <row r="8">
      <c r="A8" s="4" t="inlineStr">
        <is>
          <t>Insurance | Proper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premiums written</t>
        </is>
      </c>
      <c r="B10" s="8" t="n">
        <v>1279.6</v>
      </c>
      <c r="C10" s="8" t="n">
        <v>988.1</v>
      </c>
      <c r="D10" s="8" t="n">
        <v>632.9</v>
      </c>
    </row>
    <row r="11">
      <c r="A11" s="4" t="inlineStr">
        <is>
          <t>Insurance | Marin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premiums written</t>
        </is>
      </c>
      <c r="B13" s="8" t="n">
        <v>785.7</v>
      </c>
      <c r="C13" s="8" t="n">
        <v>673.4</v>
      </c>
      <c r="D13" s="8" t="n">
        <v>542.7</v>
      </c>
    </row>
    <row r="14">
      <c r="A14" s="4" t="inlineStr">
        <is>
          <t>Insurance | Asset Backed Finance &amp; Portfolio Credi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premiums written</t>
        </is>
      </c>
      <c r="B16" s="8" t="n">
        <v>399.2</v>
      </c>
      <c r="C16" s="8" t="n">
        <v>293.3</v>
      </c>
      <c r="D16" s="8" t="n">
        <v>201.8</v>
      </c>
    </row>
    <row r="17">
      <c r="A17" s="4" t="inlineStr">
        <is>
          <t>Insurance | Aviation &amp; Aerospa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Gross premiums written</t>
        </is>
      </c>
      <c r="B19" s="8" t="n">
        <v>339.5</v>
      </c>
      <c r="C19" s="8" t="n">
        <v>371.8</v>
      </c>
      <c r="D19" s="8" t="n">
        <v>297.4</v>
      </c>
    </row>
    <row r="20">
      <c r="A20" s="4" t="inlineStr">
        <is>
          <t>Insurance | Political Risk, Violence &amp; Terro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premiums written</t>
        </is>
      </c>
      <c r="B22" s="8" t="n">
        <v>204.2</v>
      </c>
      <c r="C22" s="8" t="n">
        <v>221.7</v>
      </c>
      <c r="D22" s="8" t="n">
        <v>127.5</v>
      </c>
    </row>
    <row r="23">
      <c r="A23" s="4" t="inlineStr">
        <is>
          <t>Insurance | Energ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Gross premiums written</t>
        </is>
      </c>
      <c r="B25" s="8" t="n">
        <v>192.5</v>
      </c>
      <c r="C25" s="8" t="n">
        <v>172.1</v>
      </c>
      <c r="D25" s="8" t="n">
        <v>119.5</v>
      </c>
    </row>
    <row r="26">
      <c r="A26" s="4" t="inlineStr">
        <is>
          <t>Insurance | Cy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written</t>
        </is>
      </c>
      <c r="B28" s="8" t="n">
        <v>82.90000000000001</v>
      </c>
      <c r="C28" s="8" t="n">
        <v>69.90000000000001</v>
      </c>
      <c r="D28" s="8" t="n">
        <v>101.7</v>
      </c>
    </row>
    <row r="29">
      <c r="A29" s="4" t="inlineStr">
        <is>
          <t>Insurance | Other Insuran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emiums written</t>
        </is>
      </c>
      <c r="B31" s="8" t="n">
        <v>254.9</v>
      </c>
      <c r="C31" s="8" t="n">
        <v>170.1</v>
      </c>
      <c r="D31" s="8" t="n">
        <v>389.5</v>
      </c>
    </row>
    <row r="32">
      <c r="A32" s="4" t="inlineStr">
        <is>
          <t>Reinsuranc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Gross premiums written</t>
        </is>
      </c>
      <c r="B34" s="8" t="n">
        <v>864.6</v>
      </c>
      <c r="C34" s="8" t="n">
        <v>618.6</v>
      </c>
      <c r="D34" s="8" t="n">
        <v>605.1</v>
      </c>
    </row>
    <row r="35">
      <c r="A35" s="4" t="inlineStr">
        <is>
          <t>Reinsurance | Property Reinsuranc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Gross premiums written</t>
        </is>
      </c>
      <c r="B37" s="8" t="n">
        <v>832.9</v>
      </c>
      <c r="C37" s="8" t="n">
        <v>596.8</v>
      </c>
      <c r="D37" s="8" t="n">
        <v>555.9</v>
      </c>
    </row>
    <row r="38">
      <c r="A38" s="4" t="inlineStr">
        <is>
          <t>Reinsurance | Retro &amp; Whole Accoun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premiums written</t>
        </is>
      </c>
      <c r="B40" s="7" t="n">
        <v>31.7</v>
      </c>
      <c r="C40" s="7" t="n">
        <v>21.8</v>
      </c>
      <c r="D40" s="7" t="n">
        <v>4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Gross Premiums Written by the Geographical Loc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7" t="n">
        <v>4403.1</v>
      </c>
      <c r="C4" s="6" t="n">
        <v>3579</v>
      </c>
      <c r="D4" s="7" t="n">
        <v>3018.1</v>
      </c>
    </row>
    <row r="5">
      <c r="A5" s="4" t="inlineStr">
        <is>
          <t>United Kingdom</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Gross premiums written</t>
        </is>
      </c>
      <c r="B7" s="8" t="n">
        <v>2330.6</v>
      </c>
      <c r="C7" s="5" t="n">
        <v>1977</v>
      </c>
      <c r="D7" s="8" t="n">
        <v>1755.7</v>
      </c>
    </row>
    <row r="8">
      <c r="A8" s="4" t="inlineStr">
        <is>
          <t>Bermu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ross premiums written</t>
        </is>
      </c>
      <c r="B10" s="5" t="n">
        <v>1465</v>
      </c>
      <c r="C10" s="8" t="n">
        <v>1047.5</v>
      </c>
      <c r="D10" s="8" t="n">
        <v>707.6</v>
      </c>
    </row>
    <row r="11">
      <c r="A11" s="4" t="inlineStr">
        <is>
          <t>Republic of Irela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premiums written</t>
        </is>
      </c>
      <c r="B13" s="7" t="n">
        <v>607.5</v>
      </c>
      <c r="C13" s="7" t="n">
        <v>554.5</v>
      </c>
      <c r="D13" s="7" t="n">
        <v>55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Fair Value of Invest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3403.8</v>
      </c>
      <c r="C3" s="7" t="n">
        <v>3271.4</v>
      </c>
    </row>
    <row r="4">
      <c r="A4" s="4" t="inlineStr">
        <is>
          <t>Fixed maturit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8" t="n">
        <v>3403.8</v>
      </c>
      <c r="C6" s="8" t="n">
        <v>3271.4</v>
      </c>
    </row>
    <row r="7">
      <c r="A7" s="4" t="inlineStr">
        <is>
          <t>Unrealized gains</t>
        </is>
      </c>
      <c r="B7" s="8" t="n">
        <v>16.6</v>
      </c>
      <c r="C7" s="8" t="n">
        <v>22.4</v>
      </c>
    </row>
    <row r="8">
      <c r="A8" s="4" t="inlineStr">
        <is>
          <t>Unrealized losses</t>
        </is>
      </c>
      <c r="B8" s="8" t="n">
        <v>-8.800000000000001</v>
      </c>
      <c r="C8" s="8" t="n">
        <v>-48.9</v>
      </c>
    </row>
    <row r="9">
      <c r="A9" s="4" t="inlineStr">
        <is>
          <t>Fair value</t>
        </is>
      </c>
      <c r="B9" s="8" t="n">
        <v>3411.6</v>
      </c>
      <c r="C9" s="8" t="n">
        <v>3244.9</v>
      </c>
    </row>
    <row r="10">
      <c r="A10" s="4" t="inlineStr">
        <is>
          <t>Fixed maturity securities | U.S. Treasur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8" t="n">
        <v>747.6</v>
      </c>
      <c r="C12" s="8" t="n">
        <v>692.4</v>
      </c>
    </row>
    <row r="13">
      <c r="A13" s="4" t="inlineStr">
        <is>
          <t>Unrealized gains</t>
        </is>
      </c>
      <c r="B13" s="8" t="n">
        <v>2.1</v>
      </c>
      <c r="C13" s="8" t="n">
        <v>4.1</v>
      </c>
    </row>
    <row r="14">
      <c r="A14" s="4" t="inlineStr">
        <is>
          <t>Unrealized losses</t>
        </is>
      </c>
      <c r="B14" s="8" t="n">
        <v>-3.1</v>
      </c>
      <c r="C14" s="8" t="n">
        <v>-9.800000000000001</v>
      </c>
    </row>
    <row r="15">
      <c r="A15" s="4" t="inlineStr">
        <is>
          <t>Fair value</t>
        </is>
      </c>
      <c r="B15" s="8" t="n">
        <v>746.6</v>
      </c>
      <c r="C15" s="8" t="n">
        <v>686.7</v>
      </c>
    </row>
    <row r="16">
      <c r="A16" s="4" t="inlineStr">
        <is>
          <t>Fixed maturity securities | Agenc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8" t="n">
        <v>11.5</v>
      </c>
      <c r="C18" s="8" t="n">
        <v>16.2</v>
      </c>
    </row>
    <row r="19">
      <c r="A19" s="4" t="inlineStr">
        <is>
          <t>Unrealized gains</t>
        </is>
      </c>
      <c r="B19" s="5" t="n">
        <v>0</v>
      </c>
      <c r="C19" s="8" t="n">
        <v>0.1</v>
      </c>
    </row>
    <row r="20">
      <c r="A20" s="4" t="inlineStr">
        <is>
          <t>Unrealized losses</t>
        </is>
      </c>
      <c r="B20" s="5" t="n">
        <v>0</v>
      </c>
      <c r="C20" s="8" t="n">
        <v>-0.1</v>
      </c>
    </row>
    <row r="21">
      <c r="A21" s="4" t="inlineStr">
        <is>
          <t>Fair value</t>
        </is>
      </c>
      <c r="B21" s="8" t="n">
        <v>11.5</v>
      </c>
      <c r="C21" s="8" t="n">
        <v>16.2</v>
      </c>
    </row>
    <row r="22">
      <c r="A22" s="4" t="inlineStr">
        <is>
          <t>Fixed maturity securities | Non-U.S. governm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8" t="n">
        <v>46.6</v>
      </c>
      <c r="C24" s="8" t="n">
        <v>77.59999999999999</v>
      </c>
    </row>
    <row r="25">
      <c r="A25" s="4" t="inlineStr">
        <is>
          <t>Unrealized gains</t>
        </is>
      </c>
      <c r="B25" s="8" t="n">
        <v>0.1</v>
      </c>
      <c r="C25" s="8" t="n">
        <v>0.2</v>
      </c>
    </row>
    <row r="26">
      <c r="A26" s="4" t="inlineStr">
        <is>
          <t>Unrealized losses</t>
        </is>
      </c>
      <c r="B26" s="8" t="n">
        <v>-0.3</v>
      </c>
      <c r="C26" s="8" t="n">
        <v>-1.8</v>
      </c>
    </row>
    <row r="27">
      <c r="A27" s="4" t="inlineStr">
        <is>
          <t>Fair value</t>
        </is>
      </c>
      <c r="B27" s="8" t="n">
        <v>46.4</v>
      </c>
      <c r="C27" s="5" t="n">
        <v>76</v>
      </c>
    </row>
    <row r="28">
      <c r="A28" s="4" t="inlineStr">
        <is>
          <t>Fixed maturity securities | 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8" t="n">
        <v>1906.3</v>
      </c>
      <c r="C30" s="8" t="n">
        <v>1798.4</v>
      </c>
    </row>
    <row r="31">
      <c r="A31" s="4" t="inlineStr">
        <is>
          <t>Unrealized gains</t>
        </is>
      </c>
      <c r="B31" s="8" t="n">
        <v>10.9</v>
      </c>
      <c r="C31" s="8" t="n">
        <v>14.7</v>
      </c>
    </row>
    <row r="32">
      <c r="A32" s="4" t="inlineStr">
        <is>
          <t>Unrealized losses</t>
        </is>
      </c>
      <c r="B32" s="5" t="n">
        <v>-4</v>
      </c>
      <c r="C32" s="8" t="n">
        <v>-25.8</v>
      </c>
    </row>
    <row r="33">
      <c r="A33" s="4" t="inlineStr">
        <is>
          <t>Fair value</t>
        </is>
      </c>
      <c r="B33" s="8" t="n">
        <v>1913.2</v>
      </c>
      <c r="C33" s="8" t="n">
        <v>1787.3</v>
      </c>
    </row>
    <row r="34">
      <c r="A34" s="4" t="inlineStr">
        <is>
          <t>Fixed maturity securities | Residential mortgage-backed</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8" t="n">
        <v>279.5</v>
      </c>
      <c r="C36" s="5" t="n">
        <v>192</v>
      </c>
    </row>
    <row r="37">
      <c r="A37" s="4" t="inlineStr">
        <is>
          <t>Unrealized gains</t>
        </is>
      </c>
      <c r="B37" s="8" t="n">
        <v>0.8</v>
      </c>
      <c r="C37" s="5" t="n">
        <v>2</v>
      </c>
    </row>
    <row r="38">
      <c r="A38" s="4" t="inlineStr">
        <is>
          <t>Unrealized losses</t>
        </is>
      </c>
      <c r="B38" s="8" t="n">
        <v>-1.2</v>
      </c>
      <c r="C38" s="8" t="n">
        <v>-5.8</v>
      </c>
    </row>
    <row r="39">
      <c r="A39" s="4" t="inlineStr">
        <is>
          <t>Fair value</t>
        </is>
      </c>
      <c r="B39" s="8" t="n">
        <v>279.1</v>
      </c>
      <c r="C39" s="8" t="n">
        <v>188.2</v>
      </c>
    </row>
    <row r="40">
      <c r="A40" s="4" t="inlineStr">
        <is>
          <t>Fixed maturity securities | Commercial mortgage-backed</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0</v>
      </c>
      <c r="C42" s="8" t="n">
        <v>53.1</v>
      </c>
    </row>
    <row r="43">
      <c r="A43" s="4" t="inlineStr">
        <is>
          <t>Unrealized gains</t>
        </is>
      </c>
      <c r="B43" s="8" t="n">
        <v>0.4</v>
      </c>
      <c r="C43" s="5" t="n">
        <v>0</v>
      </c>
    </row>
    <row r="44">
      <c r="A44" s="4" t="inlineStr">
        <is>
          <t>Unrealized losses</t>
        </is>
      </c>
      <c r="B44" s="5" t="n">
        <v>0</v>
      </c>
      <c r="C44" s="5" t="n">
        <v>-2</v>
      </c>
    </row>
    <row r="45">
      <c r="A45" s="4" t="inlineStr">
        <is>
          <t>Fair value</t>
        </is>
      </c>
      <c r="B45" s="8" t="n">
        <v>0.4</v>
      </c>
      <c r="C45" s="8" t="n">
        <v>51.1</v>
      </c>
    </row>
    <row r="46">
      <c r="A46" s="4" t="inlineStr">
        <is>
          <t>Fixed maturity securities | Other asset-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8" t="n">
        <v>412.3</v>
      </c>
      <c r="C48" s="8" t="n">
        <v>441.7</v>
      </c>
    </row>
    <row r="49">
      <c r="A49" s="4" t="inlineStr">
        <is>
          <t>Unrealized gains</t>
        </is>
      </c>
      <c r="B49" s="8" t="n">
        <v>2.3</v>
      </c>
      <c r="C49" s="8" t="n">
        <v>1.3</v>
      </c>
    </row>
    <row r="50">
      <c r="A50" s="4" t="inlineStr">
        <is>
          <t>Unrealized losses</t>
        </is>
      </c>
      <c r="B50" s="8" t="n">
        <v>-0.2</v>
      </c>
      <c r="C50" s="8" t="n">
        <v>-3.6</v>
      </c>
    </row>
    <row r="51">
      <c r="A51" s="4" t="inlineStr">
        <is>
          <t>Fair value</t>
        </is>
      </c>
      <c r="B51" s="8" t="n">
        <v>414.4</v>
      </c>
      <c r="C51" s="8" t="n">
        <v>439.4</v>
      </c>
    </row>
    <row r="52">
      <c r="A52" s="4" t="inlineStr">
        <is>
          <t>Short-term investm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mortized Cost</t>
        </is>
      </c>
      <c r="B54" s="8" t="n">
        <v>221.9</v>
      </c>
      <c r="C54" s="5" t="n">
        <v>49</v>
      </c>
    </row>
    <row r="55">
      <c r="A55" s="4" t="inlineStr">
        <is>
          <t>Unrealized gains</t>
        </is>
      </c>
      <c r="B55" s="8" t="n">
        <v>0.2</v>
      </c>
      <c r="C55" s="5" t="n">
        <v>0</v>
      </c>
    </row>
    <row r="56">
      <c r="A56" s="4" t="inlineStr">
        <is>
          <t>Unrealized losses</t>
        </is>
      </c>
      <c r="B56" s="5" t="n">
        <v>0</v>
      </c>
      <c r="C56" s="5" t="n">
        <v>0</v>
      </c>
    </row>
    <row r="57">
      <c r="A57" s="4" t="inlineStr">
        <is>
          <t>Fair value</t>
        </is>
      </c>
      <c r="B57" s="8" t="n">
        <v>222.1</v>
      </c>
      <c r="C57" s="5" t="n">
        <v>49</v>
      </c>
    </row>
    <row r="58">
      <c r="A58" s="4" t="inlineStr">
        <is>
          <t>Short-term investments | U.S. Treasur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t>
        </is>
      </c>
      <c r="B60" s="8" t="n">
        <v>220.5</v>
      </c>
      <c r="C60" s="5" t="n">
        <v>49</v>
      </c>
    </row>
    <row r="61">
      <c r="A61" s="4" t="inlineStr">
        <is>
          <t>Unrealized gains</t>
        </is>
      </c>
      <c r="B61" s="8" t="n">
        <v>0.2</v>
      </c>
      <c r="C61" s="5" t="n">
        <v>0</v>
      </c>
    </row>
    <row r="62">
      <c r="A62" s="4" t="inlineStr">
        <is>
          <t>Unrealized losses</t>
        </is>
      </c>
      <c r="B62" s="5" t="n">
        <v>0</v>
      </c>
      <c r="C62" s="5" t="n">
        <v>0</v>
      </c>
    </row>
    <row r="63">
      <c r="A63" s="4" t="inlineStr">
        <is>
          <t>Fair value</t>
        </is>
      </c>
      <c r="B63" s="8" t="n">
        <v>220.7</v>
      </c>
      <c r="C63" s="6" t="n">
        <v>49</v>
      </c>
    </row>
    <row r="64">
      <c r="A64" s="4" t="inlineStr">
        <is>
          <t>Short-term investments | 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t>
        </is>
      </c>
      <c r="B66" s="8" t="n">
        <v>1.1</v>
      </c>
      <c r="C66" s="4" t="inlineStr">
        <is>
          <t xml:space="preserve"> </t>
        </is>
      </c>
    </row>
    <row r="67">
      <c r="A67" s="4" t="inlineStr">
        <is>
          <t>Unrealized gains</t>
        </is>
      </c>
      <c r="B67" s="5" t="n">
        <v>0</v>
      </c>
      <c r="C67" s="4" t="inlineStr">
        <is>
          <t xml:space="preserve"> </t>
        </is>
      </c>
    </row>
    <row r="68">
      <c r="A68" s="4" t="inlineStr">
        <is>
          <t>Unrealized losses</t>
        </is>
      </c>
      <c r="B68" s="5" t="n">
        <v>0</v>
      </c>
      <c r="C68" s="4" t="inlineStr">
        <is>
          <t xml:space="preserve"> </t>
        </is>
      </c>
    </row>
    <row r="69">
      <c r="A69" s="4" t="inlineStr">
        <is>
          <t>Fair value</t>
        </is>
      </c>
      <c r="B69" s="8" t="n">
        <v>1.1</v>
      </c>
      <c r="C69" s="4" t="inlineStr">
        <is>
          <t xml:space="preserve"> </t>
        </is>
      </c>
    </row>
    <row r="70">
      <c r="A70" s="4" t="inlineStr">
        <is>
          <t>Short-term investments | Other asset-backed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Amortized Cost</t>
        </is>
      </c>
      <c r="B72" s="8" t="n">
        <v>0.3</v>
      </c>
      <c r="C72" s="4" t="inlineStr">
        <is>
          <t xml:space="preserve"> </t>
        </is>
      </c>
    </row>
    <row r="73">
      <c r="A73" s="4" t="inlineStr">
        <is>
          <t>Unrealized gains</t>
        </is>
      </c>
      <c r="B73" s="5" t="n">
        <v>0</v>
      </c>
      <c r="C73" s="4" t="inlineStr">
        <is>
          <t xml:space="preserve"> </t>
        </is>
      </c>
    </row>
    <row r="74">
      <c r="A74" s="4" t="inlineStr">
        <is>
          <t>Unrealized losses</t>
        </is>
      </c>
      <c r="B74" s="5" t="n">
        <v>0</v>
      </c>
      <c r="C74" s="4" t="inlineStr">
        <is>
          <t xml:space="preserve"> </t>
        </is>
      </c>
    </row>
    <row r="75">
      <c r="A75" s="4" t="inlineStr">
        <is>
          <t>Fair value</t>
        </is>
      </c>
      <c r="B75" s="7" t="n">
        <v>0.3</v>
      </c>
      <c r="C7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osition of the Fair Values of Invetments by Credit Rating (Details) - USD ($) $ in Millions</t>
        </is>
      </c>
      <c r="B1" s="2" t="inlineStr">
        <is>
          <t>12 Months Ended</t>
        </is>
      </c>
    </row>
    <row r="2">
      <c r="B2" s="2" t="inlineStr">
        <is>
          <t>Dec. 31, 2024</t>
        </is>
      </c>
      <c r="C2" s="2" t="inlineStr">
        <is>
          <t>Dec. 31, 2023</t>
        </is>
      </c>
    </row>
    <row r="3">
      <c r="A3" s="4" t="inlineStr">
        <is>
          <t>Credit Rating | Credit Concentration Risk</t>
        </is>
      </c>
      <c r="B3" s="4" t="inlineStr">
        <is>
          <t xml:space="preserve"> </t>
        </is>
      </c>
      <c r="C3" s="4" t="inlineStr">
        <is>
          <t xml:space="preserve"> </t>
        </is>
      </c>
    </row>
    <row r="4">
      <c r="A4" s="3" t="inlineStr">
        <is>
          <t>Debt Securities, Held-to-Maturity, Credit Quality Indicator [Line Items]</t>
        </is>
      </c>
      <c r="B4" s="4" t="inlineStr">
        <is>
          <t xml:space="preserve"> </t>
        </is>
      </c>
      <c r="C4" s="4" t="inlineStr">
        <is>
          <t xml:space="preserve"> </t>
        </is>
      </c>
    </row>
    <row r="5">
      <c r="A5" s="4" t="inlineStr">
        <is>
          <t>Concentration risk percentage</t>
        </is>
      </c>
      <c r="B5" s="11" t="n">
        <v>1</v>
      </c>
      <c r="C5" s="11" t="n">
        <v>1</v>
      </c>
    </row>
    <row r="6">
      <c r="A6" s="4" t="inlineStr">
        <is>
          <t>Fixed maturity securitie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Fair value</t>
        </is>
      </c>
      <c r="B8" s="7" t="n">
        <v>3411.6</v>
      </c>
      <c r="C8" s="7" t="n">
        <v>3244.9</v>
      </c>
    </row>
    <row r="9">
      <c r="A9" s="4" t="inlineStr">
        <is>
          <t>Fixed maturity securities | Credit Rating | Credit Concentration Risk</t>
        </is>
      </c>
      <c r="B9" s="4" t="inlineStr">
        <is>
          <t xml:space="preserve"> </t>
        </is>
      </c>
      <c r="C9" s="4" t="inlineStr">
        <is>
          <t xml:space="preserve"> </t>
        </is>
      </c>
    </row>
    <row r="10">
      <c r="A10" s="3" t="inlineStr">
        <is>
          <t>Debt Securities, Held-to-Maturity, Credit Quality Indicator [Line Items]</t>
        </is>
      </c>
      <c r="B10" s="4" t="inlineStr">
        <is>
          <t xml:space="preserve"> </t>
        </is>
      </c>
      <c r="C10" s="4" t="inlineStr">
        <is>
          <t xml:space="preserve"> </t>
        </is>
      </c>
    </row>
    <row r="11">
      <c r="A11" s="4" t="inlineStr">
        <is>
          <t>Concentration risk percentage</t>
        </is>
      </c>
      <c r="B11" s="11" t="n">
        <v>1</v>
      </c>
      <c r="C11" s="11" t="n">
        <v>1</v>
      </c>
    </row>
    <row r="12">
      <c r="A12" s="4" t="inlineStr">
        <is>
          <t>Short-term investments</t>
        </is>
      </c>
      <c r="B12" s="4" t="inlineStr">
        <is>
          <t xml:space="preserve"> </t>
        </is>
      </c>
      <c r="C12" s="4" t="inlineStr">
        <is>
          <t xml:space="preserve"> </t>
        </is>
      </c>
    </row>
    <row r="13">
      <c r="A13" s="3" t="inlineStr">
        <is>
          <t>Debt Securities, Held-to-Maturity, Credit Quality Indicator [Line Items]</t>
        </is>
      </c>
      <c r="B13" s="4" t="inlineStr">
        <is>
          <t xml:space="preserve"> </t>
        </is>
      </c>
      <c r="C13" s="4" t="inlineStr">
        <is>
          <t xml:space="preserve"> </t>
        </is>
      </c>
    </row>
    <row r="14">
      <c r="A14" s="4" t="inlineStr">
        <is>
          <t>Fair value</t>
        </is>
      </c>
      <c r="B14" s="7" t="n">
        <v>222.1</v>
      </c>
      <c r="C14" s="6" t="n">
        <v>49</v>
      </c>
    </row>
    <row r="15">
      <c r="A15" s="4" t="inlineStr">
        <is>
          <t>Short-term investments | Credit Rating | Credit Concentration Risk</t>
        </is>
      </c>
      <c r="B15" s="4" t="inlineStr">
        <is>
          <t xml:space="preserve"> </t>
        </is>
      </c>
      <c r="C15" s="4" t="inlineStr">
        <is>
          <t xml:space="preserve"> </t>
        </is>
      </c>
    </row>
    <row r="16">
      <c r="A16" s="3" t="inlineStr">
        <is>
          <t>Debt Securities, Held-to-Maturity, Credit Quality Indicator [Line Items]</t>
        </is>
      </c>
      <c r="B16" s="4" t="inlineStr">
        <is>
          <t xml:space="preserve"> </t>
        </is>
      </c>
      <c r="C16" s="4" t="inlineStr">
        <is>
          <t xml:space="preserve"> </t>
        </is>
      </c>
    </row>
    <row r="17">
      <c r="A17" s="4" t="inlineStr">
        <is>
          <t>Concentration risk percentage</t>
        </is>
      </c>
      <c r="B17" s="11" t="n">
        <v>1</v>
      </c>
      <c r="C17" s="11" t="n">
        <v>1</v>
      </c>
    </row>
    <row r="18">
      <c r="A18" s="4" t="inlineStr">
        <is>
          <t>AAA | Fixed maturity securities</t>
        </is>
      </c>
      <c r="B18" s="4" t="inlineStr">
        <is>
          <t xml:space="preserve"> </t>
        </is>
      </c>
      <c r="C18" s="4" t="inlineStr">
        <is>
          <t xml:space="preserve"> </t>
        </is>
      </c>
    </row>
    <row r="19">
      <c r="A19" s="3" t="inlineStr">
        <is>
          <t>Debt Securities, Held-to-Maturity, Credit Quality Indicator [Line Items]</t>
        </is>
      </c>
      <c r="B19" s="4" t="inlineStr">
        <is>
          <t xml:space="preserve"> </t>
        </is>
      </c>
      <c r="C19" s="4" t="inlineStr">
        <is>
          <t xml:space="preserve"> </t>
        </is>
      </c>
    </row>
    <row r="20">
      <c r="A20" s="4" t="inlineStr">
        <is>
          <t>Fair value</t>
        </is>
      </c>
      <c r="B20" s="7" t="n">
        <v>399.4</v>
      </c>
      <c r="C20" s="7" t="n">
        <v>399.5</v>
      </c>
    </row>
    <row r="21">
      <c r="A21" s="4" t="inlineStr">
        <is>
          <t>AAA | Fixed maturity securities | Credit Rating | Credit Concentration Risk</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Concentration risk percentage</t>
        </is>
      </c>
      <c r="B23" s="11" t="n">
        <v>0.12</v>
      </c>
      <c r="C23" s="11" t="n">
        <v>0.12</v>
      </c>
    </row>
    <row r="24">
      <c r="A24" s="4" t="inlineStr">
        <is>
          <t>AAA | Short-term investments</t>
        </is>
      </c>
      <c r="B24" s="4" t="inlineStr">
        <is>
          <t xml:space="preserve"> </t>
        </is>
      </c>
      <c r="C24" s="4" t="inlineStr">
        <is>
          <t xml:space="preserve"> </t>
        </is>
      </c>
    </row>
    <row r="25">
      <c r="A25" s="3" t="inlineStr">
        <is>
          <t>Debt Securities, Held-to-Maturity, Credit Quality Indicator [Line Items]</t>
        </is>
      </c>
      <c r="B25" s="4" t="inlineStr">
        <is>
          <t xml:space="preserve"> </t>
        </is>
      </c>
      <c r="C25" s="4" t="inlineStr">
        <is>
          <t xml:space="preserve"> </t>
        </is>
      </c>
    </row>
    <row r="26">
      <c r="A26" s="4" t="inlineStr">
        <is>
          <t>Fair value</t>
        </is>
      </c>
      <c r="B26" s="7" t="n">
        <v>0.3</v>
      </c>
      <c r="C26" s="6" t="n">
        <v>0</v>
      </c>
    </row>
    <row r="27">
      <c r="A27" s="4" t="inlineStr">
        <is>
          <t>AAA | Short-term investments | Credit Rating | Credit Concentration Risk</t>
        </is>
      </c>
      <c r="B27" s="4" t="inlineStr">
        <is>
          <t xml:space="preserve"> </t>
        </is>
      </c>
      <c r="C27" s="4" t="inlineStr">
        <is>
          <t xml:space="preserve"> </t>
        </is>
      </c>
    </row>
    <row r="28">
      <c r="A28" s="3" t="inlineStr">
        <is>
          <t>Debt Securities, Held-to-Maturity, Credit Quality Indicator [Line Items]</t>
        </is>
      </c>
      <c r="B28" s="4" t="inlineStr">
        <is>
          <t xml:space="preserve"> </t>
        </is>
      </c>
      <c r="C28" s="4" t="inlineStr">
        <is>
          <t xml:space="preserve"> </t>
        </is>
      </c>
    </row>
    <row r="29">
      <c r="A29" s="4" t="inlineStr">
        <is>
          <t>Concentration risk percentage</t>
        </is>
      </c>
      <c r="B29" s="11" t="n">
        <v>0</v>
      </c>
      <c r="C29" s="11" t="n">
        <v>0</v>
      </c>
    </row>
    <row r="30">
      <c r="A30" s="4" t="inlineStr">
        <is>
          <t>AA | Fixed maturity securities</t>
        </is>
      </c>
      <c r="B30" s="4" t="inlineStr">
        <is>
          <t xml:space="preserve"> </t>
        </is>
      </c>
      <c r="C30" s="4" t="inlineStr">
        <is>
          <t xml:space="preserve"> </t>
        </is>
      </c>
    </row>
    <row r="31">
      <c r="A31" s="3" t="inlineStr">
        <is>
          <t>Debt Securities, Held-to-Maturity, Credit Quality Indicator [Line Items]</t>
        </is>
      </c>
      <c r="B31" s="4" t="inlineStr">
        <is>
          <t xml:space="preserve"> </t>
        </is>
      </c>
      <c r="C31" s="4" t="inlineStr">
        <is>
          <t xml:space="preserve"> </t>
        </is>
      </c>
    </row>
    <row r="32">
      <c r="A32" s="4" t="inlineStr">
        <is>
          <t>Fair value</t>
        </is>
      </c>
      <c r="B32" s="7" t="n">
        <v>1245.6</v>
      </c>
      <c r="C32" s="6" t="n">
        <v>1119</v>
      </c>
    </row>
    <row r="33">
      <c r="A33" s="4" t="inlineStr">
        <is>
          <t>AA | Fixed maturity securities | Credit Rating | Credit Concentration Risk</t>
        </is>
      </c>
      <c r="B33" s="4" t="inlineStr">
        <is>
          <t xml:space="preserve"> </t>
        </is>
      </c>
      <c r="C33" s="4" t="inlineStr">
        <is>
          <t xml:space="preserve"> </t>
        </is>
      </c>
    </row>
    <row r="34">
      <c r="A34" s="3" t="inlineStr">
        <is>
          <t>Debt Securities, Held-to-Maturity, Credit Quality Indicator [Line Items]</t>
        </is>
      </c>
      <c r="B34" s="4" t="inlineStr">
        <is>
          <t xml:space="preserve"> </t>
        </is>
      </c>
      <c r="C34" s="4" t="inlineStr">
        <is>
          <t xml:space="preserve"> </t>
        </is>
      </c>
    </row>
    <row r="35">
      <c r="A35" s="4" t="inlineStr">
        <is>
          <t>Concentration risk percentage</t>
        </is>
      </c>
      <c r="B35" s="11" t="n">
        <v>0.37</v>
      </c>
      <c r="C35" s="11" t="n">
        <v>0.35</v>
      </c>
    </row>
    <row r="36">
      <c r="A36" s="4" t="inlineStr">
        <is>
          <t>AA | Short-term investments</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Fair value</t>
        </is>
      </c>
      <c r="B38" s="7" t="n">
        <v>220.7</v>
      </c>
      <c r="C38" s="6" t="n">
        <v>49</v>
      </c>
    </row>
    <row r="39">
      <c r="A39" s="4" t="inlineStr">
        <is>
          <t>AA | Short-term investments | Credit Rating | Credit Concentration Risk</t>
        </is>
      </c>
      <c r="B39" s="4" t="inlineStr">
        <is>
          <t xml:space="preserve"> </t>
        </is>
      </c>
      <c r="C39" s="4" t="inlineStr">
        <is>
          <t xml:space="preserve"> </t>
        </is>
      </c>
    </row>
    <row r="40">
      <c r="A40" s="3" t="inlineStr">
        <is>
          <t>Debt Securities, Held-to-Maturity, Credit Quality Indicator [Line Items]</t>
        </is>
      </c>
      <c r="B40" s="4" t="inlineStr">
        <is>
          <t xml:space="preserve"> </t>
        </is>
      </c>
      <c r="C40" s="4" t="inlineStr">
        <is>
          <t xml:space="preserve"> </t>
        </is>
      </c>
    </row>
    <row r="41">
      <c r="A41" s="4" t="inlineStr">
        <is>
          <t>Concentration risk percentage</t>
        </is>
      </c>
      <c r="B41" s="11" t="n">
        <v>1</v>
      </c>
      <c r="C41" s="11" t="n">
        <v>1</v>
      </c>
    </row>
    <row r="42">
      <c r="A42" s="4" t="inlineStr">
        <is>
          <t>A | Fixed maturity securities</t>
        </is>
      </c>
      <c r="B42" s="4" t="inlineStr">
        <is>
          <t xml:space="preserve"> </t>
        </is>
      </c>
      <c r="C42" s="4" t="inlineStr">
        <is>
          <t xml:space="preserve"> </t>
        </is>
      </c>
    </row>
    <row r="43">
      <c r="A43" s="3" t="inlineStr">
        <is>
          <t>Debt Securities, Held-to-Maturity, Credit Quality Indicator [Line Items]</t>
        </is>
      </c>
      <c r="B43" s="4" t="inlineStr">
        <is>
          <t xml:space="preserve"> </t>
        </is>
      </c>
      <c r="C43" s="4" t="inlineStr">
        <is>
          <t xml:space="preserve"> </t>
        </is>
      </c>
    </row>
    <row r="44">
      <c r="A44" s="4" t="inlineStr">
        <is>
          <t>Fair value</t>
        </is>
      </c>
      <c r="B44" s="7" t="n">
        <v>1270.9</v>
      </c>
      <c r="C44" s="7" t="n">
        <v>1145.8</v>
      </c>
    </row>
    <row r="45">
      <c r="A45" s="4" t="inlineStr">
        <is>
          <t>A | Fixed maturity securities | Credit Rating | Credit Concentration Risk</t>
        </is>
      </c>
      <c r="B45" s="4" t="inlineStr">
        <is>
          <t xml:space="preserve"> </t>
        </is>
      </c>
      <c r="C45" s="4" t="inlineStr">
        <is>
          <t xml:space="preserve"> </t>
        </is>
      </c>
    </row>
    <row r="46">
      <c r="A46" s="3" t="inlineStr">
        <is>
          <t>Debt Securities, Held-to-Maturity, Credit Quality Indicator [Line Items]</t>
        </is>
      </c>
      <c r="B46" s="4" t="inlineStr">
        <is>
          <t xml:space="preserve"> </t>
        </is>
      </c>
      <c r="C46" s="4" t="inlineStr">
        <is>
          <t xml:space="preserve"> </t>
        </is>
      </c>
    </row>
    <row r="47">
      <c r="A47" s="4" t="inlineStr">
        <is>
          <t>Concentration risk percentage</t>
        </is>
      </c>
      <c r="B47" s="11" t="n">
        <v>0.37</v>
      </c>
      <c r="C47" s="11" t="n">
        <v>0.35</v>
      </c>
    </row>
    <row r="48">
      <c r="A48" s="4" t="inlineStr">
        <is>
          <t>BBB | Fixed maturity securities</t>
        </is>
      </c>
      <c r="B48" s="4" t="inlineStr">
        <is>
          <t xml:space="preserve"> </t>
        </is>
      </c>
      <c r="C48" s="4" t="inlineStr">
        <is>
          <t xml:space="preserve"> </t>
        </is>
      </c>
    </row>
    <row r="49">
      <c r="A49" s="3" t="inlineStr">
        <is>
          <t>Debt Securities, Held-to-Maturity, Credit Quality Indicator [Line Items]</t>
        </is>
      </c>
      <c r="B49" s="4" t="inlineStr">
        <is>
          <t xml:space="preserve"> </t>
        </is>
      </c>
      <c r="C49" s="4" t="inlineStr">
        <is>
          <t xml:space="preserve"> </t>
        </is>
      </c>
    </row>
    <row r="50">
      <c r="A50" s="4" t="inlineStr">
        <is>
          <t>Fair value</t>
        </is>
      </c>
      <c r="B50" s="7" t="n">
        <v>453.1</v>
      </c>
      <c r="C50" s="7" t="n">
        <v>573.6</v>
      </c>
    </row>
    <row r="51">
      <c r="A51" s="4" t="inlineStr">
        <is>
          <t>BBB | Fixed maturity securities | Credit Rating | Credit Concentration Risk</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Concentration risk percentage</t>
        </is>
      </c>
      <c r="B53" s="11" t="n">
        <v>0.13</v>
      </c>
      <c r="C53" s="11" t="n">
        <v>0.18</v>
      </c>
    </row>
    <row r="54">
      <c r="A54" s="4" t="inlineStr">
        <is>
          <t>BBB | Short-term investments</t>
        </is>
      </c>
      <c r="B54" s="4" t="inlineStr">
        <is>
          <t xml:space="preserve"> </t>
        </is>
      </c>
      <c r="C54" s="4" t="inlineStr">
        <is>
          <t xml:space="preserve"> </t>
        </is>
      </c>
    </row>
    <row r="55">
      <c r="A55" s="3" t="inlineStr">
        <is>
          <t>Debt Securities, Held-to-Maturity, Credit Quality Indicator [Line Items]</t>
        </is>
      </c>
      <c r="B55" s="4" t="inlineStr">
        <is>
          <t xml:space="preserve"> </t>
        </is>
      </c>
      <c r="C55" s="4" t="inlineStr">
        <is>
          <t xml:space="preserve"> </t>
        </is>
      </c>
    </row>
    <row r="56">
      <c r="A56" s="4" t="inlineStr">
        <is>
          <t>Fair value</t>
        </is>
      </c>
      <c r="B56" s="7" t="n">
        <v>0.2</v>
      </c>
      <c r="C56" s="6" t="n">
        <v>0</v>
      </c>
    </row>
    <row r="57">
      <c r="A57" s="4" t="inlineStr">
        <is>
          <t>BBB | Short-term investments | Credit Rating | Credit Concentration Risk</t>
        </is>
      </c>
      <c r="B57" s="4" t="inlineStr">
        <is>
          <t xml:space="preserve"> </t>
        </is>
      </c>
      <c r="C57" s="4" t="inlineStr">
        <is>
          <t xml:space="preserve"> </t>
        </is>
      </c>
    </row>
    <row r="58">
      <c r="A58" s="3" t="inlineStr">
        <is>
          <t>Debt Securities, Held-to-Maturity, Credit Quality Indicator [Line Items]</t>
        </is>
      </c>
      <c r="B58" s="4" t="inlineStr">
        <is>
          <t xml:space="preserve"> </t>
        </is>
      </c>
      <c r="C58" s="4" t="inlineStr">
        <is>
          <t xml:space="preserve"> </t>
        </is>
      </c>
    </row>
    <row r="59">
      <c r="A59" s="4" t="inlineStr">
        <is>
          <t>Concentration risk percentage</t>
        </is>
      </c>
      <c r="B59" s="11" t="n">
        <v>0</v>
      </c>
      <c r="C59" s="11" t="n">
        <v>0</v>
      </c>
    </row>
    <row r="60">
      <c r="A60" s="4" t="inlineStr">
        <is>
          <t>Below BBB | Fixed maturity securities</t>
        </is>
      </c>
      <c r="B60" s="4" t="inlineStr">
        <is>
          <t xml:space="preserve"> </t>
        </is>
      </c>
      <c r="C60" s="4" t="inlineStr">
        <is>
          <t xml:space="preserve"> </t>
        </is>
      </c>
    </row>
    <row r="61">
      <c r="A61" s="3" t="inlineStr">
        <is>
          <t>Debt Securities, Held-to-Maturity, Credit Quality Indicator [Line Items]</t>
        </is>
      </c>
      <c r="B61" s="4" t="inlineStr">
        <is>
          <t xml:space="preserve"> </t>
        </is>
      </c>
      <c r="C61" s="4" t="inlineStr">
        <is>
          <t xml:space="preserve"> </t>
        </is>
      </c>
    </row>
    <row r="62">
      <c r="A62" s="4" t="inlineStr">
        <is>
          <t>Fair value</t>
        </is>
      </c>
      <c r="B62" s="7" t="n">
        <v>42.6</v>
      </c>
      <c r="C62" s="6" t="n">
        <v>7</v>
      </c>
    </row>
    <row r="63">
      <c r="A63" s="4" t="inlineStr">
        <is>
          <t>Below BBB | Fixed maturity securities | Credit Rating | Credit Concentration Risk</t>
        </is>
      </c>
      <c r="B63" s="4" t="inlineStr">
        <is>
          <t xml:space="preserve"> </t>
        </is>
      </c>
      <c r="C63" s="4" t="inlineStr">
        <is>
          <t xml:space="preserve"> </t>
        </is>
      </c>
    </row>
    <row r="64">
      <c r="A64" s="3" t="inlineStr">
        <is>
          <t>Debt Securities, Held-to-Maturity, Credit Quality Indicator [Line Items]</t>
        </is>
      </c>
      <c r="B64" s="4" t="inlineStr">
        <is>
          <t xml:space="preserve"> </t>
        </is>
      </c>
      <c r="C64" s="4" t="inlineStr">
        <is>
          <t xml:space="preserve"> </t>
        </is>
      </c>
    </row>
    <row r="65">
      <c r="A65" s="4" t="inlineStr">
        <is>
          <t>Concentration risk percentage</t>
        </is>
      </c>
      <c r="B65" s="11" t="n">
        <v>0.01</v>
      </c>
      <c r="C65" s="11" t="n">
        <v>0</v>
      </c>
    </row>
    <row r="66">
      <c r="A66" s="4" t="inlineStr">
        <is>
          <t>Below BBB | Short-term investments</t>
        </is>
      </c>
      <c r="B66" s="4" t="inlineStr">
        <is>
          <t xml:space="preserve"> </t>
        </is>
      </c>
      <c r="C66" s="4" t="inlineStr">
        <is>
          <t xml:space="preserve"> </t>
        </is>
      </c>
    </row>
    <row r="67">
      <c r="A67" s="3" t="inlineStr">
        <is>
          <t>Debt Securities, Held-to-Maturity, Credit Quality Indicator [Line Items]</t>
        </is>
      </c>
      <c r="B67" s="4" t="inlineStr">
        <is>
          <t xml:space="preserve"> </t>
        </is>
      </c>
      <c r="C67" s="4" t="inlineStr">
        <is>
          <t xml:space="preserve"> </t>
        </is>
      </c>
    </row>
    <row r="68">
      <c r="A68" s="4" t="inlineStr">
        <is>
          <t>Fair value</t>
        </is>
      </c>
      <c r="B68" s="7" t="n">
        <v>0.9</v>
      </c>
      <c r="C68" s="6" t="n">
        <v>0</v>
      </c>
    </row>
    <row r="69">
      <c r="A69" s="4" t="inlineStr">
        <is>
          <t>Below BBB | Short-term investments | Credit Rating | Credit Concentration Risk</t>
        </is>
      </c>
      <c r="B69" s="4" t="inlineStr">
        <is>
          <t xml:space="preserve"> </t>
        </is>
      </c>
      <c r="C69" s="4" t="inlineStr">
        <is>
          <t xml:space="preserve"> </t>
        </is>
      </c>
    </row>
    <row r="70">
      <c r="A70" s="3" t="inlineStr">
        <is>
          <t>Debt Securities, Held-to-Maturity, Credit Quality Indicator [Line Items]</t>
        </is>
      </c>
      <c r="B70" s="4" t="inlineStr">
        <is>
          <t xml:space="preserve"> </t>
        </is>
      </c>
      <c r="C70" s="4" t="inlineStr">
        <is>
          <t xml:space="preserve"> </t>
        </is>
      </c>
    </row>
    <row r="71">
      <c r="A71" s="4" t="inlineStr">
        <is>
          <t>Concentration risk percentage</t>
        </is>
      </c>
      <c r="B71" s="11" t="n">
        <v>0</v>
      </c>
      <c r="C71"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for Investments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147.9</v>
      </c>
      <c r="C3" s="7" t="n">
        <v>566.7</v>
      </c>
    </row>
    <row r="4">
      <c r="A4" s="4" t="inlineStr">
        <is>
          <t>Due after one year through five years</t>
        </is>
      </c>
      <c r="B4" s="8" t="n">
        <v>2141.2</v>
      </c>
      <c r="C4" s="8" t="n">
        <v>2130.3</v>
      </c>
    </row>
    <row r="5">
      <c r="A5" s="4" t="inlineStr">
        <is>
          <t>Due after five years through ten years</t>
        </is>
      </c>
      <c r="B5" s="8" t="n">
        <v>767.7</v>
      </c>
      <c r="C5" s="8" t="n">
        <v>255.5</v>
      </c>
    </row>
    <row r="6">
      <c r="A6" s="4" t="inlineStr">
        <is>
          <t>Due after ten years</t>
        </is>
      </c>
      <c r="B6" s="5" t="n">
        <v>347</v>
      </c>
      <c r="C6" s="8" t="n">
        <v>318.9</v>
      </c>
    </row>
    <row r="7">
      <c r="A7" s="4" t="inlineStr">
        <is>
          <t>Total fixed maturity securities</t>
        </is>
      </c>
      <c r="B7" s="8" t="n">
        <v>3403.8</v>
      </c>
      <c r="C7" s="8" t="n">
        <v>3271.4</v>
      </c>
    </row>
    <row r="8">
      <c r="A8" s="3" t="inlineStr">
        <is>
          <t>Fair Value</t>
        </is>
      </c>
      <c r="B8" s="4" t="inlineStr">
        <is>
          <t xml:space="preserve"> </t>
        </is>
      </c>
      <c r="C8" s="4" t="inlineStr">
        <is>
          <t xml:space="preserve"> </t>
        </is>
      </c>
    </row>
    <row r="9">
      <c r="A9" s="4" t="inlineStr">
        <is>
          <t>Due in one year or less</t>
        </is>
      </c>
      <c r="B9" s="8" t="n">
        <v>147.6</v>
      </c>
      <c r="C9" s="8" t="n">
        <v>555.9</v>
      </c>
    </row>
    <row r="10">
      <c r="A10" s="4" t="inlineStr">
        <is>
          <t>Due after one year through five years</t>
        </is>
      </c>
      <c r="B10" s="8" t="n">
        <v>2149.8</v>
      </c>
      <c r="C10" s="8" t="n">
        <v>2119.5</v>
      </c>
    </row>
    <row r="11">
      <c r="A11" s="4" t="inlineStr">
        <is>
          <t>Due after five years through ten years</t>
        </is>
      </c>
      <c r="B11" s="8" t="n">
        <v>766.7</v>
      </c>
      <c r="C11" s="5" t="n">
        <v>256</v>
      </c>
    </row>
    <row r="12">
      <c r="A12" s="4" t="inlineStr">
        <is>
          <t>Due after ten years</t>
        </is>
      </c>
      <c r="B12" s="8" t="n">
        <v>347.5</v>
      </c>
      <c r="C12" s="8" t="n">
        <v>313.5</v>
      </c>
    </row>
    <row r="13">
      <c r="A13" s="4" t="inlineStr">
        <is>
          <t>Total fixed maturity securities</t>
        </is>
      </c>
      <c r="B13" s="7" t="n">
        <v>3411.6</v>
      </c>
      <c r="C13" s="7" t="n">
        <v>324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Investments - Continuous Loss Position (Details) $ in Million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Fair value</t>
        </is>
      </c>
      <c r="B3" s="7" t="n">
        <v>1035.5</v>
      </c>
      <c r="C3" s="7" t="n">
        <v>1649.9</v>
      </c>
    </row>
    <row r="4">
      <c r="A4" s="4" t="inlineStr">
        <is>
          <t>Gross unrealized losses</t>
        </is>
      </c>
      <c r="B4" s="8" t="n">
        <v>-7.6</v>
      </c>
      <c r="C4" s="8" t="n">
        <v>-1.7</v>
      </c>
    </row>
    <row r="5">
      <c r="A5" s="4" t="inlineStr">
        <is>
          <t>Gross unrealized losses</t>
        </is>
      </c>
      <c r="B5" s="7" t="n">
        <v>-1.2</v>
      </c>
      <c r="C5" s="7" t="n">
        <v>-47.2</v>
      </c>
    </row>
    <row r="6">
      <c r="A6" s="4" t="inlineStr">
        <is>
          <t>Number of securities | security</t>
        </is>
      </c>
      <c r="B6" s="5" t="n">
        <v>431</v>
      </c>
      <c r="C6" s="5" t="n">
        <v>764</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7" t="n">
        <v>307.6</v>
      </c>
      <c r="C9" s="7" t="n">
        <v>362.2</v>
      </c>
    </row>
    <row r="10">
      <c r="A10" s="4" t="inlineStr">
        <is>
          <t>Gross unrealized losses</t>
        </is>
      </c>
      <c r="B10" s="8" t="n">
        <v>-2.8</v>
      </c>
      <c r="C10" s="8" t="n">
        <v>-0.2</v>
      </c>
    </row>
    <row r="11">
      <c r="A11" s="4" t="inlineStr">
        <is>
          <t>Gross unrealized losses</t>
        </is>
      </c>
      <c r="B11" s="7" t="n">
        <v>-0.3</v>
      </c>
      <c r="C11" s="7" t="n">
        <v>-9.6</v>
      </c>
    </row>
    <row r="12">
      <c r="A12" s="4" t="inlineStr">
        <is>
          <t>Number of securities | security</t>
        </is>
      </c>
      <c r="B12" s="5" t="n">
        <v>48</v>
      </c>
      <c r="C12" s="5" t="n">
        <v>52</v>
      </c>
    </row>
    <row r="13">
      <c r="A13" s="4" t="inlineStr">
        <is>
          <t>Agenc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4</v>
      </c>
      <c r="C15" s="7" t="n">
        <v>5.9</v>
      </c>
    </row>
    <row r="16">
      <c r="A16" s="4" t="inlineStr">
        <is>
          <t>Gross unrealized losses</t>
        </is>
      </c>
      <c r="B16" s="5" t="n">
        <v>0</v>
      </c>
      <c r="C16" s="5" t="n">
        <v>0</v>
      </c>
    </row>
    <row r="17">
      <c r="A17" s="4" t="inlineStr">
        <is>
          <t>Gross unrealized losses</t>
        </is>
      </c>
      <c r="B17" s="6" t="n">
        <v>0</v>
      </c>
      <c r="C17" s="7" t="n">
        <v>-0.1</v>
      </c>
    </row>
    <row r="18">
      <c r="A18" s="4" t="inlineStr">
        <is>
          <t>Number of securities | security</t>
        </is>
      </c>
      <c r="B18" s="5" t="n">
        <v>2</v>
      </c>
      <c r="C18" s="5" t="n">
        <v>5</v>
      </c>
    </row>
    <row r="19">
      <c r="A19" s="4" t="inlineStr">
        <is>
          <t>Non-U.S. governmen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7" t="n">
        <v>23.7</v>
      </c>
      <c r="C21" s="7" t="n">
        <v>51.3</v>
      </c>
    </row>
    <row r="22">
      <c r="A22" s="4" t="inlineStr">
        <is>
          <t>Gross unrealized losses</t>
        </is>
      </c>
      <c r="B22" s="8" t="n">
        <v>-0.1</v>
      </c>
      <c r="C22" s="5" t="n">
        <v>0</v>
      </c>
    </row>
    <row r="23">
      <c r="A23" s="4" t="inlineStr">
        <is>
          <t>Gross unrealized losses</t>
        </is>
      </c>
      <c r="B23" s="7" t="n">
        <v>-0.2</v>
      </c>
      <c r="C23" s="7" t="n">
        <v>-1.8</v>
      </c>
    </row>
    <row r="24">
      <c r="A24" s="4" t="inlineStr">
        <is>
          <t>Number of securities | security</t>
        </is>
      </c>
      <c r="B24" s="5" t="n">
        <v>11</v>
      </c>
      <c r="C24" s="5" t="n">
        <v>29</v>
      </c>
    </row>
    <row r="25">
      <c r="A25" s="4" t="inlineStr">
        <is>
          <t>Corporate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7" t="n">
        <v>543.6</v>
      </c>
      <c r="C27" s="7" t="n">
        <v>894.8</v>
      </c>
    </row>
    <row r="28">
      <c r="A28" s="4" t="inlineStr">
        <is>
          <t>Gross unrealized losses</t>
        </is>
      </c>
      <c r="B28" s="8" t="n">
        <v>-3.4</v>
      </c>
      <c r="C28" s="8" t="n">
        <v>-0.9</v>
      </c>
    </row>
    <row r="29">
      <c r="A29" s="4" t="inlineStr">
        <is>
          <t>Gross unrealized losses</t>
        </is>
      </c>
      <c r="B29" s="7" t="n">
        <v>-0.6</v>
      </c>
      <c r="C29" s="7" t="n">
        <v>-24.9</v>
      </c>
    </row>
    <row r="30">
      <c r="A30" s="4" t="inlineStr">
        <is>
          <t>Number of securities | security</t>
        </is>
      </c>
      <c r="B30" s="5" t="n">
        <v>310</v>
      </c>
      <c r="C30" s="5" t="n">
        <v>527</v>
      </c>
    </row>
    <row r="31">
      <c r="A31" s="4" t="inlineStr">
        <is>
          <t>Residential mortgage-backed</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7" t="n">
        <v>91.90000000000001</v>
      </c>
      <c r="C33" s="7" t="n">
        <v>84.3</v>
      </c>
    </row>
    <row r="34">
      <c r="A34" s="4" t="inlineStr">
        <is>
          <t>Gross unrealized losses</t>
        </is>
      </c>
      <c r="B34" s="8" t="n">
        <v>-1.1</v>
      </c>
      <c r="C34" s="8" t="n">
        <v>-0.2</v>
      </c>
    </row>
    <row r="35">
      <c r="A35" s="4" t="inlineStr">
        <is>
          <t>Gross unrealized losses</t>
        </is>
      </c>
      <c r="B35" s="7" t="n">
        <v>-0.1</v>
      </c>
      <c r="C35" s="7" t="n">
        <v>-5.6</v>
      </c>
    </row>
    <row r="36">
      <c r="A36" s="4" t="inlineStr">
        <is>
          <t>Number of securities | security</t>
        </is>
      </c>
      <c r="B36" s="5" t="n">
        <v>35</v>
      </c>
      <c r="C36" s="5" t="n">
        <v>54</v>
      </c>
    </row>
    <row r="37">
      <c r="A37" s="4" t="inlineStr">
        <is>
          <t>Commercial mortgage-backed</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4" t="inlineStr">
        <is>
          <t xml:space="preserve"> </t>
        </is>
      </c>
      <c r="C39" s="7" t="n">
        <v>43.2</v>
      </c>
    </row>
    <row r="40">
      <c r="A40" s="4" t="inlineStr">
        <is>
          <t>Gross unrealized losses</t>
        </is>
      </c>
      <c r="B40" s="4" t="inlineStr">
        <is>
          <t xml:space="preserve"> </t>
        </is>
      </c>
      <c r="C40" s="8" t="n">
        <v>-0.1</v>
      </c>
    </row>
    <row r="41">
      <c r="A41" s="4" t="inlineStr">
        <is>
          <t>Gross unrealized losses</t>
        </is>
      </c>
      <c r="B41" s="4" t="inlineStr">
        <is>
          <t xml:space="preserve"> </t>
        </is>
      </c>
      <c r="C41" s="7" t="n">
        <v>-1.9</v>
      </c>
    </row>
    <row r="42">
      <c r="A42" s="4" t="inlineStr">
        <is>
          <t>Number of securities | security</t>
        </is>
      </c>
      <c r="B42" s="4" t="inlineStr">
        <is>
          <t xml:space="preserve"> </t>
        </is>
      </c>
      <c r="C42" s="5" t="n">
        <v>23</v>
      </c>
    </row>
    <row r="43">
      <c r="A43" s="4" t="inlineStr">
        <is>
          <t>Other 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7" t="n">
        <v>64.7</v>
      </c>
      <c r="C45" s="7" t="n">
        <v>208.2</v>
      </c>
    </row>
    <row r="46">
      <c r="A46" s="4" t="inlineStr">
        <is>
          <t>Gross unrealized losses</t>
        </is>
      </c>
      <c r="B46" s="8" t="n">
        <v>-0.2</v>
      </c>
      <c r="C46" s="8" t="n">
        <v>-0.3</v>
      </c>
    </row>
    <row r="47">
      <c r="A47" s="4" t="inlineStr">
        <is>
          <t>Gross unrealized losses</t>
        </is>
      </c>
      <c r="B47" s="6" t="n">
        <v>0</v>
      </c>
      <c r="C47" s="7" t="n">
        <v>-3.3</v>
      </c>
    </row>
    <row r="48">
      <c r="A48" s="4" t="inlineStr">
        <is>
          <t>Number of securities | security</t>
        </is>
      </c>
      <c r="B48" s="5" t="n">
        <v>25</v>
      </c>
      <c r="C48" s="5" t="n">
        <v>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Million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t>
        </is>
      </c>
      <c r="B3" s="5" t="n">
        <v>431</v>
      </c>
      <c r="C3" s="5" t="n">
        <v>764</v>
      </c>
    </row>
    <row r="4">
      <c r="A4" s="4" t="inlineStr">
        <is>
          <t>Number of positions</t>
        </is>
      </c>
      <c r="B4" s="5" t="n">
        <v>1713</v>
      </c>
      <c r="C4" s="5" t="n">
        <v>1263</v>
      </c>
    </row>
    <row r="5">
      <c r="A5" s="4" t="inlineStr">
        <is>
          <t>Debt securities, available-for-sale, continuous unrealized loss position, largest single amount | $</t>
        </is>
      </c>
      <c r="B5" s="7" t="n">
        <v>0.5</v>
      </c>
      <c r="C5" s="7" t="n">
        <v>1.7</v>
      </c>
    </row>
    <row r="6">
      <c r="A6" s="4" t="inlineStr">
        <is>
          <t>Percentage of hold back to redemption</t>
        </is>
      </c>
      <c r="B6" s="11" t="n">
        <v>0.1</v>
      </c>
      <c r="C6" s="4" t="inlineStr">
        <is>
          <t xml:space="preserve"> </t>
        </is>
      </c>
    </row>
    <row r="7">
      <c r="A7" s="4" t="inlineStr">
        <is>
          <t>Maximum</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Percentage of total net asset value of hedge fund</t>
        </is>
      </c>
      <c r="B9" s="11" t="n">
        <v>0.8</v>
      </c>
      <c r="C9" s="4" t="inlineStr">
        <is>
          <t xml:space="preserve"> </t>
        </is>
      </c>
    </row>
    <row r="10">
      <c r="A10" s="4" t="inlineStr">
        <is>
          <t>Minimum</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Percentage of total net asset value of hedge fund</t>
        </is>
      </c>
      <c r="B12" s="11" t="n">
        <v>0.2</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Expected Credit Loss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at beginning of year</t>
        </is>
      </c>
      <c r="B4" s="7" t="n">
        <v>1.3</v>
      </c>
      <c r="C4" s="7" t="n">
        <v>1.1</v>
      </c>
      <c r="D4" s="7" t="n">
        <v>2.2</v>
      </c>
    </row>
    <row r="5">
      <c r="A5" s="4" t="inlineStr">
        <is>
          <t>Expected credit losses on securities where credit losses were not previously recognized</t>
        </is>
      </c>
      <c r="B5" s="8" t="n">
        <v>7.3</v>
      </c>
      <c r="C5" s="8" t="n">
        <v>4.1</v>
      </c>
      <c r="D5" s="5" t="n">
        <v>0</v>
      </c>
    </row>
    <row r="6">
      <c r="A6" s="4" t="inlineStr">
        <is>
          <t>Reductions for expected credit losses on securities where credit losses were previously recognized</t>
        </is>
      </c>
      <c r="B6" s="8" t="n">
        <v>-2.4</v>
      </c>
      <c r="C6" s="8" t="n">
        <v>-3.5</v>
      </c>
      <c r="D6" s="8" t="n">
        <v>-1.1</v>
      </c>
    </row>
    <row r="7">
      <c r="A7" s="4" t="inlineStr">
        <is>
          <t>Securities sold/redeemed/matured</t>
        </is>
      </c>
      <c r="B7" s="8" t="n">
        <v>-0.3</v>
      </c>
      <c r="C7" s="8" t="n">
        <v>-0.4</v>
      </c>
      <c r="D7" s="5" t="n">
        <v>0</v>
      </c>
    </row>
    <row r="8">
      <c r="A8" s="4" t="inlineStr">
        <is>
          <t>Balance at end of year</t>
        </is>
      </c>
      <c r="B8" s="7" t="n">
        <v>5.9</v>
      </c>
      <c r="C8" s="7" t="n">
        <v>1.3</v>
      </c>
      <c r="D8"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Other Investments at Fair Value (Details) - USD ($) $ in Million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Fair Value</t>
        </is>
      </c>
      <c r="B4" s="6" t="n">
        <v>201</v>
      </c>
      <c r="C4" s="7" t="n">
        <v>47.5</v>
      </c>
    </row>
    <row r="5">
      <c r="A5" s="4" t="inlineStr">
        <is>
          <t>Credit</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8" t="n">
        <v>22.3</v>
      </c>
      <c r="C7" s="8" t="n">
        <v>0.6</v>
      </c>
    </row>
    <row r="8">
      <c r="A8" s="4" t="inlineStr">
        <is>
          <t>Global macro</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8" t="n">
        <v>44.8</v>
      </c>
      <c r="C10" s="5" t="n">
        <v>0</v>
      </c>
    </row>
    <row r="11">
      <c r="A11" s="4" t="inlineStr">
        <is>
          <t>Long/shor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Fair Value</t>
        </is>
      </c>
      <c r="B13" s="8" t="n">
        <v>44.9</v>
      </c>
      <c r="C13" s="5" t="n">
        <v>0</v>
      </c>
    </row>
    <row r="14">
      <c r="A14" s="4" t="inlineStr">
        <is>
          <t>Multi-strategy and event-driven</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6" t="n">
        <v>89</v>
      </c>
      <c r="C16" s="6" t="n">
        <v>0</v>
      </c>
    </row>
    <row r="17">
      <c r="A17" s="4" t="inlineStr">
        <is>
          <t>Credit Rating | Credit Concentration Risk</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Concentration risk percentage</t>
        </is>
      </c>
      <c r="B19" s="11" t="n">
        <v>1</v>
      </c>
      <c r="C19" s="11" t="n">
        <v>1</v>
      </c>
    </row>
    <row r="20">
      <c r="A20" s="4" t="inlineStr">
        <is>
          <t>Credit Rating | Credit Concentration Risk | Credit</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ncentration risk percentage</t>
        </is>
      </c>
      <c r="B22" s="11" t="n">
        <v>0.12</v>
      </c>
      <c r="C22" s="11" t="n">
        <v>1</v>
      </c>
    </row>
    <row r="23">
      <c r="A23" s="4" t="inlineStr">
        <is>
          <t>Credit Rating | Credit Concentration Risk | Global macro</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ncentration risk percentage</t>
        </is>
      </c>
      <c r="B25" s="11" t="n">
        <v>0.22</v>
      </c>
      <c r="C25" s="11" t="n">
        <v>0</v>
      </c>
    </row>
    <row r="26">
      <c r="A26" s="4" t="inlineStr">
        <is>
          <t>Credit Rating | Credit Concentration Risk | Long/short</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oncentration risk percentage</t>
        </is>
      </c>
      <c r="B28" s="11" t="n">
        <v>0.22</v>
      </c>
      <c r="C28" s="11" t="n">
        <v>0</v>
      </c>
    </row>
    <row r="29">
      <c r="A29" s="4" t="inlineStr">
        <is>
          <t>Credit Rating | Credit Concentration Risk | Multi-strategy and event-driven</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ncentration risk percentage</t>
        </is>
      </c>
      <c r="B31" s="11" t="n">
        <v>0.44</v>
      </c>
      <c r="C31" s="11" t="n">
        <v>0</v>
      </c>
    </row>
    <row r="32">
      <c r="A32" s="4" t="inlineStr">
        <is>
          <t>Hedge funds valued at net asset value per share</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6" t="n">
        <v>201</v>
      </c>
      <c r="C34" s="7" t="n">
        <v>0.6</v>
      </c>
    </row>
    <row r="35">
      <c r="A35" s="4" t="inlineStr">
        <is>
          <t>Hedge funds valued at net asset value per share | Credit Rating | Credit Concentration Risk</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Concentration risk percentage</t>
        </is>
      </c>
      <c r="B37" s="11" t="n">
        <v>1</v>
      </c>
      <c r="C37" s="11" t="n">
        <v>0.01</v>
      </c>
    </row>
    <row r="38">
      <c r="A38" s="4" t="inlineStr">
        <is>
          <t>Wellington Fund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6" t="n">
        <v>0</v>
      </c>
      <c r="C40" s="7" t="n">
        <v>46.9</v>
      </c>
    </row>
    <row r="41">
      <c r="A41" s="4" t="inlineStr">
        <is>
          <t>Wellington Funds | Credit Rating | Credit Concentration Risk</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Concentration risk percentage</t>
        </is>
      </c>
      <c r="B43" s="11" t="n">
        <v>0</v>
      </c>
      <c r="C43" s="11" t="n">
        <v>0.99</v>
      </c>
    </row>
    <row r="44">
      <c r="A44" s="4" t="inlineStr">
        <is>
          <t>Hedge Fund Investment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Fair Value</t>
        </is>
      </c>
      <c r="B46" s="6" t="n">
        <v>201</v>
      </c>
      <c r="C46" s="7" t="n">
        <v>0.6</v>
      </c>
    </row>
    <row r="47">
      <c r="A47" s="4" t="inlineStr">
        <is>
          <t>Hedge Fund Investments | Credit Rating | Credit Concentration Risk</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Concentration risk percentage</t>
        </is>
      </c>
      <c r="B49" s="11" t="n">
        <v>1</v>
      </c>
      <c r="C49" s="11"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Return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terest and dividend income</t>
        </is>
      </c>
      <c r="B4" s="7" t="n">
        <v>195.8</v>
      </c>
      <c r="C4" s="7" t="n">
        <v>123.5</v>
      </c>
      <c r="D4" s="6" t="n">
        <v>44</v>
      </c>
    </row>
    <row r="5">
      <c r="A5" s="4" t="inlineStr">
        <is>
          <t>Investment expenses</t>
        </is>
      </c>
      <c r="B5" s="8" t="n">
        <v>-5.3</v>
      </c>
      <c r="C5" s="5" t="n">
        <v>-4</v>
      </c>
      <c r="D5" s="8" t="n">
        <v>-3.3</v>
      </c>
    </row>
    <row r="6">
      <c r="A6" s="4" t="inlineStr">
        <is>
          <t>Net investment income</t>
        </is>
      </c>
      <c r="B6" s="8" t="n">
        <v>190.5</v>
      </c>
      <c r="C6" s="8" t="n">
        <v>119.5</v>
      </c>
      <c r="D6" s="8" t="n">
        <v>40.7</v>
      </c>
    </row>
    <row r="7">
      <c r="A7" s="4" t="inlineStr">
        <is>
          <t>Net realized losses on fixed maturity securities, available-for-sale</t>
        </is>
      </c>
      <c r="B7" s="8" t="n">
        <v>-24.7</v>
      </c>
      <c r="C7" s="8" t="n">
        <v>-0.7</v>
      </c>
      <c r="D7" s="8" t="n">
        <v>-2.5</v>
      </c>
    </row>
    <row r="8">
      <c r="A8" s="4" t="inlineStr">
        <is>
          <t>Net realized gains/(losses) on other investments</t>
        </is>
      </c>
      <c r="B8" s="8" t="n">
        <v>-0.1</v>
      </c>
      <c r="C8" s="8" t="n">
        <v>2.1</v>
      </c>
      <c r="D8" s="8" t="n">
        <v>27.6</v>
      </c>
    </row>
    <row r="9">
      <c r="A9" s="4" t="inlineStr">
        <is>
          <t>Net realized gains/(losses) on interest rate contracts</t>
        </is>
      </c>
      <c r="B9" s="5" t="n">
        <v>0</v>
      </c>
      <c r="C9" s="5" t="n">
        <v>0</v>
      </c>
      <c r="D9" s="8" t="n">
        <v>-20.3</v>
      </c>
    </row>
    <row r="10">
      <c r="A10" s="4" t="inlineStr">
        <is>
          <t>Change in net unrealized gains/(losses) on fixed maturity securities, trading</t>
        </is>
      </c>
      <c r="B10" s="5" t="n">
        <v>0</v>
      </c>
      <c r="C10" s="5" t="n">
        <v>0</v>
      </c>
      <c r="D10" s="8" t="n">
        <v>-0.5</v>
      </c>
    </row>
    <row r="11">
      <c r="A11" s="4" t="inlineStr">
        <is>
          <t>Change in net unrealized gains/(losses) on other investments</t>
        </is>
      </c>
      <c r="B11" s="8" t="n">
        <v>0.8</v>
      </c>
      <c r="C11" s="8" t="n">
        <v>3.7</v>
      </c>
      <c r="D11" s="8" t="n">
        <v>-39.8</v>
      </c>
    </row>
    <row r="12">
      <c r="A12" s="4" t="inlineStr">
        <is>
          <t>Change in net unrealized gains on interest rate contracts</t>
        </is>
      </c>
      <c r="B12" s="5" t="n">
        <v>0</v>
      </c>
      <c r="C12" s="5" t="n">
        <v>0</v>
      </c>
      <c r="D12" s="8" t="n">
        <v>0.7</v>
      </c>
    </row>
    <row r="13">
      <c r="A13" s="4" t="inlineStr">
        <is>
          <t>Change in provision for expected credit losses</t>
        </is>
      </c>
      <c r="B13" s="8" t="n">
        <v>-4.6</v>
      </c>
      <c r="C13" s="8" t="n">
        <v>-0.2</v>
      </c>
      <c r="D13" s="8" t="n">
        <v>1.1</v>
      </c>
    </row>
    <row r="14">
      <c r="A14" s="4" t="inlineStr">
        <is>
          <t>Net realized and unrealized investment gains/(losses)</t>
        </is>
      </c>
      <c r="B14" s="8" t="n">
        <v>-28.6</v>
      </c>
      <c r="C14" s="8" t="n">
        <v>4.9</v>
      </c>
      <c r="D14" s="8" t="n">
        <v>-33.7</v>
      </c>
    </row>
    <row r="15">
      <c r="A15" s="4" t="inlineStr">
        <is>
          <t>Total realized and unrealized investments gains/(losses) and net investment income</t>
        </is>
      </c>
      <c r="B15" s="7" t="n">
        <v>161.9</v>
      </c>
      <c r="C15" s="7" t="n">
        <v>124.4</v>
      </c>
      <c r="D15" s="6"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63" customWidth="1" min="3" max="3"/>
    <col width="14" customWidth="1" min="4" max="4"/>
    <col width="40" customWidth="1" min="5" max="5"/>
    <col width="27" customWidth="1" min="6" max="6"/>
    <col width="58" customWidth="1" min="7" max="7"/>
    <col width="71" customWidth="1" min="8" max="8"/>
    <col width="29" customWidth="1" min="9" max="9"/>
    <col width="18" customWidth="1" min="10" max="10"/>
    <col width="26" customWidth="1" min="11" max="11"/>
  </cols>
  <sheetData>
    <row r="1">
      <c r="A1" s="1" t="inlineStr">
        <is>
          <t>Consolidated Statements of Changes in Shareholders’ Equity - USD ($) $ in Millions</t>
        </is>
      </c>
      <c r="B1" s="2" t="inlineStr">
        <is>
          <t>Total</t>
        </is>
      </c>
      <c r="C1" s="2" t="inlineStr">
        <is>
          <t>Total shareholders' equity attributable to common shareholders</t>
        </is>
      </c>
      <c r="D1" s="2" t="inlineStr">
        <is>
          <t>Common shares</t>
        </is>
      </c>
      <c r="E1" s="2" t="inlineStr">
        <is>
          <t>Common shares held in treasury, at cost</t>
        </is>
      </c>
      <c r="F1" s="2" t="inlineStr">
        <is>
          <t>Additional paid-in capital</t>
        </is>
      </c>
      <c r="G1" s="2" t="inlineStr">
        <is>
          <t>Accumulated other comprehensive income/(loss), net of tax</t>
        </is>
      </c>
      <c r="H1" s="2" t="inlineStr">
        <is>
          <t>Unrealized gains/(losses) on available-for-sale securities, net of tax</t>
        </is>
      </c>
      <c r="I1" s="2" t="inlineStr">
        <is>
          <t>Currency translation reserve</t>
        </is>
      </c>
      <c r="J1" s="2" t="inlineStr">
        <is>
          <t>Retained earnings</t>
        </is>
      </c>
      <c r="K1" s="2" t="inlineStr">
        <is>
          <t>Non-controlling interests</t>
        </is>
      </c>
    </row>
    <row r="2">
      <c r="A2" s="4" t="inlineStr">
        <is>
          <t>Balance - beginning of year at Dec. 31, 2021</t>
        </is>
      </c>
      <c r="B2" s="4" t="inlineStr">
        <is>
          <t xml:space="preserve"> </t>
        </is>
      </c>
      <c r="C2" s="4" t="inlineStr">
        <is>
          <t xml:space="preserve"> </t>
        </is>
      </c>
      <c r="D2" s="7" t="n">
        <v>1.9</v>
      </c>
      <c r="E2" s="6" t="n">
        <v>0</v>
      </c>
      <c r="F2" s="7" t="n">
        <v>2075.4</v>
      </c>
      <c r="G2" s="4" t="inlineStr">
        <is>
          <t xml:space="preserve"> </t>
        </is>
      </c>
      <c r="H2" s="7" t="n">
        <v>-11.3</v>
      </c>
      <c r="I2" s="6" t="n">
        <v>0</v>
      </c>
      <c r="J2" s="7" t="n">
        <v>-52.1</v>
      </c>
      <c r="K2" s="7" t="n">
        <v>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compensation expense</t>
        </is>
      </c>
      <c r="B4" s="4" t="inlineStr">
        <is>
          <t xml:space="preserve"> </t>
        </is>
      </c>
      <c r="C4" s="4" t="inlineStr">
        <is>
          <t xml:space="preserve"> </t>
        </is>
      </c>
      <c r="D4" s="4" t="inlineStr">
        <is>
          <t xml:space="preserve"> </t>
        </is>
      </c>
      <c r="E4" s="4" t="inlineStr">
        <is>
          <t xml:space="preserve"> </t>
        </is>
      </c>
      <c r="F4" s="8" t="n">
        <v>10.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withheld for employee taxes on restricted share unit vesting</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e of common shares, net of issuance cost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cancelled upon distribution of The Fidelis Partnership</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dividends on warrant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common stock,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8" t="n">
        <v>-3.9</v>
      </c>
    </row>
    <row r="10">
      <c r="A10" s="4" t="inlineStr">
        <is>
          <t>Net income</t>
        </is>
      </c>
      <c r="B10" s="7" t="n">
        <v>6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52.6</v>
      </c>
      <c r="K10" s="8" t="n">
        <v>9.699999999999999</v>
      </c>
    </row>
    <row r="11">
      <c r="A11" s="4" t="inlineStr">
        <is>
          <t>Distribution of The Fidelis Partnership net assets to shareholder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5" t="n">
        <v>0</v>
      </c>
      <c r="K11" s="5" t="n">
        <v>0</v>
      </c>
    </row>
    <row r="12">
      <c r="A12" s="4" t="inlineStr">
        <is>
          <t>Stock repurchased during period</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from non controlling interest in acquisition of subsidiary</t>
        </is>
      </c>
      <c r="B13" s="4" t="inlineStr">
        <is>
          <t xml:space="preserve"> </t>
        </is>
      </c>
      <c r="C13" s="4" t="inlineStr">
        <is>
          <t xml:space="preserve"> </t>
        </is>
      </c>
      <c r="D13" s="4" t="inlineStr">
        <is>
          <t xml:space="preserve"> </t>
        </is>
      </c>
      <c r="E13" s="4" t="inlineStr">
        <is>
          <t xml:space="preserve"> </t>
        </is>
      </c>
      <c r="F13" s="5" t="n">
        <v>-11</v>
      </c>
      <c r="G13" s="4" t="inlineStr">
        <is>
          <t xml:space="preserve"> </t>
        </is>
      </c>
      <c r="H13" s="4" t="inlineStr">
        <is>
          <t xml:space="preserve"> </t>
        </is>
      </c>
      <c r="I13" s="4" t="inlineStr">
        <is>
          <t xml:space="preserve"> </t>
        </is>
      </c>
      <c r="J13" s="4" t="inlineStr">
        <is>
          <t xml:space="preserve"> </t>
        </is>
      </c>
      <c r="K13" s="8" t="n">
        <v>-0.7</v>
      </c>
    </row>
    <row r="14">
      <c r="A14" s="4" t="inlineStr">
        <is>
          <t>Total income tax (expense)/benefit allocated to comprehensive income</t>
        </is>
      </c>
      <c r="B14" s="8" t="n">
        <v>-89.5</v>
      </c>
      <c r="C14" s="4" t="inlineStr">
        <is>
          <t xml:space="preserve"> </t>
        </is>
      </c>
      <c r="D14" s="4" t="inlineStr">
        <is>
          <t xml:space="preserve"> </t>
        </is>
      </c>
      <c r="E14" s="4" t="inlineStr">
        <is>
          <t xml:space="preserve"> </t>
        </is>
      </c>
      <c r="F14" s="4" t="inlineStr">
        <is>
          <t xml:space="preserve"> </t>
        </is>
      </c>
      <c r="G14" s="4" t="inlineStr">
        <is>
          <t xml:space="preserve"> </t>
        </is>
      </c>
      <c r="H14" s="8" t="n">
        <v>-88.40000000000001</v>
      </c>
      <c r="I14" s="8" t="n">
        <v>-1.1</v>
      </c>
      <c r="J14" s="4" t="inlineStr">
        <is>
          <t xml:space="preserve"> </t>
        </is>
      </c>
      <c r="K14" s="4" t="inlineStr">
        <is>
          <t xml:space="preserve"> </t>
        </is>
      </c>
    </row>
    <row r="15">
      <c r="A15" s="4" t="inlineStr">
        <is>
          <t>Balance – end of year at Dec. 31, 2022</t>
        </is>
      </c>
      <c r="B15" s="8" t="n">
        <v>1987.1</v>
      </c>
      <c r="C15" s="7" t="n">
        <v>1976.8</v>
      </c>
      <c r="D15" s="8" t="n">
        <v>1.9</v>
      </c>
      <c r="E15" s="5" t="n">
        <v>0</v>
      </c>
      <c r="F15" s="8" t="n">
        <v>2075.2</v>
      </c>
      <c r="G15" s="7" t="n">
        <v>-100.8</v>
      </c>
      <c r="H15" s="8" t="n">
        <v>-99.7</v>
      </c>
      <c r="I15" s="8" t="n">
        <v>-1.1</v>
      </c>
      <c r="J15" s="8" t="n">
        <v>0.5</v>
      </c>
      <c r="K15" s="8" t="n">
        <v>1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compensation expense</t>
        </is>
      </c>
      <c r="B17" s="4" t="inlineStr">
        <is>
          <t xml:space="preserve"> </t>
        </is>
      </c>
      <c r="C17" s="4" t="inlineStr">
        <is>
          <t xml:space="preserve"> </t>
        </is>
      </c>
      <c r="D17" s="4" t="inlineStr">
        <is>
          <t xml:space="preserve"> </t>
        </is>
      </c>
      <c r="E17" s="4" t="inlineStr">
        <is>
          <t xml:space="preserve"> </t>
        </is>
      </c>
      <c r="F17" s="8" t="n">
        <v>27.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withheld for employee taxes on restricted share unit vesting</t>
        </is>
      </c>
      <c r="B18" s="4" t="inlineStr">
        <is>
          <t xml:space="preserve"> </t>
        </is>
      </c>
      <c r="C18" s="4" t="inlineStr">
        <is>
          <t xml:space="preserve"> </t>
        </is>
      </c>
      <c r="D18" s="4" t="inlineStr">
        <is>
          <t xml:space="preserve"> </t>
        </is>
      </c>
      <c r="E18" s="4" t="inlineStr">
        <is>
          <t xml:space="preserve"> </t>
        </is>
      </c>
      <c r="F18" s="8" t="n">
        <v>-50.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e of common shares, net of issuance costs</t>
        </is>
      </c>
      <c r="B19" s="4" t="inlineStr">
        <is>
          <t xml:space="preserve"> </t>
        </is>
      </c>
      <c r="C19" s="4" t="inlineStr">
        <is>
          <t xml:space="preserve"> </t>
        </is>
      </c>
      <c r="D19" s="8" t="n">
        <v>0.2</v>
      </c>
      <c r="E19" s="4" t="inlineStr">
        <is>
          <t xml:space="preserve"> </t>
        </is>
      </c>
      <c r="F19" s="8" t="n">
        <v>89.3</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cancelled upon distribution of The Fidelis Partnership</t>
        </is>
      </c>
      <c r="B20" s="4" t="inlineStr">
        <is>
          <t xml:space="preserve"> </t>
        </is>
      </c>
      <c r="C20" s="4" t="inlineStr">
        <is>
          <t xml:space="preserve"> </t>
        </is>
      </c>
      <c r="D20" s="8" t="n">
        <v>-0.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dividends on warrants</t>
        </is>
      </c>
      <c r="B21" s="4" t="inlineStr">
        <is>
          <t xml:space="preserve"> </t>
        </is>
      </c>
      <c r="C21" s="4" t="inlineStr">
        <is>
          <t xml:space="preserve"> </t>
        </is>
      </c>
      <c r="D21" s="4" t="inlineStr">
        <is>
          <t xml:space="preserve"> </t>
        </is>
      </c>
      <c r="E21" s="4" t="inlineStr">
        <is>
          <t xml:space="preserve"> </t>
        </is>
      </c>
      <c r="F21" s="8" t="n">
        <v>34.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common stock,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row>
    <row r="23">
      <c r="A23" s="4" t="inlineStr">
        <is>
          <t>Net income</t>
        </is>
      </c>
      <c r="B23" s="8" t="n">
        <v>213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132.5</v>
      </c>
      <c r="K23" s="5" t="n">
        <v>0</v>
      </c>
    </row>
    <row r="24">
      <c r="A24" s="4" t="inlineStr">
        <is>
          <t>Distribution of The Fidelis Partnership net assets to shareholders</t>
        </is>
      </c>
      <c r="B24" s="4" t="inlineStr">
        <is>
          <t xml:space="preserve"> </t>
        </is>
      </c>
      <c r="C24" s="4" t="inlineStr">
        <is>
          <t xml:space="preserve"> </t>
        </is>
      </c>
      <c r="D24" s="4" t="inlineStr">
        <is>
          <t xml:space="preserve"> </t>
        </is>
      </c>
      <c r="E24" s="4" t="inlineStr">
        <is>
          <t xml:space="preserve"> </t>
        </is>
      </c>
      <c r="F24" s="8" t="n">
        <v>-68.40000000000001</v>
      </c>
      <c r="G24" s="4" t="inlineStr">
        <is>
          <t xml:space="preserve"> </t>
        </is>
      </c>
      <c r="H24" s="4" t="inlineStr">
        <is>
          <t xml:space="preserve"> </t>
        </is>
      </c>
      <c r="I24" s="4" t="inlineStr">
        <is>
          <t xml:space="preserve"> </t>
        </is>
      </c>
      <c r="J24" s="8" t="n">
        <v>-1696.4</v>
      </c>
      <c r="K24" s="8" t="n">
        <v>-10.3</v>
      </c>
    </row>
    <row r="25">
      <c r="A25" s="4" t="inlineStr">
        <is>
          <t>Stock repurchased during period</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from non controlling interest in acquisition of subsidiary</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5" t="n">
        <v>0</v>
      </c>
    </row>
    <row r="27">
      <c r="A27" s="4" t="inlineStr">
        <is>
          <t>Total income tax (expense)/benefit allocated to comprehensive income</t>
        </is>
      </c>
      <c r="B27" s="8" t="n">
        <v>72.7</v>
      </c>
      <c r="C27" s="4" t="inlineStr">
        <is>
          <t xml:space="preserve"> </t>
        </is>
      </c>
      <c r="D27" s="4" t="inlineStr">
        <is>
          <t xml:space="preserve"> </t>
        </is>
      </c>
      <c r="E27" s="4" t="inlineStr">
        <is>
          <t xml:space="preserve"> </t>
        </is>
      </c>
      <c r="F27" s="4" t="inlineStr">
        <is>
          <t xml:space="preserve"> </t>
        </is>
      </c>
      <c r="G27" s="4" t="inlineStr">
        <is>
          <t xml:space="preserve"> </t>
        </is>
      </c>
      <c r="H27" s="8" t="n">
        <v>72.7</v>
      </c>
      <c r="I27" s="8" t="n">
        <v>1.1</v>
      </c>
      <c r="J27" s="4" t="inlineStr">
        <is>
          <t xml:space="preserve"> </t>
        </is>
      </c>
      <c r="K27" s="4" t="inlineStr">
        <is>
          <t xml:space="preserve"> </t>
        </is>
      </c>
    </row>
    <row r="28">
      <c r="A28" s="4" t="inlineStr">
        <is>
          <t>Balance – end of year at Dec. 31, 2023</t>
        </is>
      </c>
      <c r="B28" s="8" t="n">
        <v>2449.8</v>
      </c>
      <c r="C28" s="8" t="n">
        <v>2449.8</v>
      </c>
      <c r="D28" s="8" t="n">
        <v>1.2</v>
      </c>
      <c r="E28" s="5" t="n">
        <v>0</v>
      </c>
      <c r="F28" s="5" t="n">
        <v>2039</v>
      </c>
      <c r="G28" s="5" t="n">
        <v>-27</v>
      </c>
      <c r="H28" s="5" t="n">
        <v>-27</v>
      </c>
      <c r="I28" s="5" t="n">
        <v>0</v>
      </c>
      <c r="J28" s="8" t="n">
        <v>436.6</v>
      </c>
      <c r="K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compensation expense</t>
        </is>
      </c>
      <c r="B30" s="4" t="inlineStr">
        <is>
          <t xml:space="preserve"> </t>
        </is>
      </c>
      <c r="C30" s="4" t="inlineStr">
        <is>
          <t xml:space="preserve"> </t>
        </is>
      </c>
      <c r="D30" s="4" t="inlineStr">
        <is>
          <t xml:space="preserve"> </t>
        </is>
      </c>
      <c r="E30" s="4" t="inlineStr">
        <is>
          <t xml:space="preserve"> </t>
        </is>
      </c>
      <c r="F30" s="8" t="n">
        <v>7.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withheld for employee taxes on restricted share unit vesting</t>
        </is>
      </c>
      <c r="B31" s="4" t="inlineStr">
        <is>
          <t xml:space="preserve"> </t>
        </is>
      </c>
      <c r="C31" s="4" t="inlineStr">
        <is>
          <t xml:space="preserve"> </t>
        </is>
      </c>
      <c r="D31" s="4" t="inlineStr">
        <is>
          <t xml:space="preserve"> </t>
        </is>
      </c>
      <c r="E31" s="4" t="inlineStr">
        <is>
          <t xml:space="preserve"> </t>
        </is>
      </c>
      <c r="F31" s="8" t="n">
        <v>-2.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e of common shares, net of issuance costs</t>
        </is>
      </c>
      <c r="B32" s="4" t="inlineStr">
        <is>
          <t xml:space="preserve"> </t>
        </is>
      </c>
      <c r="C32" s="4" t="inlineStr">
        <is>
          <t xml:space="preserve"> </t>
        </is>
      </c>
      <c r="D32" s="5" t="n">
        <v>0</v>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cancelled upon distribution of The Fidelis Partnership</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dividends on warrants</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s, common stock,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46.3</v>
      </c>
      <c r="K35" s="5" t="n">
        <v>0</v>
      </c>
    </row>
    <row r="36">
      <c r="A36" s="4" t="inlineStr">
        <is>
          <t>Net income</t>
        </is>
      </c>
      <c r="B36" s="8" t="n">
        <v>11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13.3</v>
      </c>
      <c r="K36" s="5" t="n">
        <v>0</v>
      </c>
    </row>
    <row r="37">
      <c r="A37" s="4" t="inlineStr">
        <is>
          <t>Distribution of The Fidelis Partnership net assets to shareholders</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5" t="n">
        <v>0</v>
      </c>
      <c r="K37" s="5" t="n">
        <v>0</v>
      </c>
    </row>
    <row r="38">
      <c r="A38" s="4" t="inlineStr">
        <is>
          <t>Stock repurchased during period</t>
        </is>
      </c>
      <c r="B38" s="4" t="inlineStr">
        <is>
          <t xml:space="preserve"> </t>
        </is>
      </c>
      <c r="C38" s="4" t="inlineStr">
        <is>
          <t xml:space="preserve"> </t>
        </is>
      </c>
      <c r="D38" s="4" t="inlineStr">
        <is>
          <t xml:space="preserve"> </t>
        </is>
      </c>
      <c r="E38" s="8" t="n">
        <v>-105.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from non controlling interest in acquisition of subsidiary</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5" t="n">
        <v>0</v>
      </c>
    </row>
    <row r="40">
      <c r="A40" s="4" t="inlineStr">
        <is>
          <t>Total income tax (expense)/benefit allocated to comprehensive income</t>
        </is>
      </c>
      <c r="B40" s="8" t="n">
        <v>31.5</v>
      </c>
      <c r="C40" s="4" t="inlineStr">
        <is>
          <t xml:space="preserve"> </t>
        </is>
      </c>
      <c r="D40" s="4" t="inlineStr">
        <is>
          <t xml:space="preserve"> </t>
        </is>
      </c>
      <c r="E40" s="4" t="inlineStr">
        <is>
          <t xml:space="preserve"> </t>
        </is>
      </c>
      <c r="F40" s="4" t="inlineStr">
        <is>
          <t xml:space="preserve"> </t>
        </is>
      </c>
      <c r="G40" s="4" t="inlineStr">
        <is>
          <t xml:space="preserve"> </t>
        </is>
      </c>
      <c r="H40" s="8" t="n">
        <v>31.5</v>
      </c>
      <c r="I40" s="5" t="n">
        <v>0</v>
      </c>
      <c r="J40" s="4" t="inlineStr">
        <is>
          <t xml:space="preserve"> </t>
        </is>
      </c>
      <c r="K40" s="4" t="inlineStr">
        <is>
          <t xml:space="preserve"> </t>
        </is>
      </c>
    </row>
    <row r="41">
      <c r="A41" s="4" t="inlineStr">
        <is>
          <t>Balance – end of year at Dec. 31, 2024</t>
        </is>
      </c>
      <c r="B41" s="7" t="n">
        <v>2448.4</v>
      </c>
      <c r="C41" s="7" t="n">
        <v>2448.4</v>
      </c>
      <c r="D41" s="7" t="n">
        <v>1.2</v>
      </c>
      <c r="E41" s="7" t="n">
        <v>-105.5</v>
      </c>
      <c r="F41" s="7" t="n">
        <v>2044.6</v>
      </c>
      <c r="G41" s="7" t="n">
        <v>4.5</v>
      </c>
      <c r="H41" s="7" t="n">
        <v>4.5</v>
      </c>
      <c r="I41" s="6" t="n">
        <v>0</v>
      </c>
      <c r="J41" s="7" t="n">
        <v>503.6</v>
      </c>
      <c r="K4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equivalents - money market funds</t>
        </is>
      </c>
      <c r="B3" s="7" t="n">
        <v>558.1</v>
      </c>
      <c r="C3" s="7" t="n">
        <v>557.9</v>
      </c>
    </row>
    <row r="4">
      <c r="A4" s="4" t="inlineStr">
        <is>
          <t>Other Investments</t>
        </is>
      </c>
      <c r="B4" s="4" t="inlineStr">
        <is>
          <t xml:space="preserve"> </t>
        </is>
      </c>
      <c r="C4" s="8" t="n">
        <v>46.9</v>
      </c>
    </row>
    <row r="5">
      <c r="A5" s="4" t="inlineStr">
        <is>
          <t>Investments pending settlement</t>
        </is>
      </c>
      <c r="B5" s="8" t="n">
        <v>0.5</v>
      </c>
      <c r="C5" s="8" t="n">
        <v>2.2</v>
      </c>
    </row>
    <row r="6">
      <c r="A6" s="4" t="inlineStr">
        <is>
          <t>Total other assets</t>
        </is>
      </c>
      <c r="B6" s="8" t="n">
        <v>0.5</v>
      </c>
      <c r="C6" s="8" t="n">
        <v>2.2</v>
      </c>
    </row>
    <row r="7">
      <c r="A7" s="4" t="inlineStr">
        <is>
          <t>Total assets measured at fair value</t>
        </is>
      </c>
      <c r="B7" s="8" t="n">
        <v>4192.3</v>
      </c>
      <c r="C7" s="8" t="n">
        <v>3900.9</v>
      </c>
    </row>
    <row r="8">
      <c r="A8" s="3" t="inlineStr">
        <is>
          <t>Liabilities</t>
        </is>
      </c>
      <c r="B8" s="4" t="inlineStr">
        <is>
          <t xml:space="preserve"> </t>
        </is>
      </c>
      <c r="C8" s="4" t="inlineStr">
        <is>
          <t xml:space="preserve"> </t>
        </is>
      </c>
    </row>
    <row r="9">
      <c r="A9" s="4" t="inlineStr">
        <is>
          <t>Derivative liabilities</t>
        </is>
      </c>
      <c r="B9" s="8" t="n">
        <v>-0.5</v>
      </c>
      <c r="C9" s="8" t="n">
        <v>-1.1</v>
      </c>
    </row>
    <row r="10">
      <c r="A10" s="4" t="inlineStr">
        <is>
          <t>Investments pending settlement</t>
        </is>
      </c>
      <c r="B10" s="8" t="n">
        <v>-21.1</v>
      </c>
      <c r="C10" s="4" t="inlineStr">
        <is>
          <t xml:space="preserve"> </t>
        </is>
      </c>
    </row>
    <row r="11">
      <c r="A11" s="4" t="inlineStr">
        <is>
          <t>Total other liabilities</t>
        </is>
      </c>
      <c r="B11" s="8" t="n">
        <v>-21.6</v>
      </c>
      <c r="C11" s="8" t="n">
        <v>-1.1</v>
      </c>
    </row>
    <row r="12">
      <c r="A12" s="4" t="inlineStr">
        <is>
          <t>Total liabilities measured at fair value</t>
        </is>
      </c>
      <c r="B12" s="8" t="n">
        <v>-21.6</v>
      </c>
      <c r="C12" s="8" t="n">
        <v>-1.1</v>
      </c>
    </row>
    <row r="13">
      <c r="A13" s="4" t="inlineStr">
        <is>
          <t>Fixed maturit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t>
        </is>
      </c>
      <c r="B15" s="8" t="n">
        <v>3411.6</v>
      </c>
      <c r="C15" s="8" t="n">
        <v>3244.9</v>
      </c>
    </row>
    <row r="16">
      <c r="A16" s="4" t="inlineStr">
        <is>
          <t>Fixed maturity securities | U.S. Treasur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8" t="n">
        <v>746.6</v>
      </c>
      <c r="C18" s="8" t="n">
        <v>686.7</v>
      </c>
    </row>
    <row r="19">
      <c r="A19" s="4" t="inlineStr">
        <is>
          <t>Fixed maturity securities | Agenc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t>
        </is>
      </c>
      <c r="B21" s="8" t="n">
        <v>11.5</v>
      </c>
      <c r="C21" s="8" t="n">
        <v>16.2</v>
      </c>
    </row>
    <row r="22">
      <c r="A22" s="4" t="inlineStr">
        <is>
          <t>Fixed maturity securities | Non-U.S. govern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t>
        </is>
      </c>
      <c r="B24" s="8" t="n">
        <v>46.4</v>
      </c>
      <c r="C24" s="5" t="n">
        <v>76</v>
      </c>
    </row>
    <row r="25">
      <c r="A25" s="4" t="inlineStr">
        <is>
          <t>Fixed maturity securities | Corporate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t>
        </is>
      </c>
      <c r="B27" s="8" t="n">
        <v>1913.2</v>
      </c>
      <c r="C27" s="8" t="n">
        <v>1787.3</v>
      </c>
    </row>
    <row r="28">
      <c r="A28" s="4" t="inlineStr">
        <is>
          <t>Fixed maturity securities | Residential mortgage-backe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8" t="n">
        <v>279.1</v>
      </c>
      <c r="C30" s="8" t="n">
        <v>188.2</v>
      </c>
    </row>
    <row r="31">
      <c r="A31" s="4" t="inlineStr">
        <is>
          <t>Fixed maturity securities | Commercial mortgage-backed</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8" t="n">
        <v>0.4</v>
      </c>
      <c r="C33" s="8" t="n">
        <v>51.1</v>
      </c>
    </row>
    <row r="34">
      <c r="A34" s="4" t="inlineStr">
        <is>
          <t>Fixed maturity securities | Other 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8" t="n">
        <v>414.4</v>
      </c>
      <c r="C36" s="8" t="n">
        <v>439.4</v>
      </c>
    </row>
    <row r="37">
      <c r="A37" s="4" t="inlineStr">
        <is>
          <t>Short-term invest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8" t="n">
        <v>222.1</v>
      </c>
      <c r="C39" s="5" t="n">
        <v>49</v>
      </c>
    </row>
    <row r="40">
      <c r="A40" s="4" t="inlineStr">
        <is>
          <t>Short-term investments | U.S. Treasur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8" t="n">
        <v>220.7</v>
      </c>
      <c r="C42" s="5" t="n">
        <v>49</v>
      </c>
    </row>
    <row r="43">
      <c r="A43" s="4" t="inlineStr">
        <is>
          <t>Short-term investments | Corporate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8" t="n">
        <v>1.1</v>
      </c>
      <c r="C45" s="4" t="inlineStr">
        <is>
          <t xml:space="preserve"> </t>
        </is>
      </c>
    </row>
    <row r="46">
      <c r="A46" s="4" t="inlineStr">
        <is>
          <t>Short-term investments | Other asset-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8" t="n">
        <v>0.3</v>
      </c>
      <c r="C48" s="4" t="inlineStr">
        <is>
          <t xml:space="preserve"> </t>
        </is>
      </c>
    </row>
    <row r="49">
      <c r="A49" s="4" t="inlineStr">
        <is>
          <t>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 - money market funds</t>
        </is>
      </c>
      <c r="B51" s="8" t="n">
        <v>558.1</v>
      </c>
      <c r="C51" s="8" t="n">
        <v>557.9</v>
      </c>
    </row>
    <row r="52">
      <c r="A52" s="4" t="inlineStr">
        <is>
          <t>Other Investments</t>
        </is>
      </c>
      <c r="B52" s="4" t="inlineStr">
        <is>
          <t xml:space="preserve"> </t>
        </is>
      </c>
      <c r="C52" s="8" t="n">
        <v>46.9</v>
      </c>
    </row>
    <row r="53">
      <c r="A53" s="4" t="inlineStr">
        <is>
          <t>Investments pending settlement</t>
        </is>
      </c>
      <c r="B53" s="8" t="n">
        <v>0.5</v>
      </c>
      <c r="C53" s="8" t="n">
        <v>2.2</v>
      </c>
    </row>
    <row r="54">
      <c r="A54" s="4" t="inlineStr">
        <is>
          <t>Total other assets</t>
        </is>
      </c>
      <c r="B54" s="8" t="n">
        <v>0.5</v>
      </c>
      <c r="C54" s="8" t="n">
        <v>2.2</v>
      </c>
    </row>
    <row r="55">
      <c r="A55" s="4" t="inlineStr">
        <is>
          <t>Total assets measured at fair value</t>
        </is>
      </c>
      <c r="B55" s="8" t="n">
        <v>1525.9</v>
      </c>
      <c r="C55" s="8" t="n">
        <v>1342.7</v>
      </c>
    </row>
    <row r="56">
      <c r="A56" s="3" t="inlineStr">
        <is>
          <t>Liabilities</t>
        </is>
      </c>
      <c r="B56" s="4" t="inlineStr">
        <is>
          <t xml:space="preserve"> </t>
        </is>
      </c>
      <c r="C56" s="4" t="inlineStr">
        <is>
          <t xml:space="preserve"> </t>
        </is>
      </c>
    </row>
    <row r="57">
      <c r="A57" s="4" t="inlineStr">
        <is>
          <t>Derivative liabilities</t>
        </is>
      </c>
      <c r="B57" s="5" t="n">
        <v>0</v>
      </c>
      <c r="C57" s="5" t="n">
        <v>0</v>
      </c>
    </row>
    <row r="58">
      <c r="A58" s="4" t="inlineStr">
        <is>
          <t>Investments pending settlement</t>
        </is>
      </c>
      <c r="B58" s="8" t="n">
        <v>-21.1</v>
      </c>
      <c r="C58" s="4" t="inlineStr">
        <is>
          <t xml:space="preserve"> </t>
        </is>
      </c>
    </row>
    <row r="59">
      <c r="A59" s="4" t="inlineStr">
        <is>
          <t>Total other liabilities</t>
        </is>
      </c>
      <c r="B59" s="8" t="n">
        <v>-21.1</v>
      </c>
      <c r="C59" s="5" t="n">
        <v>0</v>
      </c>
    </row>
    <row r="60">
      <c r="A60" s="4" t="inlineStr">
        <is>
          <t>Total liabilities measured at fair value</t>
        </is>
      </c>
      <c r="B60" s="8" t="n">
        <v>-21.1</v>
      </c>
      <c r="C60" s="5" t="n">
        <v>0</v>
      </c>
    </row>
    <row r="61">
      <c r="A61" s="4" t="inlineStr">
        <is>
          <t>Level 1 | Fixed maturit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8" t="n">
        <v>746.6</v>
      </c>
      <c r="C63" s="8" t="n">
        <v>686.7</v>
      </c>
    </row>
    <row r="64">
      <c r="A64" s="4" t="inlineStr">
        <is>
          <t>Level 1 | Fixed maturity securities | U.S. Treasur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8" t="n">
        <v>746.6</v>
      </c>
      <c r="C66" s="8" t="n">
        <v>686.7</v>
      </c>
    </row>
    <row r="67">
      <c r="A67" s="4" t="inlineStr">
        <is>
          <t>Level 1 | Fixed maturity securities | Agenc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t>
        </is>
      </c>
      <c r="B69" s="5" t="n">
        <v>0</v>
      </c>
      <c r="C69" s="5" t="n">
        <v>0</v>
      </c>
    </row>
    <row r="70">
      <c r="A70" s="4" t="inlineStr">
        <is>
          <t>Level 1 | Fixed maturity securities | Non-U.S. government</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t>
        </is>
      </c>
      <c r="B72" s="5" t="n">
        <v>0</v>
      </c>
      <c r="C72" s="5" t="n">
        <v>0</v>
      </c>
    </row>
    <row r="73">
      <c r="A73" s="4" t="inlineStr">
        <is>
          <t>Level 1 | Fixed maturity securities |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t>
        </is>
      </c>
      <c r="B75" s="5" t="n">
        <v>0</v>
      </c>
      <c r="C75" s="5" t="n">
        <v>0</v>
      </c>
    </row>
    <row r="76">
      <c r="A76" s="4" t="inlineStr">
        <is>
          <t>Level 1 | Fixed maturity securities | Residential mortgage-backed</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t>
        </is>
      </c>
      <c r="B78" s="5" t="n">
        <v>0</v>
      </c>
      <c r="C78" s="5" t="n">
        <v>0</v>
      </c>
    </row>
    <row r="79">
      <c r="A79" s="4" t="inlineStr">
        <is>
          <t>Level 1 | Fixed maturity securities | Commercial mortgage-backed</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air value</t>
        </is>
      </c>
      <c r="B81" s="5" t="n">
        <v>0</v>
      </c>
      <c r="C81" s="5" t="n">
        <v>0</v>
      </c>
    </row>
    <row r="82">
      <c r="A82" s="4" t="inlineStr">
        <is>
          <t>Level 1 | Fixed maturity securities | Other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air value</t>
        </is>
      </c>
      <c r="B84" s="5" t="n">
        <v>0</v>
      </c>
      <c r="C84" s="5" t="n">
        <v>0</v>
      </c>
    </row>
    <row r="85">
      <c r="A85" s="4" t="inlineStr">
        <is>
          <t>Level 1 | Short-term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t>
        </is>
      </c>
      <c r="B87" s="8" t="n">
        <v>220.7</v>
      </c>
      <c r="C87" s="5" t="n">
        <v>49</v>
      </c>
    </row>
    <row r="88">
      <c r="A88" s="4" t="inlineStr">
        <is>
          <t>Level 1 | Short-term investments | U.S. Treasur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t>
        </is>
      </c>
      <c r="B90" s="8" t="n">
        <v>220.7</v>
      </c>
      <c r="C90" s="5" t="n">
        <v>49</v>
      </c>
    </row>
    <row r="91">
      <c r="A91" s="4" t="inlineStr">
        <is>
          <t>Level 1 | Short-term investments | Corporate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t>
        </is>
      </c>
      <c r="B93" s="5" t="n">
        <v>0</v>
      </c>
      <c r="C93" s="4" t="inlineStr">
        <is>
          <t xml:space="preserve"> </t>
        </is>
      </c>
    </row>
    <row r="94">
      <c r="A94" s="4" t="inlineStr">
        <is>
          <t>Level 1 | Short-term investments | Other asset-backed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t>
        </is>
      </c>
      <c r="B96" s="5" t="n">
        <v>0</v>
      </c>
      <c r="C96" s="4" t="inlineStr">
        <is>
          <t xml:space="preserve"> </t>
        </is>
      </c>
    </row>
    <row r="97">
      <c r="A97" s="4" t="inlineStr">
        <is>
          <t>Level 2</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equivalents - money market funds</t>
        </is>
      </c>
      <c r="B99" s="5" t="n">
        <v>0</v>
      </c>
      <c r="C99" s="5" t="n">
        <v>0</v>
      </c>
    </row>
    <row r="100">
      <c r="A100" s="4" t="inlineStr">
        <is>
          <t>Other Investments</t>
        </is>
      </c>
      <c r="B100" s="4" t="inlineStr">
        <is>
          <t xml:space="preserve"> </t>
        </is>
      </c>
      <c r="C100" s="5" t="n">
        <v>0</v>
      </c>
    </row>
    <row r="101">
      <c r="A101" s="4" t="inlineStr">
        <is>
          <t>Investments pending settlement</t>
        </is>
      </c>
      <c r="B101" s="5" t="n">
        <v>0</v>
      </c>
      <c r="C101" s="5" t="n">
        <v>0</v>
      </c>
    </row>
    <row r="102">
      <c r="A102" s="4" t="inlineStr">
        <is>
          <t>Total other assets</t>
        </is>
      </c>
      <c r="B102" s="5" t="n">
        <v>0</v>
      </c>
      <c r="C102" s="5" t="n">
        <v>0</v>
      </c>
    </row>
    <row r="103">
      <c r="A103" s="4" t="inlineStr">
        <is>
          <t>Total assets measured at fair value</t>
        </is>
      </c>
      <c r="B103" s="8" t="n">
        <v>2666.4</v>
      </c>
      <c r="C103" s="8" t="n">
        <v>2558.2</v>
      </c>
    </row>
    <row r="104">
      <c r="A104" s="3" t="inlineStr">
        <is>
          <t>Liabilities</t>
        </is>
      </c>
      <c r="B104" s="4" t="inlineStr">
        <is>
          <t xml:space="preserve"> </t>
        </is>
      </c>
      <c r="C104" s="4" t="inlineStr">
        <is>
          <t xml:space="preserve"> </t>
        </is>
      </c>
    </row>
    <row r="105">
      <c r="A105" s="4" t="inlineStr">
        <is>
          <t>Derivative liabilities</t>
        </is>
      </c>
      <c r="B105" s="8" t="n">
        <v>-0.5</v>
      </c>
      <c r="C105" s="8" t="n">
        <v>-1.1</v>
      </c>
    </row>
    <row r="106">
      <c r="A106" s="4" t="inlineStr">
        <is>
          <t>Investments pending settlement</t>
        </is>
      </c>
      <c r="B106" s="5" t="n">
        <v>0</v>
      </c>
      <c r="C106" s="4" t="inlineStr">
        <is>
          <t xml:space="preserve"> </t>
        </is>
      </c>
    </row>
    <row r="107">
      <c r="A107" s="4" t="inlineStr">
        <is>
          <t>Total other liabilities</t>
        </is>
      </c>
      <c r="B107" s="8" t="n">
        <v>-0.5</v>
      </c>
      <c r="C107" s="8" t="n">
        <v>-1.1</v>
      </c>
    </row>
    <row r="108">
      <c r="A108" s="4" t="inlineStr">
        <is>
          <t>Total liabilities measured at fair value</t>
        </is>
      </c>
      <c r="B108" s="8" t="n">
        <v>-0.5</v>
      </c>
      <c r="C108" s="8" t="n">
        <v>-1.1</v>
      </c>
    </row>
    <row r="109">
      <c r="A109" s="4" t="inlineStr">
        <is>
          <t>Level 2 | Fixed maturity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air value</t>
        </is>
      </c>
      <c r="B111" s="5" t="n">
        <v>2665</v>
      </c>
      <c r="C111" s="8" t="n">
        <v>2558.2</v>
      </c>
    </row>
    <row r="112">
      <c r="A112" s="4" t="inlineStr">
        <is>
          <t>Level 2 | Fixed maturity securities | U.S. Treasur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air value</t>
        </is>
      </c>
      <c r="B114" s="5" t="n">
        <v>0</v>
      </c>
      <c r="C114" s="5" t="n">
        <v>0</v>
      </c>
    </row>
    <row r="115">
      <c r="A115" s="4" t="inlineStr">
        <is>
          <t>Level 2 | Fixed maturity securities | Agenc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air value</t>
        </is>
      </c>
      <c r="B117" s="8" t="n">
        <v>11.5</v>
      </c>
      <c r="C117" s="8" t="n">
        <v>16.2</v>
      </c>
    </row>
    <row r="118">
      <c r="A118" s="4" t="inlineStr">
        <is>
          <t>Level 2 | Fixed maturity securities | Non-U.S. government</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air value</t>
        </is>
      </c>
      <c r="B120" s="8" t="n">
        <v>46.4</v>
      </c>
      <c r="C120" s="5" t="n">
        <v>76</v>
      </c>
    </row>
    <row r="121">
      <c r="A121" s="4" t="inlineStr">
        <is>
          <t>Level 2 | Fixed maturity securities | Corporate bon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air value</t>
        </is>
      </c>
      <c r="B123" s="8" t="n">
        <v>1913.2</v>
      </c>
      <c r="C123" s="8" t="n">
        <v>1787.3</v>
      </c>
    </row>
    <row r="124">
      <c r="A124" s="4" t="inlineStr">
        <is>
          <t>Level 2 | Fixed maturity securities | Residential mortgage-backed</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air value</t>
        </is>
      </c>
      <c r="B126" s="8" t="n">
        <v>279.1</v>
      </c>
      <c r="C126" s="8" t="n">
        <v>188.2</v>
      </c>
    </row>
    <row r="127">
      <c r="A127" s="4" t="inlineStr">
        <is>
          <t>Level 2 | Fixed maturity securities | Commercial mortgage-backed</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air value</t>
        </is>
      </c>
      <c r="B129" s="8" t="n">
        <v>0.4</v>
      </c>
      <c r="C129" s="8" t="n">
        <v>51.1</v>
      </c>
    </row>
    <row r="130">
      <c r="A130" s="4" t="inlineStr">
        <is>
          <t>Level 2 | Fixed maturity securities | Other asset-backed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air value</t>
        </is>
      </c>
      <c r="B132" s="8" t="n">
        <v>414.4</v>
      </c>
      <c r="C132" s="8" t="n">
        <v>439.4</v>
      </c>
    </row>
    <row r="133">
      <c r="A133" s="4" t="inlineStr">
        <is>
          <t>Level 2 | Short-term invest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air value</t>
        </is>
      </c>
      <c r="B135" s="8" t="n">
        <v>1.4</v>
      </c>
      <c r="C135" s="5" t="n">
        <v>0</v>
      </c>
    </row>
    <row r="136">
      <c r="A136" s="4" t="inlineStr">
        <is>
          <t>Level 2 | Short-term investments | U.S. Treasur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air value</t>
        </is>
      </c>
      <c r="B138" s="5" t="n">
        <v>0</v>
      </c>
      <c r="C138" s="5" t="n">
        <v>0</v>
      </c>
    </row>
    <row r="139">
      <c r="A139" s="4" t="inlineStr">
        <is>
          <t>Level 2 | Short-term investments | Corporate bond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air value</t>
        </is>
      </c>
      <c r="B141" s="8" t="n">
        <v>1.1</v>
      </c>
      <c r="C141" s="4" t="inlineStr">
        <is>
          <t xml:space="preserve"> </t>
        </is>
      </c>
    </row>
    <row r="142">
      <c r="A142" s="4" t="inlineStr">
        <is>
          <t>Level 2 | Short-term investments | Other asset-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air value</t>
        </is>
      </c>
      <c r="B144" s="8" t="n">
        <v>0.3</v>
      </c>
      <c r="C144" s="4" t="inlineStr">
        <is>
          <t xml:space="preserve"> </t>
        </is>
      </c>
    </row>
    <row r="145">
      <c r="A145" s="4" t="inlineStr">
        <is>
          <t>Level 3</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equivalents - money market funds</t>
        </is>
      </c>
      <c r="B147" s="5" t="n">
        <v>0</v>
      </c>
      <c r="C147" s="5" t="n">
        <v>0</v>
      </c>
    </row>
    <row r="148">
      <c r="A148" s="4" t="inlineStr">
        <is>
          <t>Other Investments</t>
        </is>
      </c>
      <c r="B148" s="4" t="inlineStr">
        <is>
          <t xml:space="preserve"> </t>
        </is>
      </c>
      <c r="C148" s="5" t="n">
        <v>0</v>
      </c>
    </row>
    <row r="149">
      <c r="A149" s="4" t="inlineStr">
        <is>
          <t>Investments pending settlement</t>
        </is>
      </c>
      <c r="B149" s="5" t="n">
        <v>0</v>
      </c>
      <c r="C149" s="5" t="n">
        <v>0</v>
      </c>
    </row>
    <row r="150">
      <c r="A150" s="4" t="inlineStr">
        <is>
          <t>Total other assets</t>
        </is>
      </c>
      <c r="B150" s="5" t="n">
        <v>0</v>
      </c>
      <c r="C150" s="5" t="n">
        <v>0</v>
      </c>
    </row>
    <row r="151">
      <c r="A151" s="4" t="inlineStr">
        <is>
          <t>Total assets measured at fair value</t>
        </is>
      </c>
      <c r="B151" s="5" t="n">
        <v>0</v>
      </c>
      <c r="C151" s="5" t="n">
        <v>0</v>
      </c>
    </row>
    <row r="152">
      <c r="A152" s="3" t="inlineStr">
        <is>
          <t>Liabilities</t>
        </is>
      </c>
      <c r="B152" s="4" t="inlineStr">
        <is>
          <t xml:space="preserve"> </t>
        </is>
      </c>
      <c r="C152" s="4" t="inlineStr">
        <is>
          <t xml:space="preserve"> </t>
        </is>
      </c>
    </row>
    <row r="153">
      <c r="A153" s="4" t="inlineStr">
        <is>
          <t>Derivative liabilities</t>
        </is>
      </c>
      <c r="B153" s="5" t="n">
        <v>0</v>
      </c>
      <c r="C153" s="5" t="n">
        <v>0</v>
      </c>
    </row>
    <row r="154">
      <c r="A154" s="4" t="inlineStr">
        <is>
          <t>Investments pending settlement</t>
        </is>
      </c>
      <c r="B154" s="5" t="n">
        <v>0</v>
      </c>
      <c r="C154" s="4" t="inlineStr">
        <is>
          <t xml:space="preserve"> </t>
        </is>
      </c>
    </row>
    <row r="155">
      <c r="A155" s="4" t="inlineStr">
        <is>
          <t>Total other liabilities</t>
        </is>
      </c>
      <c r="B155" s="5" t="n">
        <v>0</v>
      </c>
      <c r="C155" s="5" t="n">
        <v>0</v>
      </c>
    </row>
    <row r="156">
      <c r="A156" s="4" t="inlineStr">
        <is>
          <t>Total liabilities measured at fair value</t>
        </is>
      </c>
      <c r="B156" s="5" t="n">
        <v>0</v>
      </c>
      <c r="C156" s="5" t="n">
        <v>0</v>
      </c>
    </row>
    <row r="157">
      <c r="A157" s="4" t="inlineStr">
        <is>
          <t>Level 3 | Fixed maturity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air value</t>
        </is>
      </c>
      <c r="B159" s="5" t="n">
        <v>0</v>
      </c>
      <c r="C159" s="5" t="n">
        <v>0</v>
      </c>
    </row>
    <row r="160">
      <c r="A160" s="4" t="inlineStr">
        <is>
          <t>Level 3 | Fixed maturity securities | U.S. Treasuri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air value</t>
        </is>
      </c>
      <c r="B162" s="5" t="n">
        <v>0</v>
      </c>
      <c r="C162" s="5" t="n">
        <v>0</v>
      </c>
    </row>
    <row r="163">
      <c r="A163" s="4" t="inlineStr">
        <is>
          <t>Level 3 | Fixed maturity securities | Agenci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air value</t>
        </is>
      </c>
      <c r="B165" s="5" t="n">
        <v>0</v>
      </c>
      <c r="C165" s="5" t="n">
        <v>0</v>
      </c>
    </row>
    <row r="166">
      <c r="A166" s="4" t="inlineStr">
        <is>
          <t>Level 3 | Fixed maturity securities | Non-U.S. government</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air value</t>
        </is>
      </c>
      <c r="B168" s="5" t="n">
        <v>0</v>
      </c>
      <c r="C168" s="5" t="n">
        <v>0</v>
      </c>
    </row>
    <row r="169">
      <c r="A169" s="4" t="inlineStr">
        <is>
          <t>Level 3 | Fixed maturity securities | Corporate bond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air value</t>
        </is>
      </c>
      <c r="B171" s="5" t="n">
        <v>0</v>
      </c>
      <c r="C171" s="5" t="n">
        <v>0</v>
      </c>
    </row>
    <row r="172">
      <c r="A172" s="4" t="inlineStr">
        <is>
          <t>Level 3 | Fixed maturity securities | Residential mortgage-backed</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air value</t>
        </is>
      </c>
      <c r="B174" s="5" t="n">
        <v>0</v>
      </c>
      <c r="C174" s="5" t="n">
        <v>0</v>
      </c>
    </row>
    <row r="175">
      <c r="A175" s="4" t="inlineStr">
        <is>
          <t>Level 3 | Fixed maturity securities | Commercial mortgage-backed</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air value</t>
        </is>
      </c>
      <c r="B177" s="5" t="n">
        <v>0</v>
      </c>
      <c r="C177" s="5" t="n">
        <v>0</v>
      </c>
    </row>
    <row r="178">
      <c r="A178" s="4" t="inlineStr">
        <is>
          <t>Level 3 | Fixed maturity securities | Other asset-backed securitie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air value</t>
        </is>
      </c>
      <c r="B180" s="5" t="n">
        <v>0</v>
      </c>
      <c r="C180" s="5" t="n">
        <v>0</v>
      </c>
    </row>
    <row r="181">
      <c r="A181" s="4" t="inlineStr">
        <is>
          <t>Level 3 | Short-term investment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air value</t>
        </is>
      </c>
      <c r="B183" s="5" t="n">
        <v>0</v>
      </c>
      <c r="C183" s="5" t="n">
        <v>0</v>
      </c>
    </row>
    <row r="184">
      <c r="A184" s="4" t="inlineStr">
        <is>
          <t>Level 3 | Short-term investments | U.S. Treasur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air value</t>
        </is>
      </c>
      <c r="B186" s="5" t="n">
        <v>0</v>
      </c>
      <c r="C186" s="6" t="n">
        <v>0</v>
      </c>
    </row>
    <row r="187">
      <c r="A187" s="4" t="inlineStr">
        <is>
          <t>Level 3 | Short-term investments | Corporate bo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air value</t>
        </is>
      </c>
      <c r="B189" s="5" t="n">
        <v>0</v>
      </c>
      <c r="C189" s="4" t="inlineStr">
        <is>
          <t xml:space="preserve"> </t>
        </is>
      </c>
    </row>
    <row r="190">
      <c r="A190" s="4" t="inlineStr">
        <is>
          <t>Level 3 | Short-term investments | Other asset-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air value</t>
        </is>
      </c>
      <c r="B192" s="6" t="n">
        <v>0</v>
      </c>
      <c r="C19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inancial Instruments Based on Observable Inputs (Details) - USD ($) $ in Millions</t>
        </is>
      </c>
      <c r="B1" s="2" t="inlineStr">
        <is>
          <t>Dec. 31, 2024</t>
        </is>
      </c>
      <c r="C1" s="2" t="inlineStr">
        <is>
          <t>Dec. 31, 2023</t>
        </is>
      </c>
      <c r="D1" s="2" t="inlineStr">
        <is>
          <t>Oct. 20, 2020</t>
        </is>
      </c>
      <c r="E1" s="2" t="inlineStr">
        <is>
          <t>Jul. 02, 2020</t>
        </is>
      </c>
    </row>
    <row r="2">
      <c r="A2" s="4" t="inlineStr">
        <is>
          <t>Senior Notes | Senior notes due 2030</t>
        </is>
      </c>
      <c r="B2" s="4" t="inlineStr">
        <is>
          <t xml:space="preserve"> </t>
        </is>
      </c>
      <c r="C2" s="4" t="inlineStr">
        <is>
          <t xml:space="preserve"> </t>
        </is>
      </c>
      <c r="D2" s="4" t="inlineStr">
        <is>
          <t xml:space="preserve"> </t>
        </is>
      </c>
      <c r="E2" s="4" t="inlineStr">
        <is>
          <t xml:space="preserve">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12" t="n">
        <v>0.04875</v>
      </c>
      <c r="C4" s="12" t="n">
        <v>0.04875</v>
      </c>
      <c r="D4" s="4" t="inlineStr">
        <is>
          <t xml:space="preserve"> </t>
        </is>
      </c>
      <c r="E4" s="12" t="n">
        <v>0.04875</v>
      </c>
    </row>
    <row r="5">
      <c r="A5" s="4" t="inlineStr">
        <is>
          <t>Junior Subordinated Debt | Fixed Rate Reset Junior Subordinated notes due 2041</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Interest rate, stated percentage</t>
        </is>
      </c>
      <c r="B7" s="12" t="n">
        <v>0.06625</v>
      </c>
      <c r="C7" s="12" t="n">
        <v>0.06625</v>
      </c>
      <c r="D7" s="12" t="n">
        <v>0.06625</v>
      </c>
      <c r="E7" s="4" t="inlineStr">
        <is>
          <t xml:space="preserve"> </t>
        </is>
      </c>
    </row>
    <row r="8">
      <c r="A8" s="4" t="inlineStr">
        <is>
          <t>Fair Value | Preference securities</t>
        </is>
      </c>
      <c r="B8" s="4" t="inlineStr">
        <is>
          <t xml:space="preserve"> </t>
        </is>
      </c>
      <c r="C8" s="4" t="inlineStr">
        <is>
          <t xml:space="preserve"> </t>
        </is>
      </c>
      <c r="D8" s="4" t="inlineStr">
        <is>
          <t xml:space="preserve"> </t>
        </is>
      </c>
      <c r="E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c r="E9" s="4" t="inlineStr">
        <is>
          <t xml:space="preserve"> </t>
        </is>
      </c>
    </row>
    <row r="10">
      <c r="A10" s="4" t="inlineStr">
        <is>
          <t>Debt instrument, fair value disclosure</t>
        </is>
      </c>
      <c r="B10" s="7" t="n">
        <v>57.2</v>
      </c>
      <c r="C10" s="7" t="n">
        <v>55.6</v>
      </c>
      <c r="D10" s="4" t="inlineStr">
        <is>
          <t xml:space="preserve"> </t>
        </is>
      </c>
      <c r="E10" s="4" t="inlineStr">
        <is>
          <t xml:space="preserve"> </t>
        </is>
      </c>
    </row>
    <row r="11">
      <c r="A11" s="4" t="inlineStr">
        <is>
          <t>Fair Value | Level 2 | Senior Notes | 4.875% Senior notes due 2030</t>
        </is>
      </c>
      <c r="B11" s="4" t="inlineStr">
        <is>
          <t xml:space="preserve"> </t>
        </is>
      </c>
      <c r="C11" s="4" t="inlineStr">
        <is>
          <t xml:space="preserve"> </t>
        </is>
      </c>
      <c r="D11" s="4" t="inlineStr">
        <is>
          <t xml:space="preserve"> </t>
        </is>
      </c>
      <c r="E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t>
        </is>
      </c>
      <c r="B13" s="8" t="n">
        <v>319.7</v>
      </c>
      <c r="C13" s="8" t="n">
        <v>273.1</v>
      </c>
      <c r="D13" s="4" t="inlineStr">
        <is>
          <t xml:space="preserve"> </t>
        </is>
      </c>
      <c r="E13" s="4" t="inlineStr">
        <is>
          <t xml:space="preserve"> </t>
        </is>
      </c>
    </row>
    <row r="14">
      <c r="A14" s="4" t="inlineStr">
        <is>
          <t>Fair Value | Level 2 | Senior Subordinated Notes | 6.625% Fixed Rate Reset Junior Subordinated notes due 2041</t>
        </is>
      </c>
      <c r="B14" s="4" t="inlineStr">
        <is>
          <t xml:space="preserve"> </t>
        </is>
      </c>
      <c r="C14" s="4" t="inlineStr">
        <is>
          <t xml:space="preserve"> </t>
        </is>
      </c>
      <c r="D14" s="4" t="inlineStr">
        <is>
          <t xml:space="preserve"> </t>
        </is>
      </c>
      <c r="E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8" t="n">
        <v>123.2</v>
      </c>
      <c r="C16" s="8" t="n">
        <v>121.6</v>
      </c>
      <c r="D16" s="4" t="inlineStr">
        <is>
          <t xml:space="preserve"> </t>
        </is>
      </c>
      <c r="E16" s="4" t="inlineStr">
        <is>
          <t xml:space="preserve"> </t>
        </is>
      </c>
    </row>
    <row r="17">
      <c r="A17" s="4" t="inlineStr">
        <is>
          <t>Carrying Value | Preference securities</t>
        </is>
      </c>
      <c r="B17" s="4" t="inlineStr">
        <is>
          <t xml:space="preserve"> </t>
        </is>
      </c>
      <c r="C17" s="4" t="inlineStr">
        <is>
          <t xml:space="preserve"> </t>
        </is>
      </c>
      <c r="D17" s="4" t="inlineStr">
        <is>
          <t xml:space="preserve"> </t>
        </is>
      </c>
      <c r="E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row>
    <row r="19">
      <c r="A19" s="4" t="inlineStr">
        <is>
          <t>Debt instrument, fair value disclosure</t>
        </is>
      </c>
      <c r="B19" s="8" t="n">
        <v>58.4</v>
      </c>
      <c r="C19" s="8" t="n">
        <v>58.4</v>
      </c>
      <c r="D19" s="4" t="inlineStr">
        <is>
          <t xml:space="preserve"> </t>
        </is>
      </c>
      <c r="E19" s="4" t="inlineStr">
        <is>
          <t xml:space="preserve"> </t>
        </is>
      </c>
    </row>
    <row r="20">
      <c r="A20" s="4" t="inlineStr">
        <is>
          <t>Carrying Value | Level 2 | Senior Notes | 4.875% Senior notes due 2030</t>
        </is>
      </c>
      <c r="B20" s="4" t="inlineStr">
        <is>
          <t xml:space="preserve"> </t>
        </is>
      </c>
      <c r="C20" s="4" t="inlineStr">
        <is>
          <t xml:space="preserve"> </t>
        </is>
      </c>
      <c r="D20" s="4" t="inlineStr">
        <is>
          <t xml:space="preserve"> </t>
        </is>
      </c>
      <c r="E20" s="4" t="inlineStr">
        <is>
          <t xml:space="preserve"> </t>
        </is>
      </c>
    </row>
    <row r="21">
      <c r="A21" s="3" t="inlineStr">
        <is>
          <t>Fair Value Disclosure, Asset and Liability, Not Measured at Fair Value [Line Items]</t>
        </is>
      </c>
      <c r="B21" s="4" t="inlineStr">
        <is>
          <t xml:space="preserve"> </t>
        </is>
      </c>
      <c r="C21" s="4" t="inlineStr">
        <is>
          <t xml:space="preserve"> </t>
        </is>
      </c>
      <c r="D21" s="4" t="inlineStr">
        <is>
          <t xml:space="preserve"> </t>
        </is>
      </c>
      <c r="E21" s="4" t="inlineStr">
        <is>
          <t xml:space="preserve"> </t>
        </is>
      </c>
    </row>
    <row r="22">
      <c r="A22" s="4" t="inlineStr">
        <is>
          <t>Debt instrument, fair value disclosure</t>
        </is>
      </c>
      <c r="B22" s="8" t="n">
        <v>325.6</v>
      </c>
      <c r="C22" s="5" t="n">
        <v>325</v>
      </c>
      <c r="D22" s="4" t="inlineStr">
        <is>
          <t xml:space="preserve"> </t>
        </is>
      </c>
      <c r="E22" s="4" t="inlineStr">
        <is>
          <t xml:space="preserve"> </t>
        </is>
      </c>
    </row>
    <row r="23">
      <c r="A23" s="4" t="inlineStr">
        <is>
          <t>Carrying Value | Level 2 | Senior Subordinated Notes | 6.625% Fixed Rate Reset Junior Subordinated notes due 2041</t>
        </is>
      </c>
      <c r="B23" s="4" t="inlineStr">
        <is>
          <t xml:space="preserve"> </t>
        </is>
      </c>
      <c r="C23" s="4" t="inlineStr">
        <is>
          <t xml:space="preserve"> </t>
        </is>
      </c>
      <c r="D23" s="4" t="inlineStr">
        <is>
          <t xml:space="preserve"> </t>
        </is>
      </c>
      <c r="E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7" t="n">
        <v>123.3</v>
      </c>
      <c r="C25" s="7" t="n">
        <v>123.2</v>
      </c>
      <c r="D25" s="4" t="inlineStr">
        <is>
          <t xml:space="preserve"> </t>
        </is>
      </c>
      <c r="E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otal Cash, Cash Equivalents, Restricted Cash and Restricted Investments - Summary of Cash and Cash Equivalents, Restricted Cash and Restricted Investments (Details) - USD ($) $ in Million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3</v>
      </c>
      <c r="C3" s="7" t="n">
        <v>712.4</v>
      </c>
      <c r="D3" s="4" t="inlineStr">
        <is>
          <t xml:space="preserve"> </t>
        </is>
      </c>
      <c r="E3" s="4" t="inlineStr">
        <is>
          <t xml:space="preserve"> </t>
        </is>
      </c>
    </row>
    <row r="4">
      <c r="A4" s="4" t="inlineStr">
        <is>
          <t>Restricted cash and cash equivalents</t>
        </is>
      </c>
      <c r="B4" s="8" t="n">
        <v>203.6</v>
      </c>
      <c r="C4" s="8" t="n">
        <v>251.7</v>
      </c>
      <c r="D4" s="4" t="inlineStr">
        <is>
          <t xml:space="preserve"> </t>
        </is>
      </c>
      <c r="E4" s="4" t="inlineStr">
        <is>
          <t xml:space="preserve"> </t>
        </is>
      </c>
    </row>
    <row r="5">
      <c r="A5" s="4" t="inlineStr">
        <is>
          <t>Total cash, cash equivalents and restricted cash</t>
        </is>
      </c>
      <c r="B5" s="8" t="n">
        <v>946.6</v>
      </c>
      <c r="C5" s="8" t="n">
        <v>964.1</v>
      </c>
      <c r="D5" s="7" t="n">
        <v>1407.9</v>
      </c>
      <c r="E5" s="6" t="n">
        <v>476</v>
      </c>
    </row>
    <row r="6">
      <c r="A6" s="4" t="inlineStr">
        <is>
          <t>Restricted investments securing reinsurance contracts and letter of credit facilities</t>
        </is>
      </c>
      <c r="B6" s="8" t="n">
        <v>1328.7</v>
      </c>
      <c r="C6" s="5" t="n">
        <v>1347</v>
      </c>
      <c r="D6" s="4" t="inlineStr">
        <is>
          <t xml:space="preserve"> </t>
        </is>
      </c>
      <c r="E6" s="4" t="inlineStr">
        <is>
          <t xml:space="preserve"> </t>
        </is>
      </c>
    </row>
    <row r="7">
      <c r="A7" s="4" t="inlineStr">
        <is>
          <t>Total cash, cash equivalents, restricted cash and restricted investments</t>
        </is>
      </c>
      <c r="B7" s="8" t="n">
        <v>2275.3</v>
      </c>
      <c r="C7" s="8" t="n">
        <v>2311.1</v>
      </c>
      <c r="D7" s="4" t="inlineStr">
        <is>
          <t xml:space="preserve"> </t>
        </is>
      </c>
      <c r="E7" s="4" t="inlineStr">
        <is>
          <t xml:space="preserve"> </t>
        </is>
      </c>
    </row>
    <row r="8">
      <c r="A8" s="4" t="inlineStr">
        <is>
          <t>Financial Standby Letter of Credit</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8" t="n">
        <v>51.6</v>
      </c>
      <c r="C10" s="8" t="n">
        <v>5.8</v>
      </c>
      <c r="D10" s="4" t="inlineStr">
        <is>
          <t xml:space="preserve"> </t>
        </is>
      </c>
      <c r="E10" s="4" t="inlineStr">
        <is>
          <t xml:space="preserve"> </t>
        </is>
      </c>
    </row>
    <row r="11">
      <c r="A11" s="4" t="inlineStr">
        <is>
          <t>Reinsurance Contracts</t>
        </is>
      </c>
      <c r="B11" s="4" t="inlineStr">
        <is>
          <t xml:space="preserve"> </t>
        </is>
      </c>
      <c r="C11" s="4" t="inlineStr">
        <is>
          <t xml:space="preserve"> </t>
        </is>
      </c>
      <c r="D11" s="4" t="inlineStr">
        <is>
          <t xml:space="preserve"> </t>
        </is>
      </c>
      <c r="E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Restricted cash and cash equivalents</t>
        </is>
      </c>
      <c r="B13" s="6" t="n">
        <v>152</v>
      </c>
      <c r="C13" s="7" t="n">
        <v>245.9</v>
      </c>
      <c r="D13" s="4" t="inlineStr">
        <is>
          <t xml:space="preserve"> </t>
        </is>
      </c>
      <c r="E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Notional Amounts of Derivative Instruments (Details) - Not Designated as Hedging Instrument - USD ($) $ in Millions</t>
        </is>
      </c>
      <c r="B1" s="2" t="inlineStr">
        <is>
          <t>Dec. 31, 2024</t>
        </is>
      </c>
      <c r="C1" s="2" t="inlineStr">
        <is>
          <t>Dec. 31, 2023</t>
        </is>
      </c>
    </row>
    <row r="2">
      <c r="A2" s="3" t="inlineStr">
        <is>
          <t>Notional amounts</t>
        </is>
      </c>
      <c r="B2" s="4" t="inlineStr">
        <is>
          <t xml:space="preserve"> </t>
        </is>
      </c>
      <c r="C2" s="4" t="inlineStr">
        <is>
          <t xml:space="preserve"> </t>
        </is>
      </c>
    </row>
    <row r="3">
      <c r="A3" s="4" t="inlineStr">
        <is>
          <t>Total derivative liabilities</t>
        </is>
      </c>
      <c r="B3" s="6" t="n">
        <v>-31</v>
      </c>
      <c r="C3" s="7" t="n">
        <v>-9.699999999999999</v>
      </c>
    </row>
    <row r="4">
      <c r="A4" s="3" t="inlineStr">
        <is>
          <t>Fair value</t>
        </is>
      </c>
      <c r="B4" s="4" t="inlineStr">
        <is>
          <t xml:space="preserve"> </t>
        </is>
      </c>
      <c r="C4" s="4" t="inlineStr">
        <is>
          <t xml:space="preserve"> </t>
        </is>
      </c>
    </row>
    <row r="5">
      <c r="A5" s="4" t="inlineStr">
        <is>
          <t>Total derivative liabilities</t>
        </is>
      </c>
      <c r="B5" s="8" t="n">
        <v>-0.5</v>
      </c>
      <c r="C5" s="8" t="n">
        <v>-1.1</v>
      </c>
    </row>
    <row r="6">
      <c r="A6" s="4" t="inlineStr">
        <is>
          <t>Forwards</t>
        </is>
      </c>
      <c r="B6" s="4" t="inlineStr">
        <is>
          <t xml:space="preserve"> </t>
        </is>
      </c>
      <c r="C6" s="4" t="inlineStr">
        <is>
          <t xml:space="preserve"> </t>
        </is>
      </c>
    </row>
    <row r="7">
      <c r="A7" s="3" t="inlineStr">
        <is>
          <t>Notional amounts</t>
        </is>
      </c>
      <c r="B7" s="4" t="inlineStr">
        <is>
          <t xml:space="preserve"> </t>
        </is>
      </c>
      <c r="C7" s="4" t="inlineStr">
        <is>
          <t xml:space="preserve"> </t>
        </is>
      </c>
    </row>
    <row r="8">
      <c r="A8" s="4" t="inlineStr">
        <is>
          <t>Total derivative liabilities</t>
        </is>
      </c>
      <c r="B8" s="5" t="n">
        <v>-31</v>
      </c>
      <c r="C8" s="8" t="n">
        <v>-9.699999999999999</v>
      </c>
    </row>
    <row r="9">
      <c r="A9" s="3" t="inlineStr">
        <is>
          <t>Fair value</t>
        </is>
      </c>
      <c r="B9" s="4" t="inlineStr">
        <is>
          <t xml:space="preserve"> </t>
        </is>
      </c>
      <c r="C9" s="4" t="inlineStr">
        <is>
          <t xml:space="preserve"> </t>
        </is>
      </c>
    </row>
    <row r="10">
      <c r="A10" s="4" t="inlineStr">
        <is>
          <t>Total derivative liabilities</t>
        </is>
      </c>
      <c r="B10" s="7" t="n">
        <v>-0.5</v>
      </c>
      <c r="C10" s="7" t="n">
        <v>-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Derivative Financial Instruments - Net Change in Net Unrealized Gains (Losses) to Derivative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realized gains/(losses)</t>
        </is>
      </c>
      <c r="B4" s="7" t="n">
        <v>-3.6</v>
      </c>
      <c r="C4" s="7" t="n">
        <v>3.8</v>
      </c>
      <c r="D4" s="7" t="n">
        <v>-16.8</v>
      </c>
    </row>
    <row r="5">
      <c r="A5" s="4" t="inlineStr">
        <is>
          <t>Change in net unrealized gains/(losses)</t>
        </is>
      </c>
      <c r="B5" s="7" t="n">
        <v>0.6</v>
      </c>
      <c r="C5" s="7" t="n">
        <v>-7.3</v>
      </c>
      <c r="D5" s="6" t="n">
        <v>6</v>
      </c>
    </row>
    <row r="6">
      <c r="A6" s="4" t="inlineStr">
        <is>
          <t>Derivative gain (loss) statement of income or comprehensive income</t>
        </is>
      </c>
      <c r="B6" s="4" t="inlineStr">
        <is>
          <t>Net realized and unrealized investment (losses) gains</t>
        </is>
      </c>
      <c r="C6" s="4" t="inlineStr">
        <is>
          <t>Net realized and unrealized investment (losses) gains</t>
        </is>
      </c>
      <c r="D6" s="4" t="inlineStr">
        <is>
          <t>Net realized and unrealized investment (losses) gains</t>
        </is>
      </c>
    </row>
    <row r="7">
      <c r="A7" s="4" t="inlineStr">
        <is>
          <t>Futur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et realized gains/(losses)</t>
        </is>
      </c>
      <c r="B9" s="6" t="n">
        <v>0</v>
      </c>
      <c r="C9" s="6" t="n">
        <v>0</v>
      </c>
      <c r="D9" s="7" t="n">
        <v>-20.3</v>
      </c>
    </row>
    <row r="10">
      <c r="A10" s="4" t="inlineStr">
        <is>
          <t>Change in net unrealized gains/(losses)</t>
        </is>
      </c>
      <c r="B10" s="5" t="n">
        <v>0</v>
      </c>
      <c r="C10" s="5" t="n">
        <v>0</v>
      </c>
      <c r="D10" s="8" t="n">
        <v>0.7</v>
      </c>
    </row>
    <row r="11">
      <c r="A11" s="4" t="inlineStr">
        <is>
          <t>Interest rat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et realized gains/(losses)</t>
        </is>
      </c>
      <c r="B13" s="5" t="n">
        <v>0</v>
      </c>
      <c r="C13" s="5" t="n">
        <v>0</v>
      </c>
      <c r="D13" s="8" t="n">
        <v>-20.3</v>
      </c>
    </row>
    <row r="14">
      <c r="A14" s="4" t="inlineStr">
        <is>
          <t>Change in net unrealized gains/(losses)</t>
        </is>
      </c>
      <c r="B14" s="5" t="n">
        <v>0</v>
      </c>
      <c r="C14" s="5" t="n">
        <v>0</v>
      </c>
      <c r="D14" s="8" t="n">
        <v>0.7</v>
      </c>
    </row>
    <row r="15">
      <c r="A15" s="4" t="inlineStr">
        <is>
          <t>Forward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et realized gains/(losses)</t>
        </is>
      </c>
      <c r="B17" s="8" t="n">
        <v>-3.6</v>
      </c>
      <c r="C17" s="8" t="n">
        <v>3.8</v>
      </c>
      <c r="D17" s="8" t="n">
        <v>3.5</v>
      </c>
    </row>
    <row r="18">
      <c r="A18" s="4" t="inlineStr">
        <is>
          <t>Change in net unrealized gains/(losses)</t>
        </is>
      </c>
      <c r="B18" s="8" t="n">
        <v>0.6</v>
      </c>
      <c r="C18" s="8" t="n">
        <v>-7.3</v>
      </c>
      <c r="D18" s="8" t="n">
        <v>5.3</v>
      </c>
    </row>
    <row r="19">
      <c r="A19" s="4" t="inlineStr">
        <is>
          <t>Foreign exchange contract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Net realized gains/(losses)</t>
        </is>
      </c>
      <c r="B21" s="8" t="n">
        <v>-3.6</v>
      </c>
      <c r="C21" s="8" t="n">
        <v>3.8</v>
      </c>
      <c r="D21" s="8" t="n">
        <v>3.5</v>
      </c>
    </row>
    <row r="22">
      <c r="A22" s="4" t="inlineStr">
        <is>
          <t>Change in net unrealized gains/(losses)</t>
        </is>
      </c>
      <c r="B22" s="7" t="n">
        <v>0.6</v>
      </c>
      <c r="C22" s="7" t="n">
        <v>-7.3</v>
      </c>
      <c r="D22" s="7" t="n">
        <v>5.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at the beginning of the year</t>
        </is>
      </c>
      <c r="B4" s="7" t="n">
        <v>786.6</v>
      </c>
      <c r="C4" s="7" t="n">
        <v>515.8</v>
      </c>
      <c r="D4" s="4" t="inlineStr">
        <is>
          <t xml:space="preserve"> </t>
        </is>
      </c>
    </row>
    <row r="5">
      <c r="A5" s="4" t="inlineStr">
        <is>
          <t>Acquisition costs deferred</t>
        </is>
      </c>
      <c r="B5" s="5" t="n">
        <v>1091</v>
      </c>
      <c r="C5" s="8" t="n">
        <v>994.6</v>
      </c>
      <c r="D5" s="4" t="inlineStr">
        <is>
          <t xml:space="preserve"> </t>
        </is>
      </c>
    </row>
    <row r="6">
      <c r="A6" s="4" t="inlineStr">
        <is>
          <t>Amortization of deferred policy acquisition costs</t>
        </is>
      </c>
      <c r="B6" s="8" t="n">
        <v>-999.7</v>
      </c>
      <c r="C6" s="8" t="n">
        <v>-723.8</v>
      </c>
      <c r="D6" s="7" t="n">
        <v>-384.4</v>
      </c>
    </row>
    <row r="7">
      <c r="A7" s="4" t="inlineStr">
        <is>
          <t>Balance at the end of the year</t>
        </is>
      </c>
      <c r="B7" s="7" t="n">
        <v>877.9</v>
      </c>
      <c r="C7" s="7" t="n">
        <v>786.6</v>
      </c>
      <c r="D7" s="7" t="n">
        <v>51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Losses and Loss Adjustment Expenses - Reconciliation of Unpaid Losses and Loss Adjustment Expens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Reserves for losses and loss adjustment expenses, beginning of year</t>
        </is>
      </c>
      <c r="B4" s="7" t="n">
        <v>2448.9</v>
      </c>
      <c r="C4" s="7" t="n">
        <v>2045.2</v>
      </c>
      <c r="D4" s="7" t="n">
        <v>1386.5</v>
      </c>
      <c r="E4" s="4" t="inlineStr">
        <is>
          <t xml:space="preserve"> </t>
        </is>
      </c>
    </row>
    <row r="5">
      <c r="A5" s="4" t="inlineStr">
        <is>
          <t>Reinsurance recoverable on reserves for losses and loss adjustment expenses</t>
        </is>
      </c>
      <c r="B5" s="8" t="n">
        <v>-1255.6</v>
      </c>
      <c r="C5" s="8" t="n">
        <v>-1108.6</v>
      </c>
      <c r="D5" s="8" t="n">
        <v>-976.1</v>
      </c>
      <c r="E5" s="7" t="n">
        <v>-795.2</v>
      </c>
    </row>
    <row r="6">
      <c r="A6" s="4" t="inlineStr">
        <is>
          <t>Net reserves for losses and loss adjustment expenses, beginning of year</t>
        </is>
      </c>
      <c r="B6" s="8" t="n">
        <v>1340.3</v>
      </c>
      <c r="C6" s="8" t="n">
        <v>1069.1</v>
      </c>
      <c r="D6" s="8" t="n">
        <v>591.3</v>
      </c>
      <c r="E6" s="4" t="inlineStr">
        <is>
          <t xml:space="preserve"> </t>
        </is>
      </c>
    </row>
    <row r="7">
      <c r="A7" s="4" t="inlineStr">
        <is>
          <t>Current year</t>
        </is>
      </c>
      <c r="B7" s="8" t="n">
        <v>1031.2</v>
      </c>
      <c r="C7" s="8" t="n">
        <v>761.7</v>
      </c>
      <c r="D7" s="8" t="n">
        <v>852.3</v>
      </c>
      <c r="E7" s="4" t="inlineStr">
        <is>
          <t xml:space="preserve"> </t>
        </is>
      </c>
    </row>
    <row r="8">
      <c r="A8" s="4" t="inlineStr">
        <is>
          <t>Prior years</t>
        </is>
      </c>
      <c r="B8" s="8" t="n">
        <v>124.6</v>
      </c>
      <c r="C8" s="8" t="n">
        <v>-62.9</v>
      </c>
      <c r="D8" s="8" t="n">
        <v>-22.1</v>
      </c>
      <c r="E8" s="4" t="inlineStr">
        <is>
          <t xml:space="preserve"> </t>
        </is>
      </c>
    </row>
    <row r="9">
      <c r="A9" s="4" t="inlineStr">
        <is>
          <t>Total incurred</t>
        </is>
      </c>
      <c r="B9" s="8" t="n">
        <v>1155.8</v>
      </c>
      <c r="C9" s="8" t="n">
        <v>698.8</v>
      </c>
      <c r="D9" s="8" t="n">
        <v>830.2</v>
      </c>
      <c r="E9" s="4" t="inlineStr">
        <is>
          <t xml:space="preserve"> </t>
        </is>
      </c>
    </row>
    <row r="10">
      <c r="A10" s="4" t="inlineStr">
        <is>
          <t>Current year</t>
        </is>
      </c>
      <c r="B10" s="8" t="n">
        <v>-188.4</v>
      </c>
      <c r="C10" s="8" t="n">
        <v>-110.1</v>
      </c>
      <c r="D10" s="8" t="n">
        <v>-82.5</v>
      </c>
      <c r="E10" s="4" t="inlineStr">
        <is>
          <t xml:space="preserve"> </t>
        </is>
      </c>
    </row>
    <row r="11">
      <c r="A11" s="4" t="inlineStr">
        <is>
          <t>Prior years</t>
        </is>
      </c>
      <c r="B11" s="8" t="n">
        <v>-406.8</v>
      </c>
      <c r="C11" s="8" t="n">
        <v>-329.4</v>
      </c>
      <c r="D11" s="8" t="n">
        <v>-242.2</v>
      </c>
      <c r="E11" s="4" t="inlineStr">
        <is>
          <t xml:space="preserve"> </t>
        </is>
      </c>
    </row>
    <row r="12">
      <c r="A12" s="4" t="inlineStr">
        <is>
          <t>Total paid</t>
        </is>
      </c>
      <c r="B12" s="8" t="n">
        <v>-595.2</v>
      </c>
      <c r="C12" s="8" t="n">
        <v>-439.5</v>
      </c>
      <c r="D12" s="8" t="n">
        <v>-324.7</v>
      </c>
      <c r="E12" s="4" t="inlineStr">
        <is>
          <t xml:space="preserve"> </t>
        </is>
      </c>
    </row>
    <row r="13">
      <c r="A13" s="4" t="inlineStr">
        <is>
          <t>Foreign exchange</t>
        </is>
      </c>
      <c r="B13" s="8" t="n">
        <v>-22.2</v>
      </c>
      <c r="C13" s="8" t="n">
        <v>11.9</v>
      </c>
      <c r="D13" s="8" t="n">
        <v>-27.7</v>
      </c>
      <c r="E13" s="4" t="inlineStr">
        <is>
          <t xml:space="preserve"> </t>
        </is>
      </c>
    </row>
    <row r="14">
      <c r="A14" s="4" t="inlineStr">
        <is>
          <t>Net reserves for losses and loss adjustment expenses, end of year</t>
        </is>
      </c>
      <c r="B14" s="8" t="n">
        <v>1878.7</v>
      </c>
      <c r="C14" s="8" t="n">
        <v>1340.3</v>
      </c>
      <c r="D14" s="8" t="n">
        <v>1069.1</v>
      </c>
      <c r="E14" s="4" t="inlineStr">
        <is>
          <t xml:space="preserve"> </t>
        </is>
      </c>
    </row>
    <row r="15">
      <c r="A15" s="4" t="inlineStr">
        <is>
          <t>Reinsurance recoverable on reserves for losses and loss adjustment expenses</t>
        </is>
      </c>
      <c r="B15" s="8" t="n">
        <v>1255.6</v>
      </c>
      <c r="C15" s="8" t="n">
        <v>1108.6</v>
      </c>
      <c r="D15" s="8" t="n">
        <v>976.1</v>
      </c>
      <c r="E15" s="4" t="inlineStr">
        <is>
          <t xml:space="preserve"> </t>
        </is>
      </c>
    </row>
    <row r="16">
      <c r="A16" s="4" t="inlineStr">
        <is>
          <t>Reserves for losses and loss adjustment expenses, end of year</t>
        </is>
      </c>
      <c r="B16" s="7" t="n">
        <v>3134.3</v>
      </c>
      <c r="C16" s="7" t="n">
        <v>2448.9</v>
      </c>
      <c r="D16" s="7" t="n">
        <v>2045.2</v>
      </c>
      <c r="E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Adjustment Expenses - Narrative (Details) - USD ($) $ in Millions</t>
        </is>
      </c>
      <c r="B1" s="2" t="inlineStr">
        <is>
          <t>12 Months Ended</t>
        </is>
      </c>
    </row>
    <row r="2">
      <c r="B2" s="2" t="inlineStr">
        <is>
          <t>Dec. 31, 2024</t>
        </is>
      </c>
      <c r="C2" s="2" t="inlineStr">
        <is>
          <t>Dec. 31, 2023</t>
        </is>
      </c>
      <c r="D2" s="2" t="inlineStr">
        <is>
          <t>Dec. 31, 2022</t>
        </is>
      </c>
    </row>
    <row r="3">
      <c r="A3" s="3" t="inlineStr">
        <is>
          <t>Short-Duration Insurance Contracts, Historical Claims Duration [Line Items]</t>
        </is>
      </c>
      <c r="B3" s="4" t="inlineStr">
        <is>
          <t xml:space="preserve"> </t>
        </is>
      </c>
      <c r="C3" s="4" t="inlineStr">
        <is>
          <t xml:space="preserve"> </t>
        </is>
      </c>
      <c r="D3" s="4" t="inlineStr">
        <is>
          <t xml:space="preserve"> </t>
        </is>
      </c>
    </row>
    <row r="4">
      <c r="A4" s="4" t="inlineStr">
        <is>
          <t>Prior years</t>
        </is>
      </c>
      <c r="B4" s="7" t="n">
        <v>124.6</v>
      </c>
      <c r="C4" s="7" t="n">
        <v>-62.9</v>
      </c>
      <c r="D4" s="7" t="n">
        <v>-22.1</v>
      </c>
    </row>
    <row r="5">
      <c r="A5" s="4" t="inlineStr">
        <is>
          <t>Insurance</t>
        </is>
      </c>
      <c r="B5" s="4" t="inlineStr">
        <is>
          <t xml:space="preserve"> </t>
        </is>
      </c>
      <c r="C5" s="4" t="inlineStr">
        <is>
          <t xml:space="preserve"> </t>
        </is>
      </c>
      <c r="D5" s="4" t="inlineStr">
        <is>
          <t xml:space="preserve"> </t>
        </is>
      </c>
    </row>
    <row r="6">
      <c r="A6" s="3" t="inlineStr">
        <is>
          <t>Short-Duration Insurance Contracts, Historical Claims Duration [Line Items]</t>
        </is>
      </c>
      <c r="B6" s="4" t="inlineStr">
        <is>
          <t xml:space="preserve"> </t>
        </is>
      </c>
      <c r="C6" s="4" t="inlineStr">
        <is>
          <t xml:space="preserve"> </t>
        </is>
      </c>
      <c r="D6" s="4" t="inlineStr">
        <is>
          <t xml:space="preserve"> </t>
        </is>
      </c>
    </row>
    <row r="7">
      <c r="A7" s="4" t="inlineStr">
        <is>
          <t>Prior years</t>
        </is>
      </c>
      <c r="B7" s="8" t="n">
        <v>184.6</v>
      </c>
      <c r="C7" s="4" t="inlineStr">
        <is>
          <t xml:space="preserve"> </t>
        </is>
      </c>
      <c r="D7" s="4" t="inlineStr">
        <is>
          <t xml:space="preserve"> </t>
        </is>
      </c>
    </row>
    <row r="8">
      <c r="A8" s="4" t="inlineStr">
        <is>
          <t>Reinsurance</t>
        </is>
      </c>
      <c r="B8" s="4" t="inlineStr">
        <is>
          <t xml:space="preserve"> </t>
        </is>
      </c>
      <c r="C8" s="4" t="inlineStr">
        <is>
          <t xml:space="preserve"> </t>
        </is>
      </c>
      <c r="D8" s="4" t="inlineStr">
        <is>
          <t xml:space="preserve"> </t>
        </is>
      </c>
    </row>
    <row r="9">
      <c r="A9" s="3" t="inlineStr">
        <is>
          <t>Short-Duration Insurance Contracts, Historical Claims Duration [Line Items]</t>
        </is>
      </c>
      <c r="B9" s="4" t="inlineStr">
        <is>
          <t xml:space="preserve"> </t>
        </is>
      </c>
      <c r="C9" s="4" t="inlineStr">
        <is>
          <t xml:space="preserve"> </t>
        </is>
      </c>
      <c r="D9" s="4" t="inlineStr">
        <is>
          <t xml:space="preserve"> </t>
        </is>
      </c>
    </row>
    <row r="10">
      <c r="A10" s="4" t="inlineStr">
        <is>
          <t>Prior years</t>
        </is>
      </c>
      <c r="B10" s="6" t="n">
        <v>-6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Losses and Loss Adjustment Expenses - Incurred Losses and Loss Adjustment Expenses, Net of Reinsurance (Details) - USD ($) $ in Million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4" t="inlineStr">
        <is>
          <t>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Historical Claims Du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urred losses and loss adjustment expenses – net of reinsurance</t>
        </is>
      </c>
      <c r="B4" s="7" t="n">
        <v>290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of IBNR plus expected development on reported losses</t>
        </is>
      </c>
      <c r="B5" s="8" t="n">
        <v>109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surance | 201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Duration Insurance Contracts, Historical Claims Dur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losses and loss adjustment expenses – net of reinsurance</t>
        </is>
      </c>
      <c r="B8" s="5" t="n">
        <v>0</v>
      </c>
      <c r="C8" s="6" t="n">
        <v>0</v>
      </c>
      <c r="D8" s="6" t="n">
        <v>0</v>
      </c>
      <c r="E8" s="7" t="n">
        <v>0.1</v>
      </c>
      <c r="F8" s="7" t="n">
        <v>0.1</v>
      </c>
      <c r="G8" s="7" t="n">
        <v>0.1</v>
      </c>
      <c r="H8" s="7" t="n">
        <v>0.1</v>
      </c>
      <c r="I8" s="7" t="n">
        <v>1.2</v>
      </c>
      <c r="J8" s="7" t="n">
        <v>1.4</v>
      </c>
      <c r="K8" s="7" t="n">
        <v>2.6</v>
      </c>
    </row>
    <row r="9">
      <c r="A9" s="4" t="inlineStr">
        <is>
          <t>Total of IBNR plus expected development on reported loss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surance | 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Duration Insurance Contracts, Historical Claims Du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loss adjustment expenses – net of reinsurance</t>
        </is>
      </c>
      <c r="B12" s="8" t="n">
        <v>3.8</v>
      </c>
      <c r="C12" s="8" t="n">
        <v>4.3</v>
      </c>
      <c r="D12" s="5" t="n">
        <v>4</v>
      </c>
      <c r="E12" s="8" t="n">
        <v>4.7</v>
      </c>
      <c r="F12" s="8" t="n">
        <v>7.1</v>
      </c>
      <c r="G12" s="8" t="n">
        <v>8.5</v>
      </c>
      <c r="H12" s="8" t="n">
        <v>9.5</v>
      </c>
      <c r="I12" s="8" t="n">
        <v>11.2</v>
      </c>
      <c r="J12" s="5" t="n">
        <v>19</v>
      </c>
      <c r="K12" s="4" t="inlineStr">
        <is>
          <t xml:space="preserve"> </t>
        </is>
      </c>
    </row>
    <row r="13">
      <c r="A13" s="4" t="inlineStr">
        <is>
          <t>Total of IBNR plus expected development on reported losses</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surance |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Historical Claims Du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losses and loss adjustment expenses – net of reinsurance</t>
        </is>
      </c>
      <c r="B16" s="8" t="n">
        <v>9.300000000000001</v>
      </c>
      <c r="C16" s="8" t="n">
        <v>9.300000000000001</v>
      </c>
      <c r="D16" s="8" t="n">
        <v>9.800000000000001</v>
      </c>
      <c r="E16" s="8" t="n">
        <v>11.4</v>
      </c>
      <c r="F16" s="8" t="n">
        <v>11.7</v>
      </c>
      <c r="G16" s="8" t="n">
        <v>12.6</v>
      </c>
      <c r="H16" s="8" t="n">
        <v>16.3</v>
      </c>
      <c r="I16" s="8" t="n">
        <v>24.7</v>
      </c>
      <c r="J16" s="4" t="inlineStr">
        <is>
          <t xml:space="preserve"> </t>
        </is>
      </c>
      <c r="K16" s="4" t="inlineStr">
        <is>
          <t xml:space="preserve"> </t>
        </is>
      </c>
    </row>
    <row r="17">
      <c r="A17" s="4" t="inlineStr">
        <is>
          <t>Total of IBNR plus expected development on reported losses</t>
        </is>
      </c>
      <c r="B17" s="8" t="n">
        <v>0.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surance |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Duration Insurance Contracts, Historical Claims Dur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losses and loss adjustment expenses – net of reinsurance</t>
        </is>
      </c>
      <c r="B20" s="8" t="n">
        <v>18.5</v>
      </c>
      <c r="C20" s="8" t="n">
        <v>20.2</v>
      </c>
      <c r="D20" s="8" t="n">
        <v>27.7</v>
      </c>
      <c r="E20" s="5" t="n">
        <v>30</v>
      </c>
      <c r="F20" s="8" t="n">
        <v>31.4</v>
      </c>
      <c r="G20" s="8" t="n">
        <v>37.4</v>
      </c>
      <c r="H20" s="8" t="n">
        <v>43.9</v>
      </c>
      <c r="I20" s="4" t="inlineStr">
        <is>
          <t xml:space="preserve"> </t>
        </is>
      </c>
      <c r="J20" s="4" t="inlineStr">
        <is>
          <t xml:space="preserve"> </t>
        </is>
      </c>
      <c r="K20" s="4" t="inlineStr">
        <is>
          <t xml:space="preserve"> </t>
        </is>
      </c>
    </row>
    <row r="21">
      <c r="A21" s="4" t="inlineStr">
        <is>
          <t>Total of IBNR plus expected development on reported losses</t>
        </is>
      </c>
      <c r="B21" s="8" t="n">
        <v>-1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Duration Insurance Contracts, Historical Claims Du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loss adjustment expenses – net of reinsurance</t>
        </is>
      </c>
      <c r="B24" s="8" t="n">
        <v>67.40000000000001</v>
      </c>
      <c r="C24" s="5" t="n">
        <v>73</v>
      </c>
      <c r="D24" s="8" t="n">
        <v>62.2</v>
      </c>
      <c r="E24" s="8" t="n">
        <v>58.2</v>
      </c>
      <c r="F24" s="5" t="n">
        <v>50</v>
      </c>
      <c r="G24" s="8" t="n">
        <v>65.7</v>
      </c>
      <c r="H24" s="4" t="inlineStr">
        <is>
          <t xml:space="preserve"> </t>
        </is>
      </c>
      <c r="I24" s="4" t="inlineStr">
        <is>
          <t xml:space="preserve"> </t>
        </is>
      </c>
      <c r="J24" s="4" t="inlineStr">
        <is>
          <t xml:space="preserve"> </t>
        </is>
      </c>
      <c r="K24" s="4" t="inlineStr">
        <is>
          <t xml:space="preserve"> </t>
        </is>
      </c>
    </row>
    <row r="25">
      <c r="A25" s="4" t="inlineStr">
        <is>
          <t>Total of IBNR plus expected development on reported losses</t>
        </is>
      </c>
      <c r="B25" s="8" t="n">
        <v>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surance |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Historical Claims Du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urred losses and loss adjustment expenses – net of reinsurance</t>
        </is>
      </c>
      <c r="B28" s="8" t="n">
        <v>119.4</v>
      </c>
      <c r="C28" s="8" t="n">
        <v>117.4</v>
      </c>
      <c r="D28" s="8" t="n">
        <v>121.2</v>
      </c>
      <c r="E28" s="8" t="n">
        <v>120.9</v>
      </c>
      <c r="F28" s="8" t="n">
        <v>155.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of IBNR plus expected development on reported losses</t>
        </is>
      </c>
      <c r="B29" s="8" t="n">
        <v>-4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surance |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ort-Duration Insurance Contracts, Historical Claims Du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urred losses and loss adjustment expenses – net of reinsurance</t>
        </is>
      </c>
      <c r="B32" s="8" t="n">
        <v>260.2</v>
      </c>
      <c r="C32" s="8" t="n">
        <v>277.1</v>
      </c>
      <c r="D32" s="8" t="n">
        <v>258.1</v>
      </c>
      <c r="E32" s="8" t="n">
        <v>298.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of IBNR plus expected development on reported losses</t>
        </is>
      </c>
      <c r="B33" s="8" t="n">
        <v>9.3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surance |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Duration Insurance Contracts, Historical Claims Du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loss adjustment expenses – net of reinsurance</t>
        </is>
      </c>
      <c r="B36" s="8" t="n">
        <v>1015.9</v>
      </c>
      <c r="C36" s="5" t="n">
        <v>647</v>
      </c>
      <c r="D36" s="8" t="n">
        <v>653.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plus expected development on reported losses</t>
        </is>
      </c>
      <c r="B37" s="8" t="n">
        <v>52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surance |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Historical Claims Du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urred losses and loss adjustment expenses – net of reinsurance</t>
        </is>
      </c>
      <c r="B40" s="8" t="n">
        <v>492.7</v>
      </c>
      <c r="C40" s="8" t="n">
        <v>65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of IBNR plus expected development on reported losses</t>
        </is>
      </c>
      <c r="B41" s="8" t="n">
        <v>9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surance |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Duration Insurance Contracts, Historical Claims Du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curred losses and loss adjustment expenses – net of reinsurance</t>
        </is>
      </c>
      <c r="B44" s="8" t="n">
        <v>91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otal of IBNR plus expected development on reported losses</t>
        </is>
      </c>
      <c r="B45" s="5" t="n">
        <v>5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ort-Duration Insurance Contracts, Historical Claims Dur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loss adjustment expenses – net of reinsurance</t>
        </is>
      </c>
      <c r="B48" s="8" t="n">
        <v>109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 plus expected development on reported losses</t>
        </is>
      </c>
      <c r="B49" s="8" t="n">
        <v>15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insurance | 201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Historical Claims Du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loss adjustment expenses – net of reinsurance</t>
        </is>
      </c>
      <c r="B52" s="8" t="n">
        <v>2.7</v>
      </c>
      <c r="C52" s="8" t="n">
        <v>2.8</v>
      </c>
      <c r="D52" s="8" t="n">
        <v>2.8</v>
      </c>
      <c r="E52" s="8" t="n">
        <v>2.8</v>
      </c>
      <c r="F52" s="8" t="n">
        <v>2.8</v>
      </c>
      <c r="G52" s="8" t="n">
        <v>2.8</v>
      </c>
      <c r="H52" s="8" t="n">
        <v>2.8</v>
      </c>
      <c r="I52" s="8" t="n">
        <v>6.4</v>
      </c>
      <c r="J52" s="8" t="n">
        <v>7.2</v>
      </c>
      <c r="K52" s="7" t="n">
        <v>8.800000000000001</v>
      </c>
    </row>
    <row r="53">
      <c r="A53" s="4" t="inlineStr">
        <is>
          <t>Total of IBNR plus expected development on reported losse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insurance | 201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ort-Duration Insurance Contracts, Historical Claims Du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losses and loss adjustment expenses – net of reinsurance</t>
        </is>
      </c>
      <c r="B56" s="8" t="n">
        <v>32.4</v>
      </c>
      <c r="C56" s="8" t="n">
        <v>32.3</v>
      </c>
      <c r="D56" s="8" t="n">
        <v>40.3</v>
      </c>
      <c r="E56" s="8" t="n">
        <v>40.6</v>
      </c>
      <c r="F56" s="8" t="n">
        <v>44.5</v>
      </c>
      <c r="G56" s="8" t="n">
        <v>48.2</v>
      </c>
      <c r="H56" s="8" t="n">
        <v>53.1</v>
      </c>
      <c r="I56" s="8" t="n">
        <v>60.4</v>
      </c>
      <c r="J56" s="7" t="n">
        <v>73.09999999999999</v>
      </c>
      <c r="K56" s="4" t="inlineStr">
        <is>
          <t xml:space="preserve"> </t>
        </is>
      </c>
    </row>
    <row r="57">
      <c r="A57" s="4" t="inlineStr">
        <is>
          <t>Total of IBNR plus expected development on reported loss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insurance | 2017</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ort-Duration Insurance Contracts, Historical Claims Dur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loss adjustment expenses – net of reinsurance</t>
        </is>
      </c>
      <c r="B60" s="8" t="n">
        <v>47.3</v>
      </c>
      <c r="C60" s="8" t="n">
        <v>50.7</v>
      </c>
      <c r="D60" s="8" t="n">
        <v>55.4</v>
      </c>
      <c r="E60" s="8" t="n">
        <v>53.1</v>
      </c>
      <c r="F60" s="8" t="n">
        <v>55.7</v>
      </c>
      <c r="G60" s="8" t="n">
        <v>51.8</v>
      </c>
      <c r="H60" s="8" t="n">
        <v>58.8</v>
      </c>
      <c r="I60" s="7" t="n">
        <v>86.2</v>
      </c>
      <c r="J60" s="4" t="inlineStr">
        <is>
          <t xml:space="preserve"> </t>
        </is>
      </c>
      <c r="K60" s="4" t="inlineStr">
        <is>
          <t xml:space="preserve"> </t>
        </is>
      </c>
    </row>
    <row r="61">
      <c r="A61" s="4" t="inlineStr">
        <is>
          <t>Total of IBNR plus expected development on reported losses</t>
        </is>
      </c>
      <c r="B61" s="8" t="n">
        <v>6.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insurance | 201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Duration Insurance Contracts, Historical Claims Du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curred losses and loss adjustment expenses – net of reinsurance</t>
        </is>
      </c>
      <c r="B64" s="8" t="n">
        <v>63.3</v>
      </c>
      <c r="C64" s="5" t="n">
        <v>67</v>
      </c>
      <c r="D64" s="8" t="n">
        <v>83.09999999999999</v>
      </c>
      <c r="E64" s="8" t="n">
        <v>90.2</v>
      </c>
      <c r="F64" s="8" t="n">
        <v>91.5</v>
      </c>
      <c r="G64" s="8" t="n">
        <v>89.3</v>
      </c>
      <c r="H64" s="7" t="n">
        <v>80.2</v>
      </c>
      <c r="I64" s="4" t="inlineStr">
        <is>
          <t xml:space="preserve"> </t>
        </is>
      </c>
      <c r="J64" s="4" t="inlineStr">
        <is>
          <t xml:space="preserve"> </t>
        </is>
      </c>
      <c r="K64" s="4" t="inlineStr">
        <is>
          <t xml:space="preserve"> </t>
        </is>
      </c>
    </row>
    <row r="65">
      <c r="A65" s="4" t="inlineStr">
        <is>
          <t>Total of IBNR plus expected development on reported losses</t>
        </is>
      </c>
      <c r="B65" s="8" t="n">
        <v>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insurance | 201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ort-Duration Insurance Contracts, Historical Claims Du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curred losses and loss adjustment expenses – net of reinsurance</t>
        </is>
      </c>
      <c r="B68" s="8" t="n">
        <v>36.5</v>
      </c>
      <c r="C68" s="8" t="n">
        <v>38.2</v>
      </c>
      <c r="D68" s="8" t="n">
        <v>47.1</v>
      </c>
      <c r="E68" s="8" t="n">
        <v>46.1</v>
      </c>
      <c r="F68" s="8" t="n">
        <v>46.6</v>
      </c>
      <c r="G68" s="7" t="n">
        <v>43.5</v>
      </c>
      <c r="H68" s="4" t="inlineStr">
        <is>
          <t xml:space="preserve"> </t>
        </is>
      </c>
      <c r="I68" s="4" t="inlineStr">
        <is>
          <t xml:space="preserve"> </t>
        </is>
      </c>
      <c r="J68" s="4" t="inlineStr">
        <is>
          <t xml:space="preserve"> </t>
        </is>
      </c>
      <c r="K68" s="4" t="inlineStr">
        <is>
          <t xml:space="preserve"> </t>
        </is>
      </c>
    </row>
    <row r="69">
      <c r="A69" s="4" t="inlineStr">
        <is>
          <t>Total of IBNR plus expected development on reported losses</t>
        </is>
      </c>
      <c r="B69" s="5"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insurance | 202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ort-Duration Insurance Contracts, Historical Claims Dur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losses and loss adjustment expenses – net of reinsurance</t>
        </is>
      </c>
      <c r="B72" s="5" t="n">
        <v>244</v>
      </c>
      <c r="C72" s="8" t="n">
        <v>239.8</v>
      </c>
      <c r="D72" s="8" t="n">
        <v>244.2</v>
      </c>
      <c r="E72" s="8" t="n">
        <v>226.8</v>
      </c>
      <c r="F72" s="7" t="n">
        <v>190.6</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of IBNR plus expected development on reported losses</t>
        </is>
      </c>
      <c r="B73" s="5" t="n">
        <v>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insurance |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ort-Duration Insurance Contracts, Historical Claims Dur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losses and loss adjustment expenses – net of reinsurance</t>
        </is>
      </c>
      <c r="B76" s="8" t="n">
        <v>365.4</v>
      </c>
      <c r="C76" s="8" t="n">
        <v>380.9</v>
      </c>
      <c r="D76" s="8" t="n">
        <v>384.1</v>
      </c>
      <c r="E76" s="7" t="n">
        <v>354.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of IBNR plus expected development on reported losses</t>
        </is>
      </c>
      <c r="B77" s="8" t="n">
        <v>26.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insurance |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ort-Duration Insurance Contracts, Historical Claims Du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curred losses and loss adjustment expenses – net of reinsurance</t>
        </is>
      </c>
      <c r="B80" s="8" t="n">
        <v>141.7</v>
      </c>
      <c r="C80" s="8" t="n">
        <v>144.9</v>
      </c>
      <c r="D80" s="7" t="n">
        <v>168.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otal of IBNR plus expected development on reported losses</t>
        </is>
      </c>
      <c r="B81" s="8" t="n">
        <v>23.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insurance |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ort-Duration Insurance Contracts, Historical Claims Dur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losses and loss adjustment expenses – net of reinsurance</t>
        </is>
      </c>
      <c r="B84" s="8" t="n">
        <v>50.2</v>
      </c>
      <c r="C84" s="7" t="n">
        <v>86.900000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of IBNR plus expected development on reported losses</t>
        </is>
      </c>
      <c r="B85" s="8" t="n">
        <v>5.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insurance |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ort-Duration Insurance Contracts, Historical Claims Dur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urred losses and loss adjustment expenses – net of reinsurance</t>
        </is>
      </c>
      <c r="B88" s="8" t="n">
        <v>114.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otal of IBNR plus expected development on reported losses</t>
        </is>
      </c>
      <c r="B89" s="7" t="n">
        <v>69.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Losses and Loss Adjustment Expenses - Cumulative Paid Losses and Loss Adjustment Expenses, Net of Reinsurance (Details) - USD ($) $ in Million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row>
    <row r="2">
      <c r="A2" s="4" t="inlineStr">
        <is>
          <t>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ort-Duration Insurance Contracts, Historical Claims Du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losses and loss adjustment expenses, net of reinsurance</t>
        </is>
      </c>
      <c r="B4" s="7" t="n">
        <v>127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erve FX</t>
        </is>
      </c>
      <c r="B5" s="8" t="n">
        <v>-2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LAE</t>
        </is>
      </c>
      <c r="B6" s="8" t="n">
        <v>2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abilities for losses and loss adjustment expenses, net of reinsurance</t>
        </is>
      </c>
      <c r="B7" s="5" t="n">
        <v>16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surance | 20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Duration Insurance Contracts, Historical Claims Du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paid losses and loss adjustment expenses, net of reinsurance</t>
        </is>
      </c>
      <c r="B10" s="5" t="n">
        <v>0</v>
      </c>
      <c r="C10" s="6" t="n">
        <v>0</v>
      </c>
      <c r="D10" s="6" t="n">
        <v>0</v>
      </c>
      <c r="E10" s="6" t="n">
        <v>0</v>
      </c>
      <c r="F10" s="6" t="n">
        <v>0</v>
      </c>
      <c r="G10" s="6" t="n">
        <v>0</v>
      </c>
      <c r="H10" s="6" t="n">
        <v>0</v>
      </c>
      <c r="I10" s="6" t="n">
        <v>0</v>
      </c>
      <c r="J10" s="6" t="n">
        <v>0</v>
      </c>
      <c r="K10" s="6" t="n">
        <v>0</v>
      </c>
    </row>
    <row r="11">
      <c r="A11" s="4" t="inlineStr">
        <is>
          <t>Insurance | 20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Duration Insurance Contracts, Historical Claims Du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losses and loss adjustment expenses, net of reinsurance</t>
        </is>
      </c>
      <c r="B13" s="8" t="n">
        <v>3.7</v>
      </c>
      <c r="C13" s="8" t="n">
        <v>3.7</v>
      </c>
      <c r="D13" s="8" t="n">
        <v>3.7</v>
      </c>
      <c r="E13" s="8" t="n">
        <v>3.8</v>
      </c>
      <c r="F13" s="8" t="n">
        <v>4.2</v>
      </c>
      <c r="G13" s="5" t="n">
        <v>4</v>
      </c>
      <c r="H13" s="8" t="n">
        <v>3.8</v>
      </c>
      <c r="I13" s="8" t="n">
        <v>2.8</v>
      </c>
      <c r="J13" s="5" t="n">
        <v>0</v>
      </c>
      <c r="K13" s="4" t="inlineStr">
        <is>
          <t xml:space="preserve"> </t>
        </is>
      </c>
    </row>
    <row r="14">
      <c r="A14" s="4" t="inlineStr">
        <is>
          <t>Insurance |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Duration Insurance Contracts, Historical Claims Du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mulative paid losses and loss adjustment expenses, net of reinsurance</t>
        </is>
      </c>
      <c r="B16" s="8" t="n">
        <v>7.2</v>
      </c>
      <c r="C16" s="8" t="n">
        <v>7.1</v>
      </c>
      <c r="D16" s="8" t="n">
        <v>7.3</v>
      </c>
      <c r="E16" s="8" t="n">
        <v>7.6</v>
      </c>
      <c r="F16" s="5" t="n">
        <v>6</v>
      </c>
      <c r="G16" s="8" t="n">
        <v>3.9</v>
      </c>
      <c r="H16" s="8" t="n">
        <v>2.2</v>
      </c>
      <c r="I16" s="5" t="n">
        <v>0</v>
      </c>
      <c r="J16" s="4" t="inlineStr">
        <is>
          <t xml:space="preserve"> </t>
        </is>
      </c>
      <c r="K16" s="4" t="inlineStr">
        <is>
          <t xml:space="preserve"> </t>
        </is>
      </c>
    </row>
    <row r="17">
      <c r="A17" s="4" t="inlineStr">
        <is>
          <t>Insurance |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Duration Insurance Contracts, Historical Claims Du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mulative paid losses and loss adjustment expenses, net of reinsurance</t>
        </is>
      </c>
      <c r="B19" s="8" t="n">
        <v>25.8</v>
      </c>
      <c r="C19" s="8" t="n">
        <v>23.8</v>
      </c>
      <c r="D19" s="8" t="n">
        <v>20.1</v>
      </c>
      <c r="E19" s="8" t="n">
        <v>20.6</v>
      </c>
      <c r="F19" s="8" t="n">
        <v>12.5</v>
      </c>
      <c r="G19" s="8" t="n">
        <v>5.7</v>
      </c>
      <c r="H19" s="8" t="n">
        <v>0.5</v>
      </c>
      <c r="I19" s="4" t="inlineStr">
        <is>
          <t xml:space="preserve"> </t>
        </is>
      </c>
      <c r="J19" s="4" t="inlineStr">
        <is>
          <t xml:space="preserve"> </t>
        </is>
      </c>
      <c r="K19" s="4" t="inlineStr">
        <is>
          <t xml:space="preserve"> </t>
        </is>
      </c>
    </row>
    <row r="20">
      <c r="A20" s="4" t="inlineStr">
        <is>
          <t>Insurance |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Duration Insurance Contracts, Historical Claims Du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losses and loss adjustment expenses, net of reinsurance</t>
        </is>
      </c>
      <c r="B22" s="8" t="n">
        <v>58.6</v>
      </c>
      <c r="C22" s="8" t="n">
        <v>48.8</v>
      </c>
      <c r="D22" s="8" t="n">
        <v>36.2</v>
      </c>
      <c r="E22" s="8" t="n">
        <v>24.1</v>
      </c>
      <c r="F22" s="5" t="n">
        <v>23</v>
      </c>
      <c r="G22" s="5" t="n">
        <v>7</v>
      </c>
      <c r="H22" s="4" t="inlineStr">
        <is>
          <t xml:space="preserve"> </t>
        </is>
      </c>
      <c r="I22" s="4" t="inlineStr">
        <is>
          <t xml:space="preserve"> </t>
        </is>
      </c>
      <c r="J22" s="4" t="inlineStr">
        <is>
          <t xml:space="preserve"> </t>
        </is>
      </c>
      <c r="K22" s="4" t="inlineStr">
        <is>
          <t xml:space="preserve"> </t>
        </is>
      </c>
    </row>
    <row r="23">
      <c r="A23" s="4" t="inlineStr">
        <is>
          <t>Insurance |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Duration Insurance Contracts, Historical Claims Du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umulative paid losses and loss adjustment expenses, net of reinsurance</t>
        </is>
      </c>
      <c r="B25" s="8" t="n">
        <v>153.4</v>
      </c>
      <c r="C25" s="8" t="n">
        <v>157.5</v>
      </c>
      <c r="D25" s="8" t="n">
        <v>205.9</v>
      </c>
      <c r="E25" s="8" t="n">
        <v>206.2</v>
      </c>
      <c r="F25" s="8" t="n">
        <v>25.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surance |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Duration Insurance Contracts, Historical Claims Du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umulative paid losses and loss adjustment expenses, net of reinsurance</t>
        </is>
      </c>
      <c r="B28" s="8" t="n">
        <v>210.8</v>
      </c>
      <c r="C28" s="8" t="n">
        <v>185.8</v>
      </c>
      <c r="D28" s="8" t="n">
        <v>121.6</v>
      </c>
      <c r="E28" s="8" t="n">
        <v>4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surance |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Duration Insurance Contracts, Historical Claims Du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paid losses and loss adjustment expenses, net of reinsurance</t>
        </is>
      </c>
      <c r="B31" s="8" t="n">
        <v>398.6</v>
      </c>
      <c r="C31" s="8" t="n">
        <v>212.9</v>
      </c>
      <c r="D31" s="8" t="n">
        <v>6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surance |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ort-Duration Insurance Contracts, Historical Claims Du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mulative paid losses and loss adjustment expenses, net of reinsurance</t>
        </is>
      </c>
      <c r="B34" s="5" t="n">
        <v>256</v>
      </c>
      <c r="C34" s="8" t="n">
        <v>88.9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surance |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ort-Duration Insurance Contracts, Historical Claims Du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mulative paid losses and loss adjustment expenses, net of reinsurance</t>
        </is>
      </c>
      <c r="B37" s="5" t="n">
        <v>1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insu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ort-Duration Insurance Contracts, Historical Claims Du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mulative paid losses and loss adjustment expenses, net of reinsurance</t>
        </is>
      </c>
      <c r="B40" s="8" t="n">
        <v>86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erve FX</t>
        </is>
      </c>
      <c r="B41" s="8" t="n">
        <v>5.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ULAE</t>
        </is>
      </c>
      <c r="B42" s="8" t="n">
        <v>6.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abilities for losses and loss adjustment expenses, net of reinsurance</t>
        </is>
      </c>
      <c r="B43" s="8" t="n">
        <v>243.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insurance | 20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ort-Duration Insurance Contracts, Historical Claims Du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mulative paid losses and loss adjustment expenses, net of reinsurance</t>
        </is>
      </c>
      <c r="B46" s="8" t="n">
        <v>2.7</v>
      </c>
      <c r="C46" s="8" t="n">
        <v>2.7</v>
      </c>
      <c r="D46" s="8" t="n">
        <v>2.7</v>
      </c>
      <c r="E46" s="8" t="n">
        <v>2.7</v>
      </c>
      <c r="F46" s="8" t="n">
        <v>2.7</v>
      </c>
      <c r="G46" s="8" t="n">
        <v>2.7</v>
      </c>
      <c r="H46" s="8" t="n">
        <v>2.8</v>
      </c>
      <c r="I46" s="8" t="n">
        <v>2.7</v>
      </c>
      <c r="J46" s="8" t="n">
        <v>0.4</v>
      </c>
      <c r="K46" s="6" t="n">
        <v>0</v>
      </c>
    </row>
    <row r="47">
      <c r="A47" s="4" t="inlineStr">
        <is>
          <t>Reinsurance | 201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ort-Duration Insurance Contracts, Historical Claims Du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umulative paid losses and loss adjustment expenses, net of reinsurance</t>
        </is>
      </c>
      <c r="B49" s="8" t="n">
        <v>32.4</v>
      </c>
      <c r="C49" s="8" t="n">
        <v>22.2</v>
      </c>
      <c r="D49" s="8" t="n">
        <v>22.1</v>
      </c>
      <c r="E49" s="8" t="n">
        <v>21.9</v>
      </c>
      <c r="F49" s="8" t="n">
        <v>21.2</v>
      </c>
      <c r="G49" s="5" t="n">
        <v>21</v>
      </c>
      <c r="H49" s="8" t="n">
        <v>19.7</v>
      </c>
      <c r="I49" s="8" t="n">
        <v>11.8</v>
      </c>
      <c r="J49" s="7" t="n">
        <v>2.1</v>
      </c>
      <c r="K49" s="4" t="inlineStr">
        <is>
          <t xml:space="preserve"> </t>
        </is>
      </c>
    </row>
    <row r="50">
      <c r="A50" s="4" t="inlineStr">
        <is>
          <t>Reinsurance | 201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ort-Duration Insurance Contracts, Historical Claims Du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paid losses and loss adjustment expenses, net of reinsurance</t>
        </is>
      </c>
      <c r="B52" s="8" t="n">
        <v>38.4</v>
      </c>
      <c r="C52" s="8" t="n">
        <v>37.9</v>
      </c>
      <c r="D52" s="8" t="n">
        <v>34.6</v>
      </c>
      <c r="E52" s="8" t="n">
        <v>52.6</v>
      </c>
      <c r="F52" s="8" t="n">
        <v>52.2</v>
      </c>
      <c r="G52" s="5" t="n">
        <v>47</v>
      </c>
      <c r="H52" s="5" t="n">
        <v>45</v>
      </c>
      <c r="I52" s="7" t="n">
        <v>26.3</v>
      </c>
      <c r="J52" s="4" t="inlineStr">
        <is>
          <t xml:space="preserve"> </t>
        </is>
      </c>
      <c r="K52" s="4" t="inlineStr">
        <is>
          <t xml:space="preserve"> </t>
        </is>
      </c>
    </row>
    <row r="53">
      <c r="A53" s="4" t="inlineStr">
        <is>
          <t>Reinsurance | 20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Duration Insurance Contracts, Historical Claims Du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paid losses and loss adjustment expenses, net of reinsurance</t>
        </is>
      </c>
      <c r="B55" s="8" t="n">
        <v>61.5</v>
      </c>
      <c r="C55" s="8" t="n">
        <v>62.4</v>
      </c>
      <c r="D55" s="8" t="n">
        <v>66.8</v>
      </c>
      <c r="E55" s="8" t="n">
        <v>53.7</v>
      </c>
      <c r="F55" s="8" t="n">
        <v>41.3</v>
      </c>
      <c r="G55" s="5" t="n">
        <v>18</v>
      </c>
      <c r="H55" s="7" t="n">
        <v>23.8</v>
      </c>
      <c r="I55" s="4" t="inlineStr">
        <is>
          <t xml:space="preserve"> </t>
        </is>
      </c>
      <c r="J55" s="4" t="inlineStr">
        <is>
          <t xml:space="preserve"> </t>
        </is>
      </c>
      <c r="K55" s="4" t="inlineStr">
        <is>
          <t xml:space="preserve"> </t>
        </is>
      </c>
    </row>
    <row r="56">
      <c r="A56" s="4" t="inlineStr">
        <is>
          <t>Reinsurance | 201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ort-Duration Insurance Contracts, Historical Claims Dur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mulative paid losses and loss adjustment expenses, net of reinsurance</t>
        </is>
      </c>
      <c r="B58" s="8" t="n">
        <v>33.1</v>
      </c>
      <c r="C58" s="8" t="n">
        <v>33.4</v>
      </c>
      <c r="D58" s="5" t="n">
        <v>35</v>
      </c>
      <c r="E58" s="8" t="n">
        <v>36.2</v>
      </c>
      <c r="F58" s="8" t="n">
        <v>35.3</v>
      </c>
      <c r="G58" s="6" t="n">
        <v>3</v>
      </c>
      <c r="H58" s="4" t="inlineStr">
        <is>
          <t xml:space="preserve"> </t>
        </is>
      </c>
      <c r="I58" s="4" t="inlineStr">
        <is>
          <t xml:space="preserve"> </t>
        </is>
      </c>
      <c r="J58" s="4" t="inlineStr">
        <is>
          <t xml:space="preserve"> </t>
        </is>
      </c>
      <c r="K58" s="4" t="inlineStr">
        <is>
          <t xml:space="preserve"> </t>
        </is>
      </c>
    </row>
    <row r="59">
      <c r="A59" s="4" t="inlineStr">
        <is>
          <t>Reinsurance | 202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Duration Insurance Contracts, Historical Claims Du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mulative paid losses and loss adjustment expenses, net of reinsurance</t>
        </is>
      </c>
      <c r="B61" s="8" t="n">
        <v>199.5</v>
      </c>
      <c r="C61" s="8" t="n">
        <v>194.2</v>
      </c>
      <c r="D61" s="8" t="n">
        <v>172.6</v>
      </c>
      <c r="E61" s="8" t="n">
        <v>140.2</v>
      </c>
      <c r="F61" s="7" t="n">
        <v>56.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insurance |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ort-Duration Insurance Contracts, Historical Claims Du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losses and loss adjustment expenses, net of reinsurance</t>
        </is>
      </c>
      <c r="B64" s="8" t="n">
        <v>341.2</v>
      </c>
      <c r="C64" s="5" t="n">
        <v>361</v>
      </c>
      <c r="D64" s="8" t="n">
        <v>300.7</v>
      </c>
      <c r="E64" s="7" t="n">
        <v>163.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insurance |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Duration Insurance Contracts, Historical Claims Du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mulative paid losses and loss adjustment expenses, net of reinsurance</t>
        </is>
      </c>
      <c r="B67" s="8" t="n">
        <v>89.5</v>
      </c>
      <c r="C67" s="8" t="n">
        <v>76.5</v>
      </c>
      <c r="D67" s="7" t="n">
        <v>2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insurance |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ort-Duration Insurance Contracts, Historical Claims Dur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umulative paid losses and loss adjustment expenses, net of reinsurance</t>
        </is>
      </c>
      <c r="B70" s="8" t="n">
        <v>35.9</v>
      </c>
      <c r="C70" s="7" t="n">
        <v>22.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insurance |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ort-Duration Insurance Contracts, Historical Claims Du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losses and loss adjustment expenses, net of reinsurance</t>
        </is>
      </c>
      <c r="B73" s="7" t="n">
        <v>3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3.3</v>
      </c>
      <c r="C4" s="7" t="n">
        <v>2132.5</v>
      </c>
      <c r="D4" s="7" t="n">
        <v>62.3</v>
      </c>
    </row>
    <row r="5">
      <c r="A5" s="3" t="inlineStr">
        <is>
          <t>Adjustments to reconcile net income after tax to net cash provided by operating activities:</t>
        </is>
      </c>
      <c r="B5" s="4" t="inlineStr">
        <is>
          <t xml:space="preserve"> </t>
        </is>
      </c>
      <c r="C5" s="4" t="inlineStr">
        <is>
          <t xml:space="preserve"> </t>
        </is>
      </c>
      <c r="D5" s="4" t="inlineStr">
        <is>
          <t xml:space="preserve"> </t>
        </is>
      </c>
    </row>
    <row r="6">
      <c r="A6" s="4" t="inlineStr">
        <is>
          <t>Revaluation of The Fidelis Partnership</t>
        </is>
      </c>
      <c r="B6" s="5" t="n">
        <v>0</v>
      </c>
      <c r="C6" s="8" t="n">
        <v>-1707.1</v>
      </c>
      <c r="D6" s="5" t="n">
        <v>0</v>
      </c>
    </row>
    <row r="7">
      <c r="A7" s="4" t="inlineStr">
        <is>
          <t>Share compensation expense</t>
        </is>
      </c>
      <c r="B7" s="8" t="n">
        <v>7.8</v>
      </c>
      <c r="C7" s="8" t="n">
        <v>27.6</v>
      </c>
      <c r="D7" s="8" t="n">
        <v>10.8</v>
      </c>
    </row>
    <row r="8">
      <c r="A8" s="4" t="inlineStr">
        <is>
          <t>Accretion, amortization and depreciation</t>
        </is>
      </c>
      <c r="B8" s="5" t="n">
        <v>-14</v>
      </c>
      <c r="C8" s="8" t="n">
        <v>0.3</v>
      </c>
      <c r="D8" s="8" t="n">
        <v>3.9</v>
      </c>
    </row>
    <row r="9">
      <c r="A9" s="4" t="inlineStr">
        <is>
          <t>Net realized and unrealized (gain)/loss on investments</t>
        </is>
      </c>
      <c r="B9" s="8" t="n">
        <v>28.6</v>
      </c>
      <c r="C9" s="8" t="n">
        <v>-8.6</v>
      </c>
      <c r="D9" s="8" t="n">
        <v>26.3</v>
      </c>
    </row>
    <row r="10">
      <c r="A10" s="4" t="inlineStr">
        <is>
          <t>Deferred tax expense/(benefit)</t>
        </is>
      </c>
      <c r="B10" s="8" t="n">
        <v>9.800000000000001</v>
      </c>
      <c r="C10" s="8" t="n">
        <v>-86.5</v>
      </c>
      <c r="D10" s="8" t="n">
        <v>-10.4</v>
      </c>
    </row>
    <row r="11">
      <c r="A11" s="3" t="inlineStr">
        <is>
          <t>Net changes in assets and liabilities:</t>
        </is>
      </c>
      <c r="B11" s="4" t="inlineStr">
        <is>
          <t xml:space="preserve"> </t>
        </is>
      </c>
      <c r="C11" s="4" t="inlineStr">
        <is>
          <t xml:space="preserve"> </t>
        </is>
      </c>
      <c r="D11" s="4" t="inlineStr">
        <is>
          <t xml:space="preserve"> </t>
        </is>
      </c>
    </row>
    <row r="12">
      <c r="A12" s="4" t="inlineStr">
        <is>
          <t>Accrued investment income</t>
        </is>
      </c>
      <c r="B12" s="8" t="n">
        <v>-8.1</v>
      </c>
      <c r="C12" s="8" t="n">
        <v>-16.3</v>
      </c>
      <c r="D12" s="8" t="n">
        <v>1.2</v>
      </c>
    </row>
    <row r="13">
      <c r="A13" s="4" t="inlineStr">
        <is>
          <t>Premiums and other receivables</t>
        </is>
      </c>
      <c r="B13" s="8" t="n">
        <v>-572.7</v>
      </c>
      <c r="C13" s="8" t="n">
        <v>-321.3</v>
      </c>
      <c r="D13" s="5" t="n">
        <v>-342</v>
      </c>
    </row>
    <row r="14">
      <c r="A14" s="4" t="inlineStr">
        <is>
          <t>Amounts due from The Fidelis Partnership</t>
        </is>
      </c>
      <c r="B14" s="8" t="n">
        <v>-37.6</v>
      </c>
      <c r="C14" s="8" t="n">
        <v>-176.2</v>
      </c>
      <c r="D14" s="5" t="n">
        <v>0</v>
      </c>
    </row>
    <row r="15">
      <c r="A15" s="4" t="inlineStr">
        <is>
          <t>Deferred reinsurance premiums</t>
        </is>
      </c>
      <c r="B15" s="8" t="n">
        <v>-360.8</v>
      </c>
      <c r="C15" s="8" t="n">
        <v>-237.7</v>
      </c>
      <c r="D15" s="5" t="n">
        <v>-147</v>
      </c>
    </row>
    <row r="16">
      <c r="A16" s="4" t="inlineStr">
        <is>
          <t>Reinsurance balances recoverable on paid losses</t>
        </is>
      </c>
      <c r="B16" s="8" t="n">
        <v>-103.1</v>
      </c>
      <c r="C16" s="8" t="n">
        <v>-22.5</v>
      </c>
      <c r="D16" s="8" t="n">
        <v>89.5</v>
      </c>
    </row>
    <row r="17">
      <c r="A17" s="4" t="inlineStr">
        <is>
          <t>Reinsurance balances recoverable on reserves for losses and loss adjustment expenses</t>
        </is>
      </c>
      <c r="B17" s="8" t="n">
        <v>-168.5</v>
      </c>
      <c r="C17" s="8" t="n">
        <v>-125.5</v>
      </c>
      <c r="D17" s="8" t="n">
        <v>-195.5</v>
      </c>
    </row>
    <row r="18">
      <c r="A18" s="4" t="inlineStr">
        <is>
          <t>Deferred policy acquisition costs</t>
        </is>
      </c>
      <c r="B18" s="8" t="n">
        <v>-91.3</v>
      </c>
      <c r="C18" s="8" t="n">
        <v>-270.6</v>
      </c>
      <c r="D18" s="8" t="n">
        <v>-112.5</v>
      </c>
    </row>
    <row r="19">
      <c r="A19" s="4" t="inlineStr">
        <is>
          <t>Other assets</t>
        </is>
      </c>
      <c r="B19" s="8" t="n">
        <v>-10.9</v>
      </c>
      <c r="C19" s="8" t="n">
        <v>34.6</v>
      </c>
      <c r="D19" s="5" t="n">
        <v>-3</v>
      </c>
    </row>
    <row r="20">
      <c r="A20" s="4" t="inlineStr">
        <is>
          <t>Reserves for losses and loss adjustment expenses</t>
        </is>
      </c>
      <c r="B20" s="5" t="n">
        <v>728</v>
      </c>
      <c r="C20" s="8" t="n">
        <v>383.9</v>
      </c>
      <c r="D20" s="8" t="n">
        <v>695.3</v>
      </c>
    </row>
    <row r="21">
      <c r="A21" s="4" t="inlineStr">
        <is>
          <t>Unearned premiums</t>
        </is>
      </c>
      <c r="B21" s="5" t="n">
        <v>502</v>
      </c>
      <c r="C21" s="8" t="n">
        <v>530.9</v>
      </c>
      <c r="D21" s="8" t="n">
        <v>504.9</v>
      </c>
    </row>
    <row r="22">
      <c r="A22" s="4" t="inlineStr">
        <is>
          <t>Reinsurance balances payable</t>
        </is>
      </c>
      <c r="B22" s="8" t="n">
        <v>507.8</v>
      </c>
      <c r="C22" s="8" t="n">
        <v>7.1</v>
      </c>
      <c r="D22" s="8" t="n">
        <v>134.3</v>
      </c>
    </row>
    <row r="23">
      <c r="A23" s="4" t="inlineStr">
        <is>
          <t>Amounts due to The Fidelis Partnership</t>
        </is>
      </c>
      <c r="B23" s="8" t="n">
        <v>56.8</v>
      </c>
      <c r="C23" s="5" t="n">
        <v>334</v>
      </c>
      <c r="D23" s="5" t="n">
        <v>0</v>
      </c>
    </row>
    <row r="24">
      <c r="A24" s="4" t="inlineStr">
        <is>
          <t>Other liabilities</t>
        </is>
      </c>
      <c r="B24" s="8" t="n">
        <v>31.1</v>
      </c>
      <c r="C24" s="8" t="n">
        <v>16.6</v>
      </c>
      <c r="D24" s="8" t="n">
        <v>23.3</v>
      </c>
    </row>
    <row r="25">
      <c r="A25" s="4" t="inlineStr">
        <is>
          <t>Net cash provided by operating activities</t>
        </is>
      </c>
      <c r="B25" s="8" t="n">
        <v>618.2</v>
      </c>
      <c r="C25" s="8" t="n">
        <v>495.2</v>
      </c>
      <c r="D25" s="8" t="n">
        <v>741.4</v>
      </c>
    </row>
    <row r="26">
      <c r="A26" s="3" t="inlineStr">
        <is>
          <t>Investing activities</t>
        </is>
      </c>
      <c r="B26" s="4" t="inlineStr">
        <is>
          <t xml:space="preserve"> </t>
        </is>
      </c>
      <c r="C26" s="4" t="inlineStr">
        <is>
          <t xml:space="preserve"> </t>
        </is>
      </c>
      <c r="D26" s="4" t="inlineStr">
        <is>
          <t xml:space="preserve"> </t>
        </is>
      </c>
    </row>
    <row r="27">
      <c r="A27" s="4" t="inlineStr">
        <is>
          <t>Purchase of available-for-sale securities</t>
        </is>
      </c>
      <c r="B27" s="8" t="n">
        <v>-2322.7</v>
      </c>
      <c r="C27" s="8" t="n">
        <v>-2241.6</v>
      </c>
      <c r="D27" s="8" t="n">
        <v>-1595.8</v>
      </c>
    </row>
    <row r="28">
      <c r="A28" s="4" t="inlineStr">
        <is>
          <t>Proceeds from maturities of available-for-sale securities</t>
        </is>
      </c>
      <c r="B28" s="8" t="n">
        <v>796.5</v>
      </c>
      <c r="C28" s="8" t="n">
        <v>1327.1</v>
      </c>
      <c r="D28" s="8" t="n">
        <v>1490.3</v>
      </c>
    </row>
    <row r="29">
      <c r="A29" s="4" t="inlineStr">
        <is>
          <t>Proceeds from sales of available-for-sale securities</t>
        </is>
      </c>
      <c r="B29" s="8" t="n">
        <v>1207.7</v>
      </c>
      <c r="C29" s="8" t="n">
        <v>10.8</v>
      </c>
      <c r="D29" s="8" t="n">
        <v>188.5</v>
      </c>
    </row>
    <row r="30">
      <c r="A30" s="4" t="inlineStr">
        <is>
          <t>Purchase of other investments</t>
        </is>
      </c>
      <c r="B30" s="5" t="n">
        <v>-200</v>
      </c>
      <c r="C30" s="5" t="n">
        <v>0</v>
      </c>
      <c r="D30" s="5" t="n">
        <v>-100</v>
      </c>
    </row>
    <row r="31">
      <c r="A31" s="4" t="inlineStr">
        <is>
          <t>Proceeds from sale of other investments</t>
        </is>
      </c>
      <c r="B31" s="8" t="n">
        <v>47.3</v>
      </c>
      <c r="C31" s="8" t="n">
        <v>75.2</v>
      </c>
      <c r="D31" s="8" t="n">
        <v>223.9</v>
      </c>
    </row>
    <row r="32">
      <c r="A32" s="4" t="inlineStr">
        <is>
          <t>Proceeds from the sale of investments, trading</t>
        </is>
      </c>
      <c r="B32" s="5" t="n">
        <v>0</v>
      </c>
      <c r="C32" s="5" t="n">
        <v>0</v>
      </c>
      <c r="D32" s="8" t="n">
        <v>27.8</v>
      </c>
    </row>
    <row r="33">
      <c r="A33" s="4" t="inlineStr">
        <is>
          <t>Purchase of fixed assets</t>
        </is>
      </c>
      <c r="B33" s="8" t="n">
        <v>-4.6</v>
      </c>
      <c r="C33" s="8" t="n">
        <v>-6.4</v>
      </c>
      <c r="D33" s="8" t="n">
        <v>-18.8</v>
      </c>
    </row>
    <row r="34">
      <c r="A34" s="4" t="inlineStr">
        <is>
          <t>Net cash provided by/(used in) investing activities</t>
        </is>
      </c>
      <c r="B34" s="8" t="n">
        <v>-475.8</v>
      </c>
      <c r="C34" s="8" t="n">
        <v>-834.9</v>
      </c>
      <c r="D34" s="8" t="n">
        <v>215.9</v>
      </c>
    </row>
    <row r="35">
      <c r="A35" s="3" t="inlineStr">
        <is>
          <t>Financing activities</t>
        </is>
      </c>
      <c r="B35" s="4" t="inlineStr">
        <is>
          <t xml:space="preserve"> </t>
        </is>
      </c>
      <c r="C35" s="4" t="inlineStr">
        <is>
          <t xml:space="preserve"> </t>
        </is>
      </c>
      <c r="D35" s="4" t="inlineStr">
        <is>
          <t xml:space="preserve"> </t>
        </is>
      </c>
    </row>
    <row r="36">
      <c r="A36" s="4" t="inlineStr">
        <is>
          <t>Dividends on common shares</t>
        </is>
      </c>
      <c r="B36" s="8" t="n">
        <v>-46.2</v>
      </c>
      <c r="C36" s="5" t="n">
        <v>0</v>
      </c>
      <c r="D36" s="8" t="n">
        <v>-0.5</v>
      </c>
    </row>
    <row r="37">
      <c r="A37" s="4" t="inlineStr">
        <is>
          <t>Repurchase of common shares</t>
        </is>
      </c>
      <c r="B37" s="8" t="n">
        <v>-105.5</v>
      </c>
      <c r="C37" s="5" t="n">
        <v>0</v>
      </c>
      <c r="D37" s="5" t="n">
        <v>0</v>
      </c>
    </row>
    <row r="38">
      <c r="A38" s="4" t="inlineStr">
        <is>
          <t>Tax paid on withholding shares</t>
        </is>
      </c>
      <c r="B38" s="8" t="n">
        <v>-2.2</v>
      </c>
      <c r="C38" s="8" t="n">
        <v>-50.6</v>
      </c>
      <c r="D38" s="5" t="n">
        <v>0</v>
      </c>
    </row>
    <row r="39">
      <c r="A39" s="4" t="inlineStr">
        <is>
          <t>Proceeds from issuance of common stock, net of issuance costs</t>
        </is>
      </c>
      <c r="B39" s="5" t="n">
        <v>0</v>
      </c>
      <c r="C39" s="8" t="n">
        <v>89.40000000000001</v>
      </c>
      <c r="D39" s="5" t="n">
        <v>0</v>
      </c>
    </row>
    <row r="40">
      <c r="A40" s="4" t="inlineStr">
        <is>
          <t>Non-controlling interest share transactions</t>
        </is>
      </c>
      <c r="B40" s="5" t="n">
        <v>0</v>
      </c>
      <c r="C40" s="8" t="n">
        <v>-6.1</v>
      </c>
      <c r="D40" s="8" t="n">
        <v>-15.7</v>
      </c>
    </row>
    <row r="41">
      <c r="A41" s="4" t="inlineStr">
        <is>
          <t>Net cash used in disposal of subsidiary</t>
        </is>
      </c>
      <c r="B41" s="5" t="n">
        <v>0</v>
      </c>
      <c r="C41" s="8" t="n">
        <v>-105.5</v>
      </c>
      <c r="D41" s="5" t="n">
        <v>0</v>
      </c>
    </row>
    <row r="42">
      <c r="A42" s="4" t="inlineStr">
        <is>
          <t>Cumulative dividends on warrants</t>
        </is>
      </c>
      <c r="B42" s="5" t="n">
        <v>0</v>
      </c>
      <c r="C42" s="8" t="n">
        <v>-34.1</v>
      </c>
      <c r="D42" s="5" t="n">
        <v>0</v>
      </c>
    </row>
    <row r="43">
      <c r="A43" s="4" t="inlineStr">
        <is>
          <t>Net cash used in financing activities</t>
        </is>
      </c>
      <c r="B43" s="8" t="n">
        <v>-153.9</v>
      </c>
      <c r="C43" s="8" t="n">
        <v>-106.9</v>
      </c>
      <c r="D43" s="8" t="n">
        <v>-16.2</v>
      </c>
    </row>
    <row r="44">
      <c r="A44" s="4" t="inlineStr">
        <is>
          <t>Effect of exchange rate changes on foreign currency cash</t>
        </is>
      </c>
      <c r="B44" s="5" t="n">
        <v>-6</v>
      </c>
      <c r="C44" s="8" t="n">
        <v>2.8</v>
      </c>
      <c r="D44" s="8" t="n">
        <v>-9.199999999999999</v>
      </c>
    </row>
    <row r="45">
      <c r="A45" s="4" t="inlineStr">
        <is>
          <t>Net increase/(decrease) in cash, restricted cash, and cash equivalents</t>
        </is>
      </c>
      <c r="B45" s="8" t="n">
        <v>-17.5</v>
      </c>
      <c r="C45" s="8" t="n">
        <v>-443.8</v>
      </c>
      <c r="D45" s="8" t="n">
        <v>931.9</v>
      </c>
    </row>
    <row r="46">
      <c r="A46" s="4" t="inlineStr">
        <is>
          <t>Cash, restricted cash, and cash equivalents, beginning of year</t>
        </is>
      </c>
      <c r="B46" s="8" t="n">
        <v>964.1</v>
      </c>
      <c r="C46" s="8" t="n">
        <v>1407.9</v>
      </c>
      <c r="D46" s="5" t="n">
        <v>476</v>
      </c>
    </row>
    <row r="47">
      <c r="A47" s="4" t="inlineStr">
        <is>
          <t>Cash, restricted cash, and cash equivalents, end of year</t>
        </is>
      </c>
      <c r="B47" s="8" t="n">
        <v>946.6</v>
      </c>
      <c r="C47" s="8" t="n">
        <v>964.1</v>
      </c>
      <c r="D47" s="8" t="n">
        <v>1407.9</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Net cash paid during the year for income taxes</t>
        </is>
      </c>
      <c r="B49" s="8" t="n">
        <v>5.6</v>
      </c>
      <c r="C49" s="8" t="n">
        <v>14.7</v>
      </c>
      <c r="D49" s="8" t="n">
        <v>11.9</v>
      </c>
    </row>
    <row r="50">
      <c r="A50" s="4" t="inlineStr">
        <is>
          <t>Cash paid during the year for interest</t>
        </is>
      </c>
      <c r="B50" s="7" t="n">
        <v>29.6</v>
      </c>
      <c r="C50" s="7" t="n">
        <v>29.7</v>
      </c>
      <c r="D50" s="7" t="n">
        <v>2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Adjustment Expenses - Reserves for Losses and Loss Adjustment Expenses (Details) - USD ($) $ in Millions</t>
        </is>
      </c>
      <c r="B1" s="2" t="inlineStr">
        <is>
          <t>Dec. 31, 2024</t>
        </is>
      </c>
      <c r="C1" s="2" t="inlineStr">
        <is>
          <t>Dec. 31, 2023</t>
        </is>
      </c>
      <c r="D1" s="2" t="inlineStr">
        <is>
          <t>Dec. 31, 2022</t>
        </is>
      </c>
      <c r="E1" s="2" t="inlineStr">
        <is>
          <t>Dec. 31, 2021</t>
        </is>
      </c>
    </row>
    <row r="2">
      <c r="A2" s="3" t="inlineStr">
        <is>
          <t>Short-Duration Insurance Contracts, Historical Claims Duration [Line Items]</t>
        </is>
      </c>
      <c r="B2" s="4" t="inlineStr">
        <is>
          <t xml:space="preserve"> </t>
        </is>
      </c>
      <c r="C2" s="4" t="inlineStr">
        <is>
          <t xml:space="preserve"> </t>
        </is>
      </c>
      <c r="D2" s="4" t="inlineStr">
        <is>
          <t xml:space="preserve"> </t>
        </is>
      </c>
      <c r="E2" s="4" t="inlineStr">
        <is>
          <t xml:space="preserve"> </t>
        </is>
      </c>
    </row>
    <row r="3">
      <c r="A3" s="4" t="inlineStr">
        <is>
          <t>Liabilities for losses and loss adjustment expenses, net of reinsurance</t>
        </is>
      </c>
      <c r="B3" s="7" t="n">
        <v>1849.4</v>
      </c>
      <c r="C3" s="7" t="n">
        <v>1315.9</v>
      </c>
      <c r="D3" s="4" t="inlineStr">
        <is>
          <t xml:space="preserve"> </t>
        </is>
      </c>
      <c r="E3" s="4" t="inlineStr">
        <is>
          <t xml:space="preserve"> </t>
        </is>
      </c>
    </row>
    <row r="4">
      <c r="A4" s="4" t="inlineStr">
        <is>
          <t>Reinsurance recoverable on reserves for losses and loss adjustment expenses</t>
        </is>
      </c>
      <c r="B4" s="8" t="n">
        <v>1255.6</v>
      </c>
      <c r="C4" s="8" t="n">
        <v>1108.6</v>
      </c>
      <c r="D4" s="7" t="n">
        <v>976.1</v>
      </c>
      <c r="E4" s="7" t="n">
        <v>795.2</v>
      </c>
    </row>
    <row r="5">
      <c r="A5" s="4" t="inlineStr">
        <is>
          <t>Unallocated loss adjustment expenses</t>
        </is>
      </c>
      <c r="B5" s="8" t="n">
        <v>29.3</v>
      </c>
      <c r="C5" s="8" t="n">
        <v>24.4</v>
      </c>
      <c r="D5" s="4" t="inlineStr">
        <is>
          <t xml:space="preserve"> </t>
        </is>
      </c>
      <c r="E5" s="4" t="inlineStr">
        <is>
          <t xml:space="preserve"> </t>
        </is>
      </c>
    </row>
    <row r="6">
      <c r="A6" s="4" t="inlineStr">
        <is>
          <t>Total gross reserves for losses and loss adjustment expenses</t>
        </is>
      </c>
      <c r="B6" s="8" t="n">
        <v>3134.3</v>
      </c>
      <c r="C6" s="8" t="n">
        <v>2448.9</v>
      </c>
      <c r="D6" s="7" t="n">
        <v>2045.2</v>
      </c>
      <c r="E6" s="7" t="n">
        <v>1386.5</v>
      </c>
    </row>
    <row r="7">
      <c r="A7" s="4" t="inlineStr">
        <is>
          <t>Insurance</t>
        </is>
      </c>
      <c r="B7" s="4" t="inlineStr">
        <is>
          <t xml:space="preserve"> </t>
        </is>
      </c>
      <c r="C7" s="4" t="inlineStr">
        <is>
          <t xml:space="preserve"> </t>
        </is>
      </c>
      <c r="D7" s="4" t="inlineStr">
        <is>
          <t xml:space="preserve"> </t>
        </is>
      </c>
      <c r="E7" s="4" t="inlineStr">
        <is>
          <t xml:space="preserve"> </t>
        </is>
      </c>
    </row>
    <row r="8">
      <c r="A8" s="3" t="inlineStr">
        <is>
          <t>Short-Duration Insurance Contracts, Historical Claims Duration [Line Items]</t>
        </is>
      </c>
      <c r="B8" s="4" t="inlineStr">
        <is>
          <t xml:space="preserve"> </t>
        </is>
      </c>
      <c r="C8" s="4" t="inlineStr">
        <is>
          <t xml:space="preserve"> </t>
        </is>
      </c>
      <c r="D8" s="4" t="inlineStr">
        <is>
          <t xml:space="preserve"> </t>
        </is>
      </c>
      <c r="E8" s="4" t="inlineStr">
        <is>
          <t xml:space="preserve"> </t>
        </is>
      </c>
    </row>
    <row r="9">
      <c r="A9" s="4" t="inlineStr">
        <is>
          <t>Liabilities for losses and loss adjustment expenses, net of reinsurance</t>
        </is>
      </c>
      <c r="B9" s="8" t="n">
        <v>1611.8</v>
      </c>
      <c r="C9" s="8" t="n">
        <v>1071.5</v>
      </c>
      <c r="D9" s="4" t="inlineStr">
        <is>
          <t xml:space="preserve"> </t>
        </is>
      </c>
      <c r="E9" s="4" t="inlineStr">
        <is>
          <t xml:space="preserve"> </t>
        </is>
      </c>
    </row>
    <row r="10">
      <c r="A10" s="4" t="inlineStr">
        <is>
          <t>Reinsurance recoverable on reserves for losses and loss adjustment expenses</t>
        </is>
      </c>
      <c r="B10" s="8" t="n">
        <v>879.5</v>
      </c>
      <c r="C10" s="8" t="n">
        <v>575.5</v>
      </c>
      <c r="D10" s="4" t="inlineStr">
        <is>
          <t xml:space="preserve"> </t>
        </is>
      </c>
      <c r="E10" s="4" t="inlineStr">
        <is>
          <t xml:space="preserve"> </t>
        </is>
      </c>
    </row>
    <row r="11">
      <c r="A11" s="4" t="inlineStr">
        <is>
          <t>Reinsurance</t>
        </is>
      </c>
      <c r="B11" s="4" t="inlineStr">
        <is>
          <t xml:space="preserve"> </t>
        </is>
      </c>
      <c r="C11" s="4" t="inlineStr">
        <is>
          <t xml:space="preserve"> </t>
        </is>
      </c>
      <c r="D11" s="4" t="inlineStr">
        <is>
          <t xml:space="preserve"> </t>
        </is>
      </c>
      <c r="E11" s="4" t="inlineStr">
        <is>
          <t xml:space="preserve"> </t>
        </is>
      </c>
    </row>
    <row r="12">
      <c r="A12" s="3" t="inlineStr">
        <is>
          <t>Short-Duration Insurance Contracts, Historical Claims Duration [Line Items]</t>
        </is>
      </c>
      <c r="B12" s="4" t="inlineStr">
        <is>
          <t xml:space="preserve"> </t>
        </is>
      </c>
      <c r="C12" s="4" t="inlineStr">
        <is>
          <t xml:space="preserve"> </t>
        </is>
      </c>
      <c r="D12" s="4" t="inlineStr">
        <is>
          <t xml:space="preserve"> </t>
        </is>
      </c>
      <c r="E12" s="4" t="inlineStr">
        <is>
          <t xml:space="preserve"> </t>
        </is>
      </c>
    </row>
    <row r="13">
      <c r="A13" s="4" t="inlineStr">
        <is>
          <t>Liabilities for losses and loss adjustment expenses, net of reinsurance</t>
        </is>
      </c>
      <c r="B13" s="8" t="n">
        <v>237.6</v>
      </c>
      <c r="C13" s="8" t="n">
        <v>244.4</v>
      </c>
      <c r="D13" s="4" t="inlineStr">
        <is>
          <t xml:space="preserve"> </t>
        </is>
      </c>
      <c r="E13" s="4" t="inlineStr">
        <is>
          <t xml:space="preserve"> </t>
        </is>
      </c>
    </row>
    <row r="14">
      <c r="A14" s="4" t="inlineStr">
        <is>
          <t>Reinsurance recoverable on reserves for losses and loss adjustment expenses</t>
        </is>
      </c>
      <c r="B14" s="7" t="n">
        <v>376.1</v>
      </c>
      <c r="C14" s="7" t="n">
        <v>533.1</v>
      </c>
      <c r="D14" s="4" t="inlineStr">
        <is>
          <t xml:space="preserve"> </t>
        </is>
      </c>
      <c r="E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serves for Losses and Loss Adjustment Expenses - Historical Loss Duration (Details)</t>
        </is>
      </c>
      <c r="B1" s="2" t="inlineStr">
        <is>
          <t>Dec. 31, 2024</t>
        </is>
      </c>
    </row>
    <row r="2">
      <c r="A2" s="4" t="inlineStr">
        <is>
          <t>Insurance</t>
        </is>
      </c>
      <c r="B2" s="4" t="inlineStr">
        <is>
          <t xml:space="preserve"> </t>
        </is>
      </c>
    </row>
    <row r="3">
      <c r="A3" s="3" t="inlineStr">
        <is>
          <t>Short-Duration Insurance Contracts, Historical Claims Duration [Line Items]</t>
        </is>
      </c>
      <c r="B3" s="4" t="inlineStr">
        <is>
          <t xml:space="preserve"> </t>
        </is>
      </c>
    </row>
    <row r="4">
      <c r="A4" s="4" t="inlineStr">
        <is>
          <t>Year 1</t>
        </is>
      </c>
      <c r="B4" s="11" t="n">
        <v>0.13</v>
      </c>
    </row>
    <row r="5">
      <c r="A5" s="4" t="inlineStr">
        <is>
          <t>Year 2</t>
        </is>
      </c>
      <c r="B5" s="11" t="n">
        <v>0.24</v>
      </c>
    </row>
    <row r="6">
      <c r="A6" s="4" t="inlineStr">
        <is>
          <t>Year 3</t>
        </is>
      </c>
      <c r="B6" s="11" t="n">
        <v>0.2</v>
      </c>
    </row>
    <row r="7">
      <c r="A7" s="4" t="inlineStr">
        <is>
          <t>Year 4</t>
        </is>
      </c>
      <c r="B7" s="11" t="n">
        <v>0.14</v>
      </c>
    </row>
    <row r="8">
      <c r="A8" s="4" t="inlineStr">
        <is>
          <t>Year 5</t>
        </is>
      </c>
      <c r="B8" s="11" t="n">
        <v>0.14</v>
      </c>
    </row>
    <row r="9">
      <c r="A9" s="4" t="inlineStr">
        <is>
          <t>Year 6</t>
        </is>
      </c>
      <c r="B9" s="11" t="n">
        <v>0.13</v>
      </c>
    </row>
    <row r="10">
      <c r="A10" s="4" t="inlineStr">
        <is>
          <t>Reinsurance</t>
        </is>
      </c>
      <c r="B10" s="4" t="inlineStr">
        <is>
          <t xml:space="preserve"> </t>
        </is>
      </c>
    </row>
    <row r="11">
      <c r="A11" s="3" t="inlineStr">
        <is>
          <t>Short-Duration Insurance Contracts, Historical Claims Duration [Line Items]</t>
        </is>
      </c>
      <c r="B11" s="4" t="inlineStr">
        <is>
          <t xml:space="preserve"> </t>
        </is>
      </c>
    </row>
    <row r="12">
      <c r="A12" s="4" t="inlineStr">
        <is>
          <t>Year 1</t>
        </is>
      </c>
      <c r="B12" s="11" t="n">
        <v>0.3</v>
      </c>
    </row>
    <row r="13">
      <c r="A13" s="4" t="inlineStr">
        <is>
          <t>Year 2</t>
        </is>
      </c>
      <c r="B13" s="11" t="n">
        <v>0.35</v>
      </c>
    </row>
    <row r="14">
      <c r="A14" s="4" t="inlineStr">
        <is>
          <t>Year 3</t>
        </is>
      </c>
      <c r="B14" s="11" t="n">
        <v>0.15</v>
      </c>
    </row>
    <row r="15">
      <c r="A15" s="4" t="inlineStr">
        <is>
          <t>Year 4</t>
        </is>
      </c>
      <c r="B15" s="11" t="n">
        <v>0.02</v>
      </c>
    </row>
    <row r="16">
      <c r="A16" s="4" t="inlineStr">
        <is>
          <t>Year 5</t>
        </is>
      </c>
      <c r="B16" s="11" t="n">
        <v>0.04</v>
      </c>
    </row>
    <row r="17">
      <c r="A17" s="4" t="inlineStr">
        <is>
          <t>Year 6</t>
        </is>
      </c>
      <c r="B17" s="11" t="n">
        <v>0.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Retrocessional Reinsurance - Written and Earned Premiums and Loss and Loss Adjustment Expenses (Details) - USD ($) $ in Million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Direct</t>
        </is>
      </c>
      <c r="B4" s="7" t="n">
        <v>2928.1</v>
      </c>
      <c r="C4" s="7" t="n">
        <v>2489.2</v>
      </c>
      <c r="D4" s="7" t="n">
        <v>2086.4</v>
      </c>
    </row>
    <row r="5">
      <c r="A5" s="4" t="inlineStr">
        <is>
          <t>Assumed</t>
        </is>
      </c>
      <c r="B5" s="5" t="n">
        <v>1475</v>
      </c>
      <c r="C5" s="8" t="n">
        <v>1089.8</v>
      </c>
      <c r="D5" s="8" t="n">
        <v>931.7</v>
      </c>
    </row>
    <row r="6">
      <c r="A6" s="4" t="inlineStr">
        <is>
          <t>Gross premiums written</t>
        </is>
      </c>
      <c r="B6" s="8" t="n">
        <v>4403.1</v>
      </c>
      <c r="C6" s="5" t="n">
        <v>3579</v>
      </c>
      <c r="D6" s="8" t="n">
        <v>3018.1</v>
      </c>
    </row>
    <row r="7">
      <c r="A7" s="4" t="inlineStr">
        <is>
          <t>Ceded</t>
        </is>
      </c>
      <c r="B7" s="8" t="n">
        <v>-2008.5</v>
      </c>
      <c r="C7" s="8" t="n">
        <v>-1442.4</v>
      </c>
      <c r="D7" s="8" t="n">
        <v>-1159.7</v>
      </c>
    </row>
    <row r="8">
      <c r="A8" s="4" t="inlineStr">
        <is>
          <t>Net premiums written</t>
        </is>
      </c>
      <c r="B8" s="8" t="n">
        <v>2394.6</v>
      </c>
      <c r="C8" s="8" t="n">
        <v>2136.6</v>
      </c>
      <c r="D8" s="8" t="n">
        <v>1858.4</v>
      </c>
    </row>
    <row r="9">
      <c r="A9" s="3" t="inlineStr">
        <is>
          <t>Premiums earned</t>
        </is>
      </c>
      <c r="B9" s="4" t="inlineStr">
        <is>
          <t xml:space="preserve"> </t>
        </is>
      </c>
      <c r="C9" s="4" t="inlineStr">
        <is>
          <t xml:space="preserve"> </t>
        </is>
      </c>
      <c r="D9" s="4" t="inlineStr">
        <is>
          <t xml:space="preserve"> </t>
        </is>
      </c>
    </row>
    <row r="10">
      <c r="A10" s="4" t="inlineStr">
        <is>
          <t>Direct</t>
        </is>
      </c>
      <c r="B10" s="8" t="n">
        <v>2633.2</v>
      </c>
      <c r="C10" s="8" t="n">
        <v>1992.8</v>
      </c>
      <c r="D10" s="8" t="n">
        <v>1500.2</v>
      </c>
    </row>
    <row r="11">
      <c r="A11" s="4" t="inlineStr">
        <is>
          <t>Assumed</t>
        </is>
      </c>
      <c r="B11" s="8" t="n">
        <v>1272.5</v>
      </c>
      <c r="C11" s="8" t="n">
        <v>1044.5</v>
      </c>
      <c r="D11" s="8" t="n">
        <v>1012.9</v>
      </c>
    </row>
    <row r="12">
      <c r="A12" s="4" t="inlineStr">
        <is>
          <t>Gross premiums earned</t>
        </is>
      </c>
      <c r="B12" s="8" t="n">
        <v>3905.7</v>
      </c>
      <c r="C12" s="8" t="n">
        <v>3037.3</v>
      </c>
      <c r="D12" s="8" t="n">
        <v>2513.1</v>
      </c>
    </row>
    <row r="13">
      <c r="A13" s="4" t="inlineStr">
        <is>
          <t>Ceded</t>
        </is>
      </c>
      <c r="B13" s="8" t="n">
        <v>-1647.6</v>
      </c>
      <c r="C13" s="8" t="n">
        <v>-1204.7</v>
      </c>
      <c r="D13" s="8" t="n">
        <v>-1012.6</v>
      </c>
    </row>
    <row r="14">
      <c r="A14" s="4" t="inlineStr">
        <is>
          <t>Net premiums earned</t>
        </is>
      </c>
      <c r="B14" s="8" t="n">
        <v>2258.1</v>
      </c>
      <c r="C14" s="8" t="n">
        <v>1832.6</v>
      </c>
      <c r="D14" s="8" t="n">
        <v>1500.5</v>
      </c>
    </row>
    <row r="15">
      <c r="A15" s="3" t="inlineStr">
        <is>
          <t>Losses and loss adjustment expense</t>
        </is>
      </c>
      <c r="B15" s="4" t="inlineStr">
        <is>
          <t xml:space="preserve"> </t>
        </is>
      </c>
      <c r="C15" s="4" t="inlineStr">
        <is>
          <t xml:space="preserve"> </t>
        </is>
      </c>
      <c r="D15" s="4" t="inlineStr">
        <is>
          <t xml:space="preserve"> </t>
        </is>
      </c>
    </row>
    <row r="16">
      <c r="A16" s="4" t="inlineStr">
        <is>
          <t>Direct</t>
        </is>
      </c>
      <c r="B16" s="8" t="n">
        <v>1465.6</v>
      </c>
      <c r="C16" s="8" t="n">
        <v>870.2</v>
      </c>
      <c r="D16" s="8" t="n">
        <v>732.6</v>
      </c>
    </row>
    <row r="17">
      <c r="A17" s="4" t="inlineStr">
        <is>
          <t>Assumed</t>
        </is>
      </c>
      <c r="B17" s="8" t="n">
        <v>320.9</v>
      </c>
      <c r="C17" s="8" t="n">
        <v>343.9</v>
      </c>
      <c r="D17" s="5" t="n">
        <v>619</v>
      </c>
    </row>
    <row r="18">
      <c r="A18" s="4" t="inlineStr">
        <is>
          <t>Losses and loss adjustment expense incurred</t>
        </is>
      </c>
      <c r="B18" s="8" t="n">
        <v>1786.5</v>
      </c>
      <c r="C18" s="8" t="n">
        <v>1214.1</v>
      </c>
      <c r="D18" s="8" t="n">
        <v>1351.6</v>
      </c>
    </row>
    <row r="19">
      <c r="A19" s="4" t="inlineStr">
        <is>
          <t>Ceded</t>
        </is>
      </c>
      <c r="B19" s="8" t="n">
        <v>-630.7</v>
      </c>
      <c r="C19" s="8" t="n">
        <v>-515.3</v>
      </c>
      <c r="D19" s="8" t="n">
        <v>-521.4</v>
      </c>
    </row>
    <row r="20">
      <c r="A20" s="4" t="inlineStr">
        <is>
          <t>Losses and loss adjustment expense incurred, net</t>
        </is>
      </c>
      <c r="B20" s="7" t="n">
        <v>1155.8</v>
      </c>
      <c r="C20" s="7" t="n">
        <v>698.8</v>
      </c>
      <c r="D20" s="7" t="n">
        <v>83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Retrocessional Reinsurance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eded Credit Risk [Line Items]</t>
        </is>
      </c>
      <c r="B3" s="4" t="inlineStr">
        <is>
          <t xml:space="preserve"> </t>
        </is>
      </c>
      <c r="C3" s="4" t="inlineStr">
        <is>
          <t xml:space="preserve"> </t>
        </is>
      </c>
      <c r="D3" s="4" t="inlineStr">
        <is>
          <t xml:space="preserve"> </t>
        </is>
      </c>
      <c r="E3" s="4" t="inlineStr">
        <is>
          <t xml:space="preserve"> </t>
        </is>
      </c>
    </row>
    <row r="4">
      <c r="A4" s="4" t="inlineStr">
        <is>
          <t>Reinsurance recoverable on reserves for losses and loss adjustment expenses</t>
        </is>
      </c>
      <c r="B4" s="7" t="n">
        <v>1255.6</v>
      </c>
      <c r="C4" s="7" t="n">
        <v>1108.6</v>
      </c>
      <c r="D4" s="7" t="n">
        <v>976.1</v>
      </c>
      <c r="E4" s="7" t="n">
        <v>795.2</v>
      </c>
    </row>
    <row r="5">
      <c r="A5" s="4" t="inlineStr">
        <is>
          <t>Reinsurance recoverable for paid claims and claims adjustments</t>
        </is>
      </c>
      <c r="B5" s="8" t="n">
        <v>278.4</v>
      </c>
      <c r="C5" s="8" t="n">
        <v>182.7</v>
      </c>
      <c r="D5" s="4" t="inlineStr">
        <is>
          <t xml:space="preserve"> </t>
        </is>
      </c>
      <c r="E5" s="4" t="inlineStr">
        <is>
          <t xml:space="preserve"> </t>
        </is>
      </c>
    </row>
    <row r="6">
      <c r="A6" s="4" t="inlineStr">
        <is>
          <t>Reinsurance recoverables on paid losses, allowance</t>
        </is>
      </c>
      <c r="B6" s="8" t="n">
        <v>0.2</v>
      </c>
      <c r="C6" s="6" t="n">
        <v>0</v>
      </c>
      <c r="D6" s="4" t="inlineStr">
        <is>
          <t xml:space="preserve"> </t>
        </is>
      </c>
      <c r="E6" s="4" t="inlineStr">
        <is>
          <t xml:space="preserve"> </t>
        </is>
      </c>
    </row>
    <row r="7">
      <c r="A7" s="4" t="inlineStr">
        <is>
          <t>Reinsurance recoverables on unpaid losses, allowance</t>
        </is>
      </c>
      <c r="B7" s="7" t="n">
        <v>0.8</v>
      </c>
      <c r="C7" s="4" t="inlineStr">
        <is>
          <t xml:space="preserve"> </t>
        </is>
      </c>
      <c r="D7" s="4" t="inlineStr">
        <is>
          <t xml:space="preserve"> </t>
        </is>
      </c>
      <c r="E7" s="4" t="inlineStr">
        <is>
          <t xml:space="preserve"> </t>
        </is>
      </c>
    </row>
    <row r="8">
      <c r="A8" s="4" t="inlineStr">
        <is>
          <t>Reinsurance Recoverable Including Reinsurance Premium Paid | Reinsurer Concentration Risk | A- or higher</t>
        </is>
      </c>
      <c r="B8" s="4" t="inlineStr">
        <is>
          <t xml:space="preserve"> </t>
        </is>
      </c>
      <c r="C8" s="4" t="inlineStr">
        <is>
          <t xml:space="preserve"> </t>
        </is>
      </c>
      <c r="D8" s="4" t="inlineStr">
        <is>
          <t xml:space="preserve"> </t>
        </is>
      </c>
      <c r="E8" s="4" t="inlineStr">
        <is>
          <t xml:space="preserve"> </t>
        </is>
      </c>
    </row>
    <row r="9">
      <c r="A9" s="3" t="inlineStr">
        <is>
          <t>Ceded Credit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894</v>
      </c>
      <c r="C10" s="10" t="n">
        <v>0.835</v>
      </c>
      <c r="D10" s="4" t="inlineStr">
        <is>
          <t xml:space="preserve"> </t>
        </is>
      </c>
      <c r="E10" s="4" t="inlineStr">
        <is>
          <t xml:space="preserve"> </t>
        </is>
      </c>
    </row>
    <row r="11">
      <c r="A11" s="4" t="inlineStr">
        <is>
          <t>Reinsurance Recoverable Including Reinsurance Premium Paid | Reinsurer Concentration Risk | Collateralized</t>
        </is>
      </c>
      <c r="B11" s="4" t="inlineStr">
        <is>
          <t xml:space="preserve"> </t>
        </is>
      </c>
      <c r="C11" s="4" t="inlineStr">
        <is>
          <t xml:space="preserve"> </t>
        </is>
      </c>
      <c r="D11" s="4" t="inlineStr">
        <is>
          <t xml:space="preserve"> </t>
        </is>
      </c>
      <c r="E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08799999999999999</v>
      </c>
      <c r="C13" s="10" t="n">
        <v>0.119</v>
      </c>
      <c r="D13" s="4" t="inlineStr">
        <is>
          <t xml:space="preserve"> </t>
        </is>
      </c>
      <c r="E13" s="4" t="inlineStr">
        <is>
          <t xml:space="preserve"> </t>
        </is>
      </c>
    </row>
    <row r="14">
      <c r="A14" s="4" t="inlineStr">
        <is>
          <t>Reinsurance Recoverable Including Reinsurance Premium Paid | Reinsurer Concentration Risk | Lower than A-</t>
        </is>
      </c>
      <c r="B14" s="4" t="inlineStr">
        <is>
          <t xml:space="preserve"> </t>
        </is>
      </c>
      <c r="C14" s="4" t="inlineStr">
        <is>
          <t xml:space="preserve"> </t>
        </is>
      </c>
      <c r="D14" s="4" t="inlineStr">
        <is>
          <t xml:space="preserve"> </t>
        </is>
      </c>
      <c r="E14" s="4" t="inlineStr">
        <is>
          <t xml:space="preserve"> </t>
        </is>
      </c>
    </row>
    <row r="15">
      <c r="A15" s="3" t="inlineStr">
        <is>
          <t>Ceded Credit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018</v>
      </c>
      <c r="C16" s="10" t="n">
        <v>0.046</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Retrocessional Reinsurance - Premiums Receivable on Paid and Unpaid Claims (Details) - USD ($) $ in Millions</t>
        </is>
      </c>
      <c r="B1" s="2" t="inlineStr">
        <is>
          <t>12 Months Ended</t>
        </is>
      </c>
    </row>
    <row r="2">
      <c r="B2" s="2" t="inlineStr">
        <is>
          <t>Dec. 31, 2024</t>
        </is>
      </c>
      <c r="C2" s="2" t="inlineStr">
        <is>
          <t>Dec. 31, 2023</t>
        </is>
      </c>
    </row>
    <row r="3">
      <c r="A3" s="3" t="inlineStr">
        <is>
          <t>Reinsurance Balances Recoverable on Reserves For Losses and Loss Adjustments Expenses [Roll Forward]</t>
        </is>
      </c>
      <c r="B3" s="4" t="inlineStr">
        <is>
          <t xml:space="preserve"> </t>
        </is>
      </c>
      <c r="C3" s="4" t="inlineStr">
        <is>
          <t xml:space="preserve"> </t>
        </is>
      </c>
    </row>
    <row r="4">
      <c r="A4" s="4" t="inlineStr">
        <is>
          <t>Balance at the beginning of the year</t>
        </is>
      </c>
      <c r="B4" s="7" t="n">
        <v>1.3</v>
      </c>
      <c r="C4" s="6" t="n">
        <v>1</v>
      </c>
    </row>
    <row r="5">
      <c r="A5" s="4" t="inlineStr">
        <is>
          <t>Change for provision of expected credit losses</t>
        </is>
      </c>
      <c r="B5" s="8" t="n">
        <v>-0.3</v>
      </c>
      <c r="C5" s="8" t="n">
        <v>0.3</v>
      </c>
    </row>
    <row r="6">
      <c r="A6" s="4" t="inlineStr">
        <is>
          <t>Balance at the end of the year</t>
        </is>
      </c>
      <c r="B6" s="6" t="n">
        <v>1</v>
      </c>
      <c r="C6" s="7"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Retrocessional Reinsurance - Premiums Receivable on Paid Claims (Details) - USD ($) $ in Million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Balance at the beginning of the year</t>
        </is>
      </c>
      <c r="B4" s="7" t="n">
        <v>17.3</v>
      </c>
      <c r="C4" s="7" t="n">
        <v>8.800000000000001</v>
      </c>
    </row>
    <row r="5">
      <c r="A5" s="4" t="inlineStr">
        <is>
          <t>Change for provision of expected credit losses</t>
        </is>
      </c>
      <c r="B5" s="8" t="n">
        <v>-5.5</v>
      </c>
      <c r="C5" s="8" t="n">
        <v>8.5</v>
      </c>
    </row>
    <row r="6">
      <c r="A6" s="4" t="inlineStr">
        <is>
          <t>Balance at the end of the year</t>
        </is>
      </c>
      <c r="B6" s="7" t="n">
        <v>11.8</v>
      </c>
      <c r="C6" s="7" t="n">
        <v>1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 Term Debt and Preference Securities - Narrative (Details) - USD ($) $ / shares in Thousands, $ in Thousands</t>
        </is>
      </c>
      <c r="B1" s="2" t="inlineStr">
        <is>
          <t>12 Months Ended</t>
        </is>
      </c>
    </row>
    <row r="2">
      <c r="B2" s="2" t="inlineStr">
        <is>
          <t>Dec. 31, 2024</t>
        </is>
      </c>
      <c r="C2" s="2" t="inlineStr">
        <is>
          <t>Dec. 31, 2023</t>
        </is>
      </c>
      <c r="D2" s="2" t="inlineStr">
        <is>
          <t>Dec. 31, 2022</t>
        </is>
      </c>
      <c r="E2" s="2" t="inlineStr">
        <is>
          <t>Dec. 31, 2015</t>
        </is>
      </c>
      <c r="F2" s="2" t="inlineStr">
        <is>
          <t>Oct. 20, 2020</t>
        </is>
      </c>
      <c r="G2" s="2" t="inlineStr">
        <is>
          <t>Oct. 16, 2020</t>
        </is>
      </c>
      <c r="H2" s="2" t="inlineStr">
        <is>
          <t>Jul. 02, 2020</t>
        </is>
      </c>
      <c r="I2" s="2" t="inlineStr">
        <is>
          <t>Jun.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11" t="n">
        <v>0.09</v>
      </c>
      <c r="F4" s="4" t="inlineStr">
        <is>
          <t xml:space="preserve"> </t>
        </is>
      </c>
      <c r="G4" s="4" t="inlineStr">
        <is>
          <t xml:space="preserve"> </t>
        </is>
      </c>
      <c r="H4" s="4" t="inlineStr">
        <is>
          <t xml:space="preserve"> </t>
        </is>
      </c>
      <c r="I4" s="4" t="inlineStr">
        <is>
          <t xml:space="preserve"> </t>
        </is>
      </c>
    </row>
    <row r="5">
      <c r="A5" s="4" t="inlineStr">
        <is>
          <t>Preferred stock, liquidation preference, value</t>
        </is>
      </c>
      <c r="B5" s="6" t="n">
        <v>10</v>
      </c>
      <c r="C5" s="6"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Rate Determ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 rate, percentage</t>
        </is>
      </c>
      <c r="B8" s="4" t="inlineStr">
        <is>
          <t xml:space="preserve"> </t>
        </is>
      </c>
      <c r="C8" s="4" t="inlineStr">
        <is>
          <t xml:space="preserve"> </t>
        </is>
      </c>
      <c r="D8" s="4" t="inlineStr">
        <is>
          <t xml:space="preserve"> </t>
        </is>
      </c>
      <c r="E8" s="10" t="n">
        <v>0.005</v>
      </c>
      <c r="F8" s="4" t="inlineStr">
        <is>
          <t xml:space="preserve"> </t>
        </is>
      </c>
      <c r="G8" s="4" t="inlineStr">
        <is>
          <t xml:space="preserve"> </t>
        </is>
      </c>
      <c r="H8" s="4" t="inlineStr">
        <is>
          <t xml:space="preserve"> </t>
        </is>
      </c>
      <c r="I8" s="4" t="inlineStr">
        <is>
          <t xml:space="preserve"> </t>
        </is>
      </c>
    </row>
    <row r="9">
      <c r="A9" s="4" t="inlineStr">
        <is>
          <t>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 rate, percentage</t>
        </is>
      </c>
      <c r="B11" s="4" t="inlineStr">
        <is>
          <t xml:space="preserve"> </t>
        </is>
      </c>
      <c r="C11" s="4" t="inlineStr">
        <is>
          <t xml:space="preserve"> </t>
        </is>
      </c>
      <c r="D11" s="4" t="inlineStr">
        <is>
          <t xml:space="preserve"> </t>
        </is>
      </c>
      <c r="E11" s="12" t="n">
        <v>0.09773</v>
      </c>
      <c r="F11" s="4" t="inlineStr">
        <is>
          <t xml:space="preserve"> </t>
        </is>
      </c>
      <c r="G11" s="4" t="inlineStr">
        <is>
          <t xml:space="preserve"> </t>
        </is>
      </c>
      <c r="H11" s="4" t="inlineStr">
        <is>
          <t xml:space="preserve"> </t>
        </is>
      </c>
      <c r="I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payable</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enc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11" t="n">
        <v>0.09</v>
      </c>
      <c r="F17" s="4" t="inlineStr">
        <is>
          <t xml:space="preserve"> </t>
        </is>
      </c>
      <c r="G17" s="4" t="inlineStr">
        <is>
          <t xml:space="preserve"> </t>
        </is>
      </c>
      <c r="H17" s="4" t="inlineStr">
        <is>
          <t xml:space="preserve"> </t>
        </is>
      </c>
      <c r="I17" s="4" t="inlineStr">
        <is>
          <t xml:space="preserve"> </t>
        </is>
      </c>
    </row>
    <row r="18">
      <c r="A18" s="4" t="inlineStr">
        <is>
          <t>Preferred stock, dividend rate, per-dollar-amount (in dollars per share)</t>
        </is>
      </c>
      <c r="B18" s="4" t="inlineStr">
        <is>
          <t xml:space="preserve"> </t>
        </is>
      </c>
      <c r="C18" s="4" t="inlineStr">
        <is>
          <t xml:space="preserve"> </t>
        </is>
      </c>
      <c r="D18" s="4" t="inlineStr">
        <is>
          <t xml:space="preserve"> </t>
        </is>
      </c>
      <c r="E18" s="6" t="n">
        <v>10</v>
      </c>
      <c r="F18" s="4" t="inlineStr">
        <is>
          <t xml:space="preserve"> </t>
        </is>
      </c>
      <c r="G18" s="4" t="inlineStr">
        <is>
          <t xml:space="preserve"> </t>
        </is>
      </c>
      <c r="H18" s="4" t="inlineStr">
        <is>
          <t xml:space="preserve"> </t>
        </is>
      </c>
      <c r="I18" s="4" t="inlineStr">
        <is>
          <t xml:space="preserve"> </t>
        </is>
      </c>
    </row>
    <row r="19">
      <c r="A19" s="4" t="inlineStr">
        <is>
          <t>Preferred stock, liquidation preference, value</t>
        </is>
      </c>
      <c r="B19" s="4" t="inlineStr">
        <is>
          <t xml:space="preserve"> </t>
        </is>
      </c>
      <c r="C19" s="4" t="inlineStr">
        <is>
          <t xml:space="preserve"> </t>
        </is>
      </c>
      <c r="D19" s="4" t="inlineStr">
        <is>
          <t xml:space="preserve"> </t>
        </is>
      </c>
      <c r="E19" s="6" t="n">
        <v>10</v>
      </c>
      <c r="F19" s="4" t="inlineStr">
        <is>
          <t xml:space="preserve"> </t>
        </is>
      </c>
      <c r="G19" s="4" t="inlineStr">
        <is>
          <t xml:space="preserve"> </t>
        </is>
      </c>
      <c r="H19" s="4" t="inlineStr">
        <is>
          <t xml:space="preserve"> </t>
        </is>
      </c>
      <c r="I19" s="4" t="inlineStr">
        <is>
          <t xml:space="preserve"> </t>
        </is>
      </c>
    </row>
    <row r="20">
      <c r="A20" s="4" t="inlineStr">
        <is>
          <t>Preference Securities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payable</t>
        </is>
      </c>
      <c r="B22" s="5"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ence Securities | 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referred stock</t>
        </is>
      </c>
      <c r="B25" s="6" t="n">
        <v>5300</v>
      </c>
      <c r="C25" s="6" t="n">
        <v>5200</v>
      </c>
      <c r="D25" s="6" t="n">
        <v>5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due 2030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v>
      </c>
      <c r="I28" s="6" t="n">
        <v>300000</v>
      </c>
    </row>
    <row r="29">
      <c r="A29" s="4" t="inlineStr">
        <is>
          <t>Interest rate, stated percentage</t>
        </is>
      </c>
      <c r="B29" s="12" t="n">
        <v>0.04875</v>
      </c>
      <c r="C29" s="12" t="n">
        <v>0.04875</v>
      </c>
      <c r="D29" s="4" t="inlineStr">
        <is>
          <t xml:space="preserve"> </t>
        </is>
      </c>
      <c r="E29" s="4" t="inlineStr">
        <is>
          <t xml:space="preserve"> </t>
        </is>
      </c>
      <c r="F29" s="4" t="inlineStr">
        <is>
          <t xml:space="preserve"> </t>
        </is>
      </c>
      <c r="G29" s="4" t="inlineStr">
        <is>
          <t xml:space="preserve"> </t>
        </is>
      </c>
      <c r="H29" s="12" t="n">
        <v>0.04875</v>
      </c>
      <c r="I29" s="4" t="inlineStr">
        <is>
          <t xml:space="preserve"> </t>
        </is>
      </c>
    </row>
    <row r="30">
      <c r="A30" s="4" t="inlineStr">
        <is>
          <t>Fixed Rate Reset Junior Subordinated notes due 2041 | Junior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20000</v>
      </c>
      <c r="G32" s="6" t="n">
        <v>105000</v>
      </c>
      <c r="H32" s="4" t="inlineStr">
        <is>
          <t xml:space="preserve"> </t>
        </is>
      </c>
      <c r="I32" s="4" t="inlineStr">
        <is>
          <t xml:space="preserve"> </t>
        </is>
      </c>
    </row>
    <row r="33">
      <c r="A33" s="4" t="inlineStr">
        <is>
          <t>Interest rate, stated percentage</t>
        </is>
      </c>
      <c r="B33" s="12" t="n">
        <v>0.06625</v>
      </c>
      <c r="C33" s="12" t="n">
        <v>0.06625</v>
      </c>
      <c r="D33" s="4" t="inlineStr">
        <is>
          <t xml:space="preserve"> </t>
        </is>
      </c>
      <c r="E33" s="4" t="inlineStr">
        <is>
          <t xml:space="preserve"> </t>
        </is>
      </c>
      <c r="F33" s="12" t="n">
        <v>0.06625</v>
      </c>
      <c r="G33" s="4" t="inlineStr">
        <is>
          <t xml:space="preserve"> </t>
        </is>
      </c>
      <c r="H33" s="4" t="inlineStr">
        <is>
          <t xml:space="preserve"> </t>
        </is>
      </c>
      <c r="I33" s="4" t="inlineStr">
        <is>
          <t xml:space="preserve"> </t>
        </is>
      </c>
    </row>
    <row r="34">
      <c r="A34" s="4" t="inlineStr">
        <is>
          <t>Fixed Rate Reset Junior Subordinated notes due 2041 | Junior Subordinated Debt | Treasury Rate Determin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basis spread on variable rate</t>
        </is>
      </c>
      <c r="B36" s="4" t="inlineStr">
        <is>
          <t xml:space="preserve"> </t>
        </is>
      </c>
      <c r="C36" s="4" t="inlineStr">
        <is>
          <t xml:space="preserve"> </t>
        </is>
      </c>
      <c r="D36" s="4" t="inlineStr">
        <is>
          <t xml:space="preserve"> </t>
        </is>
      </c>
      <c r="E36" s="4" t="inlineStr">
        <is>
          <t xml:space="preserve"> </t>
        </is>
      </c>
      <c r="F36" s="12" t="n">
        <v>0.06322999999999999</v>
      </c>
      <c r="G36" s="4" t="inlineStr">
        <is>
          <t xml:space="preserve"> </t>
        </is>
      </c>
      <c r="H36" s="4" t="inlineStr">
        <is>
          <t xml:space="preserve"> </t>
        </is>
      </c>
      <c r="I36"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bt and Preference Securities - Debt Issued (Details) - USD ($) $ in Millions</t>
        </is>
      </c>
      <c r="B1" s="2" t="inlineStr">
        <is>
          <t>Dec. 31, 2024</t>
        </is>
      </c>
      <c r="C1" s="2" t="inlineStr">
        <is>
          <t>Dec. 31, 2023</t>
        </is>
      </c>
      <c r="D1" s="2" t="inlineStr">
        <is>
          <t>Oct. 20, 2020</t>
        </is>
      </c>
      <c r="E1" s="2" t="inlineStr">
        <is>
          <t>Jul. 02,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6" t="n">
        <v>455</v>
      </c>
      <c r="C3" s="6" t="n">
        <v>455</v>
      </c>
      <c r="D3" s="4" t="inlineStr">
        <is>
          <t xml:space="preserve"> </t>
        </is>
      </c>
      <c r="E3" s="4" t="inlineStr">
        <is>
          <t xml:space="preserve"> </t>
        </is>
      </c>
    </row>
    <row r="4">
      <c r="A4" s="4" t="inlineStr">
        <is>
          <t>Unamortized discount and debt issuance costs</t>
        </is>
      </c>
      <c r="B4" s="8" t="n">
        <v>-6.1</v>
      </c>
      <c r="C4" s="8" t="n">
        <v>-6.8</v>
      </c>
      <c r="D4" s="4" t="inlineStr">
        <is>
          <t xml:space="preserve"> </t>
        </is>
      </c>
      <c r="E4" s="4" t="inlineStr">
        <is>
          <t xml:space="preserve"> </t>
        </is>
      </c>
    </row>
    <row r="5">
      <c r="A5" s="4" t="inlineStr">
        <is>
          <t>Senior notes due 2030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t>
        </is>
      </c>
      <c r="B7" s="5" t="n">
        <v>330</v>
      </c>
      <c r="C7" s="5" t="n">
        <v>330</v>
      </c>
      <c r="D7" s="4" t="inlineStr">
        <is>
          <t xml:space="preserve"> </t>
        </is>
      </c>
      <c r="E7" s="4" t="inlineStr">
        <is>
          <t xml:space="preserve"> </t>
        </is>
      </c>
    </row>
    <row r="8">
      <c r="A8" s="4" t="inlineStr">
        <is>
          <t>Unamortized discount and debt issuance costs</t>
        </is>
      </c>
      <c r="B8" s="7" t="n">
        <v>-4.4</v>
      </c>
      <c r="C8" s="6" t="n">
        <v>-5</v>
      </c>
      <c r="D8" s="4" t="inlineStr">
        <is>
          <t xml:space="preserve"> </t>
        </is>
      </c>
      <c r="E8" s="4" t="inlineStr">
        <is>
          <t xml:space="preserve"> </t>
        </is>
      </c>
    </row>
    <row r="9">
      <c r="A9" s="4" t="inlineStr">
        <is>
          <t>Interest rate, stated percentage</t>
        </is>
      </c>
      <c r="B9" s="12" t="n">
        <v>0.04875</v>
      </c>
      <c r="C9" s="12" t="n">
        <v>0.04875</v>
      </c>
      <c r="D9" s="4" t="inlineStr">
        <is>
          <t xml:space="preserve"> </t>
        </is>
      </c>
      <c r="E9" s="12" t="n">
        <v>0.04875</v>
      </c>
    </row>
    <row r="10">
      <c r="A10" s="4" t="inlineStr">
        <is>
          <t>Fixed Rate Reset Junior Subordinated notes due 2041 | Junior Subordinated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t>
        </is>
      </c>
      <c r="B12" s="6" t="n">
        <v>125</v>
      </c>
      <c r="C12" s="6" t="n">
        <v>125</v>
      </c>
      <c r="D12" s="4" t="inlineStr">
        <is>
          <t xml:space="preserve"> </t>
        </is>
      </c>
      <c r="E12" s="4" t="inlineStr">
        <is>
          <t xml:space="preserve"> </t>
        </is>
      </c>
    </row>
    <row r="13">
      <c r="A13" s="4" t="inlineStr">
        <is>
          <t>Unamortized discount and debt issuance costs</t>
        </is>
      </c>
      <c r="B13" s="7" t="n">
        <v>-1.7</v>
      </c>
      <c r="C13" s="7" t="n">
        <v>-1.8</v>
      </c>
      <c r="D13" s="4" t="inlineStr">
        <is>
          <t xml:space="preserve"> </t>
        </is>
      </c>
      <c r="E13" s="4" t="inlineStr">
        <is>
          <t xml:space="preserve"> </t>
        </is>
      </c>
    </row>
    <row r="14">
      <c r="A14" s="4" t="inlineStr">
        <is>
          <t>Interest rate, stated percentage</t>
        </is>
      </c>
      <c r="B14" s="12" t="n">
        <v>0.06625</v>
      </c>
      <c r="C14" s="12" t="n">
        <v>0.06625</v>
      </c>
      <c r="D14" s="12" t="n">
        <v>0.06625</v>
      </c>
      <c r="E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and Preference Securities - Preference Securities Authorized Issued and Outstanding (Details) - $ / shares</t>
        </is>
      </c>
      <c r="B1" s="2" t="inlineStr">
        <is>
          <t>12 Months Ended</t>
        </is>
      </c>
    </row>
    <row r="2">
      <c r="B2" s="2" t="inlineStr">
        <is>
          <t>Dec. 31, 201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eferred stock, liquidation preference per share (in dollar per share)</t>
        </is>
      </c>
      <c r="B4" s="4" t="inlineStr">
        <is>
          <t xml:space="preserve"> </t>
        </is>
      </c>
      <c r="C4" s="9" t="n">
        <v>0.01</v>
      </c>
      <c r="D4" s="9" t="n">
        <v>0.01</v>
      </c>
    </row>
    <row r="5">
      <c r="A5" s="4" t="inlineStr">
        <is>
          <t>Preferred stock, dividend rate, percentage</t>
        </is>
      </c>
      <c r="B5" s="11" t="n">
        <v>0.09</v>
      </c>
      <c r="C5" s="4" t="inlineStr">
        <is>
          <t xml:space="preserve"> </t>
        </is>
      </c>
      <c r="D5" s="4" t="inlineStr">
        <is>
          <t xml:space="preserve"> </t>
        </is>
      </c>
    </row>
    <row r="6">
      <c r="A6" s="4" t="inlineStr">
        <is>
          <t>Preference Secur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eference securities, authorized (in shares)</t>
        </is>
      </c>
      <c r="B8" s="4" t="inlineStr">
        <is>
          <t xml:space="preserve"> </t>
        </is>
      </c>
      <c r="C8" s="5" t="n">
        <v>1000000</v>
      </c>
      <c r="D8" s="5" t="n">
        <v>1000000</v>
      </c>
    </row>
    <row r="9">
      <c r="A9" s="4" t="inlineStr">
        <is>
          <t>Preference securities, issued (in shares)</t>
        </is>
      </c>
      <c r="B9" s="4" t="inlineStr">
        <is>
          <t xml:space="preserve"> </t>
        </is>
      </c>
      <c r="C9" s="5" t="n">
        <v>5835</v>
      </c>
      <c r="D9" s="5" t="n">
        <v>5835</v>
      </c>
    </row>
    <row r="10">
      <c r="A10" s="4" t="inlineStr">
        <is>
          <t>Preference securities, outstanding (in shares)</t>
        </is>
      </c>
      <c r="B10" s="4" t="inlineStr">
        <is>
          <t xml:space="preserve"> </t>
        </is>
      </c>
      <c r="C10" s="5" t="n">
        <v>5835</v>
      </c>
      <c r="D10" s="5" t="n">
        <v>5835</v>
      </c>
    </row>
    <row r="11">
      <c r="A11" s="4" t="inlineStr">
        <is>
          <t>Preferred stock, dividend rate, percentage</t>
        </is>
      </c>
      <c r="B11" s="11" t="n">
        <v>0.09</v>
      </c>
      <c r="C11" s="4" t="inlineStr">
        <is>
          <t xml:space="preserve"> </t>
        </is>
      </c>
      <c r="D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tters of Credit (Details) - Standby Letters of Credit - Line of Credit - USD ($) $ in Million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Commitment</t>
        </is>
      </c>
      <c r="B4" s="6" t="n">
        <v>475</v>
      </c>
      <c r="C4" s="6" t="n">
        <v>550</v>
      </c>
    </row>
    <row r="5">
      <c r="A5" s="4" t="inlineStr">
        <is>
          <t>In Use</t>
        </is>
      </c>
      <c r="B5" s="5" t="n">
        <v>276</v>
      </c>
      <c r="C5" s="8" t="n">
        <v>338.6</v>
      </c>
    </row>
    <row r="6">
      <c r="A6" s="4" t="inlineStr">
        <is>
          <t>Letters of credit outstanding, amount</t>
        </is>
      </c>
      <c r="B6" s="7" t="n">
        <v>216.1</v>
      </c>
      <c r="C6" s="5" t="n">
        <v>173</v>
      </c>
    </row>
    <row r="7">
      <c r="A7" s="4" t="inlineStr">
        <is>
          <t>Minimu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term</t>
        </is>
      </c>
      <c r="B12" s="4" t="inlineStr">
        <is>
          <t>2 years</t>
        </is>
      </c>
      <c r="C12" s="4" t="inlineStr">
        <is>
          <t xml:space="preserve"> </t>
        </is>
      </c>
    </row>
    <row r="13">
      <c r="A13" s="4" t="inlineStr">
        <is>
          <t>Lloyds Bank pl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mmitment</t>
        </is>
      </c>
      <c r="B15" s="6" t="n">
        <v>125</v>
      </c>
      <c r="C15" s="5" t="n">
        <v>200</v>
      </c>
    </row>
    <row r="16">
      <c r="A16" s="4" t="inlineStr">
        <is>
          <t>In Use</t>
        </is>
      </c>
      <c r="B16" s="5" t="n">
        <v>78</v>
      </c>
      <c r="C16" s="8" t="n">
        <v>133.8</v>
      </c>
    </row>
    <row r="17">
      <c r="A17" s="4" t="inlineStr">
        <is>
          <t>Letters of credit outstanding, amount</t>
        </is>
      </c>
      <c r="B17" s="8" t="n">
        <v>68.5</v>
      </c>
      <c r="C17" s="8" t="n">
        <v>44.2</v>
      </c>
    </row>
    <row r="18">
      <c r="A18" s="4" t="inlineStr">
        <is>
          <t>Citibank N.A. London branch</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mmitment</t>
        </is>
      </c>
      <c r="B20" s="5" t="n">
        <v>70</v>
      </c>
      <c r="C20" s="5" t="n">
        <v>70</v>
      </c>
    </row>
    <row r="21">
      <c r="A21" s="4" t="inlineStr">
        <is>
          <t>In Use</t>
        </is>
      </c>
      <c r="B21" s="8" t="n">
        <v>42.9</v>
      </c>
      <c r="C21" s="8" t="n">
        <v>52.3</v>
      </c>
    </row>
    <row r="22">
      <c r="A22" s="4" t="inlineStr">
        <is>
          <t>Letters of credit outstanding, amount</t>
        </is>
      </c>
      <c r="B22" s="8" t="n">
        <v>46.9</v>
      </c>
      <c r="C22" s="8" t="n">
        <v>55.2</v>
      </c>
    </row>
    <row r="23">
      <c r="A23" s="4" t="inlineStr">
        <is>
          <t>Barclays Bank plc</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ommitment</t>
        </is>
      </c>
      <c r="B25" s="5" t="n">
        <v>140</v>
      </c>
      <c r="C25" s="5" t="n">
        <v>140</v>
      </c>
    </row>
    <row r="26">
      <c r="A26" s="4" t="inlineStr">
        <is>
          <t>In Use</t>
        </is>
      </c>
      <c r="B26" s="8" t="n">
        <v>83.2</v>
      </c>
      <c r="C26" s="8" t="n">
        <v>84.3</v>
      </c>
    </row>
    <row r="27">
      <c r="A27" s="4" t="inlineStr">
        <is>
          <t>Letters of credit outstanding, amount</t>
        </is>
      </c>
      <c r="B27" s="8" t="n">
        <v>54.5</v>
      </c>
      <c r="C27" s="8" t="n">
        <v>37.7</v>
      </c>
    </row>
    <row r="28">
      <c r="A28" s="4" t="inlineStr">
        <is>
          <t>Bank of Montreal</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mmitment</t>
        </is>
      </c>
      <c r="B30" s="5" t="n">
        <v>140</v>
      </c>
      <c r="C30" s="5" t="n">
        <v>140</v>
      </c>
    </row>
    <row r="31">
      <c r="A31" s="4" t="inlineStr">
        <is>
          <t>In Use</t>
        </is>
      </c>
      <c r="B31" s="8" t="n">
        <v>71.90000000000001</v>
      </c>
      <c r="C31" s="8" t="n">
        <v>68.2</v>
      </c>
    </row>
    <row r="32">
      <c r="A32" s="4" t="inlineStr">
        <is>
          <t>Letters of credit outstanding, amount</t>
        </is>
      </c>
      <c r="B32" s="8" t="n">
        <v>46.2</v>
      </c>
      <c r="C32" s="8" t="n">
        <v>35.9</v>
      </c>
    </row>
    <row r="33">
      <c r="A33" s="4" t="inlineStr">
        <is>
          <t>Unsecured | Lloyds Bank plc</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Commitment</t>
        </is>
      </c>
      <c r="B35" s="5" t="n">
        <v>25</v>
      </c>
      <c r="C35" s="5" t="n">
        <v>25</v>
      </c>
    </row>
    <row r="36">
      <c r="A36" s="4" t="inlineStr">
        <is>
          <t>In Use</t>
        </is>
      </c>
      <c r="B36" s="8" t="n">
        <v>19.9</v>
      </c>
      <c r="C36" s="8" t="n">
        <v>20.6</v>
      </c>
    </row>
    <row r="37">
      <c r="A37" s="4" t="inlineStr">
        <is>
          <t>Unsecured | Barclays Bank plc</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Commitment</t>
        </is>
      </c>
      <c r="B39" s="5" t="n">
        <v>60</v>
      </c>
      <c r="C39" s="5" t="n">
        <v>60</v>
      </c>
    </row>
    <row r="40">
      <c r="A40" s="4" t="inlineStr">
        <is>
          <t>In Use</t>
        </is>
      </c>
      <c r="B40" s="8" t="n">
        <v>52.2</v>
      </c>
      <c r="C40" s="8" t="n">
        <v>53.3</v>
      </c>
    </row>
    <row r="41">
      <c r="A41" s="4" t="inlineStr">
        <is>
          <t>Unsecured | Bank of Montreal</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Commitment</t>
        </is>
      </c>
      <c r="B43" s="5" t="n">
        <v>40</v>
      </c>
      <c r="C43" s="5" t="n">
        <v>40</v>
      </c>
    </row>
    <row r="44">
      <c r="A44" s="4" t="inlineStr">
        <is>
          <t>In Use</t>
        </is>
      </c>
      <c r="B44" s="8" t="n">
        <v>30.7</v>
      </c>
      <c r="C44" s="8" t="n">
        <v>36.1</v>
      </c>
    </row>
    <row r="45">
      <c r="A45" s="4" t="inlineStr">
        <is>
          <t>Secured | Lloyds Bank plc</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Commitment</t>
        </is>
      </c>
      <c r="B47" s="5" t="n">
        <v>100</v>
      </c>
      <c r="C47" s="5" t="n">
        <v>100</v>
      </c>
    </row>
    <row r="48">
      <c r="A48" s="4" t="inlineStr">
        <is>
          <t>In Use</t>
        </is>
      </c>
      <c r="B48" s="8" t="n">
        <v>58.1</v>
      </c>
      <c r="C48" s="8" t="n">
        <v>38.2</v>
      </c>
    </row>
    <row r="49">
      <c r="A49" s="4" t="inlineStr">
        <is>
          <t>Secured | Citibank N.A. London branch</t>
        </is>
      </c>
      <c r="B49" s="4" t="inlineStr">
        <is>
          <t xml:space="preserve"> </t>
        </is>
      </c>
      <c r="C49" s="4" t="inlineStr">
        <is>
          <t xml:space="preserve"> </t>
        </is>
      </c>
    </row>
    <row r="50">
      <c r="A50" s="3" t="inlineStr">
        <is>
          <t>Line of Credit Facility [Line Items]</t>
        </is>
      </c>
      <c r="B50" s="4" t="inlineStr">
        <is>
          <t xml:space="preserve"> </t>
        </is>
      </c>
      <c r="C50" s="4" t="inlineStr">
        <is>
          <t xml:space="preserve"> </t>
        </is>
      </c>
    </row>
    <row r="51">
      <c r="A51" s="4" t="inlineStr">
        <is>
          <t>Commitment</t>
        </is>
      </c>
      <c r="B51" s="5" t="n">
        <v>70</v>
      </c>
      <c r="C51" s="5" t="n">
        <v>70</v>
      </c>
    </row>
    <row r="52">
      <c r="A52" s="4" t="inlineStr">
        <is>
          <t>In Use</t>
        </is>
      </c>
      <c r="B52" s="8" t="n">
        <v>42.9</v>
      </c>
      <c r="C52" s="8" t="n">
        <v>52.3</v>
      </c>
    </row>
    <row r="53">
      <c r="A53" s="4" t="inlineStr">
        <is>
          <t>Secured | Barclays Bank plc</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Commitment</t>
        </is>
      </c>
      <c r="B55" s="5" t="n">
        <v>80</v>
      </c>
      <c r="C55" s="5" t="n">
        <v>80</v>
      </c>
    </row>
    <row r="56">
      <c r="A56" s="4" t="inlineStr">
        <is>
          <t>In Use</t>
        </is>
      </c>
      <c r="B56" s="5" t="n">
        <v>31</v>
      </c>
      <c r="C56" s="5" t="n">
        <v>31</v>
      </c>
    </row>
    <row r="57">
      <c r="A57" s="4" t="inlineStr">
        <is>
          <t>Secured | Bank of Montreal</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Commitment</t>
        </is>
      </c>
      <c r="B59" s="5" t="n">
        <v>100</v>
      </c>
      <c r="C59" s="5" t="n">
        <v>100</v>
      </c>
    </row>
    <row r="60">
      <c r="A60" s="4" t="inlineStr">
        <is>
          <t>In Use</t>
        </is>
      </c>
      <c r="B60" s="8" t="n">
        <v>41.2</v>
      </c>
      <c r="C60" s="8" t="n">
        <v>32.1</v>
      </c>
    </row>
    <row r="61">
      <c r="A61" s="4" t="inlineStr">
        <is>
          <t>Ancillary own funds | Lloyds Bank plc</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Commitment</t>
        </is>
      </c>
      <c r="B63" s="5" t="n">
        <v>50</v>
      </c>
      <c r="C63" s="5" t="n">
        <v>75</v>
      </c>
    </row>
    <row r="64">
      <c r="A64" s="4" t="inlineStr">
        <is>
          <t>In Use</t>
        </is>
      </c>
      <c r="B64" s="4" t="inlineStr">
        <is>
          <t xml:space="preserve"> </t>
        </is>
      </c>
      <c r="C64" s="6" t="n">
        <v>75</v>
      </c>
    </row>
    <row r="65">
      <c r="A65" s="4" t="inlineStr">
        <is>
          <t>Ancillary own funds | Barclays Bank plc</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Commitment</t>
        </is>
      </c>
      <c r="B67" s="5" t="n">
        <v>80</v>
      </c>
      <c r="C67" s="4" t="inlineStr">
        <is>
          <t xml:space="preserve"> </t>
        </is>
      </c>
    </row>
    <row r="68">
      <c r="A68" s="4" t="inlineStr">
        <is>
          <t>Ancillary own funds | Bank of Montreal</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ommitment</t>
        </is>
      </c>
      <c r="B70" s="5" t="n">
        <v>60</v>
      </c>
      <c r="C70" s="4" t="inlineStr">
        <is>
          <t xml:space="preserve"> </t>
        </is>
      </c>
    </row>
    <row r="71">
      <c r="A71" s="4" t="inlineStr">
        <is>
          <t>Uncommitted Tranche | Citibank N.A. London branch</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Commitment</t>
        </is>
      </c>
      <c r="B73" s="6" t="n">
        <v>200</v>
      </c>
      <c r="C7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Fidelis Insurance Holdings Limited (“Fidelis” and together with its subsidiaries, the “Group”) is a holding company which was incorporated under the laws of Bermuda on August 22, 2014. The Group is a global specialty underwriter of insurance and reinsurance. Fidelis’ principal operating subsidiaries are: • Fidelis Insurance Bermuda Limited (“FIBL”) is a Class 4 Bermuda domiciled company which writes most of the Group’s reinsurance business, as well as writing insurance. FIBL is regulated by the Bermuda Monetary Authority. • Fidelis Underwriting Limited (“FUL”) is a U.K. domiciled company which principally writes insurance, as well as reinsurance. FUL is regulated by the Prudential Regulation Authority ("PRA") and the Financial Conduct Authority (“FCA”). • Fidelis Insurance Ireland DAC (“FIID”) is a Republic of Ireland domiciled company that writes insurance and reinsurance within the European Economic Area. FIID is regulated by the Central Bank of Ireland (“CBI”). • FIHL (UK) Services Limited (“FSL”) is a U.K. service company that also has a branch in Ireland. On January 3, 2023, the Group completed a series of transactions pursuant to which (i) it distributed its investment in Fidelis Marketing Limited (“FML”) and Pine Walk Capital Limited (“Pine Walk”) to shareholders to form a new managing general underwriter business (“The Fidelis Partnership” or “TFP”, formerly known as “Fidelis MGU”) and (ii) The Fidelis Partnership was acquired by a consortium of investors (together known as the “Separation Transactions”). FML was previously the service company for the U.K. and Ireland operations of the Group and is now the service company for The Fidelis Partnership. Pine Walk held the Group’s investments in eight managing general agents (“MGAs”). The financial statements of Pine Walk, the eight MGAs and FML have been deconsolidated from January 3, 2023. Through various long-term contractual agreements, effective from January 1, 2023 The Fidelis Partnership manages origination, underwriting, underwriting administration and claims handling under delegated authority agreements with the Group. Other services provided by The Fidelis Partnership to the Group include sourcing and administering outwards reinsurance, support with business planning, capital management, insurance contract accounting and information technology. Further information can be found at Note 3 (Separation Transactions) and Note 14 (Related Party Transactions). On July 3, 2023, Fidelis completed an initial public offering (“IPO”) of an aggregate of 15,000,000 common shares, including 7,142,857 common shares sold by Fidelis and 7,857,143 common shares sold by certain selling shareholders, at an offering price of $14.00 per common share. The net proceeds of the offering to Fidelis were $89.4 million, after deducting underwriting discounts, commissions, and other offering expenses paid by the Group. Fidelis’ common shares are listed on the New York Stock Exchange under the symbol “FIHL”. On May 22, 2024, the Group established a Lloyd’s corporate member, Nameco (No. 1404) Limited (the “Fidelis IG Corporate Member”), a wholly owned subsidiary of FIBL, to facilitate its participation (9.9% for the 2024 year of account) in Syndicate 3123’s underwriting activity commencing July 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ncentration of Credit Risk (Details) - Reinsurer Concentration Risk - Reinsurance Recoverable for Paid and Unpaid Claims and Claims Adjustments</t>
        </is>
      </c>
      <c r="B1" s="2" t="inlineStr">
        <is>
          <t>12 Months Ended</t>
        </is>
      </c>
    </row>
    <row r="2">
      <c r="B2" s="2" t="inlineStr">
        <is>
          <t>Dec. 31, 2024</t>
        </is>
      </c>
      <c r="C2" s="2" t="inlineStr">
        <is>
          <t>Dec. 31, 2023</t>
        </is>
      </c>
      <c r="D2" s="2" t="inlineStr">
        <is>
          <t>Dec. 31, 2022</t>
        </is>
      </c>
    </row>
    <row r="3">
      <c r="A3" s="4" t="inlineStr">
        <is>
          <t>Marsh &amp; McLennan Companies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v>
      </c>
      <c r="C5" s="11" t="n">
        <v>0.18</v>
      </c>
      <c r="D5" s="11" t="n">
        <v>0.2</v>
      </c>
    </row>
    <row r="6">
      <c r="A6" s="4" t="inlineStr">
        <is>
          <t>Aon p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3</v>
      </c>
      <c r="C8" s="11" t="n">
        <v>0.13</v>
      </c>
      <c r="D8" s="11" t="n">
        <v>0.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ssee, operating lease, remaining lease term</t>
        </is>
      </c>
      <c r="B4" s="4" t="inlineStr">
        <is>
          <t>9 years 2 months 12 days</t>
        </is>
      </c>
      <c r="C4" s="4" t="inlineStr">
        <is>
          <t xml:space="preserve"> </t>
        </is>
      </c>
      <c r="D4" s="4" t="inlineStr">
        <is>
          <t xml:space="preserve"> </t>
        </is>
      </c>
    </row>
    <row r="5">
      <c r="A5" s="4" t="inlineStr">
        <is>
          <t>Operating lease, expense</t>
        </is>
      </c>
      <c r="B5" s="6" t="n">
        <v>2</v>
      </c>
      <c r="C5" s="7" t="n">
        <v>1.5</v>
      </c>
      <c r="D5" s="7" t="n">
        <v>4.3</v>
      </c>
    </row>
    <row r="6">
      <c r="A6" s="4" t="inlineStr">
        <is>
          <t>Operating lease, payments</t>
        </is>
      </c>
      <c r="B6" s="6" t="n">
        <v>1</v>
      </c>
      <c r="C6" s="7" t="n">
        <v>0.9</v>
      </c>
      <c r="D6" s="7" t="n">
        <v>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Operating Lease Right-of-use Assets and Lease Liabilit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s right-of-use assets</t>
        </is>
      </c>
      <c r="B3" s="7" t="n">
        <v>11.1</v>
      </c>
      <c r="C3" s="7" t="n">
        <v>7.3</v>
      </c>
    </row>
    <row r="4">
      <c r="A4" s="4" t="inlineStr">
        <is>
          <t>Operating lease, right-of-use asset, statement of financial position</t>
        </is>
      </c>
      <c r="B4" s="4" t="inlineStr">
        <is>
          <t>Other assets</t>
        </is>
      </c>
      <c r="C4" s="4" t="inlineStr">
        <is>
          <t>Other assets</t>
        </is>
      </c>
    </row>
    <row r="5">
      <c r="A5" s="4" t="inlineStr">
        <is>
          <t>Operating lease liabilities</t>
        </is>
      </c>
      <c r="B5" s="6" t="n">
        <v>13</v>
      </c>
      <c r="C5" s="6" t="n">
        <v>8</v>
      </c>
    </row>
    <row r="6">
      <c r="A6" s="4" t="inlineStr">
        <is>
          <t>Operating lease, liability, statement of financial position</t>
        </is>
      </c>
      <c r="B6" s="4" t="inlineStr">
        <is>
          <t>Other liabilities</t>
        </is>
      </c>
      <c r="C6" s="4" t="inlineStr">
        <is>
          <t>Other liabilities</t>
        </is>
      </c>
    </row>
    <row r="7">
      <c r="A7" s="4" t="inlineStr">
        <is>
          <t>Weighted-average remaining lease term (years)</t>
        </is>
      </c>
      <c r="B7" s="4" t="inlineStr">
        <is>
          <t>7 years 2 months 12 days</t>
        </is>
      </c>
      <c r="C7" s="4" t="inlineStr">
        <is>
          <t>6 years 7 months 6 days</t>
        </is>
      </c>
    </row>
    <row r="8">
      <c r="A8" s="4" t="inlineStr">
        <is>
          <t>Weight-average discount rate</t>
        </is>
      </c>
      <c r="B8" s="10" t="n">
        <v>0.108</v>
      </c>
      <c r="C8" s="10" t="n">
        <v>0.1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Rental Commitmen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2.9</v>
      </c>
      <c r="C3" s="4" t="inlineStr">
        <is>
          <t xml:space="preserve"> </t>
        </is>
      </c>
    </row>
    <row r="4">
      <c r="A4" s="4" t="inlineStr">
        <is>
          <t>2026</t>
        </is>
      </c>
      <c r="B4" s="8" t="n">
        <v>2.8</v>
      </c>
      <c r="C4" s="4" t="inlineStr">
        <is>
          <t xml:space="preserve"> </t>
        </is>
      </c>
    </row>
    <row r="5">
      <c r="A5" s="4" t="inlineStr">
        <is>
          <t>2027</t>
        </is>
      </c>
      <c r="B5" s="8" t="n">
        <v>2.6</v>
      </c>
      <c r="C5" s="4" t="inlineStr">
        <is>
          <t xml:space="preserve"> </t>
        </is>
      </c>
    </row>
    <row r="6">
      <c r="A6" s="4" t="inlineStr">
        <is>
          <t>2028</t>
        </is>
      </c>
      <c r="B6" s="8" t="n">
        <v>2.4</v>
      </c>
      <c r="C6" s="4" t="inlineStr">
        <is>
          <t xml:space="preserve"> </t>
        </is>
      </c>
    </row>
    <row r="7">
      <c r="A7" s="4" t="inlineStr">
        <is>
          <t>2029</t>
        </is>
      </c>
      <c r="B7" s="8" t="n">
        <v>2.1</v>
      </c>
      <c r="C7" s="4" t="inlineStr">
        <is>
          <t xml:space="preserve"> </t>
        </is>
      </c>
    </row>
    <row r="8">
      <c r="A8" s="4" t="inlineStr">
        <is>
          <t>2030 and thereafter</t>
        </is>
      </c>
      <c r="B8" s="8" t="n">
        <v>5.4</v>
      </c>
      <c r="C8" s="4" t="inlineStr">
        <is>
          <t xml:space="preserve"> </t>
        </is>
      </c>
    </row>
    <row r="9">
      <c r="A9" s="4" t="inlineStr">
        <is>
          <t>Total future annual minimum lease payments</t>
        </is>
      </c>
      <c r="B9" s="8" t="n">
        <v>18.2</v>
      </c>
      <c r="C9" s="4" t="inlineStr">
        <is>
          <t xml:space="preserve"> </t>
        </is>
      </c>
    </row>
    <row r="10">
      <c r="A10" s="4" t="inlineStr">
        <is>
          <t>Less: present value discount</t>
        </is>
      </c>
      <c r="B10" s="8" t="n">
        <v>-5.2</v>
      </c>
      <c r="C10" s="4" t="inlineStr">
        <is>
          <t xml:space="preserve"> </t>
        </is>
      </c>
    </row>
    <row r="11">
      <c r="A11" s="4" t="inlineStr">
        <is>
          <t>Total lease liability at December 31, 2024</t>
        </is>
      </c>
      <c r="B11" s="6" t="n">
        <v>13</v>
      </c>
      <c r="C11" s="6" t="n">
        <v>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Related Party Transactions - Narrative (Details) $ in Millions</t>
        </is>
      </c>
      <c r="C1" s="2" t="inlineStr">
        <is>
          <t>12 Months Ended</t>
        </is>
      </c>
    </row>
    <row r="2">
      <c r="B2" s="2" t="inlineStr">
        <is>
          <t>Dec. 20, 2022</t>
        </is>
      </c>
      <c r="C2" s="2" t="inlineStr">
        <is>
          <t>Dec. 31, 2024 USD ($)</t>
        </is>
      </c>
      <c r="D2" s="2" t="inlineStr">
        <is>
          <t>Dec. 31, 2023 USD ($)</t>
        </is>
      </c>
      <c r="E2" s="2" t="inlineStr">
        <is>
          <t>Dec. 31, 2022 USD ($)</t>
        </is>
      </c>
      <c r="F2" s="2" t="inlineStr">
        <is>
          <t>Jan.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profit commission, percentage</t>
        </is>
      </c>
      <c r="B4" s="4" t="inlineStr">
        <is>
          <t xml:space="preserve"> </t>
        </is>
      </c>
      <c r="C4" s="13" t="n">
        <v>0.2</v>
      </c>
      <c r="D4" s="4" t="inlineStr">
        <is>
          <t xml:space="preserve"> </t>
        </is>
      </c>
      <c r="E4" s="4" t="inlineStr">
        <is>
          <t xml:space="preserve"> </t>
        </is>
      </c>
      <c r="F4" s="4" t="inlineStr">
        <is>
          <t xml:space="preserve"> </t>
        </is>
      </c>
    </row>
    <row r="5">
      <c r="A5" s="4" t="inlineStr">
        <is>
          <t>Reinsurance, profit commission, hurdle rate of return, percentage</t>
        </is>
      </c>
      <c r="B5" s="4" t="inlineStr">
        <is>
          <t xml:space="preserve"> </t>
        </is>
      </c>
      <c r="C5" s="13" t="n">
        <v>0.05</v>
      </c>
      <c r="D5" s="4" t="inlineStr">
        <is>
          <t xml:space="preserve"> </t>
        </is>
      </c>
      <c r="E5" s="4" t="inlineStr">
        <is>
          <t xml:space="preserve"> </t>
        </is>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receivables</t>
        </is>
      </c>
      <c r="B8" s="4" t="inlineStr">
        <is>
          <t xml:space="preserve"> </t>
        </is>
      </c>
      <c r="C8" s="7" t="n">
        <v>208.9</v>
      </c>
      <c r="D8" s="7" t="n">
        <v>173.3</v>
      </c>
      <c r="E8" s="4" t="inlineStr">
        <is>
          <t xml:space="preserve"> </t>
        </is>
      </c>
      <c r="F8" s="4" t="inlineStr">
        <is>
          <t xml:space="preserve"> </t>
        </is>
      </c>
    </row>
    <row r="9">
      <c r="A9" s="4" t="inlineStr">
        <is>
          <t>Amounts due to The Fidelis Partnership</t>
        </is>
      </c>
      <c r="B9" s="4" t="inlineStr">
        <is>
          <t xml:space="preserve"> </t>
        </is>
      </c>
      <c r="C9" s="7" t="n">
        <v>385.8</v>
      </c>
      <c r="D9" s="8" t="n">
        <v>334.5</v>
      </c>
      <c r="E9" s="4" t="inlineStr">
        <is>
          <t xml:space="preserve"> </t>
        </is>
      </c>
      <c r="F9" s="4" t="inlineStr">
        <is>
          <t xml:space="preserve"> </t>
        </is>
      </c>
    </row>
    <row r="10">
      <c r="A10" s="4" t="inlineStr">
        <is>
          <t>Framework Agreement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greement duration</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Reinsurance, ceded commission, percentage</t>
        </is>
      </c>
      <c r="B13" s="4" t="inlineStr">
        <is>
          <t xml:space="preserve"> </t>
        </is>
      </c>
      <c r="C13" s="13" t="n">
        <v>0.115</v>
      </c>
      <c r="D13" s="4" t="inlineStr">
        <is>
          <t xml:space="preserve"> </t>
        </is>
      </c>
      <c r="E13" s="4" t="inlineStr">
        <is>
          <t xml:space="preserve"> </t>
        </is>
      </c>
      <c r="F13" s="4" t="inlineStr">
        <is>
          <t xml:space="preserve"> </t>
        </is>
      </c>
    </row>
    <row r="14">
      <c r="A14" s="4" t="inlineStr">
        <is>
          <t>Property management fee, percent fee</t>
        </is>
      </c>
      <c r="B14" s="4" t="inlineStr">
        <is>
          <t xml:space="preserve"> </t>
        </is>
      </c>
      <c r="C14" s="11" t="n">
        <v>0.03</v>
      </c>
      <c r="D14" s="4" t="inlineStr">
        <is>
          <t xml:space="preserve"> </t>
        </is>
      </c>
      <c r="E14" s="4" t="inlineStr">
        <is>
          <t xml:space="preserve"> </t>
        </is>
      </c>
      <c r="F14" s="4" t="inlineStr">
        <is>
          <t xml:space="preserve"> </t>
        </is>
      </c>
    </row>
    <row r="15">
      <c r="A15" s="4" t="inlineStr">
        <is>
          <t>Other receivables</t>
        </is>
      </c>
      <c r="B15" s="4" t="inlineStr">
        <is>
          <t xml:space="preserve"> </t>
        </is>
      </c>
      <c r="C15" s="7" t="n">
        <v>208.9</v>
      </c>
      <c r="D15" s="8" t="n">
        <v>173.3</v>
      </c>
      <c r="E15" s="4" t="inlineStr">
        <is>
          <t xml:space="preserve"> </t>
        </is>
      </c>
      <c r="F15" s="4" t="inlineStr">
        <is>
          <t xml:space="preserve"> </t>
        </is>
      </c>
    </row>
    <row r="16">
      <c r="A16" s="4" t="inlineStr">
        <is>
          <t>Amounts due to The Fidelis Partnership</t>
        </is>
      </c>
      <c r="B16" s="4" t="inlineStr">
        <is>
          <t xml:space="preserve"> </t>
        </is>
      </c>
      <c r="C16" s="8" t="n">
        <v>385.8</v>
      </c>
      <c r="D16" s="8" t="n">
        <v>334.5</v>
      </c>
      <c r="E16" s="4" t="inlineStr">
        <is>
          <t xml:space="preserve"> </t>
        </is>
      </c>
      <c r="F16" s="4" t="inlineStr">
        <is>
          <t xml:space="preserve"> </t>
        </is>
      </c>
    </row>
    <row r="17">
      <c r="A17" s="4" t="inlineStr">
        <is>
          <t>Insurance commissions</t>
        </is>
      </c>
      <c r="B17" s="4" t="inlineStr">
        <is>
          <t xml:space="preserve"> </t>
        </is>
      </c>
      <c r="C17" s="8" t="n">
        <v>104.8</v>
      </c>
      <c r="D17" s="8" t="n">
        <v>54.4</v>
      </c>
      <c r="E17" s="6" t="n">
        <v>0</v>
      </c>
      <c r="F17" s="4" t="inlineStr">
        <is>
          <t xml:space="preserve"> </t>
        </is>
      </c>
    </row>
    <row r="18">
      <c r="A18" s="4" t="inlineStr">
        <is>
          <t>Payments for commissions</t>
        </is>
      </c>
      <c r="B18" s="4" t="inlineStr">
        <is>
          <t xml:space="preserve"> </t>
        </is>
      </c>
      <c r="C18" s="8" t="n">
        <v>68.59999999999999</v>
      </c>
      <c r="D18" s="8" t="n">
        <v>31.6</v>
      </c>
      <c r="E18" s="5" t="n">
        <v>0</v>
      </c>
      <c r="F18" s="4" t="inlineStr">
        <is>
          <t xml:space="preserve"> </t>
        </is>
      </c>
    </row>
    <row r="19">
      <c r="A19" s="4" t="inlineStr">
        <is>
          <t>Framework Agreement | Related Party | Policy Acquisition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surance commissions</t>
        </is>
      </c>
      <c r="B21" s="4" t="inlineStr">
        <is>
          <t xml:space="preserve"> </t>
        </is>
      </c>
      <c r="C21" s="8" t="n">
        <v>51.6</v>
      </c>
      <c r="D21" s="8" t="n">
        <v>15.9</v>
      </c>
      <c r="E21" s="5" t="n">
        <v>0</v>
      </c>
      <c r="F21" s="4" t="inlineStr">
        <is>
          <t xml:space="preserve"> </t>
        </is>
      </c>
    </row>
    <row r="22">
      <c r="A22" s="4" t="inlineStr">
        <is>
          <t>Framework Agreement | Related Party | 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s and expenses, related party</t>
        </is>
      </c>
      <c r="B24" s="4" t="inlineStr">
        <is>
          <t xml:space="preserve"> </t>
        </is>
      </c>
      <c r="C24" s="8" t="n">
        <v>6.5</v>
      </c>
      <c r="D24" s="8" t="n">
        <v>5.6</v>
      </c>
      <c r="E24" s="5" t="n">
        <v>0</v>
      </c>
      <c r="F24" s="4" t="inlineStr">
        <is>
          <t xml:space="preserve"> </t>
        </is>
      </c>
    </row>
    <row r="25">
      <c r="A25" s="4" t="inlineStr">
        <is>
          <t>Related party transaction, purchases from related party</t>
        </is>
      </c>
      <c r="B25" s="4" t="inlineStr">
        <is>
          <t xml:space="preserve"> </t>
        </is>
      </c>
      <c r="C25" s="6" t="n">
        <v>1</v>
      </c>
      <c r="D25" s="7" t="n">
        <v>2.3</v>
      </c>
      <c r="E25" s="6" t="n">
        <v>0</v>
      </c>
      <c r="F25" s="4" t="inlineStr">
        <is>
          <t xml:space="preserve"> </t>
        </is>
      </c>
    </row>
    <row r="26">
      <c r="A26" s="4" t="inlineStr">
        <is>
          <t>Framework Agreement | Related Party | Third Party Managing General Underwrite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insurance, ceded commission, percentage</t>
        </is>
      </c>
      <c r="B28" s="4" t="inlineStr">
        <is>
          <t xml:space="preserve"> </t>
        </is>
      </c>
      <c r="C28" s="13" t="n">
        <v>0.03</v>
      </c>
      <c r="D28" s="4" t="inlineStr">
        <is>
          <t xml:space="preserve"> </t>
        </is>
      </c>
      <c r="E28" s="4" t="inlineStr">
        <is>
          <t xml:space="preserve"> </t>
        </is>
      </c>
      <c r="F28" s="4" t="inlineStr">
        <is>
          <t xml:space="preserve"> </t>
        </is>
      </c>
    </row>
    <row r="29">
      <c r="A29" s="4" t="inlineStr">
        <is>
          <t>Group | Fidelis MGU</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sidiary, ownership percentage, noncontrolling owner</t>
        </is>
      </c>
      <c r="B31" s="4" t="inlineStr">
        <is>
          <t xml:space="preserve"> </t>
        </is>
      </c>
      <c r="C31" s="4" t="inlineStr">
        <is>
          <t xml:space="preserve"> </t>
        </is>
      </c>
      <c r="D31" s="4" t="inlineStr">
        <is>
          <t xml:space="preserve"> </t>
        </is>
      </c>
      <c r="E31" s="4" t="inlineStr">
        <is>
          <t xml:space="preserve"> </t>
        </is>
      </c>
      <c r="F31" s="10" t="n">
        <v>0.099</v>
      </c>
    </row>
    <row r="32">
      <c r="A32" s="4" t="inlineStr">
        <is>
          <t>Group | Framework Agreement | Related Party | Fidelis MGU</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bsidiary, ownership percentage, noncontrolling owner</t>
        </is>
      </c>
      <c r="B34" s="4" t="inlineStr">
        <is>
          <t xml:space="preserve"> </t>
        </is>
      </c>
      <c r="C34" s="4" t="inlineStr">
        <is>
          <t xml:space="preserve"> </t>
        </is>
      </c>
      <c r="D34" s="4" t="inlineStr">
        <is>
          <t xml:space="preserve"> </t>
        </is>
      </c>
      <c r="E34" s="4" t="inlineStr">
        <is>
          <t xml:space="preserve"> </t>
        </is>
      </c>
      <c r="F34" s="10" t="n">
        <v>0.099</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missions (Details) - Related Party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eding commission expense</t>
        </is>
      </c>
      <c r="B4" s="7" t="n">
        <v>311.1</v>
      </c>
      <c r="C4" s="7" t="n">
        <v>166.2</v>
      </c>
      <c r="D4" s="6" t="n">
        <v>0</v>
      </c>
    </row>
    <row r="5">
      <c r="A5" s="4" t="inlineStr">
        <is>
          <t>Profit commission expense</t>
        </is>
      </c>
      <c r="B5" s="5" t="n">
        <v>0</v>
      </c>
      <c r="C5" s="8" t="n">
        <v>59.1</v>
      </c>
      <c r="D5" s="5" t="n">
        <v>0</v>
      </c>
    </row>
    <row r="6">
      <c r="A6" s="4" t="inlineStr">
        <is>
          <t>Total commissions</t>
        </is>
      </c>
      <c r="B6" s="7" t="n">
        <v>311.1</v>
      </c>
      <c r="C6" s="7" t="n">
        <v>225.3</v>
      </c>
      <c r="D6"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and Dividend Restrictions - Statutory Requirements (Details) - USD ($) $ in Millions</t>
        </is>
      </c>
      <c r="B1" s="2" t="inlineStr">
        <is>
          <t>Dec. 31, 2024</t>
        </is>
      </c>
      <c r="C1" s="2" t="inlineStr">
        <is>
          <t>Dec. 31, 2023</t>
        </is>
      </c>
    </row>
    <row r="2">
      <c r="A2" s="4" t="inlineStr">
        <is>
          <t>Bermuda</t>
        </is>
      </c>
      <c r="B2" s="4" t="inlineStr">
        <is>
          <t xml:space="preserve"> </t>
        </is>
      </c>
      <c r="C2" s="4" t="inlineStr">
        <is>
          <t xml:space="preserve"> </t>
        </is>
      </c>
    </row>
    <row r="3">
      <c r="A3" s="3" t="inlineStr">
        <is>
          <t>Effects of Reinsurance [Line Items]</t>
        </is>
      </c>
      <c r="B3" s="4" t="inlineStr">
        <is>
          <t xml:space="preserve"> </t>
        </is>
      </c>
      <c r="C3" s="4" t="inlineStr">
        <is>
          <t xml:space="preserve"> </t>
        </is>
      </c>
    </row>
    <row r="4">
      <c r="A4" s="4" t="inlineStr">
        <is>
          <t>Required statutory capital and surplus</t>
        </is>
      </c>
      <c r="B4" s="6" t="n">
        <v>910</v>
      </c>
      <c r="C4" s="6" t="n">
        <v>735</v>
      </c>
    </row>
    <row r="5">
      <c r="A5" s="4" t="inlineStr">
        <is>
          <t>Actual statutory capital and surplus</t>
        </is>
      </c>
      <c r="B5" s="5" t="n">
        <v>1830</v>
      </c>
      <c r="C5" s="5" t="n">
        <v>1920</v>
      </c>
    </row>
    <row r="6">
      <c r="A6" s="4" t="inlineStr">
        <is>
          <t>United Kingdom</t>
        </is>
      </c>
      <c r="B6" s="4" t="inlineStr">
        <is>
          <t xml:space="preserve"> </t>
        </is>
      </c>
      <c r="C6" s="4" t="inlineStr">
        <is>
          <t xml:space="preserve"> </t>
        </is>
      </c>
    </row>
    <row r="7">
      <c r="A7" s="3" t="inlineStr">
        <is>
          <t>Effects of Reinsurance [Line Items]</t>
        </is>
      </c>
      <c r="B7" s="4" t="inlineStr">
        <is>
          <t xml:space="preserve"> </t>
        </is>
      </c>
      <c r="C7" s="4" t="inlineStr">
        <is>
          <t xml:space="preserve"> </t>
        </is>
      </c>
    </row>
    <row r="8">
      <c r="A8" s="4" t="inlineStr">
        <is>
          <t>Required statutory capital and surplus</t>
        </is>
      </c>
      <c r="B8" s="5" t="n">
        <v>540</v>
      </c>
      <c r="C8" s="5" t="n">
        <v>505</v>
      </c>
    </row>
    <row r="9">
      <c r="A9" s="4" t="inlineStr">
        <is>
          <t>Actual statutory capital and surplus</t>
        </is>
      </c>
      <c r="B9" s="5" t="n">
        <v>950</v>
      </c>
      <c r="C9" s="5" t="n">
        <v>955</v>
      </c>
    </row>
    <row r="10">
      <c r="A10" s="4" t="inlineStr">
        <is>
          <t>Republic of Ireland</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Required statutory capital and surplus</t>
        </is>
      </c>
      <c r="B12" s="5" t="n">
        <v>100</v>
      </c>
      <c r="C12" s="5" t="n">
        <v>95</v>
      </c>
    </row>
    <row r="13">
      <c r="A13" s="4" t="inlineStr">
        <is>
          <t>Actual statutory capital and surplus</t>
        </is>
      </c>
      <c r="B13" s="6" t="n">
        <v>175</v>
      </c>
      <c r="C13" s="6" t="n">
        <v>1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and Dividend Restrictions - Statutory Net Income (Loss) (Details) - USD ($) $ in Millions</t>
        </is>
      </c>
      <c r="B1" s="2" t="inlineStr">
        <is>
          <t>12 Months Ended</t>
        </is>
      </c>
    </row>
    <row r="2">
      <c r="B2" s="2" t="inlineStr">
        <is>
          <t>Dec. 31, 2024</t>
        </is>
      </c>
      <c r="C2" s="2" t="inlineStr">
        <is>
          <t>Dec. 31, 2023</t>
        </is>
      </c>
      <c r="D2" s="2" t="inlineStr">
        <is>
          <t>Dec. 31, 2022</t>
        </is>
      </c>
    </row>
    <row r="3">
      <c r="A3" s="4" t="inlineStr">
        <is>
          <t>Bermuda</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Statutory net income (loss)</t>
        </is>
      </c>
      <c r="B5" s="7" t="n">
        <v>67.3</v>
      </c>
      <c r="C5" s="7" t="n">
        <v>345.2</v>
      </c>
      <c r="D5" s="7" t="n">
        <v>-0.6</v>
      </c>
    </row>
    <row r="6">
      <c r="A6" s="4" t="inlineStr">
        <is>
          <t>United Kingdom</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Statutory net income (loss)</t>
        </is>
      </c>
      <c r="B8" s="5" t="n">
        <v>115</v>
      </c>
      <c r="C8" s="8" t="n">
        <v>68.09999999999999</v>
      </c>
      <c r="D8" s="8" t="n">
        <v>69.7</v>
      </c>
    </row>
    <row r="9">
      <c r="A9" s="4" t="inlineStr">
        <is>
          <t>Republic of Ireland</t>
        </is>
      </c>
      <c r="B9" s="4" t="inlineStr">
        <is>
          <t xml:space="preserve"> </t>
        </is>
      </c>
      <c r="C9" s="4" t="inlineStr">
        <is>
          <t xml:space="preserve"> </t>
        </is>
      </c>
      <c r="D9" s="4" t="inlineStr">
        <is>
          <t xml:space="preserve"> </t>
        </is>
      </c>
    </row>
    <row r="10">
      <c r="A10" s="3" t="inlineStr">
        <is>
          <t>Effects of Reinsurance [Line Items]</t>
        </is>
      </c>
      <c r="B10" s="4" t="inlineStr">
        <is>
          <t xml:space="preserve"> </t>
        </is>
      </c>
      <c r="C10" s="4" t="inlineStr">
        <is>
          <t xml:space="preserve"> </t>
        </is>
      </c>
      <c r="D10" s="4" t="inlineStr">
        <is>
          <t xml:space="preserve"> </t>
        </is>
      </c>
    </row>
    <row r="11">
      <c r="A11" s="4" t="inlineStr">
        <is>
          <t>Statutory net income (loss)</t>
        </is>
      </c>
      <c r="B11" s="7" t="n">
        <v>-3.8</v>
      </c>
      <c r="C11" s="7" t="n">
        <v>19.3</v>
      </c>
      <c r="D11" s="7"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and Dividend Restrictions - Narrativ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Deferred tax assets, bermuda economic transition adjustment</t>
        </is>
      </c>
      <c r="B3" s="6" t="n">
        <v>90</v>
      </c>
      <c r="C3" s="6" t="n">
        <v>90</v>
      </c>
    </row>
    <row r="4">
      <c r="A4" s="4" t="inlineStr">
        <is>
          <t>Statutory accounting practices, statutory amount available for dividend payments</t>
        </is>
      </c>
      <c r="B4" s="6" t="n">
        <v>441</v>
      </c>
      <c r="C4" s="7" t="n">
        <v>36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 available to common shareholders</t>
        </is>
      </c>
      <c r="B4" s="7" t="n">
        <v>113.3</v>
      </c>
      <c r="C4" s="7" t="n">
        <v>2132.5</v>
      </c>
      <c r="D4" s="7" t="n">
        <v>52.6</v>
      </c>
    </row>
    <row r="5">
      <c r="A5" s="4" t="inlineStr">
        <is>
          <t>Weighted average basic common shares outstanding (in shares)</t>
        </is>
      </c>
      <c r="B5" s="5" t="n">
        <v>115218380</v>
      </c>
      <c r="C5" s="5" t="n">
        <v>114313971</v>
      </c>
      <c r="D5" s="5" t="n">
        <v>194290180</v>
      </c>
    </row>
    <row r="6">
      <c r="A6" s="4" t="inlineStr">
        <is>
          <t>Earnings per common share (in dollars per share)</t>
        </is>
      </c>
      <c r="B6" s="9" t="n">
        <v>0.98</v>
      </c>
      <c r="C6" s="9" t="n">
        <v>18.65</v>
      </c>
      <c r="D6" s="9" t="n">
        <v>0.27</v>
      </c>
    </row>
    <row r="7">
      <c r="A7" s="3" t="inlineStr">
        <is>
          <t>Earnings per diluted common share</t>
        </is>
      </c>
      <c r="B7" s="4" t="inlineStr">
        <is>
          <t xml:space="preserve"> </t>
        </is>
      </c>
      <c r="C7" s="4" t="inlineStr">
        <is>
          <t xml:space="preserve"> </t>
        </is>
      </c>
      <c r="D7" s="4" t="inlineStr">
        <is>
          <t xml:space="preserve"> </t>
        </is>
      </c>
    </row>
    <row r="8">
      <c r="A8" s="4" t="inlineStr">
        <is>
          <t>Share-based compensation plans (in shares)</t>
        </is>
      </c>
      <c r="B8" s="5" t="n">
        <v>408801</v>
      </c>
      <c r="C8" s="5" t="n">
        <v>10712</v>
      </c>
      <c r="D8" s="5" t="n">
        <v>5033674</v>
      </c>
    </row>
    <row r="9">
      <c r="A9" s="4" t="inlineStr">
        <is>
          <t>Weighted average diluted common shares outstanding (in shares)</t>
        </is>
      </c>
      <c r="B9" s="5" t="n">
        <v>115627181</v>
      </c>
      <c r="C9" s="5" t="n">
        <v>114324683</v>
      </c>
      <c r="D9" s="5" t="n">
        <v>199323854</v>
      </c>
    </row>
    <row r="10">
      <c r="A10" s="4" t="inlineStr">
        <is>
          <t>Earnings per diluted common share (in dollars per share)</t>
        </is>
      </c>
      <c r="B10" s="9" t="n">
        <v>0.98</v>
      </c>
      <c r="C10" s="9" t="n">
        <v>18.65</v>
      </c>
      <c r="D10" s="9" t="n">
        <v>0.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0:34Z</dcterms:created>
  <dcterms:modified xmlns:dcterms="http://purl.org/dc/terms/" xmlns:xsi="http://www.w3.org/2001/XMLSchema-instance" xsi:type="dcterms:W3CDTF">2025-03-11T20:00:34Z</dcterms:modified>
</cp:coreProperties>
</file>